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Mortgage Revenue Bonds" sheetId="15" state="visible" r:id="rId15"/>
    <sheet xmlns:r="http://schemas.openxmlformats.org/officeDocument/2006/relationships" name="Governmental Issuer Loans"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Secured Line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deemable Series A Preferred U" sheetId="29" state="visible" r:id="rId29"/>
    <sheet xmlns:r="http://schemas.openxmlformats.org/officeDocument/2006/relationships" name="Restricted Unit Awards" sheetId="30" state="visible" r:id="rId30"/>
    <sheet xmlns:r="http://schemas.openxmlformats.org/officeDocument/2006/relationships" name="Transactions with Related Parti" sheetId="31" state="visible" r:id="rId31"/>
    <sheet xmlns:r="http://schemas.openxmlformats.org/officeDocument/2006/relationships" name="Fair Value of Financial Instrum"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Variable Interest Entities (Tab" sheetId="36" state="visible" r:id="rId36"/>
    <sheet xmlns:r="http://schemas.openxmlformats.org/officeDocument/2006/relationships" name="Mortgage Revenue Bonds (Tables)" sheetId="37" state="visible" r:id="rId37"/>
    <sheet xmlns:r="http://schemas.openxmlformats.org/officeDocument/2006/relationships" name="Governmental Issuer Loans (Tabl" sheetId="38" state="visible" r:id="rId38"/>
    <sheet xmlns:r="http://schemas.openxmlformats.org/officeDocument/2006/relationships" name="Real Estate Assets (Tables)" sheetId="39" state="visible" r:id="rId39"/>
    <sheet xmlns:r="http://schemas.openxmlformats.org/officeDocument/2006/relationships" name="Investments in Unconsolidated_2" sheetId="40" state="visible" r:id="rId40"/>
    <sheet xmlns:r="http://schemas.openxmlformats.org/officeDocument/2006/relationships" name="Property Loans, Net of Loan L_2" sheetId="41" state="visible" r:id="rId41"/>
    <sheet xmlns:r="http://schemas.openxmlformats.org/officeDocument/2006/relationships" name="Income Tax Provision (Tables)" sheetId="42" state="visible" r:id="rId42"/>
    <sheet xmlns:r="http://schemas.openxmlformats.org/officeDocument/2006/relationships" name="Other Assets (Tables)" sheetId="43" state="visible" r:id="rId43"/>
    <sheet xmlns:r="http://schemas.openxmlformats.org/officeDocument/2006/relationships" name="Accounts Payable, Accrued Exp_2" sheetId="44" state="visible" r:id="rId44"/>
    <sheet xmlns:r="http://schemas.openxmlformats.org/officeDocument/2006/relationships" name="Unsecured Lines of Credit (Tabl" sheetId="45" state="visible" r:id="rId45"/>
    <sheet xmlns:r="http://schemas.openxmlformats.org/officeDocument/2006/relationships" name="Secured Line of Credit (Tables)" sheetId="46" state="visible" r:id="rId46"/>
    <sheet xmlns:r="http://schemas.openxmlformats.org/officeDocument/2006/relationships" name="Debt Financing (Tables)" sheetId="47" state="visible" r:id="rId47"/>
    <sheet xmlns:r="http://schemas.openxmlformats.org/officeDocument/2006/relationships" name="Mortgages Payable and Other S_2" sheetId="48" state="visible" r:id="rId48"/>
    <sheet xmlns:r="http://schemas.openxmlformats.org/officeDocument/2006/relationships" name="Derivative Financial Instrume_2" sheetId="49" state="visible" r:id="rId49"/>
    <sheet xmlns:r="http://schemas.openxmlformats.org/officeDocument/2006/relationships" name="Commitments and Contingencies (" sheetId="50" state="visible" r:id="rId50"/>
    <sheet xmlns:r="http://schemas.openxmlformats.org/officeDocument/2006/relationships" name="Redeemable Series A Preferred_2" sheetId="51" state="visible" r:id="rId51"/>
    <sheet xmlns:r="http://schemas.openxmlformats.org/officeDocument/2006/relationships" name="Restricted Unit Awards (Tables)" sheetId="52" state="visible" r:id="rId52"/>
    <sheet xmlns:r="http://schemas.openxmlformats.org/officeDocument/2006/relationships" name="Transactions with Related Par_2" sheetId="53" state="visible" r:id="rId53"/>
    <sheet xmlns:r="http://schemas.openxmlformats.org/officeDocument/2006/relationships" name="Fair Value of Financial Instr_2" sheetId="54" state="visible" r:id="rId54"/>
    <sheet xmlns:r="http://schemas.openxmlformats.org/officeDocument/2006/relationships" name="Segments (Tables)" sheetId="55" state="visible" r:id="rId55"/>
    <sheet xmlns:r="http://schemas.openxmlformats.org/officeDocument/2006/relationships" name="Subsequent Events (Tables)" sheetId="56" state="visible" r:id="rId56"/>
    <sheet xmlns:r="http://schemas.openxmlformats.org/officeDocument/2006/relationships" name="Summary of Significant Accoun_3" sheetId="57" state="visible" r:id="rId57"/>
    <sheet xmlns:r="http://schemas.openxmlformats.org/officeDocument/2006/relationships" name="Partnership Income, Expenses _2" sheetId="58" state="visible" r:id="rId58"/>
    <sheet xmlns:r="http://schemas.openxmlformats.org/officeDocument/2006/relationships" name="Net Income per BUC (Details)" sheetId="59" state="visible" r:id="rId59"/>
    <sheet xmlns:r="http://schemas.openxmlformats.org/officeDocument/2006/relationships" name="Variable Interest Entities - Ad" sheetId="60" state="visible" r:id="rId60"/>
    <sheet xmlns:r="http://schemas.openxmlformats.org/officeDocument/2006/relationships" name="Variable Interest Entities - Va" sheetId="61" state="visible" r:id="rId61"/>
    <sheet xmlns:r="http://schemas.openxmlformats.org/officeDocument/2006/relationships" name="Mortgage Revenue Bonds - Schedu" sheetId="62" state="visible" r:id="rId62"/>
    <sheet xmlns:r="http://schemas.openxmlformats.org/officeDocument/2006/relationships" name="Mortgage Revenue Bonds - Additi" sheetId="63" state="visible" r:id="rId63"/>
    <sheet xmlns:r="http://schemas.openxmlformats.org/officeDocument/2006/relationships" name="Mortgage Revenue Bonds - Sche_2" sheetId="64" state="visible" r:id="rId64"/>
    <sheet xmlns:r="http://schemas.openxmlformats.org/officeDocument/2006/relationships" name="Mortgage Revenue Bonds - Sche_3" sheetId="65" state="visible" r:id="rId65"/>
    <sheet xmlns:r="http://schemas.openxmlformats.org/officeDocument/2006/relationships" name="Mortgage Revenue Bonds - Sche_4" sheetId="66" state="visible" r:id="rId66"/>
    <sheet xmlns:r="http://schemas.openxmlformats.org/officeDocument/2006/relationships" name="Mortgage Revenue Bonds - Summar" sheetId="67" state="visible" r:id="rId67"/>
    <sheet xmlns:r="http://schemas.openxmlformats.org/officeDocument/2006/relationships" name="Governmental Issuer Loans - Sum" sheetId="68" state="visible" r:id="rId68"/>
    <sheet xmlns:r="http://schemas.openxmlformats.org/officeDocument/2006/relationships" name="Governmental Issuer Loans - S_2" sheetId="69" state="visible" r:id="rId69"/>
    <sheet xmlns:r="http://schemas.openxmlformats.org/officeDocument/2006/relationships" name="Governmental Issuer Loans - Add" sheetId="70" state="visible" r:id="rId70"/>
    <sheet xmlns:r="http://schemas.openxmlformats.org/officeDocument/2006/relationships" name="Real Estate Assets - Real Estat" sheetId="71" state="visible" r:id="rId71"/>
    <sheet xmlns:r="http://schemas.openxmlformats.org/officeDocument/2006/relationships" name="Real Estate Assets - Additional"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Investments in Unconsolidated_5" sheetId="75" state="visible" r:id="rId75"/>
    <sheet xmlns:r="http://schemas.openxmlformats.org/officeDocument/2006/relationships" name="Property Loans, Net of Loan L_3" sheetId="76" state="visible" r:id="rId76"/>
    <sheet xmlns:r="http://schemas.openxmlformats.org/officeDocument/2006/relationships" name="Property Loans, Net of Loan L_4" sheetId="77" state="visible" r:id="rId77"/>
    <sheet xmlns:r="http://schemas.openxmlformats.org/officeDocument/2006/relationships" name="Property Loans, Net of Loan L_5" sheetId="78" state="visible" r:id="rId78"/>
    <sheet xmlns:r="http://schemas.openxmlformats.org/officeDocument/2006/relationships" name="Income Tax Provision - Summary " sheetId="79" state="visible" r:id="rId79"/>
    <sheet xmlns:r="http://schemas.openxmlformats.org/officeDocument/2006/relationships" name="Income Tax Provision - Addition" sheetId="80" state="visible" r:id="rId80"/>
    <sheet xmlns:r="http://schemas.openxmlformats.org/officeDocument/2006/relationships" name="Other Assets - Schedule of Othe" sheetId="81" state="visible" r:id="rId81"/>
    <sheet xmlns:r="http://schemas.openxmlformats.org/officeDocument/2006/relationships" name="Other Assets - Summary of Taxab" sheetId="82" state="visible" r:id="rId82"/>
    <sheet xmlns:r="http://schemas.openxmlformats.org/officeDocument/2006/relationships" name="Other Assets - Summary of Tax_2" sheetId="83" state="visible" r:id="rId83"/>
    <sheet xmlns:r="http://schemas.openxmlformats.org/officeDocument/2006/relationships" name="Accounts Payable, Accrued Exp_3" sheetId="84" state="visible" r:id="rId84"/>
    <sheet xmlns:r="http://schemas.openxmlformats.org/officeDocument/2006/relationships" name="Accounts Payable, Accrued Exp_4" sheetId="85" state="visible" r:id="rId85"/>
    <sheet xmlns:r="http://schemas.openxmlformats.org/officeDocument/2006/relationships" name="Accounts Payable, Accrued Exp_5" sheetId="86" state="visible" r:id="rId86"/>
    <sheet xmlns:r="http://schemas.openxmlformats.org/officeDocument/2006/relationships" name="Unsecured Lines of Credit - Sum" sheetId="87" state="visible" r:id="rId87"/>
    <sheet xmlns:r="http://schemas.openxmlformats.org/officeDocument/2006/relationships" name="Unsecured Lines of Credit - Add" sheetId="88" state="visible" r:id="rId88"/>
    <sheet xmlns:r="http://schemas.openxmlformats.org/officeDocument/2006/relationships" name="Secured Line of Credit - Summar" sheetId="89" state="visible" r:id="rId89"/>
    <sheet xmlns:r="http://schemas.openxmlformats.org/officeDocument/2006/relationships" name="Secured Line of Credit - Summ_2" sheetId="90" state="visible" r:id="rId90"/>
    <sheet xmlns:r="http://schemas.openxmlformats.org/officeDocument/2006/relationships" name="Secured Line of Credit - Additi" sheetId="91" state="visible" r:id="rId91"/>
    <sheet xmlns:r="http://schemas.openxmlformats.org/officeDocument/2006/relationships" name="Debt Financing - Schedule of To" sheetId="92" state="visible" r:id="rId92"/>
    <sheet xmlns:r="http://schemas.openxmlformats.org/officeDocument/2006/relationships" name="Debt Financing - Schedule of _2" sheetId="93" state="visible" r:id="rId93"/>
    <sheet xmlns:r="http://schemas.openxmlformats.org/officeDocument/2006/relationships" name="Debt Financing - Additional Inf" sheetId="94" state="visible" r:id="rId94"/>
    <sheet xmlns:r="http://schemas.openxmlformats.org/officeDocument/2006/relationships" name="Debt Financing - Summary of Miz" sheetId="95" state="visible" r:id="rId95"/>
    <sheet xmlns:r="http://schemas.openxmlformats.org/officeDocument/2006/relationships" name="Debt Financing - Summary of M_2" sheetId="96" state="visible" r:id="rId96"/>
    <sheet xmlns:r="http://schemas.openxmlformats.org/officeDocument/2006/relationships" name="Debt Financing - Summary of Deu" sheetId="97" state="visible" r:id="rId97"/>
    <sheet xmlns:r="http://schemas.openxmlformats.org/officeDocument/2006/relationships" name="Debt Financing - Schedule of Co" sheetId="98" state="visible" r:id="rId98"/>
    <sheet xmlns:r="http://schemas.openxmlformats.org/officeDocument/2006/relationships" name="Mortgage Payable and Other Secu" sheetId="99" state="visible" r:id="rId99"/>
    <sheet xmlns:r="http://schemas.openxmlformats.org/officeDocument/2006/relationships" name="Mortgage Payable and Other Se_2" sheetId="100" state="visible" r:id="rId100"/>
    <sheet xmlns:r="http://schemas.openxmlformats.org/officeDocument/2006/relationships" name="Mortgage Payable and Other Se_3"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Redeemable Series A Preferred_3" sheetId="110" state="visible" r:id="rId110"/>
    <sheet xmlns:r="http://schemas.openxmlformats.org/officeDocument/2006/relationships" name="Redeemable Series A Preferred_4" sheetId="111" state="visible" r:id="rId111"/>
    <sheet xmlns:r="http://schemas.openxmlformats.org/officeDocument/2006/relationships" name="Restricted Unit Awards - Additi" sheetId="112" state="visible" r:id="rId112"/>
    <sheet xmlns:r="http://schemas.openxmlformats.org/officeDocument/2006/relationships" name="Restricted Unit Awards - Schedu" sheetId="113" state="visible" r:id="rId113"/>
    <sheet xmlns:r="http://schemas.openxmlformats.org/officeDocument/2006/relationships" name="Transactions with Related Par_3" sheetId="114" state="visible" r:id="rId114"/>
    <sheet xmlns:r="http://schemas.openxmlformats.org/officeDocument/2006/relationships" name="Transactions with Related Par_4" sheetId="115" state="visible" r:id="rId115"/>
    <sheet xmlns:r="http://schemas.openxmlformats.org/officeDocument/2006/relationships" name="Transactions with Related Par_5" sheetId="116" state="visible" r:id="rId116"/>
    <sheet xmlns:r="http://schemas.openxmlformats.org/officeDocument/2006/relationships" name="Transactions with Related Par_6" sheetId="117" state="visible" r:id="rId117"/>
    <sheet xmlns:r="http://schemas.openxmlformats.org/officeDocument/2006/relationships" name="Transactions with Related Par_7"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Financial Instr_5" sheetId="121" state="visible" r:id="rId121"/>
    <sheet xmlns:r="http://schemas.openxmlformats.org/officeDocument/2006/relationships" name="Fair Value of Financial Instr_6" sheetId="122" state="visible" r:id="rId122"/>
    <sheet xmlns:r="http://schemas.openxmlformats.org/officeDocument/2006/relationships" name="Segments - Additional Informati" sheetId="123" state="visible" r:id="rId123"/>
    <sheet xmlns:r="http://schemas.openxmlformats.org/officeDocument/2006/relationships" name="Segments - Summary of Partnersh" sheetId="124" state="visible" r:id="rId124"/>
    <sheet xmlns:r="http://schemas.openxmlformats.org/officeDocument/2006/relationships" name="Subsequent Events - Schedule of" sheetId="125" state="visible" r:id="rId125"/>
    <sheet xmlns:r="http://schemas.openxmlformats.org/officeDocument/2006/relationships" name="Subsequent Events - Additional " sheetId="126" state="visible" r:id="rId126"/>
    <sheet xmlns:r="http://schemas.openxmlformats.org/officeDocument/2006/relationships" name="Subsequent Events - Summary of " sheetId="127" state="visible" r:id="rId127"/>
    <sheet xmlns:r="http://schemas.openxmlformats.org/officeDocument/2006/relationships" name="Subsequent Events - Summary o_2" sheetId="128" state="visible" r:id="rId128"/>
    <sheet xmlns:r="http://schemas.openxmlformats.org/officeDocument/2006/relationships" name="Subsequent Events - Summary o_3" sheetId="129" state="visible" r:id="rId129"/>
    <sheet xmlns:r="http://schemas.openxmlformats.org/officeDocument/2006/relationships" name="Subsequent Events - Summary o_4"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Entity Registrant Name</t>
        </is>
      </c>
      <c r="B4" s="4" t="inlineStr">
        <is>
          <t>AMERICA FIRST MULTIFAMILY INVESTORS, L.P.</t>
        </is>
      </c>
    </row>
    <row r="5">
      <c r="A5" s="4" t="inlineStr">
        <is>
          <t>Entity Central Index Key</t>
        </is>
      </c>
      <c r="B5" s="4" t="inlineStr">
        <is>
          <t>0001059142</t>
        </is>
      </c>
    </row>
    <row r="6">
      <c r="A6" s="4" t="inlineStr">
        <is>
          <t>Current Fiscal Year End Date</t>
        </is>
      </c>
      <c r="B6" s="4" t="inlineStr">
        <is>
          <t>--12-3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Common Stock, Units Outstanding</t>
        </is>
      </c>
      <c r="B15" s="5" t="n">
        <v>60468403</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0-24843</t>
        </is>
      </c>
    </row>
    <row r="20">
      <c r="A20" s="4" t="inlineStr">
        <is>
          <t>Entity Incorporation, State or Country Code</t>
        </is>
      </c>
      <c r="B20" s="4" t="inlineStr">
        <is>
          <t>DE</t>
        </is>
      </c>
    </row>
    <row r="21">
      <c r="A21" s="4" t="inlineStr">
        <is>
          <t>Entity Tax Identification Number</t>
        </is>
      </c>
      <c r="B21" s="4" t="inlineStr">
        <is>
          <t>47-0810385</t>
        </is>
      </c>
    </row>
    <row r="22">
      <c r="A22" s="4" t="inlineStr">
        <is>
          <t>Entity Address, Address Line One</t>
        </is>
      </c>
      <c r="B22" s="4" t="inlineStr">
        <is>
          <t>14301 FNB Parkway</t>
        </is>
      </c>
    </row>
    <row r="23">
      <c r="A23" s="4" t="inlineStr">
        <is>
          <t>Entity Address, Address Line Two</t>
        </is>
      </c>
      <c r="B23" s="4" t="inlineStr">
        <is>
          <t>Suite 211</t>
        </is>
      </c>
    </row>
    <row r="24">
      <c r="A24" s="4" t="inlineStr">
        <is>
          <t>Entity Address, City or Town</t>
        </is>
      </c>
      <c r="B24" s="4" t="inlineStr">
        <is>
          <t>Omaha</t>
        </is>
      </c>
    </row>
    <row r="25">
      <c r="A25" s="4" t="inlineStr">
        <is>
          <t>Entity Address, State or Province</t>
        </is>
      </c>
      <c r="B25" s="4" t="inlineStr">
        <is>
          <t>NE</t>
        </is>
      </c>
    </row>
    <row r="26">
      <c r="A26" s="4" t="inlineStr">
        <is>
          <t>Entity Address, Postal Zip Code</t>
        </is>
      </c>
      <c r="B26" s="4" t="inlineStr">
        <is>
          <t>68154</t>
        </is>
      </c>
    </row>
    <row r="27">
      <c r="A27" s="4" t="inlineStr">
        <is>
          <t>City Area Code</t>
        </is>
      </c>
      <c r="B27" s="4" t="inlineStr">
        <is>
          <t>402</t>
        </is>
      </c>
    </row>
    <row r="28">
      <c r="A28" s="4" t="inlineStr">
        <is>
          <t>Local Phone Number</t>
        </is>
      </c>
      <c r="B28" s="4" t="inlineStr">
        <is>
          <t>952-1235</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Beneficial Unit Certificates representing assignments of limited partnership interests in America First Multifamily Investors, L.P.</t>
        </is>
      </c>
    </row>
    <row r="32">
      <c r="A32" s="4" t="inlineStr">
        <is>
          <t>Trading Symbol</t>
        </is>
      </c>
      <c r="B32" s="4" t="inlineStr">
        <is>
          <t>ATAX</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We generally refer to affordable multifamily and residential properties associated with our MRBs and GILs as “Residential Properties.” The Partnership’s sole general partner is America First Capital Associates Limited Partnership Two (“AFCA 2” or “General Partner”). The general partner of AFCA 2 is Greystone AF Manager LLC (“Greystone Manager”), an affiliate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partnership interests under the Partnership’s First Amended and Restated Agreement of Limited Partnership dated September 15, 2015, as further amended (the “Partnership Agreement”). The Series A Preferred Units were issued pursuant to subscription agreements with five financial institutions and are redeemable in the future (Note 20). The holders of the BUCs and Series A Preferred Units are referred to herein collectively as “Unitholders.” The Partnership has designated but not yet issued non-cumulative, non-voting, non-convertible Series A-1 Preferred Units (“Series A-1 Preferred Units”) that represent limited partnership interests in the Partnership under the Partnership Agre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Payable and Other Secured Financing - Additional Information (Details) - Real Estate [Member] - The 50/50 Student Housing--UNL [Member]</t>
        </is>
      </c>
      <c r="B1" s="2" t="inlineStr">
        <is>
          <t>1 Months Ended</t>
        </is>
      </c>
    </row>
    <row r="2">
      <c r="B2" s="2" t="inlineStr">
        <is>
          <t>Feb. 29, 2020</t>
        </is>
      </c>
    </row>
    <row r="3">
      <c r="A3" s="4" t="inlineStr">
        <is>
          <t>Tax Increment Financing [Member]</t>
        </is>
      </c>
    </row>
    <row r="4">
      <c r="A4" s="3" t="inlineStr">
        <is>
          <t>Mortgage Loans on Real Estate [Line Items]</t>
        </is>
      </c>
    </row>
    <row r="5">
      <c r="A5" s="4" t="inlineStr">
        <is>
          <t>Debt instrument extended maturity period</t>
        </is>
      </c>
      <c r="B5" s="4" t="inlineStr">
        <is>
          <t>5 years</t>
        </is>
      </c>
    </row>
    <row r="6">
      <c r="A6" s="4" t="inlineStr">
        <is>
          <t>Maturity date</t>
        </is>
      </c>
      <c r="B6" s="4" t="inlineStr">
        <is>
          <t>2025-03</t>
        </is>
      </c>
    </row>
    <row r="7">
      <c r="A7" s="4" t="inlineStr">
        <is>
          <t>Debt instrument, interest rate, decrease to fixed rate.</t>
        </is>
      </c>
      <c r="B7" s="4" t="inlineStr">
        <is>
          <t>4.40%</t>
        </is>
      </c>
    </row>
    <row r="8">
      <c r="A8" s="4" t="inlineStr">
        <is>
          <t>Mortgages payable [Member]</t>
        </is>
      </c>
    </row>
    <row r="9">
      <c r="A9" s="3" t="inlineStr">
        <is>
          <t>Mortgage Loans on Real Estate [Line Items]</t>
        </is>
      </c>
    </row>
    <row r="10">
      <c r="A10" s="4" t="inlineStr">
        <is>
          <t>Debt instrument extended maturity period</t>
        </is>
      </c>
      <c r="B10" s="4" t="inlineStr">
        <is>
          <t>7 years</t>
        </is>
      </c>
    </row>
    <row r="11">
      <c r="A11" s="4" t="inlineStr">
        <is>
          <t>Maturity date</t>
        </is>
      </c>
      <c r="B11" s="4" t="inlineStr">
        <is>
          <t>2027-04</t>
        </is>
      </c>
    </row>
    <row r="12">
      <c r="A12" s="4" t="inlineStr">
        <is>
          <t>Debt instrument, interest rate, decrease to fixed rate.</t>
        </is>
      </c>
      <c r="B12" s="4" t="inlineStr">
        <is>
          <t>4.3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Payable and Other Secured Financing - Contractual Maturities of Mortgages Payable and Other Secured Financing (Details) - USD ($)</t>
        </is>
      </c>
      <c r="B1" s="2" t="inlineStr">
        <is>
          <t>Jun. 30, 2021</t>
        </is>
      </c>
      <c r="C1" s="2" t="inlineStr">
        <is>
          <t>Dec. 31, 2020</t>
        </is>
      </c>
    </row>
    <row r="2">
      <c r="A2" s="3" t="inlineStr">
        <is>
          <t>Mortgage Loans on Real Estate [Line Items]</t>
        </is>
      </c>
    </row>
    <row r="3">
      <c r="A3" s="4" t="inlineStr">
        <is>
          <t>Total mortgages payable and other secured financings, net</t>
        </is>
      </c>
      <c r="B3" s="6" t="n">
        <v>26964324</v>
      </c>
      <c r="C3" s="6" t="n">
        <v>25984872</v>
      </c>
    </row>
    <row r="4">
      <c r="A4" s="4" t="inlineStr">
        <is>
          <t>Mortgages Payable and Other Secured Financing [Member]</t>
        </is>
      </c>
    </row>
    <row r="5">
      <c r="A5" s="3" t="inlineStr">
        <is>
          <t>Mortgage Loans on Real Estate [Line Items]</t>
        </is>
      </c>
    </row>
    <row r="6">
      <c r="A6" s="4" t="inlineStr">
        <is>
          <t>Remainder of 2021</t>
        </is>
      </c>
      <c r="B6" s="5" t="n">
        <v>419830</v>
      </c>
    </row>
    <row r="7">
      <c r="A7" s="4" t="inlineStr">
        <is>
          <t>2022</t>
        </is>
      </c>
      <c r="B7" s="5" t="n">
        <v>2310678</v>
      </c>
    </row>
    <row r="8">
      <c r="A8" s="4" t="inlineStr">
        <is>
          <t>2023</t>
        </is>
      </c>
      <c r="B8" s="5" t="n">
        <v>909690</v>
      </c>
    </row>
    <row r="9">
      <c r="A9" s="4" t="inlineStr">
        <is>
          <t>2024</t>
        </is>
      </c>
      <c r="B9" s="5" t="n">
        <v>947733</v>
      </c>
    </row>
    <row r="10">
      <c r="A10" s="4" t="inlineStr">
        <is>
          <t>2025</t>
        </is>
      </c>
      <c r="B10" s="5" t="n">
        <v>1747343</v>
      </c>
    </row>
    <row r="11">
      <c r="A11" s="4" t="inlineStr">
        <is>
          <t>Thereafter</t>
        </is>
      </c>
      <c r="B11" s="5" t="n">
        <v>20651621</v>
      </c>
    </row>
    <row r="12">
      <c r="A12" s="4" t="inlineStr">
        <is>
          <t>Total</t>
        </is>
      </c>
      <c r="B12" s="5" t="n">
        <v>26986895</v>
      </c>
    </row>
    <row r="13">
      <c r="A13" s="4" t="inlineStr">
        <is>
          <t>Unamortized deferred financing costs</t>
        </is>
      </c>
      <c r="B13" s="5" t="n">
        <v>-22571</v>
      </c>
    </row>
    <row r="14">
      <c r="A14" s="4" t="inlineStr">
        <is>
          <t>Total mortgages payable and other secured financings, net</t>
        </is>
      </c>
      <c r="B14" s="6" t="n">
        <v>269643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5" customWidth="1" min="2" max="2"/>
    <col width="15" customWidth="1" min="3" max="3"/>
    <col width="16" customWidth="1" min="4" max="4"/>
  </cols>
  <sheetData>
    <row r="1">
      <c r="A1" s="1" t="inlineStr">
        <is>
          <t>Derivative Financial Instruments - Summary of Terms of Partnership's Total Return Swaps (Details) - USD ($)</t>
        </is>
      </c>
      <c r="C1" s="2" t="inlineStr">
        <is>
          <t>6 Months Ended</t>
        </is>
      </c>
      <c r="D1" s="2" t="inlineStr">
        <is>
          <t>12 Months Ended</t>
        </is>
      </c>
    </row>
    <row r="2">
      <c r="C2" s="2" t="inlineStr">
        <is>
          <t>Jun. 30, 2021</t>
        </is>
      </c>
      <c r="D2" s="2" t="inlineStr">
        <is>
          <t>Dec. 31, 2020</t>
        </is>
      </c>
    </row>
    <row r="3">
      <c r="A3" s="3" t="inlineStr">
        <is>
          <t>Derivative [Line Items]</t>
        </is>
      </c>
    </row>
    <row r="4">
      <c r="A4" s="4" t="inlineStr">
        <is>
          <t>Derivative, Notional Amount</t>
        </is>
      </c>
      <c r="C4" s="6" t="n">
        <v>103300000</v>
      </c>
    </row>
    <row r="5">
      <c r="A5" s="4" t="inlineStr">
        <is>
          <t>Derivative, Fair Value Liability</t>
        </is>
      </c>
      <c r="C5" s="6" t="n">
        <v>295538</v>
      </c>
      <c r="D5" s="6" t="n">
        <v>293626</v>
      </c>
    </row>
    <row r="6">
      <c r="A6" s="4" t="inlineStr">
        <is>
          <t>Mizuho Capital Markets 1 [Member]</t>
        </is>
      </c>
    </row>
    <row r="7">
      <c r="A7" s="3" t="inlineStr">
        <is>
          <t>Derivative [Line Items]</t>
        </is>
      </c>
    </row>
    <row r="8">
      <c r="A8" s="4" t="inlineStr">
        <is>
          <t>Derivative, Purchase Date</t>
        </is>
      </c>
      <c r="C8" s="4" t="inlineStr">
        <is>
          <t>2020-09</t>
        </is>
      </c>
      <c r="D8" s="4" t="inlineStr">
        <is>
          <t>2020-09</t>
        </is>
      </c>
    </row>
    <row r="9">
      <c r="A9" s="4" t="inlineStr">
        <is>
          <t>Derivative, Notional Amount</t>
        </is>
      </c>
      <c r="C9" s="6" t="n">
        <v>39791732</v>
      </c>
      <c r="D9" s="6" t="n">
        <v>39970485</v>
      </c>
    </row>
    <row r="10">
      <c r="A10" s="4" t="inlineStr">
        <is>
          <t>Derivative, Effective Date</t>
        </is>
      </c>
      <c r="C10" s="4" t="inlineStr">
        <is>
          <t>2020-09</t>
        </is>
      </c>
      <c r="D10" s="4" t="inlineStr">
        <is>
          <t>2020-09</t>
        </is>
      </c>
    </row>
    <row r="11">
      <c r="A11" s="4" t="inlineStr">
        <is>
          <t>Derivative, Termination Date</t>
        </is>
      </c>
      <c r="C11" s="4" t="inlineStr">
        <is>
          <t>2025-09</t>
        </is>
      </c>
      <c r="D11" s="4" t="inlineStr">
        <is>
          <t>2025-09</t>
        </is>
      </c>
    </row>
    <row r="12">
      <c r="A12" s="4" t="inlineStr">
        <is>
          <t>Derivative, Period End Variable Rate Paid</t>
        </is>
      </c>
      <c r="B12" s="4" t="inlineStr">
        <is>
          <t>[1]</t>
        </is>
      </c>
      <c r="C12" s="4" t="inlineStr">
        <is>
          <t>4.25%</t>
        </is>
      </c>
      <c r="D12" s="4" t="inlineStr">
        <is>
          <t>4.25%</t>
        </is>
      </c>
    </row>
    <row r="13">
      <c r="A13" s="4" t="inlineStr">
        <is>
          <t>Derivative, Period End Variable Rate Received</t>
        </is>
      </c>
      <c r="B13" s="4" t="inlineStr">
        <is>
          <t>[2]</t>
        </is>
      </c>
      <c r="C13" s="4" t="inlineStr">
        <is>
          <t>9.12%</t>
        </is>
      </c>
      <c r="D13" s="4" t="inlineStr">
        <is>
          <t>9.22%</t>
        </is>
      </c>
    </row>
    <row r="14">
      <c r="A14" s="4" t="inlineStr">
        <is>
          <t>Derivative, Variable Rate Index</t>
        </is>
      </c>
      <c r="C14" s="4" t="inlineStr">
        <is>
          <t>3-month LIBOR</t>
        </is>
      </c>
      <c r="D14" s="4" t="inlineStr">
        <is>
          <t>3-month LIBOR</t>
        </is>
      </c>
    </row>
    <row r="15">
      <c r="A15" s="4" t="inlineStr">
        <is>
          <t>Derivative, Fair Value Liability</t>
        </is>
      </c>
      <c r="C15" s="6" t="n">
        <v>80725</v>
      </c>
      <c r="D15" s="6" t="n">
        <v>77995</v>
      </c>
    </row>
    <row r="16">
      <c r="A16" s="4" t="inlineStr">
        <is>
          <t>Mizuho Capital Markets 2 [Member]</t>
        </is>
      </c>
    </row>
    <row r="17">
      <c r="A17" s="3" t="inlineStr">
        <is>
          <t>Derivative [Line Items]</t>
        </is>
      </c>
    </row>
    <row r="18">
      <c r="A18" s="4" t="inlineStr">
        <is>
          <t>Derivative, Purchase Date</t>
        </is>
      </c>
      <c r="C18" s="4" t="inlineStr">
        <is>
          <t>2020-09</t>
        </is>
      </c>
      <c r="D18" s="4" t="inlineStr">
        <is>
          <t>2020-09</t>
        </is>
      </c>
    </row>
    <row r="19">
      <c r="A19" s="4" t="inlineStr">
        <is>
          <t>Derivative, Notional Amount</t>
        </is>
      </c>
      <c r="C19" s="6" t="n">
        <v>63500000</v>
      </c>
      <c r="D19" s="6" t="n">
        <v>63500000</v>
      </c>
    </row>
    <row r="20">
      <c r="A20" s="4" t="inlineStr">
        <is>
          <t>Derivative, Effective Date</t>
        </is>
      </c>
      <c r="C20" s="4" t="inlineStr">
        <is>
          <t>2020-09</t>
        </is>
      </c>
      <c r="D20" s="4" t="inlineStr">
        <is>
          <t>2020-09</t>
        </is>
      </c>
    </row>
    <row r="21">
      <c r="A21" s="4" t="inlineStr">
        <is>
          <t>Derivative, Termination Date</t>
        </is>
      </c>
      <c r="C21" s="4" t="inlineStr">
        <is>
          <t>2022-03</t>
        </is>
      </c>
      <c r="D21" s="4" t="inlineStr">
        <is>
          <t>2022-03</t>
        </is>
      </c>
    </row>
    <row r="22">
      <c r="A22" s="4" t="inlineStr">
        <is>
          <t>Derivative, Period End Variable Rate Paid</t>
        </is>
      </c>
      <c r="B22" s="4" t="inlineStr">
        <is>
          <t>[3]</t>
        </is>
      </c>
      <c r="C22" s="4" t="inlineStr">
        <is>
          <t>1.00%</t>
        </is>
      </c>
      <c r="D22" s="4" t="inlineStr">
        <is>
          <t>1.00%</t>
        </is>
      </c>
    </row>
    <row r="23">
      <c r="A23" s="4" t="inlineStr">
        <is>
          <t>Derivative, Period End Variable Rate Received</t>
        </is>
      </c>
      <c r="B23" s="4" t="inlineStr">
        <is>
          <t>[2]</t>
        </is>
      </c>
      <c r="C23" s="4" t="inlineStr">
        <is>
          <t>9.12%</t>
        </is>
      </c>
      <c r="D23" s="4" t="inlineStr">
        <is>
          <t>9.22%</t>
        </is>
      </c>
    </row>
    <row r="24">
      <c r="A24" s="4" t="inlineStr">
        <is>
          <t>Derivative, Variable Rate Index</t>
        </is>
      </c>
      <c r="C24" s="4" t="inlineStr">
        <is>
          <t>3-month LIBOR</t>
        </is>
      </c>
      <c r="D24" s="4" t="inlineStr">
        <is>
          <t>3-month LIBOR</t>
        </is>
      </c>
    </row>
    <row r="25">
      <c r="A25" s="4" t="inlineStr">
        <is>
          <t>Derivative, Fair Value Liability</t>
        </is>
      </c>
      <c r="C25" s="6" t="n">
        <v>214813</v>
      </c>
      <c r="D25" s="6" t="n">
        <v>215631</v>
      </c>
    </row>
    <row r="26"/>
    <row r="27">
      <c r="A27" s="4" t="inlineStr">
        <is>
          <t>[1]</t>
        </is>
      </c>
      <c r="B27" s="4" t="inlineStr">
        <is>
          <t>Variable rate equal to 3-month</t>
        </is>
      </c>
    </row>
    <row r="28">
      <c r="A28" s="4" t="inlineStr">
        <is>
          <t>[2]</t>
        </is>
      </c>
      <c r="B28" s="4" t="inlineStr">
        <is>
          <t>Variable rate equal to 3-month LIBOR + 9.00%.</t>
        </is>
      </c>
    </row>
    <row r="29">
      <c r="A29" s="4" t="inlineStr">
        <is>
          <t>[3]</t>
        </is>
      </c>
      <c r="B29" s="4" t="inlineStr">
        <is>
          <t>Variable rate equal to 3-month LIBOR + 0.50%, subject to a floor of 1.00%.</t>
        </is>
      </c>
    </row>
  </sheetData>
  <mergeCells count="5">
    <mergeCell ref="A1:B2"/>
    <mergeCell ref="A26:C26"/>
    <mergeCell ref="B27:C27"/>
    <mergeCell ref="B28:C28"/>
    <mergeCell ref="B29:C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erms of Partnership's Total Return Swaps (Parenthetical) (Details)</t>
        </is>
      </c>
      <c r="B1" s="2" t="inlineStr">
        <is>
          <t>Jun. 30, 2021</t>
        </is>
      </c>
      <c r="C1" s="2" t="inlineStr">
        <is>
          <t>Dec. 31, 2020</t>
        </is>
      </c>
    </row>
    <row r="2">
      <c r="A2" s="4" t="inlineStr">
        <is>
          <t>Mizuho Capital Markets 1 [Member]</t>
        </is>
      </c>
    </row>
    <row r="3">
      <c r="A3" s="3" t="inlineStr">
        <is>
          <t>Derivative [Line Items]</t>
        </is>
      </c>
    </row>
    <row r="4">
      <c r="A4" s="4" t="inlineStr">
        <is>
          <t>Derivative, basis spread on variable rate</t>
        </is>
      </c>
      <c r="B4" s="4" t="inlineStr">
        <is>
          <t>3.75%</t>
        </is>
      </c>
      <c r="C4" s="4" t="inlineStr">
        <is>
          <t>3.75%</t>
        </is>
      </c>
    </row>
    <row r="5">
      <c r="A5" s="4" t="inlineStr">
        <is>
          <t>Derivative, floor interest rate</t>
        </is>
      </c>
      <c r="B5" s="4" t="inlineStr">
        <is>
          <t>4.25%</t>
        </is>
      </c>
      <c r="C5" s="4" t="inlineStr">
        <is>
          <t>4.25%</t>
        </is>
      </c>
    </row>
    <row r="6">
      <c r="A6" s="4" t="inlineStr">
        <is>
          <t>Mizuho Capital Markets 2 [Member]</t>
        </is>
      </c>
    </row>
    <row r="7">
      <c r="A7" s="3" t="inlineStr">
        <is>
          <t>Derivative [Line Items]</t>
        </is>
      </c>
    </row>
    <row r="8">
      <c r="A8" s="4" t="inlineStr">
        <is>
          <t>Derivative, basis spread on variable rate</t>
        </is>
      </c>
      <c r="B8" s="4" t="inlineStr">
        <is>
          <t>0.50%</t>
        </is>
      </c>
      <c r="C8" s="4" t="inlineStr">
        <is>
          <t>0.50%</t>
        </is>
      </c>
    </row>
    <row r="9">
      <c r="A9" s="4" t="inlineStr">
        <is>
          <t>Derivative, floor interest rate</t>
        </is>
      </c>
      <c r="B9" s="4" t="inlineStr">
        <is>
          <t>1.00%</t>
        </is>
      </c>
      <c r="C9" s="4" t="inlineStr">
        <is>
          <t>1.00%</t>
        </is>
      </c>
    </row>
    <row r="10">
      <c r="A10" s="4" t="inlineStr">
        <is>
          <t>Mizuho Capital Markets [Member]</t>
        </is>
      </c>
    </row>
    <row r="11">
      <c r="A11" s="3" t="inlineStr">
        <is>
          <t>Derivative [Line Items]</t>
        </is>
      </c>
    </row>
    <row r="12">
      <c r="A12" s="4" t="inlineStr">
        <is>
          <t>Derivative, basis spread on variable rate</t>
        </is>
      </c>
      <c r="B12" s="4" t="inlineStr">
        <is>
          <t>9.00%</t>
        </is>
      </c>
      <c r="C12" s="4" t="inlineStr">
        <is>
          <t>9.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 Additional Information (Details) - USD ($)</t>
        </is>
      </c>
      <c r="B1" s="2" t="inlineStr">
        <is>
          <t>6 Months Ended</t>
        </is>
      </c>
      <c r="C1" s="2" t="inlineStr">
        <is>
          <t>12 Months Ended</t>
        </is>
      </c>
    </row>
    <row r="2">
      <c r="B2" s="2" t="inlineStr">
        <is>
          <t>Jun. 30, 2021</t>
        </is>
      </c>
      <c r="C2" s="2" t="inlineStr">
        <is>
          <t>Mar. 31, 2022</t>
        </is>
      </c>
    </row>
    <row r="3">
      <c r="A3" s="3" t="inlineStr">
        <is>
          <t>Derivative [Line Items]</t>
        </is>
      </c>
    </row>
    <row r="4">
      <c r="A4" s="4" t="inlineStr">
        <is>
          <t>Derivative notional amount</t>
        </is>
      </c>
      <c r="B4" s="6" t="n">
        <v>103300000</v>
      </c>
    </row>
    <row r="5">
      <c r="A5" s="4" t="inlineStr">
        <is>
          <t>Scenario Forecast [Member] | Mizuho Capital Markets [Member]</t>
        </is>
      </c>
    </row>
    <row r="6">
      <c r="A6" s="3" t="inlineStr">
        <is>
          <t>Derivative [Line Items]</t>
        </is>
      </c>
    </row>
    <row r="7">
      <c r="A7" s="4" t="inlineStr">
        <is>
          <t>Minimum increments of notional amount between swaps</t>
        </is>
      </c>
      <c r="C7" s="6" t="n">
        <v>10000000</v>
      </c>
    </row>
    <row r="8">
      <c r="A8" s="4" t="inlineStr">
        <is>
          <t>Percentage of net cash proceeds of reallocated notional amount</t>
        </is>
      </c>
      <c r="C8" s="4" t="inlineStr">
        <is>
          <t>65.00%</t>
        </is>
      </c>
    </row>
    <row r="9">
      <c r="A9" s="4" t="inlineStr">
        <is>
          <t>Total Return Swap One [Member] | Mizuho Capital Markets [Member]</t>
        </is>
      </c>
    </row>
    <row r="10">
      <c r="A10" s="3" t="inlineStr">
        <is>
          <t>Derivative [Line Items]</t>
        </is>
      </c>
    </row>
    <row r="11">
      <c r="A11" s="4" t="inlineStr">
        <is>
          <t>Derivative notional amount</t>
        </is>
      </c>
      <c r="B11" s="6" t="n">
        <v>39800000</v>
      </c>
    </row>
    <row r="12">
      <c r="A12" s="4" t="inlineStr">
        <is>
          <t>Required cash collateral percentage</t>
        </is>
      </c>
      <c r="B12" s="4" t="inlineStr">
        <is>
          <t>35.00%</t>
        </is>
      </c>
    </row>
    <row r="13">
      <c r="A13" s="4" t="inlineStr">
        <is>
          <t>Amount of obligation to return cash collateral under swap arrangement</t>
        </is>
      </c>
      <c r="B13" s="6" t="n">
        <v>14000000</v>
      </c>
    </row>
    <row r="14">
      <c r="A14" s="4" t="inlineStr">
        <is>
          <t>Total Return Swap Two [Member] | Mizuho Capital Markets [Member]</t>
        </is>
      </c>
    </row>
    <row r="15">
      <c r="A15" s="3" t="inlineStr">
        <is>
          <t>Derivative [Line Items]</t>
        </is>
      </c>
    </row>
    <row r="16">
      <c r="A16" s="4" t="inlineStr">
        <is>
          <t>Derivative notional amount</t>
        </is>
      </c>
      <c r="B16" s="6" t="n">
        <v>63500000</v>
      </c>
    </row>
    <row r="17">
      <c r="A17" s="4" t="inlineStr">
        <is>
          <t>Required cash collateral percentage</t>
        </is>
      </c>
      <c r="B17" s="4" t="inlineStr">
        <is>
          <t>100.00%</t>
        </is>
      </c>
    </row>
    <row r="18">
      <c r="A18" s="4" t="inlineStr">
        <is>
          <t>Amount of obligation to return cash collateral under swap arrangement</t>
        </is>
      </c>
      <c r="B18" s="6" t="n">
        <v>635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s>
  <sheetData>
    <row r="1">
      <c r="A1" s="1" t="inlineStr">
        <is>
          <t>Derivative Financial Instruments - Summary of Partnership's Interest Rate Cap Agreements (Details) - USD ($)</t>
        </is>
      </c>
      <c r="C1" s="2" t="inlineStr">
        <is>
          <t>6 Months Ended</t>
        </is>
      </c>
      <c r="D1" s="2" t="inlineStr">
        <is>
          <t>12 Months Ended</t>
        </is>
      </c>
    </row>
    <row r="2">
      <c r="C2" s="2" t="inlineStr">
        <is>
          <t>Jun. 30, 2021</t>
        </is>
      </c>
      <c r="D2" s="2" t="inlineStr">
        <is>
          <t>Dec. 31, 2020</t>
        </is>
      </c>
    </row>
    <row r="3">
      <c r="A3" s="3" t="inlineStr">
        <is>
          <t>Derivative [Line Items]</t>
        </is>
      </c>
    </row>
    <row r="4">
      <c r="A4" s="4" t="inlineStr">
        <is>
          <t>Derivative, Fair Value - Asset (Liability)</t>
        </is>
      </c>
      <c r="C4" s="6" t="n">
        <v>25834</v>
      </c>
      <c r="D4" s="6" t="n">
        <v>27877</v>
      </c>
    </row>
    <row r="5">
      <c r="A5" s="4" t="inlineStr">
        <is>
          <t>Barclays Bank PLC [Member]</t>
        </is>
      </c>
    </row>
    <row r="6">
      <c r="A6" s="3" t="inlineStr">
        <is>
          <t>Derivative [Line Items]</t>
        </is>
      </c>
    </row>
    <row r="7">
      <c r="A7" s="4" t="inlineStr">
        <is>
          <t>Derivative, Purchase Date</t>
        </is>
      </c>
      <c r="C7" s="4" t="inlineStr">
        <is>
          <t>2019-08</t>
        </is>
      </c>
      <c r="D7" s="4" t="inlineStr">
        <is>
          <t>2019-08</t>
        </is>
      </c>
    </row>
    <row r="8">
      <c r="A8" s="4" t="inlineStr">
        <is>
          <t>Derivative, Notional Amount</t>
        </is>
      </c>
      <c r="C8" s="6" t="n">
        <v>77300192</v>
      </c>
      <c r="D8" s="6" t="n">
        <v>77979924</v>
      </c>
    </row>
    <row r="9">
      <c r="A9" s="4" t="inlineStr">
        <is>
          <t>Derivative, Maturity Date</t>
        </is>
      </c>
      <c r="C9" s="4" t="inlineStr">
        <is>
          <t>2024-08</t>
        </is>
      </c>
      <c r="D9" s="4" t="inlineStr">
        <is>
          <t>2024-08</t>
        </is>
      </c>
    </row>
    <row r="10">
      <c r="A10" s="4" t="inlineStr">
        <is>
          <t>Derivative, Effective Capped Rate</t>
        </is>
      </c>
      <c r="B10" s="4" t="inlineStr">
        <is>
          <t>[1]</t>
        </is>
      </c>
      <c r="C10" s="4" t="inlineStr">
        <is>
          <t>4.50%</t>
        </is>
      </c>
      <c r="D10" s="4" t="inlineStr">
        <is>
          <t>4.50%</t>
        </is>
      </c>
    </row>
    <row r="11">
      <c r="A11" s="4" t="inlineStr">
        <is>
          <t>Derivative, Index</t>
        </is>
      </c>
      <c r="C11" s="4" t="inlineStr">
        <is>
          <t>SIFMA</t>
        </is>
      </c>
      <c r="D11" s="4" t="inlineStr">
        <is>
          <t>SIFMA</t>
        </is>
      </c>
    </row>
    <row r="12">
      <c r="A12" s="4" t="inlineStr">
        <is>
          <t>Derivative, Variable Debt Financing Hedged</t>
        </is>
      </c>
      <c r="B12" s="4" t="inlineStr">
        <is>
          <t>[1]</t>
        </is>
      </c>
      <c r="C12" s="4" t="inlineStr">
        <is>
          <t>M31 TEBS</t>
        </is>
      </c>
      <c r="D12" s="4" t="inlineStr">
        <is>
          <t>M31 TEBS</t>
        </is>
      </c>
    </row>
    <row r="13">
      <c r="A13" s="4" t="inlineStr">
        <is>
          <t>Derivative, Fair Value - Asset (Liability)</t>
        </is>
      </c>
      <c r="C13" s="6" t="n">
        <v>25834</v>
      </c>
      <c r="D13" s="6" t="n">
        <v>27877</v>
      </c>
    </row>
    <row r="14"/>
    <row r="15">
      <c r="A15" s="4" t="inlineStr">
        <is>
          <t>[1]</t>
        </is>
      </c>
      <c r="B15" s="4" t="inlineStr">
        <is>
          <t>See Notes 16 and 23 for additional details.</t>
        </is>
      </c>
    </row>
  </sheetData>
  <mergeCells count="3">
    <mergeCell ref="A1:B2"/>
    <mergeCell ref="A14:C14"/>
    <mergeCell ref="B15:C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Bond Purchase Commitments (Details) - CCBA Senior Garden Apartments [Member] - Bond Purchase Commitment [Member]</t>
        </is>
      </c>
      <c r="B1" s="2" t="inlineStr">
        <is>
          <t>6 Months Ended</t>
        </is>
      </c>
    </row>
    <row r="2">
      <c r="B2" s="2" t="inlineStr">
        <is>
          <t>Jun. 30, 2021USD ($)</t>
        </is>
      </c>
    </row>
    <row r="3">
      <c r="A3" s="3" t="inlineStr">
        <is>
          <t>Bond Purchase Commitment [Line Items]</t>
        </is>
      </c>
    </row>
    <row r="4">
      <c r="A4" s="4" t="inlineStr">
        <is>
          <t>Commitment Date</t>
        </is>
      </c>
      <c r="B4" s="4" t="inlineStr">
        <is>
          <t>2020-07</t>
        </is>
      </c>
    </row>
    <row r="5">
      <c r="A5" s="4" t="inlineStr">
        <is>
          <t>Maximum Committed Amounts Remaining</t>
        </is>
      </c>
      <c r="B5" s="6" t="n">
        <v>3807000</v>
      </c>
    </row>
    <row r="6">
      <c r="A6" s="4" t="inlineStr">
        <is>
          <t>Rate</t>
        </is>
      </c>
      <c r="B6" s="4" t="inlineStr">
        <is>
          <t>4.50%</t>
        </is>
      </c>
    </row>
    <row r="7">
      <c r="A7" s="4" t="inlineStr">
        <is>
          <t>Estimated Closing Date</t>
        </is>
      </c>
      <c r="B7" s="4" t="inlineStr">
        <is>
          <t>Q3 2022</t>
        </is>
      </c>
    </row>
    <row r="8">
      <c r="A8" s="4" t="inlineStr">
        <is>
          <t>Fair Value as of June 30, 2021</t>
        </is>
      </c>
      <c r="B8" s="6" t="n">
        <v>3925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un. 30, 2021USD ($)</t>
        </is>
      </c>
    </row>
    <row r="2">
      <c r="A2" s="4" t="inlineStr">
        <is>
          <t>Greens of Pine Glen [Member]</t>
        </is>
      </c>
    </row>
    <row r="3">
      <c r="A3" s="3" t="inlineStr">
        <is>
          <t>Commitments And Other Guarantees [Line Items]</t>
        </is>
      </c>
    </row>
    <row r="4">
      <c r="A4" s="4" t="inlineStr">
        <is>
          <t>Percentage of loss contingency, range of possible loss, maximum</t>
        </is>
      </c>
      <c r="B4" s="4" t="inlineStr">
        <is>
          <t>75.00%</t>
        </is>
      </c>
    </row>
    <row r="5">
      <c r="A5" s="4" t="inlineStr">
        <is>
          <t>Series A MRB [Member]</t>
        </is>
      </c>
    </row>
    <row r="6">
      <c r="A6" s="3" t="inlineStr">
        <is>
          <t>Commitments And Other Guarantees [Line Items]</t>
        </is>
      </c>
    </row>
    <row r="7">
      <c r="A7" s="4" t="inlineStr">
        <is>
          <t>Remaining maximum commitments amount</t>
        </is>
      </c>
      <c r="B7" s="7" t="n">
        <v>8.199999999999999</v>
      </c>
    </row>
    <row r="8">
      <c r="A8" s="4" t="inlineStr">
        <is>
          <t>Series A-T taxable MRB [Member]</t>
        </is>
      </c>
    </row>
    <row r="9">
      <c r="A9" s="3" t="inlineStr">
        <is>
          <t>Commitments And Other Guarantees [Line Items]</t>
        </is>
      </c>
    </row>
    <row r="10">
      <c r="A10" s="4" t="inlineStr">
        <is>
          <t>Remaining maximum commitments amount</t>
        </is>
      </c>
      <c r="B10" s="5" t="n">
        <v>7</v>
      </c>
    </row>
    <row r="11">
      <c r="A11" s="4" t="inlineStr">
        <is>
          <t>MRB [Member]</t>
        </is>
      </c>
    </row>
    <row r="12">
      <c r="A12" s="3" t="inlineStr">
        <is>
          <t>Commitments And Other Guarantees [Line Items]</t>
        </is>
      </c>
    </row>
    <row r="13">
      <c r="A13" s="4" t="inlineStr">
        <is>
          <t>Remaining maximum commitments amount</t>
        </is>
      </c>
      <c r="B13" s="7" t="n">
        <v>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artnership's Maximum Exposure Under Guarantee Agreements (Details)</t>
        </is>
      </c>
      <c r="B1" s="2" t="inlineStr">
        <is>
          <t>6 Months Ended</t>
        </is>
      </c>
    </row>
    <row r="2">
      <c r="B2" s="2" t="inlineStr">
        <is>
          <t>Jun. 30, 2021USD ($)</t>
        </is>
      </c>
    </row>
    <row r="3">
      <c r="A3" s="4" t="inlineStr">
        <is>
          <t>Vantage At Stone Creek [Member]</t>
        </is>
      </c>
    </row>
    <row r="4">
      <c r="A4" s="3" t="inlineStr">
        <is>
          <t>Long-term Purchase Commitment [Line Items]</t>
        </is>
      </c>
    </row>
    <row r="5">
      <c r="A5" s="4" t="inlineStr">
        <is>
          <t>Year the Guarantee was Executed</t>
        </is>
      </c>
      <c r="B5" s="4" t="inlineStr">
        <is>
          <t>2018</t>
        </is>
      </c>
      <c r="C5" s="4" t="inlineStr">
        <is>
          <t>[1]</t>
        </is>
      </c>
    </row>
    <row r="6">
      <c r="A6" s="4" t="inlineStr">
        <is>
          <t>Maximum Balance Available on Loan</t>
        </is>
      </c>
      <c r="B6" s="6" t="n">
        <v>30824000</v>
      </c>
      <c r="C6" s="4" t="inlineStr">
        <is>
          <t>[1]</t>
        </is>
      </c>
    </row>
    <row r="7">
      <c r="A7" s="4" t="inlineStr">
        <is>
          <t>Loan Balance as of June 30, 2021</t>
        </is>
      </c>
      <c r="B7" s="5" t="n">
        <v>30501955</v>
      </c>
      <c r="C7" s="4" t="inlineStr">
        <is>
          <t>[1]</t>
        </is>
      </c>
    </row>
    <row r="8">
      <c r="A8" s="4" t="inlineStr">
        <is>
          <t>Partnership's Maximum Exposure as of June 30, 2021</t>
        </is>
      </c>
      <c r="B8" s="6" t="n">
        <v>15250978</v>
      </c>
      <c r="C8" s="4" t="inlineStr">
        <is>
          <t>[1]</t>
        </is>
      </c>
    </row>
    <row r="9">
      <c r="A9" s="4" t="inlineStr">
        <is>
          <t>Vantage At Coventry [Member]</t>
        </is>
      </c>
    </row>
    <row r="10">
      <c r="A10" s="3" t="inlineStr">
        <is>
          <t>Long-term Purchase Commitment [Line Items]</t>
        </is>
      </c>
    </row>
    <row r="11">
      <c r="A11" s="4" t="inlineStr">
        <is>
          <t>Year the Guarantee was Executed</t>
        </is>
      </c>
      <c r="B11" s="4" t="inlineStr">
        <is>
          <t>2018</t>
        </is>
      </c>
      <c r="C11" s="4" t="inlineStr">
        <is>
          <t>[1]</t>
        </is>
      </c>
    </row>
    <row r="12">
      <c r="A12" s="4" t="inlineStr">
        <is>
          <t>Maximum Balance Available on Loan</t>
        </is>
      </c>
      <c r="B12" s="6" t="n">
        <v>31500000</v>
      </c>
      <c r="C12" s="4" t="inlineStr">
        <is>
          <t>[1]</t>
        </is>
      </c>
    </row>
    <row r="13">
      <c r="A13" s="4" t="inlineStr">
        <is>
          <t>Loan Balance as of June 30, 2021</t>
        </is>
      </c>
      <c r="B13" s="5" t="n">
        <v>31029296</v>
      </c>
      <c r="C13" s="4" t="inlineStr">
        <is>
          <t>[1]</t>
        </is>
      </c>
    </row>
    <row r="14">
      <c r="A14" s="4" t="inlineStr">
        <is>
          <t>Partnership's Maximum Exposure as of June 30, 2021</t>
        </is>
      </c>
      <c r="B14" s="6" t="n">
        <v>15514648</v>
      </c>
      <c r="C14" s="4" t="inlineStr">
        <is>
          <t>[1]</t>
        </is>
      </c>
    </row>
    <row r="15">
      <c r="A15" s="4" t="inlineStr">
        <is>
          <t>Vantage At Murfreesboro [Member]</t>
        </is>
      </c>
    </row>
    <row r="16">
      <c r="A16" s="3" t="inlineStr">
        <is>
          <t>Long-term Purchase Commitment [Line Items]</t>
        </is>
      </c>
    </row>
    <row r="17">
      <c r="A17" s="4" t="inlineStr">
        <is>
          <t>Year the Guarantee was Executed</t>
        </is>
      </c>
      <c r="B17" s="4" t="inlineStr">
        <is>
          <t>2021</t>
        </is>
      </c>
      <c r="C17" s="4" t="inlineStr">
        <is>
          <t>[2]</t>
        </is>
      </c>
    </row>
    <row r="18">
      <c r="A18" s="4" t="inlineStr">
        <is>
          <t>Maximum Balance Available on Loan</t>
        </is>
      </c>
      <c r="B18" s="6" t="n">
        <v>30500000</v>
      </c>
      <c r="C18" s="4" t="inlineStr">
        <is>
          <t>[2]</t>
        </is>
      </c>
    </row>
    <row r="19">
      <c r="A19" s="4" t="inlineStr">
        <is>
          <t>Loan Balance as of June 30, 2021</t>
        </is>
      </c>
      <c r="B19" s="5" t="n">
        <v>30500000</v>
      </c>
      <c r="C19" s="4" t="inlineStr">
        <is>
          <t>[2]</t>
        </is>
      </c>
    </row>
    <row r="20">
      <c r="A20" s="4" t="inlineStr">
        <is>
          <t>Partnership's Maximum Exposure as of June 30, 2021</t>
        </is>
      </c>
      <c r="B20" s="6" t="n">
        <v>15250000</v>
      </c>
      <c r="C20" s="4" t="inlineStr">
        <is>
          <t>[2]</t>
        </is>
      </c>
    </row>
    <row r="21">
      <c r="A21" s="4" t="inlineStr">
        <is>
          <t>Ohio Properties [Member]</t>
        </is>
      </c>
    </row>
    <row r="22">
      <c r="A22" s="3" t="inlineStr">
        <is>
          <t>Long-term Purchase Commitment [Line Items]</t>
        </is>
      </c>
    </row>
    <row r="23">
      <c r="A23" s="4" t="inlineStr">
        <is>
          <t>Year the Guarantee was Executed</t>
        </is>
      </c>
      <c r="B23" s="4" t="inlineStr">
        <is>
          <t>2011</t>
        </is>
      </c>
    </row>
    <row r="24">
      <c r="A24" s="4" t="inlineStr">
        <is>
          <t>Partnership's Maximum Exposure as of June 30, 2021</t>
        </is>
      </c>
      <c r="B24" s="6" t="n">
        <v>3011522</v>
      </c>
    </row>
    <row r="25">
      <c r="A25" s="4" t="inlineStr">
        <is>
          <t>End of Guarantee Period</t>
        </is>
      </c>
      <c r="B25" s="4" t="inlineStr">
        <is>
          <t>2026</t>
        </is>
      </c>
    </row>
    <row r="26">
      <c r="A26" s="4" t="inlineStr">
        <is>
          <t>Greens of Pine Glen [Member]</t>
        </is>
      </c>
    </row>
    <row r="27">
      <c r="A27" s="3" t="inlineStr">
        <is>
          <t>Long-term Purchase Commitment [Line Items]</t>
        </is>
      </c>
    </row>
    <row r="28">
      <c r="A28" s="4" t="inlineStr">
        <is>
          <t>Year the Guarantee was Executed</t>
        </is>
      </c>
      <c r="B28" s="4" t="inlineStr">
        <is>
          <t>2012</t>
        </is>
      </c>
    </row>
    <row r="29">
      <c r="A29" s="4" t="inlineStr">
        <is>
          <t>Partnership's Maximum Exposure as of June 30, 2021</t>
        </is>
      </c>
      <c r="B29" s="6" t="n">
        <v>2046028</v>
      </c>
    </row>
    <row r="30">
      <c r="A30" s="4" t="inlineStr">
        <is>
          <t>End of Guarantee Period</t>
        </is>
      </c>
      <c r="B30" s="4" t="inlineStr">
        <is>
          <t>2027</t>
        </is>
      </c>
    </row>
    <row r="31"/>
    <row r="32">
      <c r="A32" s="4" t="inlineStr">
        <is>
          <t>[1]</t>
        </is>
      </c>
      <c r="B32" s="4" t="inlineStr">
        <is>
          <t>The Partnership’s guaranty was initially for the entire amount of the loan and will decrease based on the achievement of certain events or financial ratios. The Partnership’s maximum exposure 25%</t>
        </is>
      </c>
    </row>
    <row r="33">
      <c r="A33" s="4" t="inlineStr">
        <is>
          <t>[2]</t>
        </is>
      </c>
      <c r="B33" s="4" t="inlineStr">
        <is>
          <t>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 5.0 million. The Partnership was in compliance with these requirements as of June 30, 20 2 1. The Partnership has also provided indemnification to the lender for costs related to environmental non-compliance and remediation during the ter m.</t>
        </is>
      </c>
    </row>
  </sheetData>
  <mergeCells count="6">
    <mergeCell ref="A1:A2"/>
    <mergeCell ref="B1:C1"/>
    <mergeCell ref="B2:C2"/>
    <mergeCell ref="A31:C31"/>
    <mergeCell ref="B32:C32"/>
    <mergeCell ref="B33:C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artnership's Maximum Exposure Under Guarantee Agreements (Parenthetical) (Details) $ in Millions</t>
        </is>
      </c>
      <c r="B1" s="2" t="inlineStr">
        <is>
          <t>6 Months Ended</t>
        </is>
      </c>
    </row>
    <row r="2">
      <c r="B2" s="2" t="inlineStr">
        <is>
          <t>Jun. 30, 2021USD ($)</t>
        </is>
      </c>
    </row>
    <row r="3">
      <c r="A3" s="4" t="inlineStr">
        <is>
          <t>Vantage At Stone Creek [Member]</t>
        </is>
      </c>
    </row>
    <row r="4">
      <c r="A4" s="3" t="inlineStr">
        <is>
          <t>Commitments And Other Guarantees [Line Items]</t>
        </is>
      </c>
    </row>
    <row r="5">
      <c r="A5" s="4" t="inlineStr">
        <is>
          <t>Construction loan guarantee percentage upon achievement of a specified debt service coverage ratio</t>
        </is>
      </c>
      <c r="B5" s="4" t="inlineStr">
        <is>
          <t>25.00%</t>
        </is>
      </c>
    </row>
    <row r="6">
      <c r="A6" s="4" t="inlineStr">
        <is>
          <t>Vantage At Coventry [Member]</t>
        </is>
      </c>
    </row>
    <row r="7">
      <c r="A7" s="3" t="inlineStr">
        <is>
          <t>Commitments And Other Guarantees [Line Items]</t>
        </is>
      </c>
    </row>
    <row r="8">
      <c r="A8" s="4" t="inlineStr">
        <is>
          <t>Construction loan guarantee percentage upon achievement of a specified debt service coverage ratio</t>
        </is>
      </c>
      <c r="B8" s="4" t="inlineStr">
        <is>
          <t>25.00%</t>
        </is>
      </c>
    </row>
    <row r="9">
      <c r="A9" s="4" t="inlineStr">
        <is>
          <t>Vantage At Murfreesboro [Member]</t>
        </is>
      </c>
    </row>
    <row r="10">
      <c r="A10" s="3" t="inlineStr">
        <is>
          <t>Commitments And Other Guarantees [Line Items]</t>
        </is>
      </c>
    </row>
    <row r="11">
      <c r="A11" s="4" t="inlineStr">
        <is>
          <t>Guarantee obligations loan balance percentage</t>
        </is>
      </c>
      <c r="B11" s="4" t="inlineStr">
        <is>
          <t>50.00%</t>
        </is>
      </c>
    </row>
    <row r="12">
      <c r="A12" s="4" t="inlineStr">
        <is>
          <t>Construction loan guarantee percentage upon occurrence of fraud, borrower willful misconduct and bankruptcy</t>
        </is>
      </c>
      <c r="B12" s="4" t="inlineStr">
        <is>
          <t>100.00%</t>
        </is>
      </c>
    </row>
    <row r="13">
      <c r="A13" s="4" t="inlineStr">
        <is>
          <t>Vantage At Murfreesboro [Member] | Maximum [Member]</t>
        </is>
      </c>
    </row>
    <row r="14">
      <c r="A14" s="3" t="inlineStr">
        <is>
          <t>Commitments And Other Guarantees [Line Items]</t>
        </is>
      </c>
    </row>
    <row r="15">
      <c r="A15" s="4" t="inlineStr">
        <is>
          <t>Liquid assets to be maintained as per guaranty agreement</t>
        </is>
      </c>
      <c r="B15"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wholly owned corporation (“the Greens Hold Co”), which owns 100 % of The 50/50 MF Property, a real estate asset, and certain property loans; and
•
Lindo Paseo LLC, a wholly owned limited liability company, which owns 100% of the Suites on Paseo MF Property. The Partnership also consolidates variable interest entities (“VIEs”) in which the Partnership is deemed to be the primary beneficiary. Restricted Cash Restricted cash is legally restricted as to its use. The Partnership is required to maintain restricted cash collateral related to its secured line of credit (Note 15) and its two total return swap transactions (Note 18). In addition, the Partnership is required to maintain restricted cash balances related to the TEBS Financing facilities (Note 16), resident security deposits, required maintenance reserves, escrowed funds, and property rehabilitation. Restricted cash is presented with cash and cash equivalents on the Partnership’s condensed consolidated statement of cash flows. Impairment of Mortgage Revenue Bonds The Partnership periodically reviews its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0. These condensed consolidated financial statements and notes have been prepared consistently with the 2020 Form 10-K. In the opinion of management, all adjustments (consisting of normal and recurring accruals) necessary to present fairly the Partnership’s financial position as of June 30, 2021,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0 was derived from the audited annual consolidated financial statements but does not contain all the footnote disclosures from the annual consolidated financial statements. 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declines in occupancy and operating results at Residential Properties securing its MRBs due to the COVID-19 pandemic. However, the Partnership has yet to observe a significant decline at such Residential Properties, with the exception of properties securing the Provision Center 2014-1 and Live 929 Apartments MRBs. See Note 6 for further discussion of the Provision Center 2014-1 MRB. The Live 929 Apartments MRB is operating under a forbearance agreement related to certain debt covenants and deferral of contractual MRB principal payments through December 2021 and no additional impairment of the MRB has been recognized during 2021. Furthermore, the Partnership has evaluated the impacts of COVID-19 on its investments in MF Properties, properties related to its GILs, and investments in unconsolidated entities and noted no indications of impairment of such investments.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for the Partnership on January 1, 2023. The Partnership has completed an initial assessment and determined that its GILs, the interest receivable on GILs, property loans, the interest receivable on property loans, receivables reported within other assets, financial guarantees and commitment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Series A Preferred Units and Redeemable Series A-1 Preferred Units - Additional Information (Details) - $ / shares</t>
        </is>
      </c>
      <c r="B1" s="2" t="inlineStr">
        <is>
          <t>Jun. 30, 2021</t>
        </is>
      </c>
      <c r="C1" s="2" t="inlineStr">
        <is>
          <t>Oct. 31, 2017</t>
        </is>
      </c>
      <c r="D1" s="2" t="inlineStr">
        <is>
          <t>Aug. 31, 2017</t>
        </is>
      </c>
      <c r="E1" s="2" t="inlineStr">
        <is>
          <t>Mar. 31, 2017</t>
        </is>
      </c>
      <c r="F1" s="2" t="inlineStr">
        <is>
          <t>Dec. 31, 2016</t>
        </is>
      </c>
      <c r="G1" s="2" t="inlineStr">
        <is>
          <t>Sep. 30, 2016</t>
        </is>
      </c>
      <c r="H1" s="2" t="inlineStr">
        <is>
          <t>May 31, 2016</t>
        </is>
      </c>
      <c r="I1" s="2" t="inlineStr">
        <is>
          <t>Mar. 31, 2016</t>
        </is>
      </c>
    </row>
    <row r="2">
      <c r="A2" s="4" t="inlineStr">
        <is>
          <t>Redemption Price per Unit</t>
        </is>
      </c>
      <c r="C2" s="6" t="n">
        <v>10</v>
      </c>
      <c r="D2" s="6" t="n">
        <v>10</v>
      </c>
      <c r="E2" s="6" t="n">
        <v>10</v>
      </c>
      <c r="F2" s="6" t="n">
        <v>10</v>
      </c>
      <c r="G2" s="6" t="n">
        <v>10</v>
      </c>
      <c r="H2" s="6" t="n">
        <v>10</v>
      </c>
      <c r="I2" s="6" t="n">
        <v>10</v>
      </c>
    </row>
    <row r="3">
      <c r="A3" s="4" t="inlineStr">
        <is>
          <t>Series A Preferred Units or Series A-1 Preferred Units [Member]</t>
        </is>
      </c>
    </row>
    <row r="4">
      <c r="A4" s="4" t="inlineStr">
        <is>
          <t>Redemption Price per Unit</t>
        </is>
      </c>
      <c r="B4" s="6" t="n">
        <v>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Redeemable Series A Preferred Units and Series A-1 Preferred Units - Summary of Issuances of Series A Preferred Units (Details) - USD ($)</t>
        </is>
      </c>
      <c r="B1" s="2" t="inlineStr">
        <is>
          <t>1 Months Ended</t>
        </is>
      </c>
      <c r="I1" s="2" t="inlineStr">
        <is>
          <t>6 Months Ended</t>
        </is>
      </c>
      <c r="J1" s="2" t="inlineStr">
        <is>
          <t>12 Months Ended</t>
        </is>
      </c>
    </row>
    <row r="2">
      <c r="B2" s="2" t="inlineStr">
        <is>
          <t>Oct. 31, 2017</t>
        </is>
      </c>
      <c r="C2" s="2" t="inlineStr">
        <is>
          <t>Aug. 31, 2017</t>
        </is>
      </c>
      <c r="D2" s="2" t="inlineStr">
        <is>
          <t>Mar. 31, 2017</t>
        </is>
      </c>
      <c r="E2" s="2" t="inlineStr">
        <is>
          <t>Dec. 31, 2016</t>
        </is>
      </c>
      <c r="F2" s="2" t="inlineStr">
        <is>
          <t>Sep. 30, 2016</t>
        </is>
      </c>
      <c r="G2" s="2" t="inlineStr">
        <is>
          <t>May 31, 2016</t>
        </is>
      </c>
      <c r="H2" s="2" t="inlineStr">
        <is>
          <t>Mar. 31, 2016</t>
        </is>
      </c>
      <c r="I2" s="2" t="inlineStr">
        <is>
          <t>Jun. 30, 2021</t>
        </is>
      </c>
      <c r="J2" s="2" t="inlineStr">
        <is>
          <t>Dec. 31, 2020</t>
        </is>
      </c>
    </row>
    <row r="3">
      <c r="A3" s="3" t="inlineStr">
        <is>
          <t>Temporary Equity Disclosure [Abstract]</t>
        </is>
      </c>
    </row>
    <row r="4">
      <c r="A4" s="4" t="inlineStr">
        <is>
          <t>Series A Preferred Units outstanding</t>
        </is>
      </c>
      <c r="B4" s="5" t="n">
        <v>1750000</v>
      </c>
      <c r="C4" s="5" t="n">
        <v>2000000</v>
      </c>
      <c r="D4" s="5" t="n">
        <v>1613100</v>
      </c>
      <c r="E4" s="5" t="n">
        <v>700000</v>
      </c>
      <c r="F4" s="5" t="n">
        <v>1000000</v>
      </c>
      <c r="G4" s="5" t="n">
        <v>1386900</v>
      </c>
      <c r="H4" s="5" t="n">
        <v>1000000</v>
      </c>
      <c r="I4" s="5" t="n">
        <v>9450000</v>
      </c>
      <c r="J4" s="5" t="n">
        <v>9450000</v>
      </c>
    </row>
    <row r="5">
      <c r="A5" s="4" t="inlineStr">
        <is>
          <t>Purchase Price</t>
        </is>
      </c>
      <c r="B5" s="6" t="n">
        <v>17500000</v>
      </c>
      <c r="C5" s="6" t="n">
        <v>20000000</v>
      </c>
      <c r="D5" s="6" t="n">
        <v>16131000</v>
      </c>
      <c r="E5" s="6" t="n">
        <v>7000000</v>
      </c>
      <c r="F5" s="6" t="n">
        <v>10000000</v>
      </c>
      <c r="G5" s="6" t="n">
        <v>13869000</v>
      </c>
      <c r="H5" s="6" t="n">
        <v>10000000</v>
      </c>
      <c r="I5" s="6" t="n">
        <v>94500000</v>
      </c>
      <c r="J5" s="6" t="n">
        <v>94500000</v>
      </c>
    </row>
    <row r="6">
      <c r="A6" s="4" t="inlineStr">
        <is>
          <t>Distribution Rate</t>
        </is>
      </c>
      <c r="B6" s="4" t="inlineStr">
        <is>
          <t>3.00%</t>
        </is>
      </c>
      <c r="C6" s="4" t="inlineStr">
        <is>
          <t>3.00%</t>
        </is>
      </c>
      <c r="D6" s="4" t="inlineStr">
        <is>
          <t>3.00%</t>
        </is>
      </c>
      <c r="E6" s="4" t="inlineStr">
        <is>
          <t>3.00%</t>
        </is>
      </c>
      <c r="F6" s="4" t="inlineStr">
        <is>
          <t>3.00%</t>
        </is>
      </c>
      <c r="G6" s="4" t="inlineStr">
        <is>
          <t>3.00%</t>
        </is>
      </c>
      <c r="H6" s="4" t="inlineStr">
        <is>
          <t>3.00%</t>
        </is>
      </c>
    </row>
    <row r="7">
      <c r="A7" s="4" t="inlineStr">
        <is>
          <t>Redemption Price per Unit</t>
        </is>
      </c>
      <c r="B7" s="6" t="n">
        <v>10</v>
      </c>
      <c r="C7" s="6" t="n">
        <v>10</v>
      </c>
      <c r="D7" s="6" t="n">
        <v>10</v>
      </c>
      <c r="E7" s="6" t="n">
        <v>10</v>
      </c>
      <c r="F7" s="6" t="n">
        <v>10</v>
      </c>
      <c r="G7" s="6" t="n">
        <v>10</v>
      </c>
      <c r="H7" s="6" t="n">
        <v>10</v>
      </c>
    </row>
    <row r="8">
      <c r="A8" s="4" t="inlineStr">
        <is>
          <t>Earliest Redemption Date</t>
        </is>
      </c>
      <c r="B8" s="4" t="inlineStr">
        <is>
          <t>2023-10</t>
        </is>
      </c>
      <c r="C8" s="4" t="inlineStr">
        <is>
          <t>2023-08</t>
        </is>
      </c>
      <c r="D8" s="4" t="inlineStr">
        <is>
          <t>2023-03</t>
        </is>
      </c>
      <c r="E8" s="4" t="inlineStr">
        <is>
          <t>2022-12</t>
        </is>
      </c>
      <c r="F8" s="4" t="inlineStr">
        <is>
          <t>2022-09</t>
        </is>
      </c>
      <c r="G8" s="4" t="inlineStr">
        <is>
          <t>2022-05</t>
        </is>
      </c>
      <c r="H8" s="4" t="inlineStr">
        <is>
          <t>2022-03</t>
        </is>
      </c>
    </row>
  </sheetData>
  <mergeCells count="2">
    <mergeCell ref="A1:A2"/>
    <mergeCell ref="B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s>
  <sheetData>
    <row r="1">
      <c r="A1" s="1" t="inlineStr">
        <is>
          <t>Restricted Unit Awards - Additional Information (Details) - Restricted Unit Awards [Member] - USD ($)</t>
        </is>
      </c>
      <c r="B1" s="2" t="inlineStr">
        <is>
          <t>1 Months Ended</t>
        </is>
      </c>
      <c r="C1" s="2" t="inlineStr">
        <is>
          <t>3 Months Ended</t>
        </is>
      </c>
      <c r="E1" s="2" t="inlineStr">
        <is>
          <t>6 Months Ended</t>
        </is>
      </c>
      <c r="G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31, 2020</t>
        </is>
      </c>
    </row>
    <row r="3">
      <c r="A3" s="3" t="inlineStr">
        <is>
          <t>Share Based Compensation Arrangement By Share Based Payment Award [Line Items]</t>
        </is>
      </c>
    </row>
    <row r="4">
      <c r="A4" s="4" t="inlineStr">
        <is>
          <t>Vested unvested restricted units awards</t>
        </is>
      </c>
      <c r="G4" s="5" t="n">
        <v>154386</v>
      </c>
    </row>
    <row r="5">
      <c r="A5" s="4" t="inlineStr">
        <is>
          <t>Unrecognized compensation expense related to non-vested RUAs granted</t>
        </is>
      </c>
      <c r="C5" s="6" t="n">
        <v>1900000</v>
      </c>
      <c r="E5" s="6" t="n">
        <v>1900000</v>
      </c>
    </row>
    <row r="6">
      <c r="A6" s="4" t="inlineStr">
        <is>
          <t>Remaining compensation expense expected to be recognized over a weighted-average period</t>
        </is>
      </c>
      <c r="E6" s="4" t="inlineStr">
        <is>
          <t>1 year 2 months 12 days</t>
        </is>
      </c>
    </row>
    <row r="7">
      <c r="A7" s="4" t="inlineStr">
        <is>
          <t>Intrinsic value of unvested RUAs</t>
        </is>
      </c>
      <c r="E7" s="6" t="n">
        <v>2700000</v>
      </c>
    </row>
    <row r="8">
      <c r="A8" s="4" t="inlineStr">
        <is>
          <t>General and Administrative Expenses [Member]</t>
        </is>
      </c>
    </row>
    <row r="9">
      <c r="A9" s="3" t="inlineStr">
        <is>
          <t>Share Based Compensation Arrangement By Share Based Payment Award [Line Items]</t>
        </is>
      </c>
    </row>
    <row r="10">
      <c r="A10" s="4" t="inlineStr">
        <is>
          <t>Compensation expense</t>
        </is>
      </c>
      <c r="C10" s="6" t="n">
        <v>191000</v>
      </c>
      <c r="D10" s="6" t="n">
        <v>296000</v>
      </c>
      <c r="E10" s="6" t="n">
        <v>269000</v>
      </c>
      <c r="F10" s="6" t="n">
        <v>335000</v>
      </c>
    </row>
    <row r="11">
      <c r="A11" s="4" t="inlineStr">
        <is>
          <t>Greystone Manager [Member]</t>
        </is>
      </c>
    </row>
    <row r="12">
      <c r="A12" s="3" t="inlineStr">
        <is>
          <t>Share Based Compensation Arrangement By Share Based Payment Award [Line Items]</t>
        </is>
      </c>
    </row>
    <row r="13">
      <c r="A13" s="4" t="inlineStr">
        <is>
          <t>Vested unvested restricted units awards</t>
        </is>
      </c>
      <c r="B13" s="5" t="n">
        <v>50000</v>
      </c>
    </row>
    <row r="14">
      <c r="A14" s="4" t="inlineStr">
        <is>
          <t>Greystone Manager [Member] | Maximum [Member]</t>
        </is>
      </c>
    </row>
    <row r="15">
      <c r="A15" s="3" t="inlineStr">
        <is>
          <t>Share Based Compensation Arrangement By Share Based Payment Award [Line Items]</t>
        </is>
      </c>
    </row>
    <row r="16">
      <c r="A16" s="4" t="inlineStr">
        <is>
          <t>Approved grant of restricted units and other awards to employees</t>
        </is>
      </c>
      <c r="C16" s="5" t="n">
        <v>3000000</v>
      </c>
      <c r="E16" s="5" t="n">
        <v>3000000</v>
      </c>
    </row>
    <row r="17">
      <c r="A17" s="4" t="inlineStr">
        <is>
          <t>RUAs granted with vesting range</t>
        </is>
      </c>
      <c r="E17" s="4" t="inlineStr">
        <is>
          <t>3 years</t>
        </is>
      </c>
    </row>
    <row r="18">
      <c r="A18" s="4" t="inlineStr">
        <is>
          <t>Greystone Manager [Member] | Minimum [Member]</t>
        </is>
      </c>
    </row>
    <row r="19">
      <c r="A19" s="3" t="inlineStr">
        <is>
          <t>Share Based Compensation Arrangement By Share Based Payment Award [Line Items]</t>
        </is>
      </c>
    </row>
    <row r="20">
      <c r="A20" s="4" t="inlineStr">
        <is>
          <t>RUAs granted with vesting range</t>
        </is>
      </c>
      <c r="E20" s="4" t="inlineStr">
        <is>
          <t>3 months</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Unit Awards - Schedule of RUA Activity (Details) - Restricted Unit Awards [Member] - $ / shares</t>
        </is>
      </c>
      <c r="B1" s="2" t="inlineStr">
        <is>
          <t>6 Months Ended</t>
        </is>
      </c>
      <c r="C1" s="2" t="inlineStr">
        <is>
          <t>12 Months Ended</t>
        </is>
      </c>
    </row>
    <row r="2">
      <c r="B2" s="2" t="inlineStr">
        <is>
          <t>Jun. 30, 2021</t>
        </is>
      </c>
      <c r="C2" s="2" t="inlineStr">
        <is>
          <t>Dec. 31, 2020</t>
        </is>
      </c>
    </row>
    <row r="3">
      <c r="A3" s="3" t="inlineStr">
        <is>
          <t>Restricted Units Awarded</t>
        </is>
      </c>
    </row>
    <row r="4">
      <c r="A4" s="4" t="inlineStr">
        <is>
          <t>Beginning Balance</t>
        </is>
      </c>
      <c r="B4" s="5" t="n">
        <v>132812</v>
      </c>
    </row>
    <row r="5">
      <c r="A5" s="4" t="inlineStr">
        <is>
          <t>Granted</t>
        </is>
      </c>
      <c r="B5" s="5" t="n">
        <v>266324</v>
      </c>
      <c r="C5" s="5" t="n">
        <v>290000</v>
      </c>
    </row>
    <row r="6">
      <c r="A6" s="4" t="inlineStr">
        <is>
          <t>Vested</t>
        </is>
      </c>
      <c r="C6" s="5" t="n">
        <v>-154386</v>
      </c>
    </row>
    <row r="7">
      <c r="A7" s="4" t="inlineStr">
        <is>
          <t>Forfeited</t>
        </is>
      </c>
      <c r="C7" s="5" t="n">
        <v>-2802</v>
      </c>
    </row>
    <row r="8">
      <c r="A8" s="4" t="inlineStr">
        <is>
          <t>Ending Balance</t>
        </is>
      </c>
      <c r="B8" s="5" t="n">
        <v>399136</v>
      </c>
      <c r="C8" s="5" t="n">
        <v>132812</v>
      </c>
    </row>
    <row r="9">
      <c r="A9" s="3" t="inlineStr">
        <is>
          <t>Weighted-average Grant-Date Fair Value</t>
        </is>
      </c>
    </row>
    <row r="10">
      <c r="A10" s="4" t="inlineStr">
        <is>
          <t>Beginning Balance</t>
        </is>
      </c>
      <c r="B10" s="8" t="n">
        <v>4.98</v>
      </c>
    </row>
    <row r="11">
      <c r="A11" s="4" t="inlineStr">
        <is>
          <t>Granted</t>
        </is>
      </c>
      <c r="B11" s="11" t="n">
        <v>6.49</v>
      </c>
      <c r="C11" s="8" t="n">
        <v>4.98</v>
      </c>
    </row>
    <row r="12">
      <c r="A12" s="4" t="inlineStr">
        <is>
          <t>Vested</t>
        </is>
      </c>
      <c r="C12" s="11" t="n">
        <v>4.98</v>
      </c>
    </row>
    <row r="13">
      <c r="A13" s="4" t="inlineStr">
        <is>
          <t>Forfeited</t>
        </is>
      </c>
      <c r="C13" s="11" t="n">
        <v>4.98</v>
      </c>
    </row>
    <row r="14">
      <c r="A14" s="4" t="inlineStr">
        <is>
          <t>Ending Balance</t>
        </is>
      </c>
      <c r="B14" s="8" t="n">
        <v>5.99</v>
      </c>
      <c r="C14" s="8" t="n">
        <v>4.9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with Related Parties - Summary of Transactions with Related Parties Reflected in the Partnership's Consolidated Financial Statement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Reimbursable franchise margin taxes incurred on behalf of unconsolidated entities</t>
        </is>
      </c>
      <c r="B4" s="4" t="inlineStr">
        <is>
          <t>[1]</t>
        </is>
      </c>
      <c r="C4" s="6" t="n">
        <v>16000</v>
      </c>
      <c r="D4" s="6" t="n">
        <v>33000</v>
      </c>
      <c r="E4" s="6" t="n">
        <v>27000</v>
      </c>
      <c r="F4" s="6" t="n">
        <v>41000</v>
      </c>
    </row>
    <row r="5">
      <c r="A5" s="4" t="inlineStr">
        <is>
          <t>General Partner [Member]</t>
        </is>
      </c>
    </row>
    <row r="6">
      <c r="A6" s="3" t="inlineStr">
        <is>
          <t>Related Party Transaction [Line Items]</t>
        </is>
      </c>
    </row>
    <row r="7">
      <c r="A7" s="4" t="inlineStr">
        <is>
          <t>Administrative fees</t>
        </is>
      </c>
      <c r="B7" s="4" t="inlineStr">
        <is>
          <t>[2]</t>
        </is>
      </c>
      <c r="C7" s="6" t="n">
        <v>987000</v>
      </c>
      <c r="D7" s="6" t="n">
        <v>866000</v>
      </c>
      <c r="E7" s="6" t="n">
        <v>1953000</v>
      </c>
      <c r="F7" s="6" t="n">
        <v>1731000</v>
      </c>
    </row>
    <row r="8"/>
    <row r="9">
      <c r="A9" s="4" t="inlineStr">
        <is>
          <t>[1]</t>
        </is>
      </c>
      <c r="B9" s="4" t="inlineStr">
        <is>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t>
        </is>
      </c>
    </row>
    <row r="10">
      <c r="A10" s="4" t="inlineStr">
        <is>
          <t>[2]</t>
        </is>
      </c>
      <c r="B10" s="4" t="inlineStr">
        <is>
          <t>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is>
      </c>
    </row>
  </sheetData>
  <mergeCells count="6">
    <mergeCell ref="A1:B2"/>
    <mergeCell ref="C1:D1"/>
    <mergeCell ref="E1:F1"/>
    <mergeCell ref="A8:E8"/>
    <mergeCell ref="B9:E9"/>
    <mergeCell ref="B10:E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with Related Parties Reflected in the Partnership's Consolidated Financial Statements (Parenthetical)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ate for administration fees receivable</t>
        </is>
      </c>
      <c r="B4" s="4" t="inlineStr">
        <is>
          <t>0.45%</t>
        </is>
      </c>
      <c r="C4" s="4" t="inlineStr">
        <is>
          <t>0.45%</t>
        </is>
      </c>
      <c r="D4" s="4" t="inlineStr">
        <is>
          <t>0.45%</t>
        </is>
      </c>
      <c r="E4" s="4" t="inlineStr">
        <is>
          <t>0.45%</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with Related Parties - Summary of Transactions Between Borrowers of Partnership's MRBs and Affiliates (Details) - General Partner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on-partnership property administrative fee received</t>
        </is>
      </c>
      <c r="B3" s="4" t="inlineStr">
        <is>
          <t>[1]</t>
        </is>
      </c>
      <c r="C3" s="6" t="n">
        <v>9000</v>
      </c>
      <c r="D3" s="6" t="n">
        <v>9000</v>
      </c>
      <c r="E3" s="6" t="n">
        <v>18000</v>
      </c>
      <c r="F3" s="6" t="n">
        <v>18000</v>
      </c>
    </row>
    <row r="4">
      <c r="A4" s="4" t="inlineStr">
        <is>
          <t>Investment/mortgage fees received</t>
        </is>
      </c>
      <c r="B4" s="4" t="inlineStr">
        <is>
          <t>[2]</t>
        </is>
      </c>
      <c r="C4" s="6" t="n">
        <v>1528000</v>
      </c>
      <c r="D4" s="6" t="n">
        <v>321000</v>
      </c>
      <c r="E4" s="6" t="n">
        <v>2782000</v>
      </c>
      <c r="F4" s="6" t="n">
        <v>863000</v>
      </c>
    </row>
    <row r="5"/>
    <row r="6">
      <c r="A6" s="4" t="inlineStr">
        <is>
          <t>[1]</t>
        </is>
      </c>
      <c r="B6" s="4" t="inlineStr">
        <is>
          <t>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t>
        </is>
      </c>
    </row>
    <row r="7">
      <c r="A7" s="4" t="inlineStr">
        <is>
          <t>[2]</t>
        </is>
      </c>
      <c r="B7" s="4" t="inlineStr">
        <is>
          <t>AFCA 2 received placement fees in connection with the acquisition of certain MRBs, GILs, property loans and investments in unconsolidated entities.</t>
        </is>
      </c>
    </row>
  </sheetData>
  <mergeCells count="6">
    <mergeCell ref="A1:B2"/>
    <mergeCell ref="C1:D1"/>
    <mergeCell ref="E1:F1"/>
    <mergeCell ref="A5:E5"/>
    <mergeCell ref="B6:E6"/>
    <mergeCell ref="B7:E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Transactions Between Borrowers of Partnership's MRBs and Affiliates (Parenthetical)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ate for administration fees receivable</t>
        </is>
      </c>
      <c r="B4" s="4" t="inlineStr">
        <is>
          <t>0.45%</t>
        </is>
      </c>
      <c r="C4" s="4" t="inlineStr">
        <is>
          <t>0.45%</t>
        </is>
      </c>
      <c r="D4" s="4" t="inlineStr">
        <is>
          <t>0.45%</t>
        </is>
      </c>
      <c r="E4" s="4" t="inlineStr">
        <is>
          <t>0.45%</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Transactions with Related Parties - Additional Information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Related Party Transaction [Line Items]</t>
        </is>
      </c>
    </row>
    <row r="4">
      <c r="A4" s="4" t="inlineStr">
        <is>
          <t>Receivables due from unconsolidated entities</t>
        </is>
      </c>
      <c r="B4" s="6" t="n">
        <v>19000</v>
      </c>
      <c r="C4" s="6" t="n">
        <v>19000</v>
      </c>
      <c r="D4" s="6" t="n">
        <v>53000</v>
      </c>
    </row>
    <row r="5">
      <c r="A5" s="4" t="inlineStr">
        <is>
          <t>Outstanding liabilities due to related parties</t>
        </is>
      </c>
      <c r="B5" s="5" t="n">
        <v>365000</v>
      </c>
      <c r="C5" s="5" t="n">
        <v>365000</v>
      </c>
      <c r="D5" s="6" t="n">
        <v>344000</v>
      </c>
    </row>
    <row r="6">
      <c r="A6" s="4" t="inlineStr">
        <is>
          <t>Greystone Select [Member]</t>
        </is>
      </c>
    </row>
    <row r="7">
      <c r="A7" s="3" t="inlineStr">
        <is>
          <t>Related Party Transaction [Line Items]</t>
        </is>
      </c>
    </row>
    <row r="8">
      <c r="A8" s="4" t="inlineStr">
        <is>
          <t>Fee paid</t>
        </is>
      </c>
      <c r="B8" s="5" t="n">
        <v>0</v>
      </c>
      <c r="C8" s="5" t="n">
        <v>0</v>
      </c>
    </row>
    <row r="9">
      <c r="A9" s="4" t="inlineStr">
        <is>
          <t>Greystone Affiliate [Member]</t>
        </is>
      </c>
    </row>
    <row r="10">
      <c r="A10" s="3" t="inlineStr">
        <is>
          <t>Related Party Transaction [Line Items]</t>
        </is>
      </c>
    </row>
    <row r="11">
      <c r="A11" s="4" t="inlineStr">
        <is>
          <t>Fee paid</t>
        </is>
      </c>
      <c r="B11" s="6" t="n">
        <v>0</v>
      </c>
      <c r="C11" s="6" t="n">
        <v>0</v>
      </c>
    </row>
    <row r="12">
      <c r="A12" s="4" t="inlineStr">
        <is>
          <t>Percentage of referral fee to be received in original principal amount</t>
        </is>
      </c>
      <c r="C12" s="4" t="inlineStr">
        <is>
          <t>0.2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Jun. 30, 2021</t>
        </is>
      </c>
      <c r="D1" s="2" t="inlineStr">
        <is>
          <t>Dec. 31, 2020</t>
        </is>
      </c>
    </row>
    <row r="2">
      <c r="A2" s="4" t="inlineStr">
        <is>
          <t>Taxable Mortgage Revenue Bonds [Member]</t>
        </is>
      </c>
    </row>
    <row r="3">
      <c r="A3" s="3" t="inlineStr">
        <is>
          <t>Fair Value Balance Sheet Grouping Financial Statement Captions [Line Items]</t>
        </is>
      </c>
    </row>
    <row r="4">
      <c r="A4" s="4" t="inlineStr">
        <is>
          <t>Weighted Average Effective Yields</t>
        </is>
      </c>
      <c r="B4" s="4" t="inlineStr">
        <is>
          <t>[1]</t>
        </is>
      </c>
      <c r="C4" s="4" t="inlineStr">
        <is>
          <t>7.70%</t>
        </is>
      </c>
      <c r="D4" s="4" t="inlineStr">
        <is>
          <t>7.30%</t>
        </is>
      </c>
    </row>
    <row r="5">
      <c r="A5" s="4" t="inlineStr">
        <is>
          <t>Taxable Mortgage Revenue Bonds [Member] | Effective rate - minimum [Member]</t>
        </is>
      </c>
    </row>
    <row r="6">
      <c r="A6" s="3" t="inlineStr">
        <is>
          <t>Fair Value Balance Sheet Grouping Financial Statement Captions [Line Items]</t>
        </is>
      </c>
    </row>
    <row r="7">
      <c r="A7" s="4" t="inlineStr">
        <is>
          <t>Range of Effective Yields</t>
        </is>
      </c>
      <c r="C7" s="4" t="inlineStr">
        <is>
          <t>7.70%</t>
        </is>
      </c>
      <c r="D7" s="4" t="inlineStr">
        <is>
          <t>7.10%</t>
        </is>
      </c>
    </row>
    <row r="8">
      <c r="A8" s="4" t="inlineStr">
        <is>
          <t>Taxable Mortgage Revenue Bonds [Member] | Effective rate - maximum [Member]</t>
        </is>
      </c>
    </row>
    <row r="9">
      <c r="A9" s="3" t="inlineStr">
        <is>
          <t>Fair Value Balance Sheet Grouping Financial Statement Captions [Line Items]</t>
        </is>
      </c>
    </row>
    <row r="10">
      <c r="A10" s="4" t="inlineStr">
        <is>
          <t>Range of Effective Yields</t>
        </is>
      </c>
      <c r="C10" s="4" t="inlineStr">
        <is>
          <t>7.80%</t>
        </is>
      </c>
      <c r="D10" s="4" t="inlineStr">
        <is>
          <t>7.40%</t>
        </is>
      </c>
    </row>
    <row r="11">
      <c r="A11" s="4" t="inlineStr">
        <is>
          <t>Bond Purchase Commitment [Member]</t>
        </is>
      </c>
    </row>
    <row r="12">
      <c r="A12" s="3" t="inlineStr">
        <is>
          <t>Fair Value Balance Sheet Grouping Financial Statement Captions [Line Items]</t>
        </is>
      </c>
    </row>
    <row r="13">
      <c r="A13" s="4" t="inlineStr">
        <is>
          <t>Range of Effective Yields</t>
        </is>
      </c>
      <c r="C13" s="4" t="inlineStr">
        <is>
          <t>3.50%</t>
        </is>
      </c>
      <c r="D13" s="4" t="inlineStr">
        <is>
          <t>3.50%</t>
        </is>
      </c>
    </row>
    <row r="14">
      <c r="A14" s="4" t="inlineStr">
        <is>
          <t>Weighted Average Effective Yields</t>
        </is>
      </c>
      <c r="B14" s="4" t="inlineStr">
        <is>
          <t>[1]</t>
        </is>
      </c>
      <c r="C14" s="4" t="inlineStr">
        <is>
          <t>3.50%</t>
        </is>
      </c>
      <c r="D14" s="4" t="inlineStr">
        <is>
          <t>3.50%</t>
        </is>
      </c>
    </row>
    <row r="15">
      <c r="A15" s="4" t="inlineStr">
        <is>
          <t>Mortgage Revenue Bonds [Member]</t>
        </is>
      </c>
    </row>
    <row r="16">
      <c r="A16" s="3" t="inlineStr">
        <is>
          <t>Fair Value Balance Sheet Grouping Financial Statement Captions [Line Items]</t>
        </is>
      </c>
    </row>
    <row r="17">
      <c r="A17" s="4" t="inlineStr">
        <is>
          <t>Weighted Average Effective Yields</t>
        </is>
      </c>
      <c r="B17" s="4" t="inlineStr">
        <is>
          <t>[1]</t>
        </is>
      </c>
      <c r="C17" s="4" t="inlineStr">
        <is>
          <t>3.20%</t>
        </is>
      </c>
      <c r="D17" s="4" t="inlineStr">
        <is>
          <t>3.00%</t>
        </is>
      </c>
    </row>
    <row r="18">
      <c r="A18" s="4" t="inlineStr">
        <is>
          <t>Mortgage Revenue Bonds [Member] | Effective rate - minimum [Member]</t>
        </is>
      </c>
    </row>
    <row r="19">
      <c r="A19" s="3" t="inlineStr">
        <is>
          <t>Fair Value Balance Sheet Grouping Financial Statement Captions [Line Items]</t>
        </is>
      </c>
    </row>
    <row r="20">
      <c r="A20" s="4" t="inlineStr">
        <is>
          <t>Range of Effective Yields</t>
        </is>
      </c>
      <c r="C20" s="4" t="inlineStr">
        <is>
          <t>1.60%</t>
        </is>
      </c>
      <c r="D20" s="4" t="inlineStr">
        <is>
          <t>1.40%</t>
        </is>
      </c>
    </row>
    <row r="21">
      <c r="A21" s="4" t="inlineStr">
        <is>
          <t>Mortgage Revenue Bonds [Member] | Effective rate - maximum [Member]</t>
        </is>
      </c>
    </row>
    <row r="22">
      <c r="A22" s="3" t="inlineStr">
        <is>
          <t>Fair Value Balance Sheet Grouping Financial Statement Captions [Line Items]</t>
        </is>
      </c>
    </row>
    <row r="23">
      <c r="A23" s="4" t="inlineStr">
        <is>
          <t>Range of Effective Yields</t>
        </is>
      </c>
      <c r="C23" s="4" t="inlineStr">
        <is>
          <t>16.40%</t>
        </is>
      </c>
      <c r="D23" s="4" t="inlineStr">
        <is>
          <t>13.30%</t>
        </is>
      </c>
    </row>
    <row r="24"/>
    <row r="25">
      <c r="A25" s="4" t="inlineStr">
        <is>
          <t>[1]</t>
        </is>
      </c>
      <c r="B25" s="4" t="inlineStr">
        <is>
          <t>Weighted by the total principal outstanding of all the respective securities as of the reporting date .</t>
        </is>
      </c>
    </row>
  </sheetData>
  <mergeCells count="3">
    <mergeCell ref="A1:B1"/>
    <mergeCell ref="A24:C24"/>
    <mergeCell ref="B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Cash Distributions</t>
        </is>
      </c>
      <c r="B1" s="2" t="inlineStr">
        <is>
          <t>6 Months Ended</t>
        </is>
      </c>
    </row>
    <row r="2">
      <c r="B2" s="2" t="inlineStr">
        <is>
          <t>Jun. 30, 2021</t>
        </is>
      </c>
    </row>
    <row r="3">
      <c r="A3" s="3" t="inlineStr">
        <is>
          <t>Partnership Income Expenses And Cash Distributions [Abstract]</t>
        </is>
      </c>
    </row>
    <row r="4">
      <c r="A4" s="4" t="inlineStr">
        <is>
          <t>Partnership Income, Expenses and Cash Distributions</t>
        </is>
      </c>
      <c r="B4" s="4" t="inlineStr">
        <is>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Assets Measured at Fair Value on Recurring Basi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Available-for-sale Securities [Line Items]</t>
        </is>
      </c>
    </row>
    <row r="3">
      <c r="A3" s="4" t="inlineStr">
        <is>
          <t>Assets at Fair Value</t>
        </is>
      </c>
      <c r="B3" s="6" t="n">
        <v>780166845</v>
      </c>
      <c r="D3" s="6" t="n">
        <v>796696304</v>
      </c>
    </row>
    <row r="4">
      <c r="A4" s="4" t="inlineStr">
        <is>
          <t>Fair Value, Inputs, Level 3 [Member]</t>
        </is>
      </c>
    </row>
    <row r="5">
      <c r="A5" s="3" t="inlineStr">
        <is>
          <t>Schedule of Available-for-sale Securities [Line Items]</t>
        </is>
      </c>
    </row>
    <row r="6">
      <c r="A6" s="4" t="inlineStr">
        <is>
          <t>Fair Value, Measurement with Unobservable Inputs Reconciliation, Recurring Basis, Asset Value</t>
        </is>
      </c>
      <c r="B6" s="5" t="n">
        <v>780166845</v>
      </c>
      <c r="C6" s="6" t="n">
        <v>773607185</v>
      </c>
      <c r="D6" s="5" t="n">
        <v>796696304</v>
      </c>
      <c r="E6" s="6" t="n">
        <v>789111076</v>
      </c>
      <c r="F6" s="6" t="n">
        <v>762536041</v>
      </c>
      <c r="G6" s="6" t="n">
        <v>818340970</v>
      </c>
    </row>
    <row r="7">
      <c r="A7" s="4" t="inlineStr">
        <is>
          <t>Bond Purchase Commitment [Member]</t>
        </is>
      </c>
    </row>
    <row r="8">
      <c r="A8" s="3" t="inlineStr">
        <is>
          <t>Schedule of Available-for-sale Securities [Line Items]</t>
        </is>
      </c>
    </row>
    <row r="9">
      <c r="A9" s="4" t="inlineStr">
        <is>
          <t>Assets at Fair Value</t>
        </is>
      </c>
      <c r="B9" s="5" t="n">
        <v>392515</v>
      </c>
      <c r="D9" s="5" t="n">
        <v>431879</v>
      </c>
    </row>
    <row r="10">
      <c r="A10" s="4" t="inlineStr">
        <is>
          <t>Bond Purchase Commitment [Member] | Fair Value, Inputs, Level 3 [Member]</t>
        </is>
      </c>
    </row>
    <row r="11">
      <c r="A11" s="3" t="inlineStr">
        <is>
          <t>Schedule of Available-for-sale Securities [Line Items]</t>
        </is>
      </c>
    </row>
    <row r="12">
      <c r="A12" s="4" t="inlineStr">
        <is>
          <t>Fair Value, Measurement with Unobservable Inputs Reconciliation, Recurring Basis, Asset Value</t>
        </is>
      </c>
      <c r="B12" s="5" t="n">
        <v>392515</v>
      </c>
      <c r="C12" s="5" t="n">
        <v>310909</v>
      </c>
      <c r="D12" s="5" t="n">
        <v>431879</v>
      </c>
    </row>
    <row r="13">
      <c r="A13" s="4" t="inlineStr">
        <is>
          <t>Taxable Mortgage Revenue Bonds [Member]</t>
        </is>
      </c>
    </row>
    <row r="14">
      <c r="A14" s="3" t="inlineStr">
        <is>
          <t>Schedule of Available-for-sale Securities [Line Items]</t>
        </is>
      </c>
    </row>
    <row r="15">
      <c r="A15" s="4" t="inlineStr">
        <is>
          <t>Assets at Fair Value</t>
        </is>
      </c>
      <c r="B15" s="5" t="n">
        <v>1462862</v>
      </c>
      <c r="D15" s="5" t="n">
        <v>1510437</v>
      </c>
    </row>
    <row r="16">
      <c r="A16" s="4" t="inlineStr">
        <is>
          <t>Taxable Mortgage Revenue Bonds [Member] | Fair Value, Inputs, Level 3 [Member]</t>
        </is>
      </c>
    </row>
    <row r="17">
      <c r="A17" s="3" t="inlineStr">
        <is>
          <t>Schedule of Available-for-sale Securities [Line Items]</t>
        </is>
      </c>
    </row>
    <row r="18">
      <c r="A18" s="4" t="inlineStr">
        <is>
          <t>Fair Value, Measurement with Unobservable Inputs Reconciliation, Recurring Basis, Asset Value</t>
        </is>
      </c>
      <c r="B18" s="5" t="n">
        <v>1462862</v>
      </c>
      <c r="C18" s="6" t="n">
        <v>1443988</v>
      </c>
      <c r="D18" s="5" t="n">
        <v>1510437</v>
      </c>
      <c r="E18" s="6" t="n">
        <v>1456279</v>
      </c>
      <c r="F18" s="6" t="n">
        <v>1417654</v>
      </c>
      <c r="G18" s="6" t="n">
        <v>1383237</v>
      </c>
    </row>
    <row r="19">
      <c r="A19" s="4" t="inlineStr">
        <is>
          <t>Derivative Financial Instruments (Reported within Other Assets) [Member]</t>
        </is>
      </c>
    </row>
    <row r="20">
      <c r="A20" s="3" t="inlineStr">
        <is>
          <t>Schedule of Available-for-sale Securities [Line Items]</t>
        </is>
      </c>
    </row>
    <row r="21">
      <c r="A21" s="4" t="inlineStr">
        <is>
          <t>Assets at Fair Value</t>
        </is>
      </c>
      <c r="B21" s="5" t="n">
        <v>321372</v>
      </c>
      <c r="D21" s="5" t="n">
        <v>321503</v>
      </c>
    </row>
    <row r="22">
      <c r="A22" s="4" t="inlineStr">
        <is>
          <t>Derivative Financial Instruments (Reported within Other Assets) [Member] | Fair Value, Inputs, Level 3 [Member]</t>
        </is>
      </c>
    </row>
    <row r="23">
      <c r="A23" s="3" t="inlineStr">
        <is>
          <t>Schedule of Available-for-sale Securities [Line Items]</t>
        </is>
      </c>
    </row>
    <row r="24">
      <c r="A24" s="4" t="inlineStr">
        <is>
          <t>Fair Value, Measurement with Unobservable Inputs Reconciliation, Recurring Basis, Asset Value</t>
        </is>
      </c>
      <c r="B24" s="5" t="n">
        <v>321372</v>
      </c>
      <c r="D24" s="5" t="n">
        <v>321503</v>
      </c>
    </row>
    <row r="25">
      <c r="A25" s="4" t="inlineStr">
        <is>
          <t>Mortgage Revenue Bonds Held In Trust [Member]</t>
        </is>
      </c>
    </row>
    <row r="26">
      <c r="A26" s="3" t="inlineStr">
        <is>
          <t>Schedule of Available-for-sale Securities [Line Items]</t>
        </is>
      </c>
    </row>
    <row r="27">
      <c r="A27" s="4" t="inlineStr">
        <is>
          <t>Assets at Fair Value</t>
        </is>
      </c>
      <c r="B27" s="5" t="n">
        <v>760538644</v>
      </c>
      <c r="D27" s="5" t="n">
        <v>768468644</v>
      </c>
    </row>
    <row r="28">
      <c r="A28" s="4" t="inlineStr">
        <is>
          <t>Mortgage Revenue Bonds Held In Trust [Member] | Fair Value, Inputs, Level 3 [Member]</t>
        </is>
      </c>
    </row>
    <row r="29">
      <c r="A29" s="3" t="inlineStr">
        <is>
          <t>Schedule of Available-for-sale Securities [Line Items]</t>
        </is>
      </c>
    </row>
    <row r="30">
      <c r="A30" s="4" t="inlineStr">
        <is>
          <t>Fair Value, Measurement with Unobservable Inputs Reconciliation, Recurring Basis, Asset Value</t>
        </is>
      </c>
      <c r="B30" s="5" t="n">
        <v>760538644</v>
      </c>
      <c r="D30" s="5" t="n">
        <v>768468644</v>
      </c>
    </row>
    <row r="31">
      <c r="A31" s="4" t="inlineStr">
        <is>
          <t>Mortgage Revenue Bonds [Member]</t>
        </is>
      </c>
    </row>
    <row r="32">
      <c r="A32" s="3" t="inlineStr">
        <is>
          <t>Schedule of Available-for-sale Securities [Line Items]</t>
        </is>
      </c>
    </row>
    <row r="33">
      <c r="A33" s="4" t="inlineStr">
        <is>
          <t>Assets at Fair Value</t>
        </is>
      </c>
      <c r="B33" s="5" t="n">
        <v>17451452</v>
      </c>
      <c r="D33" s="5" t="n">
        <v>25963841</v>
      </c>
    </row>
    <row r="34">
      <c r="A34" s="4" t="inlineStr">
        <is>
          <t>Mortgage Revenue Bonds [Member] | Fair Value, Inputs, Level 3 [Member]</t>
        </is>
      </c>
    </row>
    <row r="35">
      <c r="A35" s="3" t="inlineStr">
        <is>
          <t>Schedule of Available-for-sale Securities [Line Items]</t>
        </is>
      </c>
    </row>
    <row r="36">
      <c r="A36" s="4" t="inlineStr">
        <is>
          <t>Fair Value, Measurement with Unobservable Inputs Reconciliation, Recurring Basis, Asset Value</t>
        </is>
      </c>
      <c r="B36" s="6" t="n">
        <v>17451452</v>
      </c>
      <c r="D36" s="6" t="n">
        <v>259638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 Summary of Activity Related to Level 3 Assets and Liabilities (Details) - Fair Value, Inputs, Level 3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Available-for-sale Securities [Line Items]</t>
        </is>
      </c>
    </row>
    <row r="4">
      <c r="A4" s="4" t="inlineStr">
        <is>
          <t>Assets at Fair Value, beginning balance</t>
        </is>
      </c>
      <c r="C4" s="6" t="n">
        <v>773607185</v>
      </c>
      <c r="D4" s="6" t="n">
        <v>762536041</v>
      </c>
      <c r="E4" s="6" t="n">
        <v>796696304</v>
      </c>
      <c r="F4" s="6" t="n">
        <v>818340970</v>
      </c>
    </row>
    <row r="5">
      <c r="A5" s="3" t="inlineStr">
        <is>
          <t>Total gains (losses) (realized/unrealized) [Abstract]</t>
        </is>
      </c>
    </row>
    <row r="6">
      <c r="A6" s="4" t="inlineStr">
        <is>
          <t>Total gain (losses) included in earnings (interest income and interest expense)</t>
        </is>
      </c>
      <c r="C6" s="5" t="n">
        <v>1803456</v>
      </c>
      <c r="D6" s="5" t="n">
        <v>113745</v>
      </c>
      <c r="E6" s="5" t="n">
        <v>3644154</v>
      </c>
      <c r="F6" s="5" t="n">
        <v>166869</v>
      </c>
    </row>
    <row r="7">
      <c r="A7" s="4" t="inlineStr">
        <is>
          <t>Total gain (losses) Included in earnings (impairment of securities and provision for credit loss)</t>
        </is>
      </c>
      <c r="D7" s="5" t="n">
        <v>-464675</v>
      </c>
      <c r="F7" s="5" t="n">
        <v>-1822356</v>
      </c>
    </row>
    <row r="8">
      <c r="A8" s="4" t="inlineStr">
        <is>
          <t>Total gain (losses) Included in earnings (gain on sale of securities)</t>
        </is>
      </c>
      <c r="F8" s="5" t="n">
        <v>1416023</v>
      </c>
    </row>
    <row r="9">
      <c r="A9" s="4" t="inlineStr">
        <is>
          <t>Total gain (losses) Included in earnings (provision for credit loss)</t>
        </is>
      </c>
      <c r="C9" s="5" t="n">
        <v>-900080</v>
      </c>
      <c r="E9" s="5" t="n">
        <v>-900080</v>
      </c>
    </row>
    <row r="10">
      <c r="A10" s="4" t="inlineStr">
        <is>
          <t>Total gain (losses) included in other comprehensive income</t>
        </is>
      </c>
      <c r="C10" s="5" t="n">
        <v>2014779</v>
      </c>
      <c r="D10" s="5" t="n">
        <v>20971649</v>
      </c>
      <c r="E10" s="5" t="n">
        <v>-14404988</v>
      </c>
      <c r="F10" s="5" t="n">
        <v>12877278</v>
      </c>
    </row>
    <row r="11">
      <c r="A11" s="4" t="inlineStr">
        <is>
          <t>Fair Value, Measurement with Unobservable Inputs Reconciliation, Recurring Basis, Asset, Purchases</t>
        </is>
      </c>
      <c r="C11" s="5" t="n">
        <v>6880000</v>
      </c>
      <c r="D11" s="5" t="n">
        <v>7489950</v>
      </c>
      <c r="E11" s="5" t="n">
        <v>8951500</v>
      </c>
      <c r="F11" s="5" t="n">
        <v>7489950</v>
      </c>
    </row>
    <row r="12">
      <c r="A12" s="4" t="inlineStr">
        <is>
          <t>Fair Value, Measurement with Unobservable Inputs Reconciliation, Recurring Basis, Asset, Sale of securities</t>
        </is>
      </c>
      <c r="F12" s="5" t="n">
        <v>-43349357</v>
      </c>
    </row>
    <row r="13">
      <c r="A13" s="4" t="inlineStr">
        <is>
          <t>Fair Value, Measurement with Unobservable Inputs Reconciliation, Recurring Basis, Asset, Settlements</t>
        </is>
      </c>
      <c r="C13" s="5" t="n">
        <v>-3238495</v>
      </c>
      <c r="D13" s="5" t="n">
        <v>-1535634</v>
      </c>
      <c r="E13" s="5" t="n">
        <v>-13820045</v>
      </c>
      <c r="F13" s="5" t="n">
        <v>-6008301</v>
      </c>
    </row>
    <row r="14">
      <c r="A14" s="4" t="inlineStr">
        <is>
          <t>Assets at Fair Value, ending balance</t>
        </is>
      </c>
      <c r="C14" s="5" t="n">
        <v>780166845</v>
      </c>
      <c r="D14" s="5" t="n">
        <v>789111076</v>
      </c>
      <c r="E14" s="5" t="n">
        <v>780166845</v>
      </c>
      <c r="F14" s="5" t="n">
        <v>789111076</v>
      </c>
    </row>
    <row r="15">
      <c r="A15" s="4" t="inlineStr">
        <is>
          <t>Total amount of losses for the period included in earnings attributable to the change in unrealized losses relating to assets or liabilities held</t>
        </is>
      </c>
      <c r="C15" s="5" t="n">
        <v>-909574</v>
      </c>
      <c r="D15" s="5" t="n">
        <v>-371028</v>
      </c>
      <c r="E15" s="5" t="n">
        <v>-902123</v>
      </c>
      <c r="F15" s="5" t="n">
        <v>-1703508</v>
      </c>
    </row>
    <row r="16">
      <c r="A16" s="4" t="inlineStr">
        <is>
          <t>Interest Rate Derivative Financial Instruments [Member]</t>
        </is>
      </c>
    </row>
    <row r="17">
      <c r="A17" s="3" t="inlineStr">
        <is>
          <t>Schedule of Available-for-sale Securities [Line Items]</t>
        </is>
      </c>
    </row>
    <row r="18">
      <c r="A18" s="4" t="inlineStr">
        <is>
          <t>Derivative Assets (Liabilities) at Fair Value, beginning balance</t>
        </is>
      </c>
      <c r="C18" s="5" t="n">
        <v>327376</v>
      </c>
      <c r="D18" s="5" t="n">
        <v>36112</v>
      </c>
      <c r="E18" s="5" t="n">
        <v>321503</v>
      </c>
      <c r="F18" s="5" t="n">
        <v>10911</v>
      </c>
    </row>
    <row r="19">
      <c r="A19" s="3" t="inlineStr">
        <is>
          <t>Total gains (losses) (realized/unrealized) [Abstract]</t>
        </is>
      </c>
    </row>
    <row r="20">
      <c r="A20" s="4" t="inlineStr">
        <is>
          <t>Total gain (losses) included in earnings (interest income and interest expense)</t>
        </is>
      </c>
      <c r="C20" s="5" t="n">
        <v>1769026</v>
      </c>
      <c r="D20" s="5" t="n">
        <v>93647</v>
      </c>
      <c r="E20" s="5" t="n">
        <v>3575193</v>
      </c>
      <c r="F20" s="5" t="n">
        <v>118848</v>
      </c>
    </row>
    <row r="21">
      <c r="A21" s="4" t="inlineStr">
        <is>
          <t>Fair Value, Measurement with Unobservable Inputs Reconciliation, Recurring Basis, Derivative Asset (Liability), Settlements</t>
        </is>
      </c>
      <c r="C21" s="5" t="n">
        <v>-1775030</v>
      </c>
      <c r="D21" s="5" t="n">
        <v>-99933</v>
      </c>
      <c r="E21" s="5" t="n">
        <v>-3575324</v>
      </c>
      <c r="F21" s="5" t="n">
        <v>-99933</v>
      </c>
    </row>
    <row r="22">
      <c r="A22" s="4" t="inlineStr">
        <is>
          <t>Derivative Assets (Liabilities) at Fair Value, beginning balance</t>
        </is>
      </c>
      <c r="C22" s="5" t="n">
        <v>321372</v>
      </c>
      <c r="D22" s="5" t="n">
        <v>29826</v>
      </c>
      <c r="E22" s="5" t="n">
        <v>321372</v>
      </c>
      <c r="F22" s="5" t="n">
        <v>29826</v>
      </c>
    </row>
    <row r="23">
      <c r="A23" s="4" t="inlineStr">
        <is>
          <t>Total amount of losses for the period included in earnings attributable to the change in unrealized losses relating to assets or liabilities held</t>
        </is>
      </c>
      <c r="C23" s="5" t="n">
        <v>-9494</v>
      </c>
      <c r="D23" s="5" t="n">
        <v>93647</v>
      </c>
      <c r="E23" s="5" t="n">
        <v>-2043</v>
      </c>
      <c r="F23" s="5" t="n">
        <v>118848</v>
      </c>
    </row>
    <row r="24">
      <c r="A24" s="4" t="inlineStr">
        <is>
          <t>Bond Purchase Commitment [Member]</t>
        </is>
      </c>
    </row>
    <row r="25">
      <c r="A25" s="3" t="inlineStr">
        <is>
          <t>Schedule of Available-for-sale Securities [Line Items]</t>
        </is>
      </c>
    </row>
    <row r="26">
      <c r="A26" s="4" t="inlineStr">
        <is>
          <t>Assets at Fair Value, beginning balance</t>
        </is>
      </c>
      <c r="C26" s="5" t="n">
        <v>310909</v>
      </c>
      <c r="E26" s="5" t="n">
        <v>431879</v>
      </c>
    </row>
    <row r="27">
      <c r="A27" s="3" t="inlineStr">
        <is>
          <t>Total gains (losses) (realized/unrealized) [Abstract]</t>
        </is>
      </c>
    </row>
    <row r="28">
      <c r="A28" s="4" t="inlineStr">
        <is>
          <t>Total gain (losses) included in other comprehensive income</t>
        </is>
      </c>
      <c r="C28" s="5" t="n">
        <v>81606</v>
      </c>
      <c r="E28" s="5" t="n">
        <v>-39364</v>
      </c>
    </row>
    <row r="29">
      <c r="A29" s="4" t="inlineStr">
        <is>
          <t>Assets at Fair Value, ending balance</t>
        </is>
      </c>
      <c r="C29" s="5" t="n">
        <v>392515</v>
      </c>
      <c r="E29" s="5" t="n">
        <v>392515</v>
      </c>
    </row>
    <row r="30">
      <c r="A30" s="4" t="inlineStr">
        <is>
          <t>Public housing capital fund trusts [Member]</t>
        </is>
      </c>
    </row>
    <row r="31">
      <c r="A31" s="3" t="inlineStr">
        <is>
          <t>Schedule of Available-for-sale Securities [Line Items]</t>
        </is>
      </c>
    </row>
    <row r="32">
      <c r="A32" s="4" t="inlineStr">
        <is>
          <t>Assets at Fair Value, beginning balance</t>
        </is>
      </c>
      <c r="F32" s="5" t="n">
        <v>43349357</v>
      </c>
    </row>
    <row r="33">
      <c r="A33" s="3" t="inlineStr">
        <is>
          <t>Total gains (losses) (realized/unrealized) [Abstract]</t>
        </is>
      </c>
    </row>
    <row r="34">
      <c r="A34" s="4" t="inlineStr">
        <is>
          <t>Total gain (losses) included in earnings (interest income and interest expense)</t>
        </is>
      </c>
      <c r="F34" s="5" t="n">
        <v>-7219</v>
      </c>
    </row>
    <row r="35">
      <c r="A35" s="4" t="inlineStr">
        <is>
          <t>Total gain (losses) Included in earnings (gain on sale of securities)</t>
        </is>
      </c>
      <c r="F35" s="5" t="n">
        <v>1416023</v>
      </c>
    </row>
    <row r="36">
      <c r="A36" s="4" t="inlineStr">
        <is>
          <t>Total gain (losses) included in other comprehensive income</t>
        </is>
      </c>
      <c r="F36" s="5" t="n">
        <v>-1408804</v>
      </c>
    </row>
    <row r="37">
      <c r="A37" s="4" t="inlineStr">
        <is>
          <t>Fair Value, Measurement with Unobservable Inputs Reconciliation, Recurring Basis, Asset, Sale of securities</t>
        </is>
      </c>
      <c r="F37" s="5" t="n">
        <v>-43349357</v>
      </c>
    </row>
    <row r="38">
      <c r="A38" s="4" t="inlineStr">
        <is>
          <t>Taxable Mortgage Revenue Bonds [Member]</t>
        </is>
      </c>
    </row>
    <row r="39">
      <c r="A39" s="3" t="inlineStr">
        <is>
          <t>Schedule of Available-for-sale Securities [Line Items]</t>
        </is>
      </c>
    </row>
    <row r="40">
      <c r="A40" s="4" t="inlineStr">
        <is>
          <t>Assets at Fair Value, beginning balance</t>
        </is>
      </c>
      <c r="C40" s="5" t="n">
        <v>1443988</v>
      </c>
      <c r="D40" s="5" t="n">
        <v>1417654</v>
      </c>
      <c r="E40" s="5" t="n">
        <v>1510437</v>
      </c>
      <c r="F40" s="5" t="n">
        <v>1383237</v>
      </c>
    </row>
    <row r="41">
      <c r="A41" s="3" t="inlineStr">
        <is>
          <t>Total gains (losses) (realized/unrealized) [Abstract]</t>
        </is>
      </c>
    </row>
    <row r="42">
      <c r="A42" s="4" t="inlineStr">
        <is>
          <t>Total gain (losses) included in other comprehensive income</t>
        </is>
      </c>
      <c r="C42" s="5" t="n">
        <v>21266</v>
      </c>
      <c r="D42" s="5" t="n">
        <v>40811</v>
      </c>
      <c r="E42" s="5" t="n">
        <v>-42846</v>
      </c>
      <c r="F42" s="5" t="n">
        <v>77366</v>
      </c>
    </row>
    <row r="43">
      <c r="A43" s="4" t="inlineStr">
        <is>
          <t>Fair Value, Measurement with Unobservable Inputs Reconciliation, Recurring Basis, Asset, Settlements</t>
        </is>
      </c>
      <c r="C43" s="5" t="n">
        <v>-2392</v>
      </c>
      <c r="D43" s="5" t="n">
        <v>-2186</v>
      </c>
      <c r="E43" s="5" t="n">
        <v>-4729</v>
      </c>
      <c r="F43" s="5" t="n">
        <v>-4324</v>
      </c>
    </row>
    <row r="44">
      <c r="A44" s="4" t="inlineStr">
        <is>
          <t>Assets at Fair Value, ending balance</t>
        </is>
      </c>
      <c r="C44" s="5" t="n">
        <v>1462862</v>
      </c>
      <c r="D44" s="5" t="n">
        <v>1456279</v>
      </c>
      <c r="E44" s="5" t="n">
        <v>1462862</v>
      </c>
      <c r="F44" s="5" t="n">
        <v>1456279</v>
      </c>
    </row>
    <row r="45">
      <c r="A45" s="4" t="inlineStr">
        <is>
          <t>Mortgage Revenue Bonds [Member]</t>
        </is>
      </c>
    </row>
    <row r="46">
      <c r="A46" s="3" t="inlineStr">
        <is>
          <t>Schedule of Available-for-sale Securities [Line Items]</t>
        </is>
      </c>
    </row>
    <row r="47">
      <c r="A47" s="4" t="inlineStr">
        <is>
          <t>Assets at Fair Value, beginning balance</t>
        </is>
      </c>
      <c r="B47" s="4" t="inlineStr">
        <is>
          <t>[1]</t>
        </is>
      </c>
      <c r="C47" s="5" t="n">
        <v>771524912</v>
      </c>
      <c r="D47" s="5" t="n">
        <v>761082275</v>
      </c>
      <c r="E47" s="5" t="n">
        <v>794432485</v>
      </c>
      <c r="F47" s="5" t="n">
        <v>773597465</v>
      </c>
    </row>
    <row r="48">
      <c r="A48" s="3" t="inlineStr">
        <is>
          <t>Total gains (losses) (realized/unrealized) [Abstract]</t>
        </is>
      </c>
    </row>
    <row r="49">
      <c r="A49" s="4" t="inlineStr">
        <is>
          <t>Total gain (losses) included in earnings (interest income and interest expense)</t>
        </is>
      </c>
      <c r="B49" s="4" t="inlineStr">
        <is>
          <t>[1]</t>
        </is>
      </c>
      <c r="C49" s="5" t="n">
        <v>34430</v>
      </c>
      <c r="D49" s="5" t="n">
        <v>20098</v>
      </c>
      <c r="E49" s="5" t="n">
        <v>68961</v>
      </c>
      <c r="F49" s="5" t="n">
        <v>55240</v>
      </c>
    </row>
    <row r="50">
      <c r="A50" s="4" t="inlineStr">
        <is>
          <t>Total gain (losses) Included in earnings (impairment of securities and provision for credit loss)</t>
        </is>
      </c>
      <c r="B50" s="4" t="inlineStr">
        <is>
          <t>[1]</t>
        </is>
      </c>
      <c r="D50" s="5" t="n">
        <v>-464675</v>
      </c>
      <c r="F50" s="5" t="n">
        <v>-1822356</v>
      </c>
    </row>
    <row r="51">
      <c r="A51" s="4" t="inlineStr">
        <is>
          <t>Total gain (losses) Included in earnings (provision for credit loss)</t>
        </is>
      </c>
      <c r="B51" s="4" t="inlineStr">
        <is>
          <t>[1]</t>
        </is>
      </c>
      <c r="C51" s="5" t="n">
        <v>-900080</v>
      </c>
      <c r="E51" s="5" t="n">
        <v>-900080</v>
      </c>
    </row>
    <row r="52">
      <c r="A52" s="4" t="inlineStr">
        <is>
          <t>Total gain (losses) included in other comprehensive income</t>
        </is>
      </c>
      <c r="B52" s="4" t="inlineStr">
        <is>
          <t>[1]</t>
        </is>
      </c>
      <c r="C52" s="5" t="n">
        <v>1911907</v>
      </c>
      <c r="D52" s="5" t="n">
        <v>20930838</v>
      </c>
      <c r="E52" s="5" t="n">
        <v>-14322778</v>
      </c>
      <c r="F52" s="5" t="n">
        <v>14208716</v>
      </c>
    </row>
    <row r="53">
      <c r="A53" s="4" t="inlineStr">
        <is>
          <t>Fair Value, Measurement with Unobservable Inputs Reconciliation, Recurring Basis, Asset, Purchases</t>
        </is>
      </c>
      <c r="B53" s="4" t="inlineStr">
        <is>
          <t>[1]</t>
        </is>
      </c>
      <c r="C53" s="5" t="n">
        <v>6880000</v>
      </c>
      <c r="D53" s="5" t="n">
        <v>7489950</v>
      </c>
      <c r="E53" s="5" t="n">
        <v>8951500</v>
      </c>
      <c r="F53" s="5" t="n">
        <v>7489950</v>
      </c>
    </row>
    <row r="54">
      <c r="A54" s="4" t="inlineStr">
        <is>
          <t>Fair Value, Measurement with Unobservable Inputs Reconciliation, Recurring Basis, Asset, Settlements</t>
        </is>
      </c>
      <c r="B54" s="4" t="inlineStr">
        <is>
          <t>[1]</t>
        </is>
      </c>
      <c r="C54" s="5" t="n">
        <v>-1461073</v>
      </c>
      <c r="D54" s="5" t="n">
        <v>-1433515</v>
      </c>
      <c r="E54" s="5" t="n">
        <v>-10239992</v>
      </c>
      <c r="F54" s="5" t="n">
        <v>-5904044</v>
      </c>
    </row>
    <row r="55">
      <c r="A55" s="4" t="inlineStr">
        <is>
          <t>Assets at Fair Value, ending balance</t>
        </is>
      </c>
      <c r="B55" s="4" t="inlineStr">
        <is>
          <t>[1]</t>
        </is>
      </c>
      <c r="C55" s="5" t="n">
        <v>777990096</v>
      </c>
      <c r="D55" s="5" t="n">
        <v>787624971</v>
      </c>
      <c r="E55" s="5" t="n">
        <v>777990096</v>
      </c>
      <c r="F55" s="5" t="n">
        <v>787624971</v>
      </c>
    </row>
    <row r="56">
      <c r="A56" s="4" t="inlineStr">
        <is>
          <t>Total amount of losses for the period included in earnings attributable to the change in unrealized losses relating to assets or liabilities held</t>
        </is>
      </c>
      <c r="B56" s="4" t="inlineStr">
        <is>
          <t>[1]</t>
        </is>
      </c>
      <c r="C56" s="6" t="n">
        <v>-900080</v>
      </c>
      <c r="D56" s="6" t="n">
        <v>-464675</v>
      </c>
      <c r="E56" s="6" t="n">
        <v>-900080</v>
      </c>
      <c r="F56" s="6" t="n">
        <v>-1822356</v>
      </c>
    </row>
    <row r="57"/>
    <row r="58">
      <c r="A58" s="4" t="inlineStr">
        <is>
          <t>[1]</t>
        </is>
      </c>
      <c r="B58" s="4" t="inlineStr">
        <is>
          <t>Mortgage revenue bonds includes both bonds held in trust as well as those held by the Partnership.</t>
        </is>
      </c>
    </row>
  </sheetData>
  <mergeCells count="5">
    <mergeCell ref="A1:B2"/>
    <mergeCell ref="C1:D1"/>
    <mergeCell ref="E1:F1"/>
    <mergeCell ref="A57:E57"/>
    <mergeCell ref="B58:E5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Jun. 30, 2021</t>
        </is>
      </c>
      <c r="C1" s="2" t="inlineStr">
        <is>
          <t>Dec. 31, 2020</t>
        </is>
      </c>
    </row>
    <row r="2">
      <c r="A2" s="3" t="inlineStr">
        <is>
          <t>Fair Value Assets And Liabilities Measured On Recurring And Nonrecurring Basis Valuation Techniques [Line Items]</t>
        </is>
      </c>
    </row>
    <row r="3">
      <c r="A3" s="4" t="inlineStr">
        <is>
          <t>Mortgages payable and other secured financing</t>
        </is>
      </c>
      <c r="B3" s="6" t="n">
        <v>26964324</v>
      </c>
      <c r="C3" s="6" t="n">
        <v>25984872</v>
      </c>
    </row>
    <row r="4">
      <c r="A4" s="4" t="inlineStr">
        <is>
          <t>Carrying (Reported) Amount, Fair Value Disclosure [Member]</t>
        </is>
      </c>
    </row>
    <row r="5">
      <c r="A5" s="3" t="inlineStr">
        <is>
          <t>Fair Value Assets And Liabilities Measured On Recurring And Nonrecurring Basis Valuation Techniques [Line Items]</t>
        </is>
      </c>
    </row>
    <row r="6">
      <c r="A6" s="4" t="inlineStr">
        <is>
          <t>Debt financing</t>
        </is>
      </c>
      <c r="B6" s="5" t="n">
        <v>741532707</v>
      </c>
      <c r="C6" s="5" t="n">
        <v>673957640</v>
      </c>
    </row>
    <row r="7">
      <c r="A7" s="4" t="inlineStr">
        <is>
          <t>Mortgages payable and other secured financing</t>
        </is>
      </c>
      <c r="B7" s="5" t="n">
        <v>26964324</v>
      </c>
      <c r="C7" s="5" t="n">
        <v>25984872</v>
      </c>
    </row>
    <row r="8">
      <c r="A8" s="4" t="inlineStr">
        <is>
          <t>Carrying (Reported) Amount, Fair Value Disclosure [Member] | Unsecured Lines of Credit [Member]</t>
        </is>
      </c>
    </row>
    <row r="9">
      <c r="A9" s="3" t="inlineStr">
        <is>
          <t>Fair Value Assets And Liabilities Measured On Recurring And Nonrecurring Basis Valuation Techniques [Line Items]</t>
        </is>
      </c>
    </row>
    <row r="10">
      <c r="A10" s="4" t="inlineStr">
        <is>
          <t>Secured and Unsecured lines of credit</t>
        </is>
      </c>
      <c r="C10" s="5" t="n">
        <v>7475000</v>
      </c>
    </row>
    <row r="11">
      <c r="A11" s="4" t="inlineStr">
        <is>
          <t>Carrying (Reported) Amount, Fair Value Disclosure [Member] | Secured Line Of Credit Facility [Member]</t>
        </is>
      </c>
    </row>
    <row r="12">
      <c r="A12" s="3" t="inlineStr">
        <is>
          <t>Fair Value Assets And Liabilities Measured On Recurring And Nonrecurring Basis Valuation Techniques [Line Items]</t>
        </is>
      </c>
    </row>
    <row r="13">
      <c r="A13" s="4" t="inlineStr">
        <is>
          <t>Secured and Unsecured lines of credit</t>
        </is>
      </c>
      <c r="B13" s="5" t="n">
        <v>6500000</v>
      </c>
    </row>
    <row r="14">
      <c r="A14" s="4" t="inlineStr">
        <is>
          <t>Estimate of Fair Value, Fair Value Disclosure [Member]</t>
        </is>
      </c>
    </row>
    <row r="15">
      <c r="A15" s="3" t="inlineStr">
        <is>
          <t>Fair Value Assets And Liabilities Measured On Recurring And Nonrecurring Basis Valuation Techniques [Line Items]</t>
        </is>
      </c>
    </row>
    <row r="16">
      <c r="A16" s="4" t="inlineStr">
        <is>
          <t>Debt financing</t>
        </is>
      </c>
      <c r="B16" s="5" t="n">
        <v>777231398</v>
      </c>
      <c r="C16" s="5" t="n">
        <v>709760933</v>
      </c>
    </row>
    <row r="17">
      <c r="A17" s="4" t="inlineStr">
        <is>
          <t>Mortgages payable and other secured financing</t>
        </is>
      </c>
      <c r="B17" s="5" t="n">
        <v>26986896</v>
      </c>
      <c r="C17" s="5" t="n">
        <v>25986514</v>
      </c>
    </row>
    <row r="18">
      <c r="A18" s="4" t="inlineStr">
        <is>
          <t>Estimate of Fair Value, Fair Value Disclosure [Member] | Unsecured Lines of Credit [Member]</t>
        </is>
      </c>
    </row>
    <row r="19">
      <c r="A19" s="3" t="inlineStr">
        <is>
          <t>Fair Value Assets And Liabilities Measured On Recurring And Nonrecurring Basis Valuation Techniques [Line Items]</t>
        </is>
      </c>
    </row>
    <row r="20">
      <c r="A20" s="4" t="inlineStr">
        <is>
          <t>Secured and Unsecured lines of credit</t>
        </is>
      </c>
      <c r="C20" s="6" t="n">
        <v>7475000</v>
      </c>
    </row>
    <row r="21">
      <c r="A21" s="4" t="inlineStr">
        <is>
          <t>Estimate of Fair Value, Fair Value Disclosure [Member] | Secured Line Of Credit Facility [Member]</t>
        </is>
      </c>
    </row>
    <row r="22">
      <c r="A22" s="3" t="inlineStr">
        <is>
          <t>Fair Value Assets And Liabilities Measured On Recurring And Nonrecurring Basis Valuation Techniques [Line Items]</t>
        </is>
      </c>
    </row>
    <row r="23">
      <c r="A23" s="4" t="inlineStr">
        <is>
          <t>Secured and Unsecured lines of credit</t>
        </is>
      </c>
      <c r="B23" s="6" t="n">
        <v>65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7" customWidth="1" min="2" max="2"/>
  </cols>
  <sheetData>
    <row r="1">
      <c r="A1" s="1" t="inlineStr">
        <is>
          <t>Segments - Additional Information (Details)</t>
        </is>
      </c>
      <c r="B1" s="2" t="inlineStr">
        <is>
          <t>6 Months Ended</t>
        </is>
      </c>
    </row>
    <row r="2">
      <c r="B2" s="2" t="inlineStr">
        <is>
          <t>Jun. 30, 2021PropertyUnitSegmentRatingSecurity</t>
        </is>
      </c>
    </row>
    <row r="3">
      <c r="A3" s="3" t="inlineStr">
        <is>
          <t>Segment Reporting Information [Line Items]</t>
        </is>
      </c>
    </row>
    <row r="4">
      <c r="A4" s="4" t="inlineStr">
        <is>
          <t>Number of Reportable Segments | Segment</t>
        </is>
      </c>
      <c r="B4" s="5" t="n">
        <v>4</v>
      </c>
    </row>
    <row r="5">
      <c r="A5" s="4" t="inlineStr">
        <is>
          <t>Mortgage Revenue Bond Investments Segment [Member]</t>
        </is>
      </c>
    </row>
    <row r="6">
      <c r="A6" s="3" t="inlineStr">
        <is>
          <t>Segment Reporting Information [Line Items]</t>
        </is>
      </c>
    </row>
    <row r="7">
      <c r="A7" s="4" t="inlineStr">
        <is>
          <t>Number of Available for Sale Securities | Security</t>
        </is>
      </c>
      <c r="B7" s="5" t="n">
        <v>76</v>
      </c>
    </row>
    <row r="8">
      <c r="A8" s="4" t="inlineStr">
        <is>
          <t>Number of available for sale securities in tax-exempt loan | Security</t>
        </is>
      </c>
      <c r="B8" s="5" t="n">
        <v>7</v>
      </c>
    </row>
    <row r="9">
      <c r="A9" s="4" t="inlineStr">
        <is>
          <t>MF Properties Segment [Member]</t>
        </is>
      </c>
    </row>
    <row r="10">
      <c r="A10" s="3" t="inlineStr">
        <is>
          <t>Segment Reporting Information [Line Items]</t>
        </is>
      </c>
    </row>
    <row r="11">
      <c r="A11" s="4" t="inlineStr">
        <is>
          <t>Number of Real Estate Properties | Property</t>
        </is>
      </c>
      <c r="B11" s="5" t="n">
        <v>2</v>
      </c>
    </row>
    <row r="12">
      <c r="A12" s="4" t="inlineStr">
        <is>
          <t>Number of rental units under MF properties segment | Unit</t>
        </is>
      </c>
      <c r="B12" s="5" t="n">
        <v>859</v>
      </c>
    </row>
    <row r="13">
      <c r="A13" s="4" t="inlineStr">
        <is>
          <t>Residential Properties [Member] | Mortgage Revenue Bond Investments Segment [Member]</t>
        </is>
      </c>
    </row>
    <row r="14">
      <c r="A14" s="3" t="inlineStr">
        <is>
          <t>Segment Reporting Information [Line Items]</t>
        </is>
      </c>
    </row>
    <row r="15">
      <c r="A15" s="4" t="inlineStr">
        <is>
          <t>Number of rental units financed by mortgage revenue bonds | Unit</t>
        </is>
      </c>
      <c r="B15" s="5" t="n">
        <v>10995</v>
      </c>
    </row>
    <row r="16">
      <c r="A16" s="4" t="inlineStr">
        <is>
          <t>Number of rental units financed by tax-exempt loan | Unit</t>
        </is>
      </c>
      <c r="B16" s="5" t="n">
        <v>1267</v>
      </c>
    </row>
    <row r="17">
      <c r="A17" s="4" t="inlineStr">
        <is>
          <t>Commercial Real Estate [Member] | Mortgage Revenue Bond Investments Segment [Member]</t>
        </is>
      </c>
    </row>
    <row r="18">
      <c r="A18" s="3" t="inlineStr">
        <is>
          <t>Segment Reporting Information [Line Items]</t>
        </is>
      </c>
    </row>
    <row r="19">
      <c r="A19" s="4" t="inlineStr">
        <is>
          <t>Number of collateralized securities | Security</t>
        </is>
      </c>
      <c r="B19" s="5" t="n">
        <v>1</v>
      </c>
    </row>
    <row r="20">
      <c r="A20" s="4" t="inlineStr">
        <is>
          <t>Minimum [Member]</t>
        </is>
      </c>
    </row>
    <row r="21">
      <c r="A21" s="3" t="inlineStr">
        <is>
          <t>Segment Reporting Information [Line Items]</t>
        </is>
      </c>
    </row>
    <row r="22">
      <c r="A22" s="4" t="inlineStr">
        <is>
          <t>Required rating for tax exempted investments other than mortgage revenue bonds | Rating</t>
        </is>
      </c>
      <c r="B22" s="5" t="n">
        <v>1</v>
      </c>
    </row>
    <row r="23">
      <c r="A23" s="4" t="inlineStr">
        <is>
          <t>Maximum [Member]</t>
        </is>
      </c>
    </row>
    <row r="24">
      <c r="A24" s="3" t="inlineStr">
        <is>
          <t>Segment Reporting Information [Line Items]</t>
        </is>
      </c>
    </row>
    <row r="25">
      <c r="A25" s="4" t="inlineStr">
        <is>
          <t>Required rating for tax exempted investments other than mortgage revenue bonds | Rating</t>
        </is>
      </c>
      <c r="B25" s="5" t="n">
        <v>4</v>
      </c>
    </row>
    <row r="26">
      <c r="A26" s="4" t="inlineStr">
        <is>
          <t>Tax-exempt and Other Investments [Member]</t>
        </is>
      </c>
    </row>
    <row r="27">
      <c r="A27" s="3" t="inlineStr">
        <is>
          <t>Segment Reporting Information [Line Items]</t>
        </is>
      </c>
    </row>
    <row r="28">
      <c r="A28" s="4" t="inlineStr">
        <is>
          <t>Assets percentage</t>
        </is>
      </c>
      <c r="B28" s="4" t="inlineStr">
        <is>
          <t>25.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gments - Summary of Partnership Reportable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otal revenues</t>
        </is>
      </c>
    </row>
    <row r="4">
      <c r="A4" s="4" t="inlineStr">
        <is>
          <t>Total revenues</t>
        </is>
      </c>
      <c r="B4" s="6" t="n">
        <v>16406496</v>
      </c>
      <c r="C4" s="6" t="n">
        <v>14478419</v>
      </c>
      <c r="D4" s="6" t="n">
        <v>30793984</v>
      </c>
      <c r="E4" s="6" t="n">
        <v>28214554</v>
      </c>
    </row>
    <row r="5">
      <c r="A5" s="3" t="inlineStr">
        <is>
          <t>Interest expense</t>
        </is>
      </c>
    </row>
    <row r="6">
      <c r="A6" s="4" t="inlineStr">
        <is>
          <t>Interest expense</t>
        </is>
      </c>
      <c r="B6" s="5" t="n">
        <v>5358096</v>
      </c>
      <c r="C6" s="5" t="n">
        <v>4889316</v>
      </c>
      <c r="D6" s="5" t="n">
        <v>10584571</v>
      </c>
      <c r="E6" s="5" t="n">
        <v>10907284</v>
      </c>
    </row>
    <row r="7">
      <c r="A7" s="3" t="inlineStr">
        <is>
          <t>Depreciation expense</t>
        </is>
      </c>
    </row>
    <row r="8">
      <c r="A8" s="4" t="inlineStr">
        <is>
          <t>Depreciation expense</t>
        </is>
      </c>
      <c r="B8" s="5" t="n">
        <v>684884</v>
      </c>
      <c r="C8" s="5" t="n">
        <v>712081</v>
      </c>
      <c r="D8" s="5" t="n">
        <v>1368344</v>
      </c>
      <c r="E8" s="5" t="n">
        <v>1421519</v>
      </c>
    </row>
    <row r="9">
      <c r="A9" s="3" t="inlineStr">
        <is>
          <t>Net income (loss)</t>
        </is>
      </c>
    </row>
    <row r="10">
      <c r="A10" s="4" t="inlineStr">
        <is>
          <t>Net income (loss)</t>
        </is>
      </c>
      <c r="B10" s="5" t="n">
        <v>10264680</v>
      </c>
      <c r="C10" s="5" t="n">
        <v>4588348</v>
      </c>
      <c r="D10" s="5" t="n">
        <v>17257534</v>
      </c>
      <c r="E10" s="5" t="n">
        <v>7570105</v>
      </c>
    </row>
    <row r="11">
      <c r="A11" s="3" t="inlineStr">
        <is>
          <t>Total assets</t>
        </is>
      </c>
    </row>
    <row r="12">
      <c r="A12" s="4" t="inlineStr">
        <is>
          <t>Total assets</t>
        </is>
      </c>
      <c r="B12" s="5" t="n">
        <v>1233985859</v>
      </c>
      <c r="D12" s="5" t="n">
        <v>1233985859</v>
      </c>
      <c r="F12" s="6" t="n">
        <v>1175247879</v>
      </c>
    </row>
    <row r="13">
      <c r="A13" s="4" t="inlineStr">
        <is>
          <t>Operating Segments [Member] | Mortgage Revenue Bond Investments Segment [Member]</t>
        </is>
      </c>
    </row>
    <row r="14">
      <c r="A14" s="3" t="inlineStr">
        <is>
          <t>Total revenues</t>
        </is>
      </c>
    </row>
    <row r="15">
      <c r="A15" s="4" t="inlineStr">
        <is>
          <t>Total revenues</t>
        </is>
      </c>
      <c r="B15" s="5" t="n">
        <v>11034482</v>
      </c>
      <c r="C15" s="5" t="n">
        <v>10247228</v>
      </c>
      <c r="D15" s="5" t="n">
        <v>21829270</v>
      </c>
      <c r="E15" s="5" t="n">
        <v>20453031</v>
      </c>
    </row>
    <row r="16">
      <c r="A16" s="3" t="inlineStr">
        <is>
          <t>Interest expense</t>
        </is>
      </c>
    </row>
    <row r="17">
      <c r="A17" s="4" t="inlineStr">
        <is>
          <t>Interest expense</t>
        </is>
      </c>
      <c r="B17" s="5" t="n">
        <v>5035615</v>
      </c>
      <c r="C17" s="5" t="n">
        <v>4597328</v>
      </c>
      <c r="D17" s="5" t="n">
        <v>9979892</v>
      </c>
      <c r="E17" s="5" t="n">
        <v>10095527</v>
      </c>
    </row>
    <row r="18">
      <c r="A18" s="3" t="inlineStr">
        <is>
          <t>Depreciation expense</t>
        </is>
      </c>
    </row>
    <row r="19">
      <c r="A19" s="4" t="inlineStr">
        <is>
          <t>Depreciation expense</t>
        </is>
      </c>
      <c r="B19" s="5" t="n">
        <v>5811</v>
      </c>
      <c r="C19" s="5" t="n">
        <v>3359</v>
      </c>
      <c r="D19" s="5" t="n">
        <v>11622</v>
      </c>
      <c r="E19" s="5" t="n">
        <v>5783</v>
      </c>
    </row>
    <row r="20">
      <c r="A20" s="3" t="inlineStr">
        <is>
          <t>Net income (loss)</t>
        </is>
      </c>
    </row>
    <row r="21">
      <c r="A21" s="4" t="inlineStr">
        <is>
          <t>Net income (loss)</t>
        </is>
      </c>
      <c r="B21" s="5" t="n">
        <v>1290784</v>
      </c>
      <c r="C21" s="5" t="n">
        <v>2301494</v>
      </c>
      <c r="D21" s="5" t="n">
        <v>3840236</v>
      </c>
      <c r="E21" s="5" t="n">
        <v>2741830</v>
      </c>
    </row>
    <row r="22">
      <c r="A22" s="3" t="inlineStr">
        <is>
          <t>Total assets</t>
        </is>
      </c>
    </row>
    <row r="23">
      <c r="A23" s="4" t="inlineStr">
        <is>
          <t>Total assets</t>
        </is>
      </c>
      <c r="B23" s="5" t="n">
        <v>1172640853</v>
      </c>
      <c r="D23" s="5" t="n">
        <v>1172640853</v>
      </c>
      <c r="F23" s="5" t="n">
        <v>1114146614</v>
      </c>
    </row>
    <row r="24">
      <c r="A24" s="4" t="inlineStr">
        <is>
          <t>Operating Segments [Member] | MF Properties [Member]</t>
        </is>
      </c>
    </row>
    <row r="25">
      <c r="A25" s="3" t="inlineStr">
        <is>
          <t>Total revenues</t>
        </is>
      </c>
    </row>
    <row r="26">
      <c r="A26" s="4" t="inlineStr">
        <is>
          <t>Total revenues</t>
        </is>
      </c>
      <c r="B26" s="5" t="n">
        <v>1788173</v>
      </c>
      <c r="C26" s="5" t="n">
        <v>1856954</v>
      </c>
      <c r="D26" s="5" t="n">
        <v>3482697</v>
      </c>
      <c r="E26" s="5" t="n">
        <v>3809201</v>
      </c>
    </row>
    <row r="27">
      <c r="A27" s="3" t="inlineStr">
        <is>
          <t>Interest expense</t>
        </is>
      </c>
    </row>
    <row r="28">
      <c r="A28" s="4" t="inlineStr">
        <is>
          <t>Interest expense</t>
        </is>
      </c>
      <c r="B28" s="5" t="n">
        <v>281983</v>
      </c>
      <c r="C28" s="5" t="n">
        <v>291988</v>
      </c>
      <c r="D28" s="5" t="n">
        <v>564181</v>
      </c>
      <c r="E28" s="5" t="n">
        <v>613764</v>
      </c>
    </row>
    <row r="29">
      <c r="A29" s="3" t="inlineStr">
        <is>
          <t>Depreciation expense</t>
        </is>
      </c>
    </row>
    <row r="30">
      <c r="A30" s="4" t="inlineStr">
        <is>
          <t>Depreciation expense</t>
        </is>
      </c>
      <c r="B30" s="5" t="n">
        <v>679073</v>
      </c>
      <c r="C30" s="5" t="n">
        <v>708722</v>
      </c>
      <c r="D30" s="5" t="n">
        <v>1356722</v>
      </c>
      <c r="E30" s="5" t="n">
        <v>1415736</v>
      </c>
    </row>
    <row r="31">
      <c r="A31" s="3" t="inlineStr">
        <is>
          <t>Net income (loss)</t>
        </is>
      </c>
    </row>
    <row r="32">
      <c r="A32" s="4" t="inlineStr">
        <is>
          <t>Net income (loss)</t>
        </is>
      </c>
      <c r="B32" s="5" t="n">
        <v>-30494</v>
      </c>
      <c r="C32" s="5" t="n">
        <v>-85583</v>
      </c>
      <c r="D32" s="5" t="n">
        <v>-293313</v>
      </c>
      <c r="E32" s="5" t="n">
        <v>-338313</v>
      </c>
    </row>
    <row r="33">
      <c r="A33" s="3" t="inlineStr">
        <is>
          <t>Total assets</t>
        </is>
      </c>
    </row>
    <row r="34">
      <c r="A34" s="4" t="inlineStr">
        <is>
          <t>Total assets</t>
        </is>
      </c>
      <c r="B34" s="5" t="n">
        <v>67387271</v>
      </c>
      <c r="D34" s="5" t="n">
        <v>67387271</v>
      </c>
      <c r="F34" s="5" t="n">
        <v>67988190</v>
      </c>
    </row>
    <row r="35">
      <c r="A35" s="4" t="inlineStr">
        <is>
          <t>Operating Segments [Member] | Public Housing Capital Fund Trusts [Member]</t>
        </is>
      </c>
    </row>
    <row r="36">
      <c r="A36" s="3" t="inlineStr">
        <is>
          <t>Total revenues</t>
        </is>
      </c>
    </row>
    <row r="37">
      <c r="A37" s="4" t="inlineStr">
        <is>
          <t>Total revenues</t>
        </is>
      </c>
      <c r="E37" s="5" t="n">
        <v>174470</v>
      </c>
    </row>
    <row r="38">
      <c r="A38" s="3" t="inlineStr">
        <is>
          <t>Interest expense</t>
        </is>
      </c>
    </row>
    <row r="39">
      <c r="A39" s="4" t="inlineStr">
        <is>
          <t>Interest expense</t>
        </is>
      </c>
      <c r="E39" s="5" t="n">
        <v>197993</v>
      </c>
    </row>
    <row r="40">
      <c r="A40" s="3" t="inlineStr">
        <is>
          <t>Net income (loss)</t>
        </is>
      </c>
    </row>
    <row r="41">
      <c r="A41" s="4" t="inlineStr">
        <is>
          <t>Net income (loss)</t>
        </is>
      </c>
      <c r="E41" s="5" t="n">
        <v>1390999</v>
      </c>
    </row>
    <row r="42">
      <c r="A42" s="4" t="inlineStr">
        <is>
          <t>Operating Segments [Member] | Other Investments [Member]</t>
        </is>
      </c>
    </row>
    <row r="43">
      <c r="A43" s="3" t="inlineStr">
        <is>
          <t>Total revenues</t>
        </is>
      </c>
    </row>
    <row r="44">
      <c r="A44" s="4" t="inlineStr">
        <is>
          <t>Total revenues</t>
        </is>
      </c>
      <c r="B44" s="5" t="n">
        <v>3583841</v>
      </c>
      <c r="C44" s="5" t="n">
        <v>2374237</v>
      </c>
      <c r="D44" s="5" t="n">
        <v>5482017</v>
      </c>
      <c r="E44" s="5" t="n">
        <v>3777852</v>
      </c>
    </row>
    <row r="45">
      <c r="A45" s="3" t="inlineStr">
        <is>
          <t>Interest expense</t>
        </is>
      </c>
    </row>
    <row r="46">
      <c r="A46" s="4" t="inlineStr">
        <is>
          <t>Interest expense</t>
        </is>
      </c>
      <c r="B46" s="5" t="n">
        <v>40498</v>
      </c>
      <c r="D46" s="5" t="n">
        <v>40498</v>
      </c>
    </row>
    <row r="47">
      <c r="A47" s="3" t="inlineStr">
        <is>
          <t>Net income (loss)</t>
        </is>
      </c>
    </row>
    <row r="48">
      <c r="A48" s="4" t="inlineStr">
        <is>
          <t>Net income (loss)</t>
        </is>
      </c>
      <c r="B48" s="5" t="n">
        <v>9004390</v>
      </c>
      <c r="C48" s="6" t="n">
        <v>2372437</v>
      </c>
      <c r="D48" s="5" t="n">
        <v>13710611</v>
      </c>
      <c r="E48" s="6" t="n">
        <v>3775589</v>
      </c>
    </row>
    <row r="49">
      <c r="A49" s="3" t="inlineStr">
        <is>
          <t>Total assets</t>
        </is>
      </c>
    </row>
    <row r="50">
      <c r="A50" s="4" t="inlineStr">
        <is>
          <t>Total assets</t>
        </is>
      </c>
      <c r="B50" s="5" t="n">
        <v>96636495</v>
      </c>
      <c r="D50" s="5" t="n">
        <v>96636495</v>
      </c>
      <c r="F50" s="5" t="n">
        <v>106931182</v>
      </c>
    </row>
    <row r="51">
      <c r="A51" s="4" t="inlineStr">
        <is>
          <t>Consolidation, Eliminations [Member]</t>
        </is>
      </c>
    </row>
    <row r="52">
      <c r="A52" s="3" t="inlineStr">
        <is>
          <t>Total assets</t>
        </is>
      </c>
    </row>
    <row r="53">
      <c r="A53" s="4" t="inlineStr">
        <is>
          <t>Total assets</t>
        </is>
      </c>
      <c r="B53" s="6" t="n">
        <v>-102678760</v>
      </c>
      <c r="D53" s="6" t="n">
        <v>-102678760</v>
      </c>
      <c r="F53" s="6" t="n">
        <v>-11381810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bsequent Events - Schedule of MRB Redeemed (Details)</t>
        </is>
      </c>
      <c r="B1" s="2" t="inlineStr">
        <is>
          <t>1 Months Ended</t>
        </is>
      </c>
    </row>
    <row r="2">
      <c r="B2" s="2" t="inlineStr">
        <is>
          <t>Jul. 31, 2021USD ($)Unit</t>
        </is>
      </c>
      <c r="C2" s="2" t="inlineStr">
        <is>
          <t>Jun. 30, 2021USD ($)Unit</t>
        </is>
      </c>
    </row>
    <row r="3">
      <c r="A3" s="3" t="inlineStr">
        <is>
          <t>Debt Instrument [Line Items]</t>
        </is>
      </c>
    </row>
    <row r="4">
      <c r="A4" s="4" t="inlineStr">
        <is>
          <t>Units | Unit</t>
        </is>
      </c>
      <c r="C4" s="5" t="n">
        <v>4044</v>
      </c>
    </row>
    <row r="5">
      <c r="A5" s="4" t="inlineStr">
        <is>
          <t>Mortgage Revenue Bonds [Member]</t>
        </is>
      </c>
    </row>
    <row r="6">
      <c r="A6" s="3" t="inlineStr">
        <is>
          <t>Debt Instrument [Line Items]</t>
        </is>
      </c>
    </row>
    <row r="7">
      <c r="A7" s="4" t="inlineStr">
        <is>
          <t>Principal Outstanding at Date of Redemption</t>
        </is>
      </c>
      <c r="C7" s="6" t="n">
        <v>7385000</v>
      </c>
    </row>
    <row r="8">
      <c r="A8" s="4" t="inlineStr">
        <is>
          <t>Mortgage Revenue Bonds [Member] | Subsequent Event [Member]</t>
        </is>
      </c>
    </row>
    <row r="9">
      <c r="A9" s="3" t="inlineStr">
        <is>
          <t>Debt Instrument [Line Items]</t>
        </is>
      </c>
    </row>
    <row r="10">
      <c r="A10" s="4" t="inlineStr">
        <is>
          <t>Principal Outstanding at Date of Redemption</t>
        </is>
      </c>
      <c r="B10" s="6" t="n">
        <v>32380074</v>
      </c>
    </row>
    <row r="11">
      <c r="A11" s="4" t="inlineStr">
        <is>
          <t>Mortgage Revenue Bonds [Member] | Rosewood Townhomes [Member] | Subsequent Event [Member] | Series A [Member] | SC [Member]</t>
        </is>
      </c>
    </row>
    <row r="12">
      <c r="A12" s="3" t="inlineStr">
        <is>
          <t>Debt Instrument [Line Items]</t>
        </is>
      </c>
    </row>
    <row r="13">
      <c r="A13" s="4" t="inlineStr">
        <is>
          <t>Month Redeemed</t>
        </is>
      </c>
      <c r="B13" s="4" t="inlineStr">
        <is>
          <t>July</t>
        </is>
      </c>
    </row>
    <row r="14">
      <c r="A14" s="4" t="inlineStr">
        <is>
          <t>Units | Unit</t>
        </is>
      </c>
      <c r="B14" s="5" t="n">
        <v>100</v>
      </c>
    </row>
    <row r="15">
      <c r="A15" s="4" t="inlineStr">
        <is>
          <t>Maturity Date</t>
        </is>
      </c>
      <c r="B15" s="4" t="inlineStr">
        <is>
          <t>Jul. 1,
		2055</t>
        </is>
      </c>
    </row>
    <row r="16">
      <c r="A16" s="4" t="inlineStr">
        <is>
          <t>Interest Rate</t>
        </is>
      </c>
      <c r="B16" s="4" t="inlineStr">
        <is>
          <t>5.75%</t>
        </is>
      </c>
    </row>
    <row r="17">
      <c r="A17" s="4" t="inlineStr">
        <is>
          <t>Principal Outstanding at Date of Redemption</t>
        </is>
      </c>
      <c r="B17" s="6" t="n">
        <v>9259206</v>
      </c>
    </row>
    <row r="18">
      <c r="A18" s="4" t="inlineStr">
        <is>
          <t>Mortgage Revenue Bonds [Member] | Rosewood Townhomes [Member] | Subsequent Event [Member] | Series B [Member] | SC [Member]</t>
        </is>
      </c>
    </row>
    <row r="19">
      <c r="A19" s="3" t="inlineStr">
        <is>
          <t>Debt Instrument [Line Items]</t>
        </is>
      </c>
    </row>
    <row r="20">
      <c r="A20" s="4" t="inlineStr">
        <is>
          <t>Month Redeemed</t>
        </is>
      </c>
      <c r="B20" s="4" t="inlineStr">
        <is>
          <t>July</t>
        </is>
      </c>
    </row>
    <row r="21">
      <c r="A21" s="4" t="inlineStr">
        <is>
          <t>Units | Unit</t>
        </is>
      </c>
      <c r="B21" s="5" t="n">
        <v>100</v>
      </c>
    </row>
    <row r="22">
      <c r="A22" s="4" t="inlineStr">
        <is>
          <t>Maturity Date</t>
        </is>
      </c>
      <c r="B22" s="4" t="inlineStr">
        <is>
          <t>Aug. 1,
		2055</t>
        </is>
      </c>
    </row>
    <row r="23">
      <c r="A23" s="4" t="inlineStr">
        <is>
          <t>Interest Rate</t>
        </is>
      </c>
      <c r="B23" s="4" t="inlineStr">
        <is>
          <t>12.00%</t>
        </is>
      </c>
    </row>
    <row r="24">
      <c r="A24" s="4" t="inlineStr">
        <is>
          <t>Principal Outstanding at Date of Redemption</t>
        </is>
      </c>
      <c r="B24" s="6" t="n">
        <v>469781</v>
      </c>
    </row>
    <row r="25">
      <c r="A25" s="4" t="inlineStr">
        <is>
          <t>Mortgage Revenue Bonds [Member] | South Pointe Apartments [Member] | Subsequent Event [Member] | Series A [Member] | SC [Member]</t>
        </is>
      </c>
    </row>
    <row r="26">
      <c r="A26" s="3" t="inlineStr">
        <is>
          <t>Debt Instrument [Line Items]</t>
        </is>
      </c>
    </row>
    <row r="27">
      <c r="A27" s="4" t="inlineStr">
        <is>
          <t>Month Redeemed</t>
        </is>
      </c>
      <c r="B27" s="4" t="inlineStr">
        <is>
          <t>July</t>
        </is>
      </c>
    </row>
    <row r="28">
      <c r="A28" s="4" t="inlineStr">
        <is>
          <t>Units | Unit</t>
        </is>
      </c>
      <c r="B28" s="5" t="n">
        <v>256</v>
      </c>
    </row>
    <row r="29">
      <c r="A29" s="4" t="inlineStr">
        <is>
          <t>Maturity Date</t>
        </is>
      </c>
      <c r="B29" s="4" t="inlineStr">
        <is>
          <t>Jul. 1,
		2055</t>
        </is>
      </c>
    </row>
    <row r="30">
      <c r="A30" s="4" t="inlineStr">
        <is>
          <t>Interest Rate</t>
        </is>
      </c>
      <c r="B30" s="4" t="inlineStr">
        <is>
          <t>5.75%</t>
        </is>
      </c>
    </row>
    <row r="31">
      <c r="A31" s="4" t="inlineStr">
        <is>
          <t>Principal Outstanding at Date of Redemption</t>
        </is>
      </c>
      <c r="B31" s="6" t="n">
        <v>21551600</v>
      </c>
    </row>
    <row r="32">
      <c r="A32" s="4" t="inlineStr">
        <is>
          <t>Mortgage Revenue Bonds [Member] | South Pointe Apartments [Member] | Subsequent Event [Member] | Series B [Member] | SC [Member]</t>
        </is>
      </c>
    </row>
    <row r="33">
      <c r="A33" s="3" t="inlineStr">
        <is>
          <t>Debt Instrument [Line Items]</t>
        </is>
      </c>
    </row>
    <row r="34">
      <c r="A34" s="4" t="inlineStr">
        <is>
          <t>Month Redeemed</t>
        </is>
      </c>
      <c r="B34" s="4" t="inlineStr">
        <is>
          <t>July</t>
        </is>
      </c>
    </row>
    <row r="35">
      <c r="A35" s="4" t="inlineStr">
        <is>
          <t>Units | Unit</t>
        </is>
      </c>
      <c r="B35" s="5" t="n">
        <v>256</v>
      </c>
    </row>
    <row r="36">
      <c r="A36" s="4" t="inlineStr">
        <is>
          <t>Maturity Date</t>
        </is>
      </c>
      <c r="B36" s="4" t="inlineStr">
        <is>
          <t>Aug. 1,
		2055</t>
        </is>
      </c>
    </row>
    <row r="37">
      <c r="A37" s="4" t="inlineStr">
        <is>
          <t>Interest Rate</t>
        </is>
      </c>
      <c r="B37" s="4" t="inlineStr">
        <is>
          <t>12.00%</t>
        </is>
      </c>
    </row>
    <row r="38">
      <c r="A38" s="4" t="inlineStr">
        <is>
          <t>Principal Outstanding at Date of Redemption</t>
        </is>
      </c>
      <c r="B38" s="6" t="n">
        <v>109948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Member]</t>
        </is>
      </c>
      <c r="B1" s="2" t="inlineStr">
        <is>
          <t>1 Months Ended</t>
        </is>
      </c>
    </row>
    <row r="2">
      <c r="B2" s="2" t="inlineStr">
        <is>
          <t>Jul. 31, 2021USD ($)shares</t>
        </is>
      </c>
    </row>
    <row r="3">
      <c r="A3" s="3" t="inlineStr">
        <is>
          <t>Debt Instrument [Line Items]</t>
        </is>
      </c>
    </row>
    <row r="4">
      <c r="A4" s="4" t="inlineStr">
        <is>
          <t>Redemption of contingent interest income</t>
        </is>
      </c>
      <c r="B4" s="6" t="n">
        <v>1800000</v>
      </c>
    </row>
    <row r="5">
      <c r="A5" s="4" t="inlineStr">
        <is>
          <t>Beneficial Unit Certificate Holders [Member]</t>
        </is>
      </c>
    </row>
    <row r="6">
      <c r="A6" s="3" t="inlineStr">
        <is>
          <t>Debt Instrument [Line Items]</t>
        </is>
      </c>
    </row>
    <row r="7">
      <c r="A7" s="4" t="inlineStr">
        <is>
          <t>Aggregate offering price</t>
        </is>
      </c>
      <c r="B7" s="6" t="n">
        <v>30000000</v>
      </c>
    </row>
    <row r="8">
      <c r="A8" s="4" t="inlineStr">
        <is>
          <t>Series A-1 Preferred Units [Member]</t>
        </is>
      </c>
    </row>
    <row r="9">
      <c r="A9" s="3" t="inlineStr">
        <is>
          <t>Debt Instrument [Line Items]</t>
        </is>
      </c>
    </row>
    <row r="10">
      <c r="A10" s="4" t="inlineStr">
        <is>
          <t>Redeemable preferred units, registered for offering and issuance | shares</t>
        </is>
      </c>
      <c r="B10" s="5" t="n">
        <v>9450000</v>
      </c>
    </row>
    <row r="11">
      <c r="A11" s="4" t="inlineStr">
        <is>
          <t>TOB Trust [Member]</t>
        </is>
      </c>
    </row>
    <row r="12">
      <c r="A12" s="3" t="inlineStr">
        <is>
          <t>Debt Instrument [Line Items]</t>
        </is>
      </c>
    </row>
    <row r="13">
      <c r="A13" s="4" t="inlineStr">
        <is>
          <t>Debt instrument, one-time fee</t>
        </is>
      </c>
      <c r="B13" s="6" t="n">
        <v>187000</v>
      </c>
    </row>
    <row r="14">
      <c r="A14" s="4" t="inlineStr">
        <is>
          <t>Series A MRB [Member]</t>
        </is>
      </c>
    </row>
    <row r="15">
      <c r="A15" s="3" t="inlineStr">
        <is>
          <t>Debt Instrument [Line Items]</t>
        </is>
      </c>
    </row>
    <row r="16">
      <c r="A16" s="4" t="inlineStr">
        <is>
          <t>Redemption price</t>
        </is>
      </c>
      <c r="B16" s="4" t="inlineStr">
        <is>
          <t>106.00%</t>
        </is>
      </c>
    </row>
    <row r="17">
      <c r="A17" s="4" t="inlineStr">
        <is>
          <t>Series B MRB [Member]</t>
        </is>
      </c>
    </row>
    <row r="18">
      <c r="A18" s="3" t="inlineStr">
        <is>
          <t>Debt Instrument [Line Items]</t>
        </is>
      </c>
    </row>
    <row r="19">
      <c r="A19" s="4" t="inlineStr">
        <is>
          <t>Redemption price</t>
        </is>
      </c>
      <c r="B19" s="4" t="inlineStr">
        <is>
          <t>100.00%</t>
        </is>
      </c>
    </row>
    <row r="20">
      <c r="A20" s="4" t="inlineStr">
        <is>
          <t>Governmental Issuer Loans [Member]</t>
        </is>
      </c>
    </row>
    <row r="21">
      <c r="A21" s="3" t="inlineStr">
        <is>
          <t>Debt Instrument [Line Items]</t>
        </is>
      </c>
    </row>
    <row r="22">
      <c r="A22" s="4" t="inlineStr">
        <is>
          <t>MRB Partnership advances</t>
        </is>
      </c>
      <c r="B22" s="6" t="n">
        <v>40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Terminate TOB Trust Financings (Details) - Subsequent Event [Member]</t>
        </is>
      </c>
      <c r="B1" s="2" t="inlineStr">
        <is>
          <t>1 Months Ended</t>
        </is>
      </c>
    </row>
    <row r="2">
      <c r="B2" s="2" t="inlineStr">
        <is>
          <t>Jul. 31, 2021USD ($)</t>
        </is>
      </c>
    </row>
    <row r="3">
      <c r="A3" s="3" t="inlineStr">
        <is>
          <t>Debt Instrument Redemption [Line Items]</t>
        </is>
      </c>
    </row>
    <row r="4">
      <c r="A4" s="4" t="inlineStr">
        <is>
          <t>Paydown Applied</t>
        </is>
      </c>
      <c r="B4" s="6" t="n">
        <v>25690000</v>
      </c>
    </row>
    <row r="5">
      <c r="A5" s="4" t="inlineStr">
        <is>
          <t>TOB Trust [Member] | Rosewood Townhomes [Member]</t>
        </is>
      </c>
    </row>
    <row r="6">
      <c r="A6" s="3" t="inlineStr">
        <is>
          <t>Debt Instrument Redemption [Line Items]</t>
        </is>
      </c>
    </row>
    <row r="7">
      <c r="A7" s="4" t="inlineStr">
        <is>
          <t>Paydown Applied</t>
        </is>
      </c>
      <c r="B7" s="5" t="n">
        <v>7700000</v>
      </c>
    </row>
    <row r="8">
      <c r="A8" s="4" t="inlineStr">
        <is>
          <t>TOB Trust [Member] | South Pointe Apartments [Member]</t>
        </is>
      </c>
    </row>
    <row r="9">
      <c r="A9" s="3" t="inlineStr">
        <is>
          <t>Debt Instrument Redemption [Line Items]</t>
        </is>
      </c>
    </row>
    <row r="10">
      <c r="A10" s="4" t="inlineStr">
        <is>
          <t>Paydown Applied</t>
        </is>
      </c>
      <c r="B10" s="6" t="n">
        <v>1799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5" customWidth="1" min="3" max="3"/>
    <col width="18" customWidth="1" min="4" max="4"/>
  </cols>
  <sheetData>
    <row r="1">
      <c r="A1" s="1" t="inlineStr">
        <is>
          <t>Subsequent Events - Summary of Terms of GIL and Property Loan Commitments (Details)</t>
        </is>
      </c>
      <c r="C1" s="2" t="inlineStr">
        <is>
          <t>1 Months Ended</t>
        </is>
      </c>
    </row>
    <row r="2">
      <c r="C2" s="2" t="inlineStr">
        <is>
          <t>Jul. 31, 2021USD ($)Unit</t>
        </is>
      </c>
      <c r="D2" s="2" t="inlineStr">
        <is>
          <t>Jun. 30, 2021Unit</t>
        </is>
      </c>
    </row>
    <row r="3">
      <c r="A3" s="3" t="inlineStr">
        <is>
          <t>Mortgage Loans on Real Estate [Line Items]</t>
        </is>
      </c>
    </row>
    <row r="4">
      <c r="A4" s="4" t="inlineStr">
        <is>
          <t>Units | Unit</t>
        </is>
      </c>
      <c r="D4" s="5" t="n">
        <v>4044</v>
      </c>
    </row>
    <row r="5">
      <c r="A5" s="4" t="inlineStr">
        <is>
          <t>Subsequent Event [Member] | Governmental Issuer Loans [Member]</t>
        </is>
      </c>
    </row>
    <row r="6">
      <c r="A6" s="3" t="inlineStr">
        <is>
          <t>Mortgage Loans on Real Estate [Line Items]</t>
        </is>
      </c>
    </row>
    <row r="7">
      <c r="A7" s="4" t="inlineStr">
        <is>
          <t>Initial Funding</t>
        </is>
      </c>
      <c r="C7" s="6" t="n">
        <v>4000000</v>
      </c>
    </row>
    <row r="8">
      <c r="A8" s="4" t="inlineStr">
        <is>
          <t>Subsequent Event [Member] | Kissimmee, FL [Member] | Governmental Issuer Loans [Member]</t>
        </is>
      </c>
    </row>
    <row r="9">
      <c r="A9" s="3" t="inlineStr">
        <is>
          <t>Mortgage Loans on Real Estate [Line Items]</t>
        </is>
      </c>
    </row>
    <row r="10">
      <c r="A10" s="4" t="inlineStr">
        <is>
          <t>Initial Funding</t>
        </is>
      </c>
      <c r="C10" s="5" t="n">
        <v>3955303</v>
      </c>
    </row>
    <row r="11">
      <c r="A11" s="4" t="inlineStr">
        <is>
          <t>Maximum Remaining Commitment</t>
        </is>
      </c>
      <c r="C11" s="6" t="n">
        <v>81544697</v>
      </c>
    </row>
    <row r="12">
      <c r="A12" s="4" t="inlineStr">
        <is>
          <t>Subsequent Event [Member] | Kissimmee, FL [Member] | Osprey Village - GIL [Member] | Governmental Issuer Loans [Member]</t>
        </is>
      </c>
    </row>
    <row r="13">
      <c r="A13" s="3" t="inlineStr">
        <is>
          <t>Mortgage Loans on Real Estate [Line Items]</t>
        </is>
      </c>
    </row>
    <row r="14">
      <c r="A14" s="4" t="inlineStr">
        <is>
          <t>Month Acquired</t>
        </is>
      </c>
      <c r="C14" s="4" t="inlineStr">
        <is>
          <t>July 2021</t>
        </is>
      </c>
    </row>
    <row r="15">
      <c r="A15" s="4" t="inlineStr">
        <is>
          <t>Units | Unit</t>
        </is>
      </c>
      <c r="C15" s="5" t="n">
        <v>383</v>
      </c>
    </row>
    <row r="16">
      <c r="A16" s="4" t="inlineStr">
        <is>
          <t>Maturity Date</t>
        </is>
      </c>
      <c r="B16" s="4" t="inlineStr">
        <is>
          <t>[1]</t>
        </is>
      </c>
      <c r="C16" s="4" t="inlineStr">
        <is>
          <t>Aug. 1,
		2024</t>
        </is>
      </c>
    </row>
    <row r="17">
      <c r="A17" s="4" t="inlineStr">
        <is>
          <t>Initial Funding</t>
        </is>
      </c>
      <c r="C17" s="6" t="n">
        <v>2955303</v>
      </c>
    </row>
    <row r="18">
      <c r="A18" s="4" t="inlineStr">
        <is>
          <t>Maximum Remaining Commitment</t>
        </is>
      </c>
      <c r="C18" s="6" t="n">
        <v>57044697</v>
      </c>
    </row>
    <row r="19">
      <c r="A19" s="4" t="inlineStr">
        <is>
          <t>Subsequent Event [Member] | Kissimmee, FL [Member] | Osprey Village - GIL [Member] | Governmental Issuer Loans [Member] | SOFR [Member]</t>
        </is>
      </c>
    </row>
    <row r="20">
      <c r="A20" s="3" t="inlineStr">
        <is>
          <t>Mortgage Loans on Real Estate [Line Items]</t>
        </is>
      </c>
    </row>
    <row r="21">
      <c r="A21" s="4" t="inlineStr">
        <is>
          <t>Variable Interest Rate</t>
        </is>
      </c>
      <c r="B21" s="4" t="inlineStr">
        <is>
          <t>[2]</t>
        </is>
      </c>
      <c r="C21" s="4" t="inlineStr">
        <is>
          <t>3.07%</t>
        </is>
      </c>
    </row>
    <row r="22">
      <c r="A22" s="4" t="inlineStr">
        <is>
          <t>Subsequent Event [Member] | Kissimmee, FL [Member] | Osprey Village - Property Loan [Member] | Governmental Issuer Loans [Member]</t>
        </is>
      </c>
    </row>
    <row r="23">
      <c r="A23" s="3" t="inlineStr">
        <is>
          <t>Mortgage Loans on Real Estate [Line Items]</t>
        </is>
      </c>
    </row>
    <row r="24">
      <c r="A24" s="4" t="inlineStr">
        <is>
          <t>Month Acquired</t>
        </is>
      </c>
      <c r="C24" s="4" t="inlineStr">
        <is>
          <t>July 2021</t>
        </is>
      </c>
    </row>
    <row r="25">
      <c r="A25" s="4" t="inlineStr">
        <is>
          <t>Units | Unit</t>
        </is>
      </c>
      <c r="C25" s="5" t="n">
        <v>383</v>
      </c>
    </row>
    <row r="26">
      <c r="A26" s="4" t="inlineStr">
        <is>
          <t>Maturity Date</t>
        </is>
      </c>
      <c r="B26" s="4" t="inlineStr">
        <is>
          <t>[1]</t>
        </is>
      </c>
      <c r="C26" s="4" t="inlineStr">
        <is>
          <t>Aug. 1,
		2024</t>
        </is>
      </c>
    </row>
    <row r="27">
      <c r="A27" s="4" t="inlineStr">
        <is>
          <t>Initial Funding</t>
        </is>
      </c>
      <c r="C27" s="6" t="n">
        <v>1000000</v>
      </c>
    </row>
    <row r="28">
      <c r="A28" s="4" t="inlineStr">
        <is>
          <t>Maximum Remaining Commitment</t>
        </is>
      </c>
      <c r="C28" s="6" t="n">
        <v>24500000</v>
      </c>
    </row>
    <row r="29">
      <c r="A29" s="4" t="inlineStr">
        <is>
          <t>Subsequent Event [Member] | Kissimmee, FL [Member] | Osprey Village - Property Loan [Member] | Governmental Issuer Loans [Member] | SOFR [Member]</t>
        </is>
      </c>
    </row>
    <row r="30">
      <c r="A30" s="3" t="inlineStr">
        <is>
          <t>Mortgage Loans on Real Estate [Line Items]</t>
        </is>
      </c>
    </row>
    <row r="31">
      <c r="A31" s="4" t="inlineStr">
        <is>
          <t>Variable Interest Rate</t>
        </is>
      </c>
      <c r="B31" s="4" t="inlineStr">
        <is>
          <t>[2]</t>
        </is>
      </c>
      <c r="C31" s="4" t="inlineStr">
        <is>
          <t>3.07%</t>
        </is>
      </c>
    </row>
    <row r="32"/>
    <row r="33">
      <c r="A33" s="4" t="inlineStr">
        <is>
          <t>[1]</t>
        </is>
      </c>
      <c r="B33" s="4" t="inlineStr">
        <is>
          <t>The borrower has the option to extend the maturity up to six months upon payment of a non-refundable extension fee.</t>
        </is>
      </c>
    </row>
    <row r="34">
      <c r="A34" s="4" t="inlineStr">
        <is>
          <t>[2]</t>
        </is>
      </c>
      <c r="B34" s="4" t="inlineStr">
        <is>
          <t>The SOFR based component has a floor of 0.50%.</t>
        </is>
      </c>
    </row>
  </sheetData>
  <mergeCells count="4">
    <mergeCell ref="A1:B2"/>
    <mergeCell ref="A32:C32"/>
    <mergeCell ref="B33:C33"/>
    <mergeCell ref="B34:C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 Summary of Terms of GIL and Property Loan Commitments (Parenthetical) (Details)</t>
        </is>
      </c>
      <c r="B1" s="2" t="inlineStr">
        <is>
          <t>1 Months Ended</t>
        </is>
      </c>
    </row>
    <row r="2">
      <c r="B2" s="2" t="inlineStr">
        <is>
          <t>Jul. 31, 2021</t>
        </is>
      </c>
    </row>
    <row r="3">
      <c r="A3" s="4" t="inlineStr">
        <is>
          <t>Subsequent Event [Member]</t>
        </is>
      </c>
    </row>
    <row r="4">
      <c r="A4" s="3" t="inlineStr">
        <is>
          <t>Mortgage Loans on Real Estate [Line Items]</t>
        </is>
      </c>
    </row>
    <row r="5">
      <c r="A5" s="4" t="inlineStr">
        <is>
          <t>Debt instrument variable rate</t>
        </is>
      </c>
      <c r="B5" s="4" t="inlineStr">
        <is>
          <t>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6 Months Ended</t>
        </is>
      </c>
    </row>
    <row r="2">
      <c r="B2" s="2" t="inlineStr">
        <is>
          <t>Jun. 30, 2021</t>
        </is>
      </c>
    </row>
    <row r="3">
      <c r="A3" s="3" t="inlineStr">
        <is>
          <t>Earnings Per Share [Abstract]</t>
        </is>
      </c>
    </row>
    <row r="4">
      <c r="A4" s="4" t="inlineStr">
        <is>
          <t>Net Income per BUC</t>
        </is>
      </c>
      <c r="B4" s="4" t="inlineStr">
        <is>
          <t>4. Net income per BUC The Partnership has disclosed basic and diluted net income per BUC on the Partnership’s condensed consolidated statements of operations. The unvested Restricted Unit Awards (“RUAs”) issued under the Partnership’s 2015 Equity Incentive Plan (the “Plan”) are considered participating securities. There were no dilutive BUCs for the three and six months ended June 30, 2021 and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Summary of Initial Terms of TOB Trusts Financings (Details) - USD ($)</t>
        </is>
      </c>
      <c r="B1" s="2" t="inlineStr">
        <is>
          <t>1 Months Ended</t>
        </is>
      </c>
    </row>
    <row r="2">
      <c r="B2" s="2" t="inlineStr">
        <is>
          <t>Jul. 31, 2021</t>
        </is>
      </c>
      <c r="C2" s="2" t="inlineStr">
        <is>
          <t>Jun. 30, 2021</t>
        </is>
      </c>
      <c r="D2" s="2" t="inlineStr">
        <is>
          <t>Dec. 31, 2020</t>
        </is>
      </c>
    </row>
    <row r="3">
      <c r="A3" s="3" t="inlineStr">
        <is>
          <t>Debt Instrument [Line Items]</t>
        </is>
      </c>
    </row>
    <row r="4">
      <c r="A4" s="4" t="inlineStr">
        <is>
          <t>Initial TOB Trust Financing</t>
        </is>
      </c>
      <c r="C4" s="6" t="n">
        <v>741532707</v>
      </c>
      <c r="D4" s="6" t="n">
        <v>673957640</v>
      </c>
    </row>
    <row r="5">
      <c r="A5" s="4" t="inlineStr">
        <is>
          <t>Subsequent Event [Member]</t>
        </is>
      </c>
    </row>
    <row r="6">
      <c r="A6" s="3" t="inlineStr">
        <is>
          <t>Debt Instrument [Line Items]</t>
        </is>
      </c>
    </row>
    <row r="7">
      <c r="A7" s="4" t="inlineStr">
        <is>
          <t>OBFR Based Rates</t>
        </is>
      </c>
      <c r="B7" s="4" t="inlineStr">
        <is>
          <t>0.50%</t>
        </is>
      </c>
    </row>
    <row r="8">
      <c r="A8" s="4" t="inlineStr">
        <is>
          <t>Subsequent Event [Member] | TOB Trust [Member]</t>
        </is>
      </c>
    </row>
    <row r="9">
      <c r="A9" s="3" t="inlineStr">
        <is>
          <t>Debt Instrument [Line Items]</t>
        </is>
      </c>
    </row>
    <row r="10">
      <c r="A10" s="4" t="inlineStr">
        <is>
          <t>Initial TOB Trust Financing</t>
        </is>
      </c>
      <c r="B10" s="6" t="n">
        <v>4085000</v>
      </c>
    </row>
    <row r="11">
      <c r="A11" s="4" t="inlineStr">
        <is>
          <t>Stated Maturity</t>
        </is>
      </c>
      <c r="B11" s="4" t="inlineStr">
        <is>
          <t>2024-07</t>
        </is>
      </c>
    </row>
    <row r="12">
      <c r="A12" s="4" t="inlineStr">
        <is>
          <t>Reset Frequency</t>
        </is>
      </c>
      <c r="B12" s="4" t="inlineStr">
        <is>
          <t>Weekly</t>
        </is>
      </c>
    </row>
    <row r="13">
      <c r="A13" s="4" t="inlineStr">
        <is>
          <t>OBFR Based Rates</t>
        </is>
      </c>
      <c r="B13" s="4" t="inlineStr">
        <is>
          <t>0.33%</t>
        </is>
      </c>
    </row>
    <row r="14">
      <c r="A14" s="4" t="inlineStr">
        <is>
          <t>Spread/ Facility Fees</t>
        </is>
      </c>
      <c r="B14" s="4" t="inlineStr">
        <is>
          <t>1.16%</t>
        </is>
      </c>
    </row>
    <row r="15">
      <c r="A15" s="4" t="inlineStr">
        <is>
          <t>Initial Interest Rate</t>
        </is>
      </c>
      <c r="B15" s="4" t="inlineStr">
        <is>
          <t>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 xml:space="preserve">5. Variable Interest Entities Consolidated Variable Interest Entities (“VIEs”) The Partnership has determined the Tender Option Bond (“TOB”), Term TOB and TEBS financings are VIEs and the Partnership is the primary beneficiary (Note 16). In determining the primary beneficiary of each su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Floater Certificates related to the TOB financings, and the Class A Certificates related to the Term TOB and TEBS financings as secured debt financings on the Partnership’s condensed consolidated balance sheets. The MRBs, GILs, property loans and taxable GIL secured by the TOB, Term TOB and TEBS financings, are reported as assets on the Partnership’s condensed consolidated balance sheets (Notes 6, 7 and 10). The Partnership has determined its investments in Vantage at Hutto and Vantage at Fair Oaks are VIEs and the Partnership is the primary beneficiary (Notes 8, 9 and 17). The Partnership may currently require the managing member of each VIE to purchase the Partnership’s equity investment in the VIE at a price equal to the Partnership’s carrying value. If the Partnership were to redeem its investment, the underlying assets of the project would likely need to be sold. If the underlying assets were sold, the extent to which the VIE will be exposed to gains or losses would result from decisions made by the Partnership. The Partnership’s option to redeem its investment in Vantage at Hutto was not effective until the second quarter of 2021. As the primary beneficiary, the Partnership reports the assets and liabilities of Vantage at Hutto and Vantage at Fair Oaks on a consolidated basis, which consist of investments in real estate assets and a mortgage payable (Notes 8 and 17). If certain events were to occur in the future, the Partnership’s option to redeem each investment will terminate and each such investment may be deconsolidated. Non-Consolidated VIEs The Partnership has variable interests in various entities in the form of MRBs, GILs, property loans, a taxable GIL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26 and 21 non-consolidated VIEs as of June 30, 2021 and December 31, 2020, respectively. The following table summarizes the Partnership’s maximum exposure to loss associated with its variable interests as of June 30, 2021 and December 31, 2020:
Maximum Exposure to Loss
June 30, 2021
December 31, 2020
Mortgage revenue bonds
$
22,258,000
$
20,763,500
Governmental issuer loans
130,404,790
64,863,657
Property loans
9,855,888
5,327,342
Taxable governmental issuer loan
1,000,000
-
Investment in unconsolidated entities
91,790,880
106,878,570
$
255,309,558
$
197,833,069
The maximum exposure to loss for the MRBs is equal to the cost adjusted for paydowns. The difference between an MRB’s carrying value on the Partnership’s condensed consolidated balance sheets and the maximum exposure to loss is a function of the unrealized gains or losses on the MRB. The maximum exposure to loss for the GILs, property loans, taxable GIL and investments in unconsolidated entities is equal to the Partnership’s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6 Months Ended</t>
        </is>
      </c>
    </row>
    <row r="2">
      <c r="B2" s="2" t="inlineStr">
        <is>
          <t>Jun. 30, 2021</t>
        </is>
      </c>
    </row>
    <row r="3">
      <c r="A3" s="3" t="inlineStr">
        <is>
          <t>Investments In Mortgage Revenue Bonds [Abstract]</t>
        </is>
      </c>
    </row>
    <row r="4">
      <c r="A4" s="4" t="inlineStr">
        <is>
          <t>Mortgage Revenue Bonds</t>
        </is>
      </c>
      <c r="B4" s="4" t="inlineStr">
        <is>
          <t xml:space="preserve">6. Mortgage Revenue Bonds The Partnership’s MRBs provide construction and/or permanent financing for Residential Properties and a commercial property. MRBs are either held directly by the Partnership or are held in trusts created in connection with debt financing transactions (Note 16). The Partnership had the following investments in MRBs as of June 30, 2021 and December 31, 2020:
June 30, 2021
Description of Mortgage Revenue Bonds Held in Trust
State
Cost Adjusted for Paydowns and Allowances
Cumulative Unrealized Gain
Cumulative Unrealized Loss
Estimated Fair Value
Courtyard - Series A (4)
CA
$
10,016,252
$
2,077,713
$
-
$
12,093,965
Glenview Apartments - Series A (3)
CA
4,456,638
945,069
-
5,401,707
Harmony Court Bakersfield - Series A (4)
CA
3,652,065
725,064
-
4,377,129
Harmony Terrace - Series A (4)
CA
6,760,931
1,443,669
-
8,204,600
Harden Ranch - Series A (2)
CA
6,580,568
1,366,435
-
7,947,003
Las Palmas II - Series A (4)
CA
1,657,062
354,284
-
2,011,346
Montclair Apartments - Series A (3)
CA
2,414,410
511,997
-
2,926,407
Montecito at Williams Ranch Apartments - Series A (6)
CA
7,597,708
2,071,062
-
9,668,770
Montevista - Series A (6)
CA
6,720,000
2,150,547
-
8,870,547
Ocotillo Springs - Series A (6)
CA
6,825,000
234,033
-
7,059,033
San Vicente - Series A (4)
CA
3,416,775
715,295
-
4,132,070
Santa Fe Apartments - Series A (3)
CA
2,924,967
610,906
-
3,535,873
Seasons at Simi Valley - Series A (4)
CA
4,213,075
1,082,286
-
5,295,361
Seasons Lakewood - Series A (4)
CA
7,201,861
1,537,822
-
8,739,683
Seasons San Juan Capistrano - Series A (4)
CA
12,125,582
2,479,899
-
14,605,481
Summerhill - Series A (4)
CA
6,288,796
1,193,069
-
7,481,865
Sycamore Walk - Series A (4)
CA
3,496,551
728,452
-
4,225,003
The Village at Madera - Series A (4)
CA
3,020,541
626,564
-
3,647,105
Tyler Park Townhomes - Series A (2)
CA
5,731,581
796,065
-
6,527,646
Vineyard Gardens - Series A (6)
CA
3,954,528
984,597
-
4,939,125
Westside Village Market - Series A (2)
CA
3,745,579
756,160
-
4,501,739
Brookstone (1)
IL
7,355,181
1,903,798
-
9,258,979
Copper Gate Apartments (2)
IN
4,955,000
543,079
-
5,498,079
Renaissance - Series A (3)
LA
10,802,523
4,112,764
-
14,915,287
Live 929 Apartments (6)
MD
36,201,898
-
-
36,201,898
Woodlynn Village (1)
MN
4,093,000
54,672
-
4,147,672
Jackson Manor Apartments (6)
MS
4,150,000
-
-
4,150,000
Gateway Village (6)
NC
2,600,000
133,379
-
2,733,379
Greens Property - Series A (2)
NC
7,775,000
469,569
-
8,244,569
Lynnhaven Apartments (6)
NC
3,450,000
174,788
-
3,624,788
Silver Moon - Series A (3)
NM
7,664,307
1,945,185
-
9,609,492
Village at Avalon - Series A (5)
NM
16,130,094
4,295,649
-
20,425,743
Ohio Properties - Series A (1)
OH
13,652,000
-
-
13,652,000
Bridle Ridge (1)
SC
7,190,000
801
-
7,190,801
Columbia Gardens (4)
SC
12,812,644
2,516,514
-
15,329,158
Companion at Thornhill Apartments (4)
SC
10,990,877
1,855,889
-
12,846,766
Cross Creek (1)
SC
6,129,339
2,058,249
-
8,187,588
Rosewood Townhomes - Series A (6)
SC
9,259,206
578,254
-
9,837,460
South Pointe Apartments - Series A (6)
SC
21,551,600
1,345,935
-
22,897,535
The Palms at Premier Park Apartments (2)
SC
18,504,146
2,505,025
-
21,009,171
Village at River's Edge (4)
SC
9,765,972
2,104,832
-
11,870,804
Willow Run (4)
SC
12,635,325
2,440,011
-
15,075,336
Arbors at Hickory Ridge (2)
TN
10,834,440
2,331,028
-
13,165,468
Avistar at Copperfield - Series A (6)
TX
13,748,038
2,679,071
-
16,427,109
Avistar at the Crest - Series A (2)
TX
9,082,300
1,964,023
-
11,046,323
Avistar at the Oaks - Series A (2)
TX
7,342,493
1,651,642
-
8,994,135
Avistar at the Parkway - Series A (3)
TX
12,651,455
2,498,397
-
15,149,852
Avistar at Wilcrest - Series A (6)
TX
5,210,228
901,310
-
6,111,538
Avistar at Wood Hollow - Series A (6)
TX
39,561,143
7,418,638
-
46,979,781
Avistar in 09 - Series A (2)
TX
6,339,959
1,373,222
-
7,713,181
Avistar on the Boulevard - Series A (2)
TX
15,472,678
3,222,376
-
18,695,054
Avistar on the Hills - Series A (2)
TX
5,026,836
1,151,856
-
6,178,692
Bruton Apartments (4)
TX
17,604,256
4,282,821
-
21,887,077
Concord at Gulfgate - Series A (4)
TX
18,703,168
4,360,042
-
23,063,210
Concord at Little York - Series A (4)
TX
13,102,454
3,165,305
-
16,267,759
Concord at Williamcrest - Series A (4)
TX
20,297,105
4,817,332
-
25,114,437
Crossing at 1415 - Series A (4)
TX
7,293,344
1,632,719
-
8,926,063
Decatur Angle (4)
TX
22,174,093
5,004,687
-
27,178,780
Esperanza at Palo Alto (4)
TX
19,146,081
5,396,061
-
24,542,142
Heights at 515 - Series A (4)
TX
6,677,182
1,521,291
-
8,198,473
Heritage Square - Series A (3)
TX
10,518,412
1,968,618
-
12,487,030
Oaks at Georgetown - Series A (4)
TX
12,081,489
2,135,841
-
14,217,330
Runnymede (1)
TX
9,740,000
100,274
-
9,840,274
Southpark (1)
TX
11,498,636
1,580,994
-
13,079,630
15 West Apartments (4)
WA
9,568,829
2,808,514
-
12,377,343
Mortgage revenue bonds held in trust
$
644,143,201
$
116,395,443
$
-
$
760,538,644
(1)
MRBs owned by ATAX TEBS I, LLC (M24 TEBS), Note 16
( 2 )
MRBs owned by ATAX TEBS II, LLC (M31 TEBS), Note 16
( 3 )
MRBs owned by ATAX TEBS III, LLC (M33 TEBS), Note 16
( 4 )
( 5 )
( 6 )
June 30, 2021
Description of Mortgage Revenue Bonds held by the Partnership
State
Cost Adjusted for Paydowns
Cumulative Unrealized Gain
Cumulative Unrealized Loss
Estimated Fair Value
Solano Vista - Series A
CA
$
2,657,964
$
818,994
$
-
$
3,476,958
Greens Property - Series B
NC
923,195
77,093
-
1,000,288
Ohio Properties - Series B
OH
3,475,730
-
-
3,475,730
Rosewood Townhomes - Series B
SC
469,781
-
-
469,781
South Pointe Apartments - Series B
SC
1,099,487
-
-
1,099,487
Provision Center 2014-1
TN
5,259,343
-
-
5,259,343
Avistar at the Crest - Series B
TX
733,353
123,370
-
856,723
Avistar at the Oaks - Series B
TX
536,880
89,559
-
626,439
Avistar at the Parkway - Series B
TX
123,791
40,149
-
163,940
Avistar in 09 - Series B
TX
442,878
73,878
-
516,756
Avistar on the Boulevard - Series B
TX
435,761
70,246
-
506,007
Mortgage revenue bonds held by the Partnership
$
16,158,163
$
1,293,289
$
-
$
17,451,452
December 31, 2020
Description of Mortgage Revenue Bonds Held in Trust
State
Cost Adjusted for Paydown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637,948,068
130,520,576
-
768,468,644
(1)
MRBs owned by ATAX TEBS I, LLC (M24 TEBS), Note 16
( 2 )
MRBs owned by ATAX TEBS II, LLC (M31 TEBS), Note 16
( 3 )
MRBs owned by ATAX TEBS III, LLC (M33 TEBS), Note 16
( 4 )
( 5 )
MRB held by Morgan Stanley in a debt financing transaction Note 16
( 6 )
MRB held by Mizuho Capital Markets, LLC in a debt financing transaction, Note 16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
See Note 23 for a description of the methodology and significant assumptions used in determining the fair value of the MRBs. Unrealized gains or losses on the MRBs are recorded in the Partnership’s condensed consolidated statements of comprehensive income to reflect changes in their estimated fair values resulting from market conditions and fluctuations in the present value of the expected cash flows from the MRBs. During the three and six months ended June 30, 2021, the Partnership recognized a provision for credit loss of approximately $900,000 related to the Provision Center 2014-1 MRB in its condensed consolidated statements of operations. The borrower of the Provision Center 2014-1 MRB filed for Chapter 11 bankruptcy in December 2020 and has ceased making contractual principal and interest payments. The additional credit loss was driven primarily by operational and collateral information obtained during the bankruptcy process. During the three and six months ended June 30, 2020, the Partnership recognized a provision for credit loss of approximately $465,000 and $1.8 million, respectively, related to the Provision Center 2014-1 MRB in its condensed consolidated statements of operations. The credit loss for these periods was primarily driven by debt service shortfalls by the underlying commercial property, the borrower’s request for forbearance (prior to filing for bankruptcy protection), and the general creditworthiness of proton therapy centers in the United States, including the impact on them of the COVID-19 pandemic. MRB Activity in the First Six Months of 2021 Acquisitions: The following MRB was acquired at a price that approximated the principal outstanding plus accrued interest during the six months ended June 30, 2021:
Property Name
Month Acquired
Property Location
Units
Maturity Date
Interest Rate
Principal Acquired
Jackson Manor Apartments (1)
April
Jackson, MS
60
5/1/2038
5.00
%
$
4,150,000
(1)
The Partnership has committed to provide total funding of the MRB up to $6.9 million during the acquisition and rehabilitation phase of the property on a drawdown basis. Upon stabilization of the property, the MRB will be partially repaid and the maximum balance of the MRB after stabilization will not exceed $4.8 million Redemptions: The following MRBs were redeemed at a price that approximated the Partnership’s carrying value plus accrued interest during the six months ended June 30, 2021:
Property Name
Month Redeemed
Property Location
Units
Original Maturity Date
Interest Rate
Principal Outstanding at Date of Redemption
Arby Road Apartments - Series A (1)
March
Las Vegas, NV
180
10/1/2027
5.35
%
$
1,600,000
Arby Road Apartments - Series A (1)
March
Las Vegas, NV
180
4/1/2041
5.50
%
5,785,000
$
7,385,000
(1)
MRB Activity in the First Six Months of 2020 Acquisitions: The following MRBs were acquired at prices that approximated the principal outstanding plus accrued interest during the six months ended June 30, 2020:
Property Name
Month Acquired
Property Location
Units
Maturity Date
Interest Rate
Principal Acquired
Arby Road Apartments - Series A (1)
June
Las Vegas, NV
180
10/1/2027
5.35
%
$
1,690,000
Arby Road Apartments - Series A (1)
June
Las Vegas, NV
180
4/1/2041
5.50
%
5,785,000
$
7,475,000
(1)
Both MRBs are part of the same series but have different interest rates and maturity dates. Redemptions: The following MRB was redeemed at a price that approximated the Partnership’s carrying value plus accrued interest during the six months ended June 30, 2020:
Property Name
Month Redeemed
Property Location
Units
Original Maturity Date
Interest Rate
Principal Outstanding at Date of Redemption
Solano Vista - Series B
January
Vallejo, CA
96
1/1/2021
5.85
%
$
3,103,000
The following table summarizes the changes in the Partnership’s allowance for credit losses for the three and six months ended June 30, 2021 and 2020:
For the Three Months Ended June 30,
For the Six Months Ended June 30,
2021
2020
2021
2020
Balance, beginning of period
$
7,319,000
$
1,358,000
7,319,000
-
Provision for credit loss
900,000
465,000
900,000
1,823,000
Balance, end of period (1)
$
8,219,000
$
1,823,000
$
8,219,000
$
1,823,000
(1)
The allowance for credit losses as of June 30, 2021 is related to the Provision Center 2014-1 MRB and the Live 929 Apartments MRB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6 Months Ended</t>
        </is>
      </c>
    </row>
    <row r="2">
      <c r="B2" s="2" t="inlineStr">
        <is>
          <t>Jun. 30, 2021</t>
        </is>
      </c>
    </row>
    <row r="3">
      <c r="A3" s="3" t="inlineStr">
        <is>
          <t>Governmental Issuer Loans [Abstract]</t>
        </is>
      </c>
    </row>
    <row r="4">
      <c r="A4" s="4" t="inlineStr">
        <is>
          <t>Governmental Issuer Loans</t>
        </is>
      </c>
      <c r="B4" s="4" t="inlineStr">
        <is>
          <t xml:space="preserve">7. Governmental Issuer Loans Governmental issuer loans (“GILs”) owned by the Partnership are issued by state or local governmental authorities to provide construction financing for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government pledged to the payment of principal or interest on the GILs. The GILs are secured by the borrower’s non-recourse obligation evidenced by a mortgage on all real and personal property associated with the underlying property. The GILs share a first mortgage lien position with the associated property loans (Note 10) or taxable GIL (Note 12) also owned by the Partnership. The sole source of the funds to pay principal and interest on the GILs is the net cash flow or the sale or refinancing proceeds from the underlying property. Affiliates of the borrowers have guaranteed limited-to-full payment of principal and interest on the GILs. The GILs are held in trust in connection with TOB Trust financings (Note 16). At the closing of each GIL, Freddie Mac, through a servicer, has forward committed to purchase the GIL at maturity if the property has reached stabilization and other conditions are met. The Partnership has committed to provide total funding for certain GILs on a draw-down basis during construction. The Partnership had the following investments and remaining funding commitments related to its GILs as of June 30, 2021 and December 31, 2020:
As of June 30, 2021
Property Name
Month Acquired
Property Location
Units
Maturity Date (2)
Variable Interest Rate
Current Interest Rate
Amortized Cost
Maximum Remaining Commitment
Scharbauer Flats Apartments (1)
June 2020
Midland, TX
300
1/1/2023
SIFMA + 3.10%
3.13%
$
40,000,000
$
-
Oasis at Twin Lakes (1)
July 2020
Roseville, MN
228
8/1/2023
SIFMA + 3.25%
(3),(4)
3.75%
34,000,000
-
Centennial Crossings (1)
August 2020
Centennial, CO
209
9/1/2023
SIFMA + 2.75%
(4)
3.25%
22,994,534
10,085,466
Legacy Commons at Signal Hills (1)
January 2021
St. Paul, MN
247
2/1/2024
SOFR + 3.07%
(4)
3.57%
14,817,037
19,802,963
Hilltop at Signal Hills (1)
January 2021
St. Paul, MN
146
8/1/2023
SOFR + 3.07%
(4)
3.57%
6,920,774
17,529,226
Hope on Avalon
January 2021
Los Angeles, CA
88
2/1/2023
SIFMA + 3.75%
(4)
4.60%
7,981,200
15,408,800
Hope on Broadway
January 2021
Los Angeles, CA
49
2/1/2023
SIFMA + 3.75%
(4)
4.60%
3,691,245
8,414,378
$
130,404,790
$
71,240,833
(1)
The Freddie Mac servicer that has forward committed to purchase the GIL at maturity is an affiliate of the Partnership (Note 22).
(2)
The borrower may elect to extend the maturity date to for a period ranging between six and twelve months upon meeting certain conditions, including payment of a non-refundable extension fee.
(3)
The variable rate decreases to SIFMA plus 2.25% upon completion of c
(4)
The variable index interest rate component is subject to a floor.
As of December 31, 2020
Property Name
Month Acquired
Property Location
Units
Maturity Date (2)
Variable Interest Rate
Current Interest Rate
Amortized Cost
Scharbauer Flats Apartments (1)
June 2020
Midland, TX
300
1/1/2023
SIFMA + 3.10%
3.19%
$
40,000,000
Oasis at Twin Lakes (1)
July 2020
Roseville, MN
228
8/1/2023
SIFMA + 3.25%
(3),(4)
3.75%
14,403,000
Centennial Crossings (1)
August 2020
Centennial, CO
209
9/1/2023
SIFMA + 2.75%
(4)
3.25%
10,460,657
$
64,863,657
(1)
The Freddie Mac servicer that has forward committed to purchase the GIL at maturity is an affiliate of the Partnership (Note 22).
(2)
The borrower may elect to extend the maturity date to for a period ranging between six and twelve months upon payment of a non-refundable extension fee.
(3)
The variable rate decreases to SIFMA plus 2.25% upon completion of construction
(4)
The variable index interest rate component is subject to a floor. Activity in the First Six Months of 2021 Acquisitions: During January 2021, the Partnership entered into multiple GIL commitments to provide construction financing for the underlying property on a draw-down basis as summarized below. See above tables for additional information associated with the GIL commitments.
•
$34.6 million commitment related to Legacy Commons at Signal Hills;
•
$24.5 million commitment related to Hilltop at Signal Hills;
•
$23.4 million commitment related to Hope on Avalon;
•
$12.1 million commitment related to Hope on Broadway. Activity in the First Six Months of 2020 Acquisitions: During June 2020, the Partnership entered into a $40.0 million GIL commitment to provide construction financing for Scharbauer Flats Apar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1</t>
        </is>
      </c>
    </row>
    <row r="3">
      <c r="A3" s="3" t="inlineStr">
        <is>
          <t>Real Estate [Abstract]</t>
        </is>
      </c>
    </row>
    <row r="4">
      <c r="A4" s="4" t="inlineStr">
        <is>
          <t>Real Estate Assets</t>
        </is>
      </c>
      <c r="B4" s="4" t="inlineStr">
        <is>
          <t xml:space="preserve">8. Real Estate Assets The following tables summarize information regarding the Partnership’s real estate assets as of June 30, 2021 and December 31, 2020:
Real Estate Assets as of June 30, 2021
Property Name
Location
Number of Units
Land and Land Improvements
Buildings and Improvements
Carrying Value
Suites on Paseo
San Diego, CA
384
$
3,199,268
$
39,412,805
$
42,612,073
The 50/50 MF Property
Lincoln, NE
475
-
32,960,308
32,960,308
Vantage at Hutto
Hutto, TX
(1)
3,115,891
-
3,115,891
Vantage at Fair Oaks
Boerne, TX
(1)
2,473,247
-
2,473,247
Land held for development
(2)
1,675,997
-
1,675,997
$
82,837,516
Less accumulated depreciation
(19,506,937
)
Net real estate assets
$
63,330,579
(1 ) (2)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 1 )
Land held for development consists of land and development costs for parcels in Gardner, KS; Richland County, SC and Omaha, NE. Activity in the First Six Months of 2021 As of June 30, 2021, the land held for development in Gardner, KS was listed for sale. In June 2021, Vantage at Fair Oaks, a consolidated VIE (Note 5), purchased a parcel of land in Boerne, TX for approximately $2.5 million for potential future development of a market-rate multifamily property. Activity in the First Six Months of 2020 In June 2020, the Partnership determined that the land held for development in Gardner, Kansas was impaired. The Partnership recorded an impairment charge of $25,200 in the second quarter of 2020, which represents the difference between the Partnership’s carrying value and the estimated fair value of the l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9. Investments in Unconsolidated Entities ATAX Vantage Holdings, LLC, a wholly 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a date approximately two to three years after construction completion The following table provides the details of the investments in unconsolidated entities as of June 30, 2021 and December 31, 2020 and remaining equity commitment amounts as of June 30, 2021:
Property Name
Location
Units
Month Commitment Executed
Construction Completion Date
Carrying Value as of June 30, 2021
Carrying Value as of December 31, 2020
Maximum Remaining Equity Commitment as of June 30, 2021
Vantage at Powdersville
Powdersville, SC
288
November 2017
February 2020
-
12,295,801
-
Vantage at Stone Creek
Omaha, NE
294
March 2018
April 2020
7,840,500
7,840,500
-
Vantage at Bulverde
Bulverde, TX
288
March 2018
August 2019
10,570,000
10,570,000
-
Vantage at Germantown
Germantown, TN
288
June 2018
March 2020
-
12,425,000
-
Vantage at Murfreesboro
Murfreesboro, TN
288
September 2018
October 2020
12,240,000
14,640,000
-
Vantage at Coventry
Omaha, NE
294
September 2018
February 2021
9,007,435
9,007,435
-
Vantage at Conroe
Conroe, TX
288
April 2019
January 2021
10,938,202
10,406,895
-
Vantage at O'Connor
San Antonio, TX
288
October 2019
June 2021
8,666,870
8,245,890
-
Vantage at Westover Hills
San Antonio, TX
288
January 2020
N/A
8,431,070
8,021,544
-
Vantage at Tomball
Tomball, TX
288
August 2020
N/A
11,240,890
9,280,134
-
Vantage at Hutto (1)
Hutto, TX
288
November 2020
N/A
-
3,163,676
7,359,952
Vantage at San Marcos
San Marcos, TX
288
November 2020
N/A
1,031,813
981,695
8,943,914
Vantage at Loveland
Loveland, CO
288
April 2021
N/A
7,044,939
-
9,409,484
Vantage at Helotes
Helotes, TX
288
May 2021
N/A
4,779,161
-
7,869,399
4,044
$
91,790,880
$
106,878,570
$
33,582,749
(1) Activity in the First Six Months of 2021 In March 2021, Vantage at Germantown sold substantially all assets to an unrelated third party and ceased operations. The Partnership received cash of approximately $16.1 million upon sale. The Partnership recognized approximately $862,000 of “Investment income” and approximately $2.8 million as “Gain on sale of investment in an unconsolidated entity” associated with the sale. In April 2021, the Partnership executed a $16.3 equity commitment to fund the construction of the Vantage at Loveland multifamily property. The Partnership may increase its equity commitment to $18.2 million based upon the occurrence of certain events. In May 2021, the Partnership executed a $12.6 equity commitment to fund the construction of the Vantage at Helotes multifamily property. In May 2021, Vantage at Powdersville sold substantially all assets to an unrelated third party and ceased operations. The Partnership received cash of approximately $20.1 million upon sale. The Partnership recognized approximately $2.4 million of “Investment income” and approximately $5.5 million as “Gain on sale of investment in an unconsolidated entity” associated with the sale. Activity in the First Six Months of 2020 In January 2020, the Partnership executed a $7.3 million equity commitment to fund construction of the Vantage at Westover Hills multifamily property. In June 2020, Vantage at Waco sold substantially all assets to an unrelated third party and ceased operations. The Partnership received cash of approximately $10.3 million upon sale. As of June 30, 2020, the Partnership recognized approximately $931,000 of “Investment income” associated with the sale. The Partnership recognized additional “Investment income” of approximately $373,000 and $201,000 in the third and fourth quarters of 2020, respectively, upon the resolution of certain gain contingencies. The following table provides combined summary financial information for the Partnership’s investments in unconsolidated entities for the three and six months ended June 30, 2021 and 2020:
For the Three Months Ended June 30,
For the Six Months Ended June 30,
2021
2020
2021
2020
Property Revenues
$
5,475,906
$
2,987,106
$
10,958,776
$
5,470,711
Gain on sale of property
$
15,659,445
$
6,262,992
$
24,626,692
$
6,262,992
Net income
$
13,579,814
$
4,356,453
$
20,510,948
$
1,837,2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 of Loan Loss Allowances</t>
        </is>
      </c>
      <c r="B1" s="2" t="inlineStr">
        <is>
          <t>6 Months Ended</t>
        </is>
      </c>
    </row>
    <row r="2">
      <c r="B2" s="2" t="inlineStr">
        <is>
          <t>Jun. 30, 2021</t>
        </is>
      </c>
    </row>
    <row r="3">
      <c r="A3" s="3" t="inlineStr">
        <is>
          <t>Property Loans Net Of Loan Loss Allowance [Abstract]</t>
        </is>
      </c>
    </row>
    <row r="4">
      <c r="A4" s="4" t="inlineStr">
        <is>
          <t>Property Loans, Net of Loan Loss Allowances</t>
        </is>
      </c>
      <c r="B4" s="4" t="inlineStr">
        <is>
          <t>10. Property Loans, Net of Loan Loss Allowances The following tables summarize the Partnership’s property loans, net of loan loss allowances, as of June 30, 2021 and December 31, 2020:
June 30, 2021
Outstanding Balance
Loan Loss Allowance
Property Loan Principal, net of allowance
Arbors at Hickory Ridge
$
191,264
$
-
$
191,264
Avistar (February 2013 portfolio)
201,972
-
201,972
Avistar (June 2013 portfolio)
251,622
-
251,622
Centennial Crossings (1) (2)
3,017,729
-
3,017,729
Cross Creek
11,101,887
(7,393,814
)
3,708,073
Greens Property
850,000
-
850,000
Hilltop at Signal Hills (1) (2)
1,000,000
-
1,000,000
Legacy Commons at Signal Hills (1) (2)
1,000,000
-
1,000,000
Live 929 Apartments
1,241,348
(1,241,348
)
-
Oasis at Twin Lakes (1) (2)
2,528,546
-
2,528,546
Ohio Properties
2,390,446
-
2,390,446
Scharbauer Flats Apartments (1) (2)
2,309,613
-
2,309,613
Total
$
26,084,427
$
(8,635,162
)
$
17,449,265
(1)
The property loan is held in trust in connection with a TOB financing (Note 16).
(2)
The property loan and associated GIL are on parity and share a first mortgage lien position on all real and personal property associated with the underlying property . Affiliates of the borrower have guaranteed limited-to-full payment of principal and accrued interest on the property loan.
December 31, 2020
Outstanding Balance
Loan Loss Allowance
Property Loan Principal, net of allowance
Arbors at Hickory Ridge
$
191,264
$
-
$
191,264
Avistar (February 2013 portfolio)
201,972
-
201,972
Avistar (June 2013 portfolio)
251,622
-
251,622
Centennial Crossings (1) (2)
3,017,729
-
3,017,729
Cross Creek
11,101,887
(7,393,814
)
3,708,073
Greens Property
850,000
-
850,000
Live 929 Apartments
911,232
(911,232
)
-
Ohio Properties
2,390,446
-
2,390,446
Scharbauer Flats Apartments (1) (2)
2,309,613
-
2,309,613
Total
$
21,225,765
$
(8,305,046
)
$
12,920,719
(1)
The property loan is held in trust in connection with a TOB financing (Note 16).
(2)
The property loan and associated GIL are on parity and share a first mortgage lien position on all real and personal property associated with the underlying property . Affiliates of the borrower have guaranteed limited-to-full payment of principal and accrued interest on the property loan. The Partnership recognized a provision for loan loss and associated loan loss allowance of approximately $330,000 for the three and six months ended June 30, 2021 related to the Live 929 Apartments property loan as the Partnership determined it was probable the outstanding balance will not be collectible. The interest to be earned on the Live 929 Apartments and Cross Creek property loans was in nonaccrual status for the three and six months ended June 30, 2021. The discounted cash flow method used by management to establish the net realizable value of these property loans determined the collection of the interest accrued was not probable. In addition, for the three and six months ended June 30, 2021 and 2020, interest to be earned on approximately $983,000 of property loan principal for the Ohio Properties was in nonaccrual status as, in management’s opinion, the interest was not considered collectible. Activity in the First Six Months of 2021 Concurrent with the acquisition of GILs (Note 7), the Partnership has committed to provide property loans for the construction of the underlying properties on a draw-down basis. The following is a summary of the property loans commitments entered into during the six months ended June 30, 2021:
Property Name
Date Committed
Maturity Date (1)
Outstanding Balance
Legacy Commons at Signal Hills
January 2021
2/1/2024
$
1,000,000
Hilltop at Signal Hills
January 2021
8/1/2023
1,000,000
$
2,000,000
(1)
The borrower has the option to extend the maturity date up to six months. In March 2021, the Partnership amended the secured property loan with Live 929 Apartments to increase the total available loan amount to $1.5 million from $1.0 million. The property loan is subordinate to the MRBs associated with the property. Activity in the First Six Months of 2020 Concurrent with the acquisition of a GIL (Note 7), the Partnership has committed to provide a property loan for the construction of the underlying property on a draw-down basis. The following is a summary of the property loan commitment entered into during the six months ended June 30, 2020:
Property Name
Date Committed
Maturity Date
Outstanding Balance
Scharbauer Flats Apartments
June 2020
1/1/2023 (1)
$
1,667,776
(1) The following table summarizes the Partnership’s outstanding property loan commitments as of June 30, 2021:
Maximum Remaining Commitment
Centennial Crossings
21,232,271
Hilltop at Signal Hills
20,197,939
Legacy Commons at Signal Hills
31,233,972
Oasis at Twin Lakes
25,175,634
Scharbauer Flats Apartments
21,850,387
Total
$
119,690,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cash equivalents</t>
        </is>
      </c>
      <c r="B3" s="6" t="n">
        <v>52065319</v>
      </c>
      <c r="C3" s="6" t="n">
        <v>44495538</v>
      </c>
    </row>
    <row r="4">
      <c r="A4" s="4" t="inlineStr">
        <is>
          <t>Restricted cash</t>
        </is>
      </c>
      <c r="B4" s="5" t="n">
        <v>83804035</v>
      </c>
      <c r="C4" s="5" t="n">
        <v>78495048</v>
      </c>
    </row>
    <row r="5">
      <c r="A5" s="4" t="inlineStr">
        <is>
          <t>Interest receivable, net</t>
        </is>
      </c>
      <c r="B5" s="5" t="n">
        <v>9773967</v>
      </c>
      <c r="C5" s="5" t="n">
        <v>8212076</v>
      </c>
    </row>
    <row r="6">
      <c r="A6" s="4" t="inlineStr">
        <is>
          <t>Mortgage revenue bonds held in trust, at fair value (Note 6)</t>
        </is>
      </c>
      <c r="B6" s="5" t="n">
        <v>760538644</v>
      </c>
      <c r="C6" s="5" t="n">
        <v>768468644</v>
      </c>
    </row>
    <row r="7">
      <c r="A7" s="4" t="inlineStr">
        <is>
          <t>Mortgage revenue bonds, at fair value (Note 6)</t>
        </is>
      </c>
      <c r="B7" s="5" t="n">
        <v>17451452</v>
      </c>
      <c r="C7" s="5" t="n">
        <v>25963841</v>
      </c>
    </row>
    <row r="8">
      <c r="A8" s="4" t="inlineStr">
        <is>
          <t>Governmental issuer loans held in trust (Note 7)</t>
        </is>
      </c>
      <c r="B8" s="5" t="n">
        <v>130404790</v>
      </c>
      <c r="C8" s="5" t="n">
        <v>64863657</v>
      </c>
    </row>
    <row r="9">
      <c r="A9" s="3" t="inlineStr">
        <is>
          <t>Real estate assets: (Note 8)</t>
        </is>
      </c>
    </row>
    <row r="10">
      <c r="A10" s="4" t="inlineStr">
        <is>
          <t>Land and improvements</t>
        </is>
      </c>
      <c r="B10" s="5" t="n">
        <v>10464403</v>
      </c>
      <c r="C10" s="5" t="n">
        <v>4875265</v>
      </c>
    </row>
    <row r="11">
      <c r="A11" s="4" t="inlineStr">
        <is>
          <t>Buildings and improvements</t>
        </is>
      </c>
      <c r="B11" s="5" t="n">
        <v>72373113</v>
      </c>
      <c r="C11" s="5" t="n">
        <v>72316152</v>
      </c>
    </row>
    <row r="12">
      <c r="A12" s="4" t="inlineStr">
        <is>
          <t>Real estate assets before accumulated depreciation</t>
        </is>
      </c>
      <c r="B12" s="5" t="n">
        <v>82837516</v>
      </c>
      <c r="C12" s="5" t="n">
        <v>77191417</v>
      </c>
    </row>
    <row r="13">
      <c r="A13" s="4" t="inlineStr">
        <is>
          <t>Accumulated depreciation</t>
        </is>
      </c>
      <c r="B13" s="5" t="n">
        <v>-19506937</v>
      </c>
      <c r="C13" s="5" t="n">
        <v>-18150215</v>
      </c>
    </row>
    <row r="14">
      <c r="A14" s="4" t="inlineStr">
        <is>
          <t>Net real estate assets</t>
        </is>
      </c>
      <c r="B14" s="5" t="n">
        <v>63330579</v>
      </c>
      <c r="C14" s="5" t="n">
        <v>59041202</v>
      </c>
    </row>
    <row r="15">
      <c r="A15" s="4" t="inlineStr">
        <is>
          <t>Investments in unconsolidated entities (Note 9)</t>
        </is>
      </c>
      <c r="B15" s="5" t="n">
        <v>91790880</v>
      </c>
      <c r="C15" s="5" t="n">
        <v>106878570</v>
      </c>
    </row>
    <row r="16">
      <c r="A16" s="4" t="inlineStr">
        <is>
          <t>Property loans, net of loan loss allowance (Note 10)</t>
        </is>
      </c>
      <c r="B16" s="5" t="n">
        <v>17449265</v>
      </c>
      <c r="C16" s="5" t="n">
        <v>12920719</v>
      </c>
    </row>
    <row r="17">
      <c r="A17" s="4" t="inlineStr">
        <is>
          <t>Other assets (Note 12)</t>
        </is>
      </c>
      <c r="B17" s="5" t="n">
        <v>7376928</v>
      </c>
      <c r="C17" s="5" t="n">
        <v>5908584</v>
      </c>
    </row>
    <row r="18">
      <c r="A18" s="4" t="inlineStr">
        <is>
          <t>Total Assets</t>
        </is>
      </c>
      <c r="B18" s="5" t="n">
        <v>1233985859</v>
      </c>
      <c r="C18" s="5" t="n">
        <v>1175247879</v>
      </c>
    </row>
    <row r="19">
      <c r="A19" s="3" t="inlineStr">
        <is>
          <t>Liabilities:</t>
        </is>
      </c>
    </row>
    <row r="20">
      <c r="A20" s="4" t="inlineStr">
        <is>
          <t>Accounts payable, accrued expenses and other liabilities (Note 13)</t>
        </is>
      </c>
      <c r="B20" s="5" t="n">
        <v>10664337</v>
      </c>
      <c r="C20" s="5" t="n">
        <v>9949565</v>
      </c>
    </row>
    <row r="21">
      <c r="A21" s="4" t="inlineStr">
        <is>
          <t>Distribution payable</t>
        </is>
      </c>
      <c r="B21" s="5" t="n">
        <v>8087541</v>
      </c>
      <c r="C21" s="5" t="n">
        <v>3686283</v>
      </c>
    </row>
    <row r="22">
      <c r="A22" s="4" t="inlineStr">
        <is>
          <t>Unsecured lines of credit (Note 14)</t>
        </is>
      </c>
      <c r="C22" s="5" t="n">
        <v>7475000</v>
      </c>
    </row>
    <row r="23">
      <c r="A23" s="4" t="inlineStr">
        <is>
          <t>Secured line of credit (Note 15)</t>
        </is>
      </c>
      <c r="B23" s="5" t="n">
        <v>6500000</v>
      </c>
    </row>
    <row r="24">
      <c r="A24" s="4" t="inlineStr">
        <is>
          <t>Debt financing, net (Note 16)</t>
        </is>
      </c>
      <c r="B24" s="5" t="n">
        <v>741532707</v>
      </c>
      <c r="C24" s="5" t="n">
        <v>673957640</v>
      </c>
    </row>
    <row r="25">
      <c r="A25" s="4" t="inlineStr">
        <is>
          <t>Mortgages payable and other secured financing, net (Note 17)</t>
        </is>
      </c>
      <c r="B25" s="5" t="n">
        <v>26964324</v>
      </c>
      <c r="C25" s="5" t="n">
        <v>25984872</v>
      </c>
    </row>
    <row r="26">
      <c r="A26" s="4" t="inlineStr">
        <is>
          <t>Total Liabilities</t>
        </is>
      </c>
      <c r="B26" s="5" t="n">
        <v>793748909</v>
      </c>
      <c r="C26" s="5" t="n">
        <v>721053360</v>
      </c>
    </row>
    <row r="27">
      <c r="A27" s="4" t="inlineStr">
        <is>
          <t>Commitments and Contingencies (Note 19)</t>
        </is>
      </c>
      <c r="B27" s="4" t="inlineStr">
        <is>
          <t xml:space="preserve"> </t>
        </is>
      </c>
      <c r="C27" s="4" t="inlineStr">
        <is>
          <t xml:space="preserve"> </t>
        </is>
      </c>
    </row>
    <row r="28">
      <c r="A28" s="3" t="inlineStr">
        <is>
          <t>Partnersʼ Capital:</t>
        </is>
      </c>
    </row>
    <row r="29">
      <c r="A29" s="4" t="inlineStr">
        <is>
          <t>General Partner (Note 1)</t>
        </is>
      </c>
      <c r="B29" s="5" t="n">
        <v>808774</v>
      </c>
      <c r="C29" s="5" t="n">
        <v>934892</v>
      </c>
    </row>
    <row r="30">
      <c r="A30" s="4" t="inlineStr">
        <is>
          <t>Beneficial Unit Certificates ("BUCs," Note 1)</t>
        </is>
      </c>
      <c r="B30" s="5" t="n">
        <v>344987674</v>
      </c>
      <c r="C30" s="5" t="n">
        <v>358837150</v>
      </c>
    </row>
    <row r="31">
      <c r="A31" s="4" t="inlineStr">
        <is>
          <t>Total Partnersʼ Capital</t>
        </is>
      </c>
      <c r="B31" s="5" t="n">
        <v>345796448</v>
      </c>
      <c r="C31" s="5" t="n">
        <v>359772042</v>
      </c>
    </row>
    <row r="32">
      <c r="A32" s="4" t="inlineStr">
        <is>
          <t>Total Liabilities and Partnersʼ Capital</t>
        </is>
      </c>
      <c r="B32" s="5" t="n">
        <v>1233985859</v>
      </c>
      <c r="C32" s="5" t="n">
        <v>1175247879</v>
      </c>
    </row>
    <row r="33">
      <c r="A33" s="4" t="inlineStr">
        <is>
          <t>Redeemable Series A Preferred Units [Member]</t>
        </is>
      </c>
    </row>
    <row r="34">
      <c r="A34" s="3" t="inlineStr">
        <is>
          <t>Liabilities:</t>
        </is>
      </c>
    </row>
    <row r="35">
      <c r="A35" s="4" t="inlineStr">
        <is>
          <t>Redeemable Series A Preferred Units, approximately $94.5 million redemption value, 9.5 million issued and outstanding, net (Note 20)</t>
        </is>
      </c>
      <c r="B35" s="6" t="n">
        <v>94440502</v>
      </c>
      <c r="C35" s="6" t="n">
        <v>9442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1</t>
        </is>
      </c>
    </row>
    <row r="3">
      <c r="A3" s="3" t="inlineStr">
        <is>
          <t>Income Tax Disclosure [Abstract]</t>
        </is>
      </c>
    </row>
    <row r="4">
      <c r="A4" s="4" t="inlineStr">
        <is>
          <t>Income Tax Provision</t>
        </is>
      </c>
      <c r="B4" s="4" t="inlineStr">
        <is>
          <t>11. Income Tax Provision The Partnership recognizes current income tax expense for federal, state, and local income taxes incurred by the Greens Hold Co, which owns The 50/50 MF Property and certain property loans. The following table summarizes income tax expense (benefit) for the three and six months ended June 30, 2021 and 2020:
For the Three Months Ended June 30,
For the Six Months Ended June 30,
2021
2020
2021
2020
Current income tax expense
$
127,129
$
98,964
$
143,614
$
141,299
Deferred income tax benefit
(19,442
)
(960
)
(35,670
)
(31,881
)
Total income tax expense
$
107,687
$
98,004
$
107,944
$
109,418
The Partnership evaluated whether it is more likely than not that its deferred income tax assets will be realizable. There was no valuation allowance recorded as of June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 xml:space="preserve">12. Other Assets The following table summarizes the other assets as of June 30, 2021 and December 31, 2020:
June 30, 2021
December 31, 2020
Deferred financing costs, net
$
1,291,123
$
390,649
Fair value of derivative instruments (Note 18)
321,372
321,503
Taxable mortgage revenue bonds, at fair value
1,462,862
1,510,437
Taxable governmental issuer loan held in trust
1,000,000
-
Bond purchase commitments, at fair value (Note 19)
392,515
431,879
Operating lease right-of-use assets, net
1,634,200
1,648,742
Other assets
1,274,856
1,605,374
Total other assets
$
7,376,928
$
5,908,584
As of June 30, 2021 and December 31, 2020, the operating lease right-of-use assets consisted primarily of a ground lease at the 50/50 MF Property (Note 13). See Note 23 for a description of the methodology and significant assumptions for determining the fair value of derivative instruments, taxable MRBs and bond purchase commitments. Unrealized gains or losses on derivative instruments are reported as “Interest expense” on the Partnership’s condensed consolidated statements of operations. Unrealized gain or losses on taxable MRBs and bond purchase commitments are recorded in the Partnership’s condensed consolidated statements of comprehensive income to reflect changes in their estimated fair values resulting from market conditions and fluctuations in the present value of the expected cash flows from the assets. Concurrent with the acquisition of the Hope on Avalon GIL (Note 7), the Partnership entered into a taxable GIL to provide construction financing The GIL and taxable GIL are share a first mortgage lien position on all real and personal property associated with the underlying property. The taxable GIL is held in trust in connection with a TOB Trust financing (Note 16). The following table includes details of the taxable GIL, and the remaining funding commitment, that was entered into during the six months ended June 30, 2021:
Property Name
Date Committed
Maturity Date
Outstanding Balance
Maximum Remaining Commitment
Hope on Avalon
January 2021
2/1/2023 (1)
$
1,000,000
$
9,573,000
(1)
The borrower ha s the option to extend the maturity up to six months upon payment of a non-refundable extension f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1</t>
        </is>
      </c>
    </row>
    <row r="3">
      <c r="A3" s="3" t="inlineStr">
        <is>
          <t>Payables And Accruals [Abstract]</t>
        </is>
      </c>
    </row>
    <row r="4">
      <c r="A4" s="4" t="inlineStr">
        <is>
          <t>Accounts Payable, Accrued Expenses and Other Liabilities</t>
        </is>
      </c>
      <c r="B4" s="4" t="inlineStr">
        <is>
          <t>13. Accounts Payable, Accrued Expenses and Other Liabilities The following table summarizes the accounts payable, accrued expenses and other liabilities as of June 30, 2021 and December 31, 2020:
June 30, 2021
December 31, 2020
Accounts payable
$
333,300
$
94,674
Accrued expenses
2,704,528
2,755,010
Accrued interest expense
3,791,711
3,433,247
Operating lease liabilities
2,150,982
2,149,001
Other liabilities
1,683,816
1,517,633
Total accounts payable, accrued expenses and other liabilities
$
10,664,337
$
9,949,565
The 50/50 MF Property has a ground lease with the University of Nebraska-Lincoln with an initial lease term expiring in March 2048. The Partnership has an option to extend the lease for an additional five-year The following table summarizes future contractual payments for the Partnership’s operating leases and a reconciliation to the carrying value of operating lease liabilities as of June 30, 2021:
Remainder of 2021
$
69,710
2022
141,119
2023
143,561
2024
144,706
2025
147,598
Thereafter
4,369,676
Total
5,016,370
Less: Amount representing interest
(2,865,388
)
Total operating lease liabilities
$
2,150,9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Unsecured Lines of Credit</t>
        </is>
      </c>
      <c r="B1" s="2" t="inlineStr">
        <is>
          <t>6 Months Ended</t>
        </is>
      </c>
    </row>
    <row r="2">
      <c r="B2" s="2" t="inlineStr">
        <is>
          <t>Jun. 30, 2021</t>
        </is>
      </c>
    </row>
    <row r="3">
      <c r="A3" s="4" t="inlineStr">
        <is>
          <t>Unsecured Lines of Credit</t>
        </is>
      </c>
      <c r="B3" s="4" t="inlineStr">
        <is>
          <t>16. Debt Financing The following tables summarize the Partnership’s debt financings, net of deferred financing costs, as of June 30, 2021 and December 31, 2020:
Outstanding Debt Financings as of June 30, 2021, net
Restricted Cash
Year Acquired
Stated Maturities
Reset Frequency
Variable Rate Index
Index Based Rates
Spread/ Facility Fees
Period End Rates
TEBS Financings
Fixed - M24
$
39,552,847
$
204,000
2010
May 2027
N/A
N/A
N/A
N/A
3.05%
Variable - M31 (1)
77,655,139
4,999
2014
July 2024
Weekly
SIFMA
0.06%
1.34%
1.40%
Fixed - M33
30,497,949
2,606
2015
September 2030
N/A
N/A
N/A
N/A
3.24%
Fixed - M45 (2)
214,892,281
5,000
2018
July 2034
N/A
N/A
N/A
N/A
3.82%
Secured Notes
Variable - Notes
102,944,935
77,530,500
2020
September 2025
Monthly
3-month LIBOR
0.12%
9.00%
9.12% (3)
TOB Trusts Securitization
Mizuho Capital Markets:
Variable - TOB
6,102,623
-
2020
July 2022
Weekly
SIFMA
0.23%
0.89%
1.12%
Variable - TOB
9,213,676
-
2021
February 2023
Weekly
SIFMA
0.23%
1.42%
1.65%
Variable - TOB
3,486,987
-
2021
April 2023
Weekly
SIFMA
0.23%
1.27%
1.50%
Variable - TOB
122,503,096
-
2019
July 2023
Weekly
SIFMA
0.23% - 0.28%
1.17% - 1.67%
1.40% - 1.95%
Variable - TOB
91,897,806
-
2020
September 2023
Weekly
OBFR
0.33%
0.89%
1.22%
Variable - TOB
5,683,115
-
2020
December 2023
Weekly
SIFMA
0.23%
1.27%
1.50%
Variable - TOB
24,132,417
-
2021
January 2024
Weekly
OBFR
0.33%
0.89%
1.22%
Morgan Stanley:
Fixed - Term TOB
12,969,836
-
2019
May 2024
N/A
N/A
N/A
N/A
1.98%
Total Debt Financings
$
741,532,707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8 million of the Secured Notes and 1.00% for approximately $63.5 million of the Secured Notes as of June 30,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8 for further information on the total return swaps. The TOB, Term TOB and TEBS financing arrangements are consolidated VIE’s to the Partnership (Note 5). The Partnership is the primary beneficiary due to its rights to the underlying assets. Accordingly, the Partnership consolidates the TOB, Term TOB and TEBS financings in the Partnership’s condensed consolidated financial statements. See Note 6 for information regarding the MRBs securitized within each TOB, Term TOB and TEBS financing, Note 7 for information regarding the GILs securitized within each TOB Trust financing, Note 10 for information regarding the property loans securitized within each TOB Trust financing and Note 12 for information regarding the taxable GIL securitized within a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June 30, 2021 and December 31, 2020,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Note 18).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June 30, 2021 and December 31, 2020. The Partnership has entered into various TOB Trust financings with Mizuho secured by MRBs, GILs, property loans and a taxable GIL.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June 30 , 2021 .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requires the Partnership’s partners’ capital, as defined, to maintain a certain threshold and that the Partnership remains listed on a nationally recognized stock exchange. If the Partnership is not in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June 30, 2021. The Partnership’s variable rate debt financing arrangements include maximum interest rate provisions that prevent the debt service on the debt financings from exceeding the cash flows from the underlying securitized assets. Activity in the First Six Months of 2021 New Debt Financings: The following is a summary of the Mizuho TOB Trust financings that were entered into during the six months ended June 30,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Jackson Manor Apartments MRB
3,528,000
April 2023
Weekly
SIFMA
1.27%
Total TOB Trust Financings
$
27,735,000
(1)
The TOB Trust is securitized by the Legacy Commons at Signal Hills GIL and property loan, Hilltop at Signal Hills GIL and property loan, Oasis at Twin Lakes property loan and Hope on Avalon taxable GIL. In June 2021, the Partnership extended the maturity date of the Morgan Stanley Term TOB financing from May 2022 to May 2024 and the interest rate was reduced to 1.98% from 3.53%. Activity in the First Six Months of 2020 In January 2020, the variable rate TOB Trust financings associated with the PHC Certificates were collapsed and all principal and interest were paid in full in conjunction with the Partnership’s sale of the PHC Certificates to an unrelated party. In April 2020, the Partnership terminated its Master Trust Agreement and collapsed its Term TOB Trust and all Term A/B Trust financings with Deutsche Bank. As of the termination, the Partnership is no longer subject to the debt covenants in the Master Trust Agreement. All outstanding principal and interest related to the Term A/B Trust financings were paid off in full, and the Partnership paid a one-time fee of approximately $454,000 to terminate the trusts. The following is a summary of the Deutsche Bank Term A/B Trust and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The following is a summary of the Mizuho TOB Trust financings that were entered into during the six months ended June 30, 2020:
TOB Trusts Securitization
Outstanding TOB Trust Financing
Stated Maturity
Reset Frequency
Variable Rate Index
Facility Fees
Avistar at Copperfield - Series A
$
11,818,000
May 2021 (1)
Weekly
SIFMA
1.67%
Avistar at Wilcrest - Series A
4,479,000
May 2021 (1)
Weekly
SIFMA
1.67%
Avistar at Wood Hollow - Series A
34,007,000
May 2021 (1)
Weekly
SIFMA
1.67%
Gateway Village
2,184,000
May 2021 (1)
Weekly
SIFMA
1.67%
Lynnhaven
2,898,000
May 2021 (1)
Weekly
SIFMA
1.67%
Scharbauer Flats Apartments
36,000,000
July 2023
Weekly
SIFMA
0.89%
Total TOB Trust Financing
$
91,386,000
(1) Future Maturities The Partnership’s contractual maturities of borrowings as of June 30, 2021 for the twelve-month periods ending December 31 st
Remainder of 2021
$
3,075,795
2022
12,921,689
2023
237,464,816
2024
125,103,152
2025
11,363,784
Thereafter
354,283,139
Total
744,212,375
Unamortized deferred financing costs and debt premium
(2,679,668
)
Total debt financing, net
$
741,532,707</t>
        </is>
      </c>
    </row>
    <row r="4">
      <c r="A4" s="4" t="inlineStr">
        <is>
          <t>Unsecured Lines of Credit [Member]</t>
        </is>
      </c>
    </row>
    <row r="5">
      <c r="A5" s="4" t="inlineStr">
        <is>
          <t>Unsecured Lines of Credit</t>
        </is>
      </c>
      <c r="B5" s="4" t="inlineStr">
        <is>
          <t>14. Unsecured Lines of Credit The following tables summarize the unsecured lines of credit (“LOC” or “LOCs”) as of June 30, 2021 and December 31, 2020:
Unsecured Line of Credit
Outstanding as of June 30, 2021
Total Commitment
Commitment Maturity
Variable / Fixed
Reset Frequency
Period End Rate
Bankers Trust non-operating
$
-
$
50,000,000
June 2022
Variable (1)
Monthly
2.65
%
(1)
The variable rate is indexed to LIBOR plus an applicable margin.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 1 )
The variable rate is indexed to LIBOR plus an applicable margin. The principal amount of each acquisition advance from the non-operating LOC is due on the 270th day following the advance date and may be extended for up to three additional 90-day periods by making partial repayments in accordance with the Credit Agreement. The non-operating LOC contains a covenant, among others, that the Partnership’s ratio of the lender’s senior debt will not exceed 75% of the market value of the Partnership’s assets, as defined in the Credit Agreement. The Partnership was in compliance with all covenants as of June 30, 2021. The Partnership and Bankers Trust agreed to terminate the $10 million operating LOC upon closing of the new secured LOC in June 2021 (Note 15). There was no outstanding principal or accrued interest as of the termin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t>
        </is>
      </c>
      <c r="B1" s="2" t="inlineStr">
        <is>
          <t>6 Months Ended</t>
        </is>
      </c>
    </row>
    <row r="2">
      <c r="B2" s="2" t="inlineStr">
        <is>
          <t>Jun. 30, 2021</t>
        </is>
      </c>
    </row>
    <row r="3">
      <c r="A3" s="4" t="inlineStr">
        <is>
          <t>Secured Line Of Credit Facility [Member]</t>
        </is>
      </c>
    </row>
    <row r="4">
      <c r="A4" s="4" t="inlineStr">
        <is>
          <t>Secured Line of Credit</t>
        </is>
      </c>
      <c r="B4" s="4" t="inlineStr">
        <is>
          <t xml:space="preserve">15. Secured Line of Credit The following table summarizes the secured LOC as of June 30, 2021:
Outstanding as of June 30, 2021
Total Commitment
Commitment Maturity
Variable / Fixed
Reset Frequency
Period End Rate
Secured line of credit
$
6,500,000
$
40,000,000
June 2023 (1)
Variable (2)
Monthly
3.50
%
(1)
The secured LOC contains two one-year
(2)
The variable rate is equal to LIBOR + 3.25%, subject to a floor of 3.50%. In June 2021, the Partnership entered into a secured Credit Agreement (“Secured Credit Agreement”) of up to $40,000,000 with BankUnited, N.A. and Bankers Trust Company (collectively, the “Lenders”), and the sole lead arranger and administrative agent, BankUnited, N.A. The aggregate available commitment cannot exceed a borrowing base calculation, that is equal to 40% multiplied by the aggregate value of a pool of eligible encumbered assets. Eligible encumbered assets consist of (i) the net book value of the Suites on Paseo MF Property, and (ii) 100% of the Partnership’s capital contributions to equity investments, subject to certain restrictions. The proceeds of the secured LOC will be used by the Partnership to purchase additional investments and to meet general working capital and liquidity requirements. The Partnership may borrow, prepay and reborrow amounts at any time through the maturity date, subject to the limitations of the borrowing base. The secured LOC is secured by first priority security interests in the Partnership’s investments in unconsolidated entities, a mortgage and assignment of leases and rents of the Suites on Paseo MF Property, and a security interest in a bank account at BankUnited, N.A., in which the Partnership must maintain a balance of not less than $5.0 million. In addition, an affiliate of the Partnership, Greystone Select Holdings LLC (“Greystone Select”), has provided a deficiency guaranty of the Partnership’s obligations under the Secured Credit Agreement. Greystone Select is subject to certain covenants and was in compliance with such covenants as of June 30, 2021. No fees were paid to Greystone Select related to the deficiency guaranty agreement. The Partnership is subject to various affirmative and negative covenants that, among others, require the Partnership to maintain a minimum liquidity of not less than $5.0 million, maintain a minimum consolidated tangible net worth of $100.0 million, and to notify the Administrative Agent if the Partnership’s consolidated net worth declines by (a) more than 20% from the immediately preceding quarter, or (b) more than 35% from the date at the end of two consecutive calendar quarters ending immediately thereafter.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6 Months Ended</t>
        </is>
      </c>
    </row>
    <row r="2">
      <c r="B2" s="2" t="inlineStr">
        <is>
          <t>Jun. 30, 2021</t>
        </is>
      </c>
    </row>
    <row r="3">
      <c r="A3" s="3" t="inlineStr">
        <is>
          <t>Debt Financing [Abstract]</t>
        </is>
      </c>
    </row>
    <row r="4">
      <c r="A4" s="4" t="inlineStr">
        <is>
          <t>Unsecured Lines of Credit</t>
        </is>
      </c>
      <c r="B4" s="4" t="inlineStr">
        <is>
          <t>16. Debt Financing The following tables summarize the Partnership’s debt financings, net of deferred financing costs, as of June 30, 2021 and December 31, 2020:
Outstanding Debt Financings as of June 30, 2021, net
Restricted Cash
Year Acquired
Stated Maturities
Reset Frequency
Variable Rate Index
Index Based Rates
Spread/ Facility Fees
Period End Rates
TEBS Financings
Fixed - M24
$
39,552,847
$
204,000
2010
May 2027
N/A
N/A
N/A
N/A
3.05%
Variable - M31 (1)
77,655,139
4,999
2014
July 2024
Weekly
SIFMA
0.06%
1.34%
1.40%
Fixed - M33
30,497,949
2,606
2015
September 2030
N/A
N/A
N/A
N/A
3.24%
Fixed - M45 (2)
214,892,281
5,000
2018
July 2034
N/A
N/A
N/A
N/A
3.82%
Secured Notes
Variable - Notes
102,944,935
77,530,500
2020
September 2025
Monthly
3-month LIBOR
0.12%
9.00%
9.12% (3)
TOB Trusts Securitization
Mizuho Capital Markets:
Variable - TOB
6,102,623
-
2020
July 2022
Weekly
SIFMA
0.23%
0.89%
1.12%
Variable - TOB
9,213,676
-
2021
February 2023
Weekly
SIFMA
0.23%
1.42%
1.65%
Variable - TOB
3,486,987
-
2021
April 2023
Weekly
SIFMA
0.23%
1.27%
1.50%
Variable - TOB
122,503,096
-
2019
July 2023
Weekly
SIFMA
0.23% - 0.28%
1.17% - 1.67%
1.40% - 1.95%
Variable - TOB
91,897,806
-
2020
September 2023
Weekly
OBFR
0.33%
0.89%
1.22%
Variable - TOB
5,683,115
-
2020
December 2023
Weekly
SIFMA
0.23%
1.27%
1.50%
Variable - TOB
24,132,417
-
2021
January 2024
Weekly
OBFR
0.33%
0.89%
1.22%
Morgan Stanley:
Fixed - Term TOB
12,969,836
-
2019
May 2024
N/A
N/A
N/A
N/A
1.98%
Total Debt Financings
$
741,532,707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8 million of the Secured Notes and 1.00% for approximately $63.5 million of the Secured Notes as of June 30,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8 for further information on the total return swaps. The TOB, Term TOB and TEBS financing arrangements are consolidated VIE’s to the Partnership (Note 5). The Partnership is the primary beneficiary due to its rights to the underlying assets. Accordingly, the Partnership consolidates the TOB, Term TOB and TEBS financings in the Partnership’s condensed consolidated financial statements. See Note 6 for information regarding the MRBs securitized within each TOB, Term TOB and TEBS financing, Note 7 for information regarding the GILs securitized within each TOB Trust financing, Note 10 for information regarding the property loans securitized within each TOB Trust financing and Note 12 for information regarding the taxable GIL securitized within a TOB Trust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June 30, 2021 and December 31, 2020, the Partnership posted restricted cash as contractually required under the terms of the four TEBS financings. The restricted cash associated with the Secured Notes is collateral posted with Mizuho according to the terms of two total return swaps that have the Secured Notes as the reference security (Note 18). The Partnership may also be required to post collateral, typically in cash, related to the TOB Trusts with Mizuho. The amount of collateral posting required is dependent on the valuation of the underlying MRBs, GILs and property loans in relation to thresholds set by Mizuho. There was no requirement to post collateral for the TOB Trusts with Mizuho as of June 30, 2021 and December 31, 2020. The Partnership has entered into various TOB Trust financings with Mizuho secured by MRBs, GILs, property loans and a taxable GIL.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the Partnership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June 30 , 2021 .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requires the Partnership’s partners’ capital, as defined, to maintain a certain threshold and that the Partnership remains listed on a nationally recognized stock exchange. If the Partnership is not in compliance with any of these covenants, a termination event of the financing facility would be triggered, which would require the Partnership to purchase a portion or all of the Class A Certificates held by Morgan Stanley. The Partnership was in compliance with all covenants as of June 30, 2021. The Partnership’s variable rate debt financing arrangements include maximum interest rate provisions that prevent the debt service on the debt financings from exceeding the cash flows from the underlying securitized assets. Activity in the First Six Months of 2021 New Debt Financings: The following is a summary of the Mizuho TOB Trust financings that were entered into during the six months ended June 30,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Jackson Manor Apartments MRB
3,528,000
April 2023
Weekly
SIFMA
1.27%
Total TOB Trust Financings
$
27,735,000
(1)
The TOB Trust is securitized by the Legacy Commons at Signal Hills GIL and property loan, Hilltop at Signal Hills GIL and property loan, Oasis at Twin Lakes property loan and Hope on Avalon taxable GIL. In June 2021, the Partnership extended the maturity date of the Morgan Stanley Term TOB financing from May 2022 to May 2024 and the interest rate was reduced to 1.98% from 3.53%. Activity in the First Six Months of 2020 In January 2020, the variable rate TOB Trust financings associated with the PHC Certificates were collapsed and all principal and interest were paid in full in conjunction with the Partnership’s sale of the PHC Certificates to an unrelated party. In April 2020, the Partnership terminated its Master Trust Agreement and collapsed its Term TOB Trust and all Term A/B Trust financings with Deutsche Bank. As of the termination, the Partnership is no longer subject to the debt covenants in the Master Trust Agreement. All outstanding principal and interest related to the Term A/B Trust financings were paid off in full, and the Partnership paid a one-time fee of approximately $454,000 to terminate the trusts. The following is a summary of the Deutsche Bank Term A/B Trust and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The following is a summary of the Mizuho TOB Trust financings that were entered into during the six months ended June 30, 2020:
TOB Trusts Securitization
Outstanding TOB Trust Financing
Stated Maturity
Reset Frequency
Variable Rate Index
Facility Fees
Avistar at Copperfield - Series A
$
11,818,000
May 2021 (1)
Weekly
SIFMA
1.67%
Avistar at Wilcrest - Series A
4,479,000
May 2021 (1)
Weekly
SIFMA
1.67%
Avistar at Wood Hollow - Series A
34,007,000
May 2021 (1)
Weekly
SIFMA
1.67%
Gateway Village
2,184,000
May 2021 (1)
Weekly
SIFMA
1.67%
Lynnhaven
2,898,000
May 2021 (1)
Weekly
SIFMA
1.67%
Scharbauer Flats Apartments
36,000,000
July 2023
Weekly
SIFMA
0.89%
Total TOB Trust Financing
$
91,386,000
(1) Future Maturities The Partnership’s contractual maturities of borrowings as of June 30, 2021 for the twelve-month periods ending December 31 st
Remainder of 2021
$
3,075,795
2022
12,921,689
2023
237,464,816
2024
125,103,152
2025
11,363,784
Thereafter
354,283,139
Total
744,212,375
Unamortized deferred financing costs and debt premium
(2,679,668
)
Total debt financing, net
$
741,532,7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6 Months Ended</t>
        </is>
      </c>
    </row>
    <row r="2">
      <c r="B2" s="2" t="inlineStr">
        <is>
          <t>Jun. 30, 2021</t>
        </is>
      </c>
    </row>
    <row r="3">
      <c r="A3" s="3" t="inlineStr">
        <is>
          <t>Mortgages Payable [Abstract]</t>
        </is>
      </c>
    </row>
    <row r="4">
      <c r="A4" s="4" t="inlineStr">
        <is>
          <t>Mortgages Payable and Other Secured Financing</t>
        </is>
      </c>
      <c r="B4" s="4" t="inlineStr">
        <is>
          <t>17. Mortgages Payable and Other Secured Financing The following tables summarize the Partnership’s mortgages payable and other secured financing, net of deferred financing costs, as of June 30, 2021 and December 31, 2020:
Property Mortgage Payables
Outstanding Mortgage Payable as of June 30, 2021, net
Outstanding Mortgage Payable as of December 31, 2020, net
Year Acquired or Refinanced
Stated Maturity
Variable / Fixed
Period End Rate
The 50/50 MF Property--TIF Loan
$
2,335,034
$
2,521,308
2020
March 2025
Fixed
4.40
%
The 50/50 MF Property--Mortgage
23,210,393
23,463,564
2020
April 2027
Fixed
4.35
%
Vantage at Fair Oaks--Mortgage (1)
1,418,897
-
2021
June 2022
Fixed
4.15
%
Total Mortgage Payable\Weighted Average Period End Rate
$
26,964,324
$
25,984,872
4.34
%
(1) Activity in the First Six Months of 2021 In June 2021, Vantage at Fair Oaks, a consolidated VIE (Note 5), entered into a mortgage payable arrangement to fund the purchase of a parcel of land for potential future development of a market-rate multifamily property. Activity in the First Six Months of 2020 I n February 2020, the Partnership refinanced The 50/50 MF Property Mortgage loan with its existing lender. The Mortgage loan maturity date was extended seven years to April 2027, and the interest rate decreased to a fixed interest rate of 4.35%. In February 2020, the Partnership refinanced The 50/50 MF Property TIF loan and the interest rate decreased to Future Maturities The Partnership’s contractual maturities of borrowings as of June 30, 2021 for the twelve-month periods ending December 31 st
Remainder of 2021
$
419,830
2022
2,310,678
2023
909,690
2024
947,733
2025
1,747,343
Thereafter
20,651,621
Total
26,986,895
Unamortized deferred financing costs
(22,571
)
Total mortgages payable and other secured financings, net
$
26,964,3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6 Months Ended</t>
        </is>
      </c>
    </row>
    <row r="2">
      <c r="B2" s="2" t="inlineStr">
        <is>
          <t>Jun. 30, 2021</t>
        </is>
      </c>
    </row>
    <row r="3">
      <c r="A3" s="3" t="inlineStr">
        <is>
          <t>Interest Rate Derivatives [Abstract]</t>
        </is>
      </c>
    </row>
    <row r="4">
      <c r="A4" s="4" t="inlineStr">
        <is>
          <t>Derivative Financial Instruments</t>
        </is>
      </c>
      <c r="B4" s="4" t="inlineStr">
        <is>
          <t xml:space="preserve">18. Derivative Financial Instruments The following table summarizes the terms of the Partnership’s total return swaps as of June 30, 2021 and December 31, 2020:
Purchase Date
Notional Amount
Effective Date
Termination Date
Period End Variable Rate Paid
Period End Variable Rate Received
Variable Rate Index
Counterparty
Fair Value as of June 30, 2021
Sept 2020
39,791,732
Sept 2020
Sept 2025
4.25% (1)
9.12% (3)
3-month LIBOR
Mizuho Capital Markets
$
80,725
Sept 2020
63,500,000
Sept 2020
Mar 2022
1.00% (2)
9.12% (3)
3-month LIBOR
Mizuho Capital Markets
214,813
$
295,538
(1)
Variable rate equal to 3-month
(2)
Variable rate equal to 3-month LIBOR + 0.50%, subject to a floor of 1.00%.
(3)
Variable rate equal to 3-month LIBOR + 9.00%.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Variable rate equal to 3-month
(2)
Variable rate equal to 3-month LIBOR + 0.50%, subject to a floor of 1.00%.
(3)
Variable rate equal to 3-month LIBOR + 9.00%. Each of the total return swaps has the Partnership’s Secured Notes with Mizuho as the specified reference security (Note 16). The combined notional amount of the total return swaps is $103.3 million, which is the same as the principal balance of the Secured Notes. The rate received on each total return swap is equal to the interest rate on the Secured Notes such that they offset one another, resulting in a net interest cost equal to the rate paid on each total return swap. Under the total return swaps, the Partnership is liable for any decline in the value of the Secured Notes. If the fair value of the underlying Secured Notes is less than the outstanding principal balance, the Partnership is required to post additional cash collateral equal to the amount of the deficit. Such a deficit will also be reflected in the fair value of the total return swaps. The Partnership was required to initially fund cash collateral with Mizuho for each total return swap. The total return swap with a notional amount of $39.8 million, requires the Partnership to maintain cash collateral equal to 35% of the notional amount, which was approximately $14.0 million as of June 30, 2021. The second total return swap with a notional amount of $63.5 million, requires the Partnership to maintain cash collateral equal to 100% of the notional amount, which was approximately $63.5 million as of June 30, 2021. Through March 2022, the Partnership has the option to allocate notional amounts from the second total return swap to the first total return swap, in minimum increments of $10.0 million, and receive net cash proceeds of approximately 65% of the reallocated notional amount. The second total return swap terminates in March 2022 and any remaining cash collateral will be used to pay down the principal balance of the Secured Notes. The following tables summarize the Partnership’s interest rate cap agreements as of June 30, 2021 and December 31, 2020:
Purchase Date
Notional Amount
Maturity Date
Effective Capped Rate (1)
Index
Variable Debt Financing Hedged (1)
Counterparty
Fair Value as of June 30, 2021
Aug 2019
77,300,192
Aug 2024
4.5
%
SIFMA
M31 TEBS
Barclays Bank PLC
$
25,834
$
25,834
Purchase Date
Notional Amount
Maturity Date
Effective Capped Rate (1)
Index
Variable Debt Financing Hedged (1)
Counterparty
Fair Value as of December 31, 2020
Aug 2019
77,979,924
Aug 2024
4.5
%
SIFMA
M31 TEBS
Barclays Bank PLC
$
27,877
$
27,877
( 1 )
See Notes 16 and 23 for additional details. The Partnership’s derivative financial instruments are not designated as hedging instruments and are recorded at fair value. Changes in fair value are included in current period earnings as “Interest expense” on the Partnership’s condensed consolidated statements of operations. See Note 23 for a description of the methodology and significant assumptions for determining the fair value of the derivatives. The derivative financial instruments are presented within “Other assets” on the Partnership’s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9.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the estimated amount of the loss is accrued in the Partnership’s condensed consolidated financial statements. While the resolution of these matters cannot be predicted with certainty, the Partnership currently believes the outcome of such matters will not have a material effect on the Partnership’s condensed consolidated financial statement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in other comprehensive income. The following table summarizes the Partnership’s bond purchase commitment as of June 30, 2021:
Bond Purchase Commitments
Commitment Date
Maximum Committed Amounts Remaining
Rate
Estimated Closing Date
Fair Value as of June 30, 2021
CCBA Senior Garden Apartments
July 2020
$
3,807,000
4.50
%
Q3 2022
$
392,515
Mortgage Revenue Bond and Taxable Mortgage Revenue Bond Commitments The Partnership has committed to fund additional proceeds related to the Ocotillo Springs Series A MRB (Note 6) and a taxable MRB (Note 12) while the related property is under construction. The Partnership’s remaining maximum commitments related to the Series A MRB and the taxable MRB totaled approximately $8.2 million and $7.0 million, respectively, as of June 30, 2021. The Partnership has committed to fund additional proceeds related to the Jackson Manor Apartments MRB (Note 6) while the related property is under rehabilitation. The Partnership’s remaining maximum commitment related to the MRB totaled approximately $2.8 million as of June 30, 2021. Governmental Issuer Loan and Taxable Governmental Issuer Loan Commitments The Partnership has outstanding commitments to fund the proceeds related to the GILs and taxable GILs while the related properties are under construction. Disclosures of remaining maximum commitment for GILs and a taxable GIL are in Note 7 and Note 12, respectively. Equity Investment Commitments ATAX Vantage Holdings, LLC, a wholly owned subsidiary of the Partnership, has outstanding commitments to contribute equity to unconsolidated entities. See Note 9 for disclosure of remaining maximum commitments. Property Loan Commitments The Partnership has outstanding commitments to fund the proceeds related to property loans while certain properties are under construction. See Note 10 for disclosure of remaining maximum commitments. Construction Loan Guarantees The Partnership has entered into guaranty agreements for loans related to certain investments in unconsolidated entities. The Partnership will only have to perform on the guarantees if a default by the borrower were to occur. The Partnership has not accrued any amount for these contingent liabilities because the likelihood of guarantee claims is remote. The following table summarizes the Partnership’s maximum exposure under these guarantee agreements as of June 30, 2021:
Borrower
Year the Guarantee was Executed
Maximum Balance Available on Loan
Loan Balance as of June 30, 2021
Partnership's Maximum Exposure as of June 30, 2021
Guarantee Terms
Vantage at Stone Creek
2018
$
30,824,000
$
30,501,955
$
15,250,978
(1)
Vantage at Coventry
2018
31,500,000
31,029,296
15,514,648
(1)
Vantage at Murfreesboro
2021
30,500,000
30,500,000
15,250,000
(2)
(1)
The Partnership’s guaranty was initially for the entire amount of the loan and will decrease based on the achievement of certain events or financial ratios. The Partnership’s maximum exposure 25%
(2)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 5.0 million. The Partnership was in compliance with these requirements as of June 30, 20 2 1. The Partnership has also provided indemnification to the lender for costs related to environmental non-compliance and remediation during the ter m.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June 30, 2021:
Limited Partnership(s)
Year the Guarantee was Executed
End of Guarantee Period
Partnership's Maximum Exposure as of June 30, 2021
Ohio Properties
2011
2026
$
3,011,522
Greens of Pine Glen, LP
2012
2027
2,046,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Series A Preferred Units and Redeemable Series A-1 Preferred Units</t>
        </is>
      </c>
      <c r="B1" s="2" t="inlineStr">
        <is>
          <t>6 Months Ended</t>
        </is>
      </c>
    </row>
    <row r="2">
      <c r="B2" s="2" t="inlineStr">
        <is>
          <t>Jun. 30, 2021</t>
        </is>
      </c>
    </row>
    <row r="3">
      <c r="A3" s="3" t="inlineStr">
        <is>
          <t>Temporary Equity Disclosure [Abstract]</t>
        </is>
      </c>
    </row>
    <row r="4">
      <c r="A4" s="4" t="inlineStr">
        <is>
          <t>Redeemable Series A Preferred Units and Redeemable Series A-1 Preferred Units</t>
        </is>
      </c>
      <c r="B4" s="4" t="inlineStr">
        <is>
          <t>20. Redeemable Series A Preferred Units and Redeemable Series A-1 Preferred Units The Partnership has issued Series A Preferred Units via a private placement to five financial institutions. The Partnership has designated but not yet issued Series A-1 Preferred Units as of June 30, 2021. The Series A Preferred Units and Series A-1 Preferred Units represent limited partnership interests of the Partnership. The and Series A-1 Preferred Units In the event of any liquidation, dissolution, or winding up of the Partnership, the holders of the Series A Preferred Units and Series A-1 Preferred Units Series A Preferred Units and Series A-1 Preferred Units Series A Preferred Units or Series A-1 Preferred Units Series A Preferred Units or Series A-1 Preferred Units The following table summarizes the outstanding Series A Preferred Units as of June 30, 2021 and December 31, 2020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June 30, 2021 and December 31, 2020
9,450,000
$
94,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Redeemable Series A Preferred Units [Member]</t>
        </is>
      </c>
    </row>
    <row r="3">
      <c r="A3" s="4" t="inlineStr">
        <is>
          <t>Redeemable preferred units redemption value</t>
        </is>
      </c>
      <c r="B3" s="7" t="n">
        <v>94.5</v>
      </c>
      <c r="C3" s="7" t="n">
        <v>94.5</v>
      </c>
    </row>
    <row r="4">
      <c r="A4" s="4" t="inlineStr">
        <is>
          <t>Redeemable preferred units, issued</t>
        </is>
      </c>
      <c r="B4" s="5" t="n">
        <v>9500000</v>
      </c>
      <c r="C4" s="5" t="n">
        <v>9500000</v>
      </c>
    </row>
    <row r="5">
      <c r="A5" s="4" t="inlineStr">
        <is>
          <t>Redeemable preferred units, outstanding</t>
        </is>
      </c>
      <c r="B5" s="5" t="n">
        <v>9500000</v>
      </c>
      <c r="C5" s="5" t="n">
        <v>9500000</v>
      </c>
    </row>
    <row r="6">
      <c r="A6" s="4" t="inlineStr">
        <is>
          <t>Redeemable Series A-1 Preferred Units [Member]</t>
        </is>
      </c>
    </row>
    <row r="7">
      <c r="A7" s="4" t="inlineStr">
        <is>
          <t>Redeemable preferred units, issued</t>
        </is>
      </c>
      <c r="B7" s="5" t="n">
        <v>0</v>
      </c>
      <c r="C7" s="5" t="n">
        <v>0</v>
      </c>
    </row>
    <row r="8">
      <c r="A8" s="4" t="inlineStr">
        <is>
          <t>Redeemable preferred unit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Unit Awards</t>
        </is>
      </c>
      <c r="B1" s="2" t="inlineStr">
        <is>
          <t>6 Months Ended</t>
        </is>
      </c>
    </row>
    <row r="2">
      <c r="B2" s="2" t="inlineStr">
        <is>
          <t>Jun. 30, 2021</t>
        </is>
      </c>
    </row>
    <row r="3">
      <c r="A3" s="4" t="inlineStr">
        <is>
          <t>Restricted Unit Awards [Member]</t>
        </is>
      </c>
    </row>
    <row r="4">
      <c r="A4" s="4" t="inlineStr">
        <is>
          <t>Restricted Unit Awards</t>
        </is>
      </c>
      <c r="B4" s="4" t="inlineStr">
        <is>
          <t xml:space="preserve">21. Restricted Unit Awards The Partnership’s Plan permits the grant of restricted unit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In December 2020, the Board of Managers of Greystone Manager vested 50,000 of the Partnership’s previous CEO’s unvested restricted unit awards and all related compensation expense was recognized immediately.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191,000 and $296,000 for the three months ended June 30, 2021 and 2020, respectively. The compensation expense for RUAs totaled approximately $269,000 and $335,000 for the six months ended June 30, 2021 and 2020, respectively. Compensation expense is reported within “General and administrative expenses” on the Partnership’s condensed consolidated statements of operations. The following table summarizes the RUA activity as of and for the six months ended June 30, 2021 and for the year ended December 31, 2020:
Restricted Units Awarded
Weighted average Grant-date Fair Value
Nonvested as of January 1, 2020
-
$
-
Granted
290,000
4.98
Vested
(154,386
)
4.98
Forfeited
(2,802
)
4.98
Nonvested as of December 31, 2020
132,812
$
4.98
Granted
266,324
6.49
Nonvested as of June 30, 2021
399,136
$
5.99
The unrecognized compensation expense related to nonvested RUAs granted under the Plan was approximately $1.9 million as of June 30, 2021. The remaining compensation expense is expected to be recognized over a weighted average period of 1.2 years. The total intrinsic value of unvested RUAs was approximately $2.7 million as of June 30,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22. Transactions with Related Parties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and six months ended June 30, 2021 and 2020:
For the Three Months Ended June 30,
For the Six Months Ended June 30,
2021
2020
2021
2020
Partnership administrative fees paid to AFCA 2 (1)
$
987,000
$
866,000
$
1,953,000
$
1,731,000
Reimbursable franchise margin taxes incurred on behalf of unconsolidated entities (2)
16,000
33,000
27,000
41,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 2 )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AFCA 2 receives fees from the borrowers of the Partnership’s MRBs, GILs and certain property loans for services provided to the borrower and based on the occurrence of certain investment transactions. These fees were paid by the borrowers and are not reported on the Partnership’s condensed consolidated financial statements. The following table summarizes transactions between borrowers of the Partnership’s MRBs, GILs and certain property loans and affiliates for the three and six months ended June 30, 2021 and 2020:
For the Three Months Ended June 30,
For the Six Months Ended June 30,
2021
2020
2021
2020
Non-Partnership property administrative fees received by AFCA 2 (1)
9,000
9,000
$
18,000
$
18,000
Investment/mortgage placement fees received by AFCA 2 (2)
1,528,000
321,000
2,782,000
863,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Greystone Servicing Company LLC, an affiliate of the Partnership, has forward committed to purchase five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lect, an affiliate of the Partnership, has provided a deficiency guaranty of the Partnership’s obligations under the Secured Credit Agreement.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The Partnership has an agreement with an affiliate of Greystone, in which the Greystone affiliate is entitled to receive a referral fee equal to 0.25% of the original principal amount of executed tax-exempt loan or tax-exempt bond transactions introduced to the Partnership by the Greystone affiliate. The term of the agreement ends December 31, 2021. There were no fees paid under this agreement for the three and six months ended June 30, 2021. The Partnership reported receivables due from unconsolidated entities of approximately $19,000 and $53,000 as of June 30, 2021 and December 31, 2020, respectively. These amounts are reported within “Other assets” on the Partnership’s condensed consolidated balance sheets. The Partnership had outstanding liabilities due to related parties totaling approximately $365,000 and $344,000 as of June 30, 2021 and December 31, 2020, respectively. These amounts are reported within “Accounts payable, accrued expenses and other liabilities” on the Partnership’s condensed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Measurements [Abstract]</t>
        </is>
      </c>
    </row>
    <row r="4">
      <c r="A4" s="4" t="inlineStr">
        <is>
          <t>Fair Value of Financial Instruments</t>
        </is>
      </c>
      <c r="B4" s="4" t="inlineStr">
        <is>
          <t>23.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June 30, 2021 and December 31, 2020, is based upon prices obtained from a third-party pricing service, which are estimates of market prices. There is no active trading market for these securities, and price quotes for the securities are not available. The valuation methodology of the Partnership’s third-party pricing service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taxable MRBs and bond purchase commitment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June 30, 2021 and December 31, 2020 are as follows:
Range of Effective Yields
Weighted Average Effective Yields (1)
Security Type
June 30, 2021
December 31, 2020
June 30, 2021
December 31, 2020
Mortgage revenue bonds
1.6% - 16.4%
1.4% - 13.3%
3.2
%
3.0
%
Taxable mortgage revenue bonds
7.7% - 7.8%
7.1% - 7.4%
7.7
%
7.3
%
Bond purchase commitments
3.5%
3.5%
3.5
%
3.5
%
(1)
Weighted by the total principal outstanding of all the respective securities as of the reporting date . Derivative Financial Instruments The effect of the Partnership’s interest rate caps is to set a cap, or upper limit, subject to performance of the counterparty, on the base rate of interest paid on the Partnership’s variable rate debt financings equal to the notional amount of the derivative agreement. The inputs in the interest rate cap agreement valuation model include three-month LIBOR rates, unobservable adjustments to account for the SIFMA index, as well as any recent interest rate cap trades with similar terms. The effect of the Partnership’s total return swaps is to lower the net interest rate related to the Partnership’s Secured Notes equal to the notional amount of the derivative instruments. The inputs in the total return swap valuation model include changes in the value of the Secured Notes and the associated changes in value of the underlying assets securing the Secured Notes, accrued and unpaid interest, and any potential gain share amounts. The fair value of the interest rate cap agreements and total return swaps are based on models whose inputs are not observable and therefore the inputs are categorized as Level 3 assets or liabilities. Assets measured at fair value on a recurring basis as of June 30, 2021 are summarized as follows:
Fair Value Measurements as of June 30, 2021
Description
Assets at Fair Value
Quoted Prices in Active Markets for Identical Assets (Level 1)
Significant Other Observable Inputs (Level 2)
Significant Unobservable Inputs (Level 3)
Assets
Mortgage revenue bonds, held in trust
$
760,538,644
$
-
$
-
$
760,538,644
Mortgage revenue bonds
17,451,452
-
-
17,451,452
Bond purchase commitments (reported within other assets)
392,515
-
-
392,515
Taxable mortgage revenue bonds (reported within other assets)
1,462,862
-
-
1,462,862
Derivative financial instruments (reported within other assets)
321,372
-
-
321,372
Total Assets at Fair Value, net
$
780,166,845
$
-
$
-
$
780,166,845
The following tables summarize the activity related to Level 3 assets for the three and six months ended June 30, 2021:
For the Three Months Ended June 30, 2021
Fair Value Measurements Using Significant
Unobservable Inputs (Level 3)
Mortgage Revenue Bonds (1)
Bond Purchase Commitments
Taxable Mortgage Revenue Bonds
Derivative Financial Instruments
Total
Beginning Balance April 1, 2021
$
771,524,912
$
310,909
$
1,443,988
$
327,376
$
773,607,185
Total gains (losses) (realized/unrealized)
Included in earnings (interest income and interest expense)
34,430
-
-
1,769,026
1,803,456
Included in earnings (provision for credit loss)
(900,080
)
-
-
-
(900,080
)
Included in other comprehensive income
1,911,907
81,606
21,266
-
2,014,779
Purchases
6,880,000
-
-
-
6,880,000
Settlements
(1,461,073
)
-
(2,392
)
(1,775,030
)
(3,238,495
)
Ending Balance June 30, 2021
$
777,990,096
$
392,515
$
1,462,862
$
321,372
$
780,166,845
Total amount of losses for the period included in earnings attributable to the change in unrealized losses relating to assets or liabilities held on June 30, 2021
$
(900,080
)
$
-
$
-
$
(9,494
)
$
(909,574
)
(1)
For the Six Months Ended June 30, 2021
Fair Value Measurements Using Significant
Unobservable Inputs (Level 3)
Mortgage Revenue Bonds (1)
Bond Purchase Commitments
Taxable Mortgage Revenue Bonds
Derivative Financial Instruments
Total
Beginning Balance January 1, 2021
$
794,432,485
$
431,879
$
1,510,437
$
321,503
$
796,696,304
Total gains (losses) (realized/unrealized)
Included in earnings (interest income and interest expense)
68,961
-
-
3,575,193
3,644,154
Included in earnings (provision for credit loss)
(900,080
)
-
-
-
(900,080
)
Included in other comprehensive income
(14,322,778
)
(39,364
)
(42,846
)
-
(14,404,988
)
Purchases
8,951,500
-
-
-
8,951,500
Settlements
(10,239,992
)
-
(4,729
)
(3,575,324
)
(13,820,045
)
Ending Balance June 30, 2021
$
777,990,096
$
392,515
$
1,462,862
$
321,372
$
780,166,845
Total amount of losses for the period included in earnings attributable to the change in unrealized losses relating to assets or liabilities held on June 30, 2021
$
(900,080
)
$
-
$
-
$
(2,043
)
$
(902,123
)
(1)
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
The following tables summarize the activity related to Level 3 assets and liabilities for the three and six months ended June 30, 2020:
For the Three Months Ended June 30, 2020
Fair Value Measurements Using Significant
Unobservable Inputs (Level 3)
Mortgage Revenue Bonds (1)
PHC Certificates
Taxable Mortgage Revenue Bonds
Interest Rate Derivatives
Total
Beginning Balance April 1, 2020
$
761,082,275
$
-
$
1,417,654
$
36,112
$
762,536,041
Total gains (losses) (realized/unrealized)
Included in earnings (interest income and interest expense)
20,098
-
-
93,647
113,745
Included in earnings (impairment of securities and provision for credit loss)
(464,675
)
-
-
-
(464,675
)
Included in other comprehensive income
20,930,838
-
40,811
-
20,971,649
Purchases
7,489,950
-
-
-
7,489,950
Settlements
(1,433,515
)
-
(2,186
)
(99,933
)
(1,535,634
)
Ending Balance June 30, 2020
$
787,624,971
$
-
$
1,456,279
$
29,826
$
789,111,076
Total amount of gains (losses) for the period included in earnings attributable to the change in unrealized gains (losses) relating to assets or liabilities held on June 30, 2020
$
(464,675
)
$
-
$
-
$
93,647
$
(371,028
)
(1)
Mortgage revenue bonds includes both bonds held in trust as well as those held by the Partnership.
For the Six Months Ended June 30,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55,240
(7,219
)
-
118,848
166,869
Included in earnings (impairment of securities and provision for credit loss)
(1,822,356
)
-
-
-
(1,822,356
)
Included in earnings (gain on sale of securities)
-
1,416,023
-
-
1,416,023
Included in other comprehensive income
14,208,716
(1,408,804
)
77,366
-
12,877,278
Purchases
7,489,950
-
-
-
7,489,950
Sale of securities
-
(43,349,357
)
-
-
(43,349,357
)
Settlements
(5,904,044
)
-
(4,324
)
(99,933
)
(6,008,301
)
Ending Balance June 30, 2020
$
787,624,971
$
-
$
1,456,279
$
29,826
$
789,111,076
Total amount of losses for the period included in earnings attributable to the change in unrealized losses relating to assets or liabilities held on June 30, 2020
$
(1,822,356
)
$
-
$
-
$
118,848
$
(1,703,508
) (1) Total gains and losses included in earnings for the derivative financial instruments are reported within “Interest expense” on the Partnership’s condensed consolidated statements of operations. As of June 30, 2021 and December 31, 2020, the Partnership utilized a third-party pricing service to determine the fair value of the Partnership’s GILs and taxable GIL, which is an estimate of their market price. The valuation methodology of the Partnership’s third-party pricing service incorporates commonly used market pricing methods. The valuation methodology considers the underlying characteristics of the GIL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and taxable GILs are categorized as Level 3 assets. The fair value of the GILs and taxable GILs approximated amortized cost as of June 30, 2021 and December 31, 2020. As of June 30, 2021 and December 31, 2020,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Mizuho. The table below summarizes the fair value of the Partnership’s financial liabilities as of June 30, 2021 and December 31, 2020:
June 30, 2021
December 31, 2020
Carrying Amount
Fair Value
Carrying Amount
Fair Value
Financial Liabilities:
Debt financing
$
741,532,707
777,231,398
$
673,957,640
$
709,760,933
Unsecured lines of credit
-
-
7,475,000
7,475,000
Secured lines of credit
6,500,000
6,500,000
-
-
Mortgages payable and other secured financing
26,964,324
26,986,896
25,984,872
25,986,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24. Segments The Partnership has four reportable segments - Mortgage Revenue Bond Investments, Other Investments, MF Properties and Public Housing Capital Fund Trusts. Only the Mortgage Revenue Bond Investments, Other Investments, and MF Properties segments had activity for the three months and six months ended June 30, 2021. The Partnership Agreement authorizes the Partnership to make investments in tax-exempt securities other tha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axable MRBs, a taxable GIL,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GILs and related property loans that have been issued to provide construction and/or permanent financing for Residential Properties and commercial properties in their market areas. Such MRBs and GILs are held as investments, and the related property loans, net of loan loss allowances, are reported as such on the Partnership’s condensed consolidated balance sheets. As of June 30, 2021, the Partnership reported 76 MRBs and seven GILs. The Residential Properties financed by MRBs and GILs contain a total of 10,995 and 1,267 rental units, respectively. In addition, one MRB (Provision Center 2014-1) is collateralized by commercial real estate. All “General and administrative expenses” on the Partnership’s condensed consolidated statements of operations are reported within this segment. Other Investments Segment The Other Investments segment consists of the operations of ATAX Vantage Holdings, LLC, which invests in unconsolidated entities (Note 9) and property loans to certain market-rate multifamily properties (Note 10). The Other Investments segment also includes the consolidated VIEs of Vantage at Hutto and Vantage at Fair Oaks (Note 5). MF Properties Segment The MF Properties segment consists of multifamily and student housing residential properties held by the Partnership (Note 8). During the time the Partnership holds an interest in an MF Property, any net rental income generated by the MF Properties in excess of debt service will be available for distribution to the Partnership. As of June 30, 2021, the Partnership owned two MF Properties containing a total of 859 rental units. Income tax expense for the Greens Hold Co is reported within this segment. Public Housing Capital Fund Trusts Segment The Public Housing Capital Fund Trusts segment consisted of the assets, liabilities, and related income and expenses of the Partnership’s PHC Certificates and the related TOB Trust financings. In January 2020, the Partnership sold the PHC Certificates to an unrelated party, and the related TOB Trust financings were collapsed, and all principal and interest was paid in full. As a result, the Public Housing Capital Fund Trusts segment has no activity after January 2020. The following table details certain financial information for the Partnership’s reportable segments for the three and six months ended June 30, 2021 and 2020:
For the Three Months Ended June 30,
For the Six Months Ended June 30,
2021
2020
2021
2020
Total revenues
Mortgage Revenue Bond Investments
$
11,034,482
$
10,247,228
$
21,829,270
$
20,453,031
Other Investments
3,583,841
2,374,237
5,482,017
3,777,852
MF Properties
1,788,173
1,856,954
3,482,697
3,809,201
Public Housing Capital Fund Trusts
-
-
-
174,470
Total revenues
$
16,406,496
$
14,478,419
$
30,793,984
$
28,214,554
Interest expense
Mortgage Revenue Bond Investments
$
5,035,615
$
4,597,328
$
9,979,892
$
10,095,527
Other Investments
40,498
-
40,498
-
MF Properties
281,983
291,988
564,181
613,764
Public Housing Capital Fund Trusts
-
-
-
197,993
Total interest expense
$
5,358,096
$
4,889,316
$
10,584,571
$
10,907,284
Depreciation expense
Mortgage Revenue Bond Investments
$
5,811
$
3,359
$
11,622
$
5,783
Other Investments
-
-
-
-
MF Properties
679,073
708,722
1,356,722
1,415,736
Public Housing Capital Fund Trusts
-
-
-
-
Total depreciation expense
$
684,884
$
712,081
$
1,368,344
$
1,421,519
Net income (loss)
Mortgage Revenue Bond Investments
$
1,290,784
$
2,301,494
$
3,840,236
$
2,741,830
Other Investments
9,004,390
2,372,437
13,710,611
3,775,589
MF Properties
(30,494
)
(85,583
)
(293,313
)
(338,313
)
Public Housing Capital Fund Trusts
-
-
-
1,390,999
Net income (loss)
$
10,264,680
$
4,588,348
$
17,257,534
$
7,570,105
The following table details total assets for the Partnership’s reportable segments as of June 30, 2021 and December 31, 2020:
June 30, 2021
December 31, 2020
Total assets
Mortgage Revenue Bond Investments
$
1,172,640,853
$
1,114,146,614
Other Investments
96,636,495
106,931,182
MF Properties
67,387,271
67,988,190
Public Housing Capital Fund Trusts
-
-
Consolidation/eliminations
(102,678,760
)
(113,818,107
)
Total assets
$
1,233,985,859
$
1,175,247,8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5. Subsequent Events In July 2021, the following MRBs were redeemed:
Property Name
Month Redeemed
Property Location
Units
Original Maturity Date
Interest Rate
Principal Outstanding at Date of Redemption
Rosewood Townhomes - Series A
July
Goose Creek, SC
100
7/1/2055
5.75%
$
9,259,206
Rosewood Townhomes - Series B
July
Goose Creek, SC
100
8/1/2055
12.00%
469,781
South Pointe Apartments - Series A
July
Hanahan, SC
256
7/1/2055
5.75%
21,551,600
South Pointe Apartments - Series B
July
Hanahan, SC
256
8/1/2055
12.00%
1,099,487
$
32,380,074
The Series A MRBs were redeemed at prices that approximated 106% of the Partnership’s outstanding principal plus accrued interest and the Series B MRBs were redeemed at prices that approximated 100% of the Partnership’s outstanding principal plus accrued interest. The Partnership will recognize approximately $1.8 million of “Contingent interest income” associated with the redemptions in the third quarter of 2021. In July 2021, the following TOB Trust financings were collapsed and redeemed in full at prices that approximated the Partnership’s carrying value plus accrued interest. The Partnership paid a one-time fee of approximately $187,000 to terminate the TOB Trust financings.
Debt Financing
Debt Facility
Month
Paydown Applied
Rosewood Townhomes - Series A
TOB
July 2021
$
7,700,000
South Pointe Apartments - Series A
TOB
July 2021
17,990,000
$
25,690,000
In July 2021, the Partnership committed to fund a GIL and property loan for the construction of an affordable multifamily property. At closing, the Partnership advanced approximately $4.0 million with the remaining commitment to be funded as construction progresses. The GIL and property loan share a first mortgage lien position on the property. The following table summarizes the terms of the Partnership’s GIL and property loan commitments:
Commitment
Month Acquired
Property Location
Units
Maturity Date
Variable Interest Rate
Initial Funding
Maximum Remaining Commitment
Osprey Village - GIL
July 2021
Kissimmee, FL
383
8/1/2024 (1)
SOFR + 3.07%
(2)
$
2,955,303
$
57,044,697
Osprey Village - Property Loan
July 2021
Kissimmee, FL
383
8/1/2024 (1)
SOFR + 3.07%
(2)
1,000,000
24,500,000
$
3,955,303
$
81,544,697
(1) (2) In July 2021, the Partnership entered into a TOB Trust financing arrangement with Mizuho to securitize the Osprey Village GIL and property loan and the Ocotillo Springs taxable MRB. The TOB Trust financing allows for additional borrowings as the Partnership makes additional advances for the related funding commitments. The following table summarizes the initial terms of the TOB Trust financing:
TOB Trusts Securitization
Initial TOB Trust Financing
Stated Maturity
Reset Frequency
OBFR Based Rates
Facility Fees
Initial Interest Rate
TOB Trust 2021-XF2939
$
4,085,000
July 2024
Weekly
0.33%
1.16%
1.49%
In July 2021, the Partnership’s registration statement on Form S-4 for the offering and issuance of up to 9,450,000 of Series A-1 Preferred Units under a shelf registration process was declared effective by the SEC. Under this offering, the Partnership may issue up to 9,450,000 Series A-1 Preferred Units in exchange for the Partnership’s outstanding Series A Preferred Units. In July 2021, the Partnership entered into a Capital on Demand T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onsolidation</t>
        </is>
      </c>
      <c r="B4" s="4" t="inlineStr">
        <is>
          <t xml:space="preserve">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loan money or provide equity for the development of multifamily properties;
•
One wholly owned corporation (“the Greens Hold Co”), which owns 100 % of The 50/50 MF Property, a real estate asset, and certain property loans; and
•
Lindo Paseo LLC, a wholly owned limited liability company, which owns 100% of the Suites on Paseo MF Property. The Partnership also consolidates variable interest entities (“VIEs”) in which the Partnership is deemed to be the primary beneficiary. </t>
        </is>
      </c>
    </row>
    <row r="5">
      <c r="A5" s="4" t="inlineStr">
        <is>
          <t>Restricted Cash</t>
        </is>
      </c>
      <c r="B5" s="4" t="inlineStr">
        <is>
          <t>Restricted Cash Restricted cash is legally restricted as to its use. The Partnership is required to maintain restricted cash collateral related to its secured line of credit (Note 15) and its two total return swap transactions (Note 18). In addition, the Partnership is required to maintain restricted cash balances related to the TEBS Financing facilities (Note 16), resident security deposits, required maintenance reserves, escrowed funds, and property rehabilitation. Restricted cash is presented with cash and cash equivalents on the Partnership’s condensed consolidated statement of cash flows.</t>
        </is>
      </c>
    </row>
    <row r="6">
      <c r="A6" s="4" t="inlineStr">
        <is>
          <t>Impairment of Mortgage Revenue Bonds</t>
        </is>
      </c>
      <c r="B6" s="4" t="inlineStr">
        <is>
          <t>Impairment of Mortgage Revenue Bonds The Partnership periodically reviews its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t>
        </is>
      </c>
    </row>
    <row r="7">
      <c r="A7" s="4" t="inlineStr">
        <is>
          <t>Investment in Governmental Issuer Loans and Taxable Governmental Issuer Loans</t>
        </is>
      </c>
      <c r="B7" s="4" t="inlineStr">
        <is>
          <t xml:space="preserve">Investment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los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t>
        </is>
      </c>
    </row>
    <row r="8">
      <c r="A8" s="4" t="inlineStr">
        <is>
          <t>Estimates and Assumptions</t>
        </is>
      </c>
      <c r="B8" s="4" t="inlineStr">
        <is>
          <t xml:space="preserve">Estimates and assumption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the Partnership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20. These condensed consolidated financial statements and notes have been prepared consistently with the 2020 Form 10-K. In the opinion of management, all adjustments (consisting of normal and recurring accruals) necessary to present fairly the Partnership’s financial position as of June 30, 2021,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20 was derived from the audited annual consolidated financial statements but does not contain all the footnote disclosures from the annual consolidated financial statements. </t>
        </is>
      </c>
    </row>
    <row r="9">
      <c r="A9" s="4" t="inlineStr">
        <is>
          <t>Risks And Uncertainties</t>
        </is>
      </c>
      <c r="B9" s="4" t="inlineStr">
        <is>
          <t>Risks and Uncertainties The business and economic uncertainty resulting from the COVID-19 pandemic has made estimates and assumptions more difficult to calculate . The extent of the impact of COVID-19 on the Partnership’s future operational and financial performance will depend on certain developments, including the duration and spread of the outbreak, the impact on the underlying borrowers of MRBs and GILs, tenants at the MF Properties and operations of the Partnership’s investments in unconsolidated entities. In addition, market volatility may cause fluctuations in the valuation of the Partnership’s MRBs, taxable MRBs, GILs, taxable GILs, property loans, MF Properties and investments in unconsolidated entities. The extent to which COVID-19 will impact the Partnership’s financial condition or results of operations in the future is uncertain and actual results and outcomes could differ from current estimates. The Partnership has noted slight declines in occupancy and operating results at Residential Properties securing its MRBs due to the COVID-19 pandemic. However, the Partnership has yet to observe a significant decline at such Residential Properties, with the exception of properties securing the Provision Center 2014-1 and Live 929 Apartments MRBs. See Note 6 for further discussion of the Provision Center 2014-1 MRB. The Live 929 Apartments MRB is operating under a forbearance agreement related to certain debt covenants and deferral of contractual MRB principal payments through December 2021 and no additional impairment of the MRB has been recognized during 2021. Furthermore, the Partnership has evaluated the impacts of COVID-19 on its investments in MF Properties, properties related to its GILs, and investments in unconsolidated entities and noted no indications of impairment of such investments.</t>
        </is>
      </c>
    </row>
    <row r="10">
      <c r="A10" s="4" t="inlineStr">
        <is>
          <t>Recently Issued Accounting Pronouncements</t>
        </is>
      </c>
      <c r="B10" s="4" t="inlineStr">
        <is>
          <t>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ASU 2016-13 is effective for the Partnership on January 1, 2023. The Partnership has completed an initial assessment and determined that its GILs, the interest receivable on GILs, property loans, the interest receivable on property loans, receivables reported within other assets, financial guarantees and commitments are within the scope of ASU 2016-13. Furthermore, the Partnership has begu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densed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2.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is currently evaluating the impact that the adoption of ASU 2020-04 will have on its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Variable Interest Entities Property Asset Carrying Value and Maximum Exposure</t>
        </is>
      </c>
      <c r="B4" s="4" t="inlineStr">
        <is>
          <t>The following table summarizes the Partnership’s maximum exposure to loss associated with its variable interests as of June 30, 2021 and December 31, 2020:
Maximum Exposure to Loss
June 30, 2021
December 31, 2020
Mortgage revenue bonds
$
22,258,000
$
20,763,500
Governmental issuer loans
130,404,790
64,863,657
Property loans
9,855,888
5,327,342
Taxable governmental issuer loan
1,000,000
-
Investment in unconsolidated entities
91,790,880
106,878,570
$
255,309,558
$
197,833,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ortgage Revenue Bonds (Tables)</t>
        </is>
      </c>
      <c r="B1" s="2" t="inlineStr">
        <is>
          <t>6 Months Ended</t>
        </is>
      </c>
    </row>
    <row r="2">
      <c r="B2" s="2" t="inlineStr">
        <is>
          <t>Jun. 30, 2021</t>
        </is>
      </c>
    </row>
    <row r="3">
      <c r="A3" s="3" t="inlineStr">
        <is>
          <t>Investments In Mortgage Revenue Bonds [Abstract]</t>
        </is>
      </c>
    </row>
    <row r="4">
      <c r="A4" s="4" t="inlineStr">
        <is>
          <t>Schedule of investments in MRBs</t>
        </is>
      </c>
      <c r="B4" s="4" t="inlineStr">
        <is>
          <t xml:space="preserve"> The Partnership had the following investments in MRBs as of June 30, 2021 and December 31, 2020:
June 30, 2021
Description of Mortgage Revenue Bonds Held in Trust
State
Cost Adjusted for Paydowns and Allowances
Cumulative Unrealized Gain
Cumulative Unrealized Loss
Estimated Fair Value
Courtyard - Series A (4)
CA
$
10,016,252
$
2,077,713
$
-
$
12,093,965
Glenview Apartments - Series A (3)
CA
4,456,638
945,069
-
5,401,707
Harmony Court Bakersfield - Series A (4)
CA
3,652,065
725,064
-
4,377,129
Harmony Terrace - Series A (4)
CA
6,760,931
1,443,669
-
8,204,600
Harden Ranch - Series A (2)
CA
6,580,568
1,366,435
-
7,947,003
Las Palmas II - Series A (4)
CA
1,657,062
354,284
-
2,011,346
Montclair Apartments - Series A (3)
CA
2,414,410
511,997
-
2,926,407
Montecito at Williams Ranch Apartments - Series A (6)
CA
7,597,708
2,071,062
-
9,668,770
Montevista - Series A (6)
CA
6,720,000
2,150,547
-
8,870,547
Ocotillo Springs - Series A (6)
CA
6,825,000
234,033
-
7,059,033
San Vicente - Series A (4)
CA
3,416,775
715,295
-
4,132,070
Santa Fe Apartments - Series A (3)
CA
2,924,967
610,906
-
3,535,873
Seasons at Simi Valley - Series A (4)
CA
4,213,075
1,082,286
-
5,295,361
Seasons Lakewood - Series A (4)
CA
7,201,861
1,537,822
-
8,739,683
Seasons San Juan Capistrano - Series A (4)
CA
12,125,582
2,479,899
-
14,605,481
Summerhill - Series A (4)
CA
6,288,796
1,193,069
-
7,481,865
Sycamore Walk - Series A (4)
CA
3,496,551
728,452
-
4,225,003
The Village at Madera - Series A (4)
CA
3,020,541
626,564
-
3,647,105
Tyler Park Townhomes - Series A (2)
CA
5,731,581
796,065
-
6,527,646
Vineyard Gardens - Series A (6)
CA
3,954,528
984,597
-
4,939,125
Westside Village Market - Series A (2)
CA
3,745,579
756,160
-
4,501,739
Brookstone (1)
IL
7,355,181
1,903,798
-
9,258,979
Copper Gate Apartments (2)
IN
4,955,000
543,079
-
5,498,079
Renaissance - Series A (3)
LA
10,802,523
4,112,764
-
14,915,287
Live 929 Apartments (6)
MD
36,201,898
-
-
36,201,898
Woodlynn Village (1)
MN
4,093,000
54,672
-
4,147,672
Jackson Manor Apartments (6)
MS
4,150,000
-
-
4,150,000
Gateway Village (6)
NC
2,600,000
133,379
-
2,733,379
Greens Property - Series A (2)
NC
7,775,000
469,569
-
8,244,569
Lynnhaven Apartments (6)
NC
3,450,000
174,788
-
3,624,788
Silver Moon - Series A (3)
NM
7,664,307
1,945,185
-
9,609,492
Village at Avalon - Series A (5)
NM
16,130,094
4,295,649
-
20,425,743
Ohio Properties - Series A (1)
OH
13,652,000
-
-
13,652,000
Bridle Ridge (1)
SC
7,190,000
801
-
7,190,801
Columbia Gardens (4)
SC
12,812,644
2,516,514
-
15,329,158
Companion at Thornhill Apartments (4)
SC
10,990,877
1,855,889
-
12,846,766
Cross Creek (1)
SC
6,129,339
2,058,249
-
8,187,588
Rosewood Townhomes - Series A (6)
SC
9,259,206
578,254
-
9,837,460
South Pointe Apartments - Series A (6)
SC
21,551,600
1,345,935
-
22,897,535
The Palms at Premier Park Apartments (2)
SC
18,504,146
2,505,025
-
21,009,171
Village at River's Edge (4)
SC
9,765,972
2,104,832
-
11,870,804
Willow Run (4)
SC
12,635,325
2,440,011
-
15,075,336
Arbors at Hickory Ridge (2)
TN
10,834,440
2,331,028
-
13,165,468
Avistar at Copperfield - Series A (6)
TX
13,748,038
2,679,071
-
16,427,109
Avistar at the Crest - Series A (2)
TX
9,082,300
1,964,023
-
11,046,323
Avistar at the Oaks - Series A (2)
TX
7,342,493
1,651,642
-
8,994,135
Avistar at the Parkway - Series A (3)
TX
12,651,455
2,498,397
-
15,149,852
Avistar at Wilcrest - Series A (6)
TX
5,210,228
901,310
-
6,111,538
Avistar at Wood Hollow - Series A (6)
TX
39,561,143
7,418,638
-
46,979,781
Avistar in 09 - Series A (2)
TX
6,339,959
1,373,222
-
7,713,181
Avistar on the Boulevard - Series A (2)
TX
15,472,678
3,222,376
-
18,695,054
Avistar on the Hills - Series A (2)
TX
5,026,836
1,151,856
-
6,178,692
Bruton Apartments (4)
TX
17,604,256
4,282,821
-
21,887,077
Concord at Gulfgate - Series A (4)
TX
18,703,168
4,360,042
-
23,063,210
Concord at Little York - Series A (4)
TX
13,102,454
3,165,305
-
16,267,759
Concord at Williamcrest - Series A (4)
TX
20,297,105
4,817,332
-
25,114,437
Crossing at 1415 - Series A (4)
TX
7,293,344
1,632,719
-
8,926,063
Decatur Angle (4)
TX
22,174,093
5,004,687
-
27,178,780
Esperanza at Palo Alto (4)
TX
19,146,081
5,396,061
-
24,542,142
Heights at 515 - Series A (4)
TX
6,677,182
1,521,291
-
8,198,473
Heritage Square - Series A (3)
TX
10,518,412
1,968,618
-
12,487,030
Oaks at Georgetown - Series A (4)
TX
12,081,489
2,135,841
-
14,217,330
Runnymede (1)
TX
9,740,000
100,274
-
9,840,274
Southpark (1)
TX
11,498,636
1,580,994
-
13,079,630
15 West Apartments (4)
WA
9,568,829
2,808,514
-
12,377,343
Mortgage revenue bonds held in trust
$
644,143,201
$
116,395,443
$
-
$
760,538,644
(1)
MRBs owned by ATAX TEBS I, LLC (M24 TEBS), Note 16
( 2 )
MRBs owned by ATAX TEBS II, LLC (M31 TEBS), Note 16
( 3 )
MRBs owned by ATAX TEBS III, LLC (M33 TEBS), Note 16
( 4 )
( 5 )
( 6 )
June 30, 2021
Description of Mortgage Revenue Bonds held by the Partnership
State
Cost Adjusted for Paydowns
Cumulative Unrealized Gain
Cumulative Unrealized Loss
Estimated Fair Value
Solano Vista - Series A
CA
$
2,657,964
$
818,994
$
-
$
3,476,958
Greens Property - Series B
NC
923,195
77,093
-
1,000,288
Ohio Properties - Series B
OH
3,475,730
-
-
3,475,730
Rosewood Townhomes - Series B
SC
469,781
-
-
469,781
South Pointe Apartments - Series B
SC
1,099,487
-
-
1,099,487
Provision Center 2014-1
TN
5,259,343
-
-
5,259,343
Avistar at the Crest - Series B
TX
733,353
123,370
-
856,723
Avistar at the Oaks - Series B
TX
536,880
89,559
-
626,439
Avistar at the Parkway - Series B
TX
123,791
40,149
-
163,940
Avistar in 09 - Series B
TX
442,878
73,878
-
516,756
Avistar on the Boulevard - Series B
TX
435,761
70,246
-
506,007
Mortgage revenue bonds held by the Partnership
$
16,158,163
$
1,293,289
$
-
$
17,451,452
December 31, 2020
Description of Mortgage Revenue Bonds Held in Trust
State
Cost Adjusted for Paydowns
Cumulative Unrealized Gain
Cumulative Unrealized Loss
Estimated Fair Value
Courtyard - Series A (4)
CA
$
10,061,161
$
2,487,317
$
-
$
12,548,478
Glenview Apartments - Series A (3)
CA
4,483,154
1,010,425
-
5,493,579
Harmony Court Bakersfield - Series A (4)
CA
3,668,439
889,216
-
4,557,655
Harmony Terrace - Series A (4)
CA
6,791,096
1,724,350
-
8,515,446
Harden Ranch - Series A (2)
CA
6,621,823
1,606,690
-
8,228,513
Las Palmas II - Series A (4)
CA
1,664,566
400,431
-
2,064,997
Montclair Apartments - Series A (3)
CA
2,428,775
572,671
-
3,001,446
Montecito at Williams Ranch Apartments - Series A (6)
CA
7,626,287
2,350,276
-
9,976,563
Montevista - Series A (6)
CA
6,720,000
2,404,771
-
9,124,771
Ocotillo Springs - Series A (6)
CA
2,023,500
215,633
-
2,239,133
San Vicente - Series A (4)
CA
3,432,246
809,327
-
4,241,573
Santa Fe Apartments - Series A (3)
CA
2,942,370
724,678
-
3,667,048
Seasons at Simi Valley - Series A (4)
CA
4,236,876
1,180,122
-
5,416,998
Seasons Lakewood - Series A (4)
CA
7,233,993
1,836,808
-
9,070,801
Seasons San Juan Capistrano - Series A (4)
CA
12,179,682
2,973,846
-
15,153,528
Summerhill - Series A (4)
CA
6,316,993
1,470,689
-
7,787,682
Sycamore Walk - Series A (4)
CA
3,517,919
888,485
-
4,406,404
The Village at Madera - Series A (4)
CA
3,034,084
735,450
-
3,769,534
Tyler Park Townhomes - Series A (2)
CA
5,767,938
939,214
-
6,707,152
Vineyard Gardens - Series A (6)
CA
3,969,173
1,226,058
-
5,195,231
Westside Village Market - Series A (2)
CA
3,769,337
859,860
-
4,629,197
Brookstone (1)
IL
7,374,252
2,201,663
-
9,575,915
Copper Gate Apartments (2)
IN
4,955,000
641,581
-
5,596,581
Renaissance - Series A (3)
LA
10,870,681
4,293,328
-
15,164,009
Live 929 Apartments (6)
MD
36,234,756
-
-
36,234,756
Woodlynn Village (1)
MN
4,120,000
56,458
-
4,176,458
Gateway Village (6)
NC
2,600,000
136,612
-
2,736,612
Greens Property - Series A (2)
NC
7,829,000
663,781
-
8,492,781
Lynnhaven Apartments (6)
NC
3,450,000
178,960
-
3,628,960
Silver Moon - Series A (3)
NM
7,697,891
1,995,694
-
9,693,585
Village at Avalon - Series A (5)
NM
16,189,074
4,879,623
-
21,068,697
Ohio Properties - Series A (1)
OH
13,724,000
61,243
-
13,785,243
Bridle Ridge (1)
SC
7,235,000
153,657
-
7,388,657
Columbia Gardens (4)
SC
12,898,904
2,689,886
-
15,588,790
Companion at Thornhill Apartments (4)
SC
11,055,254
2,208,446
-
13,263,700
Cross Creek (1)
SC
6,136,261
2,277,289
-
8,413,550
Rosewood Townhomes - Series A (6)
SC
9,259,206
578,247
-
9,837,453
South Pointe Apartments - Series A (6)
SC
21,551,600
1,345,919
-
22,897,519
The Palms at Premier Park Apartments (2)
SC
18,619,081
2,906,879
-
21,525,960
Village at River's Edge (4)
SC
9,802,479
1,353,745
-
11,156,224
Willow Run (4)
SC
12,720,560
2,650,995
-
15,371,555
Arbors at Hickory Ridge (2)
TN
10,910,733
2,704,295
-
13,615,028
Avistar at Copperfield - Series A (6)
TX
13,815,817
3,189,896
-
17,005,713
Avistar at the Crest - Series A (2)
TX
9,140,656
2,376,580
-
11,517,236
Avistar at the Oaks - Series A (2)
TX
7,388,262
1,854,785
-
9,243,047
Avistar at the Parkway - Series A (3)
TX
12,721,014
2,790,208
-
15,511,222
Avistar at Wilcrest - Series A (6)
TX
5,235,915
1,084,347
-
6,320,262
Avistar at Wood Hollow - Series A (6)
TX
39,756,184
8,703,609
-
48,459,793
Avistar in 09 - Series A (2)
TX
6,379,479
1,601,535
-
7,981,014
Avistar on the Boulevard - Series A (2)
TX
15,572,093
3,779,139
-
19,351,232
Avistar on the Hills - Series A (2)
TX
5,058,171
1,292,513
-
6,350,684
Bruton Apartments (4)
TX
17,674,167
3,792,253
-
21,466,420
Concord at Gulfgate - Series A (4)
TX
18,796,773
4,888,537
-
23,685,310
Concord at Little York - Series A (4)
TX
13,168,029
3,543,909
-
16,711,938
Concord at Williamcrest - Series A (4)
TX
20,398,687
5,397,326
-
25,796,013
Crossing at 1415 - Series A (4)
TX
7,331,821
1,810,458
-
9,142,279
Decatur Angle (4)
TX
22,270,729
5,600,721
-
27,871,450
Esperanza at Palo Alto (4)
TX
19,218,417
5,955,488
-
25,173,905
Heights at 515 - Series A (4)
TX
6,712,409
1,600,836
-
8,313,245
Heritage Square - Series A (3)
TX
10,579,057
2,095,871
-
12,674,928
Oaks at Georgetown - Series A (4)
TX
12,135,392
2,597,201
-
14,732,593
Runnymede (1)
TX
9,805,000
105,634
-
9,910,634
Southpark (1)
TX
11,462,172
1,917,286
-
13,379,458
15 West Apartments (4)
WA
9,604,680
3,257,826
-
12,862,506
Mortgage revenue bonds held in trust
637,948,068
130,520,576
-
768,468,644
(1)
MRBs owned by ATAX TEBS I, LLC (M24 TEBS), Note 16
( 2 )
MRBs owned by ATAX TEBS II, LLC (M31 TEBS), Note 16
( 3 )
MRBs owned by ATAX TEBS III, LLC (M33 TEBS), Note 16
( 4 )
( 5 )
MRB held by Morgan Stanley in a debt financing transaction Note 16
( 6 )
MRB held by Mizuho Capital Markets, LLC in a debt financing transaction, Note 16
December 31, 2020
Description of Mortgage Revenue Bonds held by the Partnership
State
Cost Adjusted for Paydowns
Cumulative Unrealized Gain
Cumulative Unrealized Loss
Estimated Fair Value
Solano Vista - Series A
CA
$
2,665,000
$
891,612
$
-
$
3,556,612
Greens Property - Series B
NC
925,607
107,347
-
1,032,954
Arby Road Apartments - Series A
NV
7,385,000
15,059
-
7,400,059
Ohio Properties - Series B
OH
3,485,690
13,578
-
3,499,268
Rosewood Townhomes - Series B
SC
469,781
2,549
-
472,330
South Pointe Apartments - Series B
SC
1,099,487
5,967
-
1,105,454
Provision Center 2014-1
TN
6,161,954
-
-
6,161,954
Avistar at the Crest - Series B
TX
735,974
144,746
-
880,720
Avistar at the Oaks - Series B
TX
538,723
100,668
-
639,391
Avistar at the Parkway - Series B
TX
123,973
43,650
-
167,623
Avistar in 09 - Series B
TX
444,398
83,042
-
527,440
Avistar on the Boulevard - Series B
TX
437,318
82,718
-
520,036
Mortgage revenue bonds held by the Partnership
$
24,472,905
$
1,490,936
$
-
$
25,963,841</t>
        </is>
      </c>
    </row>
    <row r="5">
      <c r="A5" s="4" t="inlineStr">
        <is>
          <t>Schedule of MRBs Acquisitions</t>
        </is>
      </c>
      <c r="B5" s="4" t="inlineStr">
        <is>
          <t>The following MRB was acquired at a price that approximated the principal outstanding plus accrued interest during the six months ended June 30, 2021:
Property Name
Month Acquired
Property Location
Units
Maturity Date
Interest Rate
Principal Acquired
Jackson Manor Apartments (1)
April
Jackson, MS
60
5/1/2038
5.00
%
$
4,150,000
(1)
The Partnership has committed to provide total funding of the MRB up to $6.9 million during the acquisition and rehabilitation phase of the property on a drawdown basis. Upon stabilization of the property, the MRB will be partially repaid and the maximum balance of the MRB after stabilization will not exceed $4.8 million The following MRBs were acquired at prices that approximated the principal outstanding plus accrued interest during the six months ended June 30, 2020:
Property Name
Month Acquired
Property Location
Units
Maturity Date
Interest Rate
Principal Acquired
Arby Road Apartments - Series A (1)
June
Las Vegas, NV
180
10/1/2027
5.35
%
$
1,690,000
Arby Road Apartments - Series A (1)
June
Las Vegas, NV
180
4/1/2041
5.50
%
5,785,000
$
7,475,000
(1)
Both MRBs are part of the same series but have different interest rates and maturity dates.</t>
        </is>
      </c>
    </row>
    <row r="6">
      <c r="A6" s="4" t="inlineStr">
        <is>
          <t>Schedule of MRB Redeemed</t>
        </is>
      </c>
      <c r="B6" s="4" t="inlineStr">
        <is>
          <t>The following MRBs were redeemed at a price that approximated the Partnership’s carrying value plus accrued interest during the six months ended June 30, 2021:
Property Name
Month Redeemed
Property Location
Units
Original Maturity Date
Interest Rate
Principal Outstanding at Date of Redemption
Arby Road Apartments - Series A (1)
March
Las Vegas, NV
180
10/1/2027
5.35
%
$
1,600,000
Arby Road Apartments - Series A (1)
March
Las Vegas, NV
180
4/1/2041
5.50
%
5,785,000
$
7,385,000
(1)
The following MRB was redeemed at a price that approximated the Partnership’s carrying value plus accrued interest during the six months ended June 30, 2020:
Property Name
Month Redeemed
Property Location
Units
Original Maturity Date
Interest Rate
Principal Outstanding at Date of Redemption
Solano Vista - Series B
January
Vallejo, CA
96
1/1/2021
5.85
%
$
3,103,000
In July 2021, the following MRBs were redeemed:
Property Name
Month Redeemed
Property Location
Units
Original Maturity Date
Interest Rate
Principal Outstanding at Date of Redemption
Rosewood Townhomes - Series A
July
Goose Creek, SC
100
7/1/2055
5.75%
$
9,259,206
Rosewood Townhomes - Series B
July
Goose Creek, SC
100
8/1/2055
12.00%
469,781
South Pointe Apartments - Series A
July
Hanahan, SC
256
7/1/2055
5.75%
21,551,600
South Pointe Apartments - Series B
July
Hanahan, SC
256
8/1/2055
12.00%
1,099,487
$
32,380,074</t>
        </is>
      </c>
    </row>
    <row r="7">
      <c r="A7" s="4" t="inlineStr">
        <is>
          <t>Summary of Changes in Partnership's Allowance for Credit Losses</t>
        </is>
      </c>
      <c r="B7" s="4" t="inlineStr">
        <is>
          <t xml:space="preserve">The following table summarizes the changes in the Partnership’s allowance for credit losses for the three and six months ended June 30, 2021 and 2020:
For the Three Months Ended June 30,
For the Six Months Ended June 30,
2021
2020
2021
2020
Balance, beginning of period
$
7,319,000
$
1,358,000
7,319,000
-
Provision for credit loss
900,000
465,000
900,000
1,823,000
Balance, end of period (1)
$
8,219,000
$
1,823,000
$
8,219,000
$
1,823,000
(1)
The allowance for credit losses as of June 30, 2021 is related to the Provision Center 2014-1 MRB and the Live 929 Apartments MRB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al Issuer Loans (Tables)</t>
        </is>
      </c>
      <c r="B1" s="2" t="inlineStr">
        <is>
          <t>6 Months Ended</t>
        </is>
      </c>
    </row>
    <row r="2">
      <c r="B2" s="2" t="inlineStr">
        <is>
          <t>Jun. 30, 2021</t>
        </is>
      </c>
    </row>
    <row r="3">
      <c r="A3" s="3" t="inlineStr">
        <is>
          <t>Governmental Issuer Loans [Abstract]</t>
        </is>
      </c>
    </row>
    <row r="4">
      <c r="A4" s="4" t="inlineStr">
        <is>
          <t>Summary of Partnership's Investments and Remaining Funding Commitments Related to Governmental Issuer Loans</t>
        </is>
      </c>
      <c r="B4" s="4" t="inlineStr">
        <is>
          <t>The Partnership had the following investments and remaining funding commitments related to its GILs as of June 30, 2021 and December 31, 2020:
As of June 30, 2021
Property Name
Month Acquired
Property Location
Units
Maturity Date (2)
Variable Interest Rate
Current Interest Rate
Amortized Cost
Maximum Remaining Commitment
Scharbauer Flats Apartments (1)
June 2020
Midland, TX
300
1/1/2023
SIFMA + 3.10%
3.13%
$
40,000,000
$
-
Oasis at Twin Lakes (1)
July 2020
Roseville, MN
228
8/1/2023
SIFMA + 3.25%
(3),(4)
3.75%
34,000,000
-
Centennial Crossings (1)
August 2020
Centennial, CO
209
9/1/2023
SIFMA + 2.75%
(4)
3.25%
22,994,534
10,085,466
Legacy Commons at Signal Hills (1)
January 2021
St. Paul, MN
247
2/1/2024
SOFR + 3.07%
(4)
3.57%
14,817,037
19,802,963
Hilltop at Signal Hills (1)
January 2021
St. Paul, MN
146
8/1/2023
SOFR + 3.07%
(4)
3.57%
6,920,774
17,529,226
Hope on Avalon
January 2021
Los Angeles, CA
88
2/1/2023
SIFMA + 3.75%
(4)
4.60%
7,981,200
15,408,800
Hope on Broadway
January 2021
Los Angeles, CA
49
2/1/2023
SIFMA + 3.75%
(4)
4.60%
3,691,245
8,414,378
$
130,404,790
$
71,240,833
(1)
The Freddie Mac servicer that has forward committed to purchase the GIL at maturity is an affiliate of the Partnership (Note 22).
(2)
The borrower may elect to extend the maturity date to for a period ranging between six and twelve months upon meeting certain conditions, including payment of a non-refundable extension fee.
(3)
The variable rate decreases to SIFMA plus 2.25% upon completion of c
(4)
The variable index interest rate component is subject to a floor.
As of December 31, 2020
Property Name
Month Acquired
Property Location
Units
Maturity Date (2)
Variable Interest Rate
Current Interest Rate
Amortized Cost
Scharbauer Flats Apartments (1)
June 2020
Midland, TX
300
1/1/2023
SIFMA + 3.10%
3.19%
$
40,000,000
Oasis at Twin Lakes (1)
July 2020
Roseville, MN
228
8/1/2023
SIFMA + 3.25%
(3),(4)
3.75%
14,403,000
Centennial Crossings (1)
August 2020
Centennial, CO
209
9/1/2023
SIFMA + 2.75%
(4)
3.25%
10,460,657
$
64,863,657
(1)
The Freddie Mac servicer that has forward committed to purchase the GIL at maturity is an affiliate of the Partnership (Note 22).
(2)
The borrower may elect to extend the maturity date to for a period ranging between six and twelve months upon payment of a non-refundable extension fee.
(3)
The variable rate decreases to SIFMA plus 2.25% upon completion of construction
(4)
The variable index interest rate component is subject to a flo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ssets (Tables)</t>
        </is>
      </c>
      <c r="B1" s="2" t="inlineStr">
        <is>
          <t>6 Months Ended</t>
        </is>
      </c>
    </row>
    <row r="2">
      <c r="B2" s="2" t="inlineStr">
        <is>
          <t>Jun. 30, 2021</t>
        </is>
      </c>
    </row>
    <row r="3">
      <c r="A3" s="3" t="inlineStr">
        <is>
          <t>Real Estate [Abstract]</t>
        </is>
      </c>
    </row>
    <row r="4">
      <c r="A4" s="4" t="inlineStr">
        <is>
          <t>Real Estate Assets Owned by Partnership</t>
        </is>
      </c>
      <c r="B4" s="4" t="inlineStr">
        <is>
          <t>The following tables summarize information regarding the Partnership’s real estate assets as of June 30, 2021 and December 31, 2020:
Real Estate Assets as of June 30, 2021
Property Name
Location
Number of Units
Land and Land Improvements
Buildings and Improvements
Carrying Value
Suites on Paseo
San Diego, CA
384
$
3,199,268
$
39,412,805
$
42,612,073
The 50/50 MF Property
Lincoln, NE
475
-
32,960,308
32,960,308
Vantage at Hutto
Hutto, TX
(1)
3,115,891
-
3,115,891
Vantage at Fair Oaks
Boerne, TX
(1)
2,473,247
-
2,473,247
Land held for development
(2)
1,675,997
-
1,675,997
$
82,837,516
Less accumulated depreciation
(19,506,937
)
Net real estate assets
$
63,330,579
(1 ) (2)
Real Estate Assets as of December 31, 2020
Property Name
Location
Number of Units
Land and Land Improvements
Buildings and Improvements
Carrying Value
Suites on Paseo
San Diego, CA
384
$
3,199,268
$
39,375,298
$
42,574,566
The 50/50 MF Property
Lincoln, NE
475
-
32,940,854
32,940,854
Land held for development
(1)
1,675,997
-
1,675,997
$
77,191,417
Less accumulated depreciation
(18,150,215
)
Net real estate assets
$
59,041,202
( 1 )
Land held for development consists of land and development costs for parcels in Gardner, KS; Richland County, SC and Omaha, 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vestment income</t>
        </is>
      </c>
      <c r="B4" s="6" t="n">
        <v>14297626</v>
      </c>
      <c r="C4" s="6" t="n">
        <v>12401819</v>
      </c>
      <c r="D4" s="6" t="n">
        <v>26685867</v>
      </c>
      <c r="E4" s="6" t="n">
        <v>23945242</v>
      </c>
    </row>
    <row r="5">
      <c r="A5" s="4" t="inlineStr">
        <is>
          <t>Property revenues</t>
        </is>
      </c>
      <c r="B5" s="5" t="n">
        <v>1788173</v>
      </c>
      <c r="C5" s="5" t="n">
        <v>1856954</v>
      </c>
      <c r="D5" s="5" t="n">
        <v>3482697</v>
      </c>
      <c r="E5" s="5" t="n">
        <v>3809201</v>
      </c>
    </row>
    <row r="6">
      <c r="A6" s="4" t="inlineStr">
        <is>
          <t>Contingent interest income</t>
        </is>
      </c>
      <c r="E6" s="5" t="n">
        <v>12043</v>
      </c>
    </row>
    <row r="7">
      <c r="A7" s="4" t="inlineStr">
        <is>
          <t>Other interest income</t>
        </is>
      </c>
      <c r="B7" s="5" t="n">
        <v>320697</v>
      </c>
      <c r="C7" s="5" t="n">
        <v>219646</v>
      </c>
      <c r="D7" s="5" t="n">
        <v>625420</v>
      </c>
      <c r="E7" s="5" t="n">
        <v>448068</v>
      </c>
    </row>
    <row r="8">
      <c r="A8" s="4" t="inlineStr">
        <is>
          <t>Total revenues</t>
        </is>
      </c>
      <c r="B8" s="5" t="n">
        <v>16406496</v>
      </c>
      <c r="C8" s="5" t="n">
        <v>14478419</v>
      </c>
      <c r="D8" s="5" t="n">
        <v>30793984</v>
      </c>
      <c r="E8" s="5" t="n">
        <v>28214554</v>
      </c>
    </row>
    <row r="9">
      <c r="A9" s="3" t="inlineStr">
        <is>
          <t>Expenses:</t>
        </is>
      </c>
    </row>
    <row r="10">
      <c r="A10" s="4" t="inlineStr">
        <is>
          <t>Real estate operating (exclusive of items shown below)</t>
        </is>
      </c>
      <c r="B10" s="5" t="n">
        <v>760525</v>
      </c>
      <c r="C10" s="5" t="n">
        <v>854424</v>
      </c>
      <c r="D10" s="5" t="n">
        <v>1768365</v>
      </c>
      <c r="E10" s="5" t="n">
        <v>2029798</v>
      </c>
    </row>
    <row r="11">
      <c r="A11" s="4" t="inlineStr">
        <is>
          <t>Provision for credit loss (Note 6)</t>
        </is>
      </c>
      <c r="B11" s="5" t="n">
        <v>900080</v>
      </c>
      <c r="C11" s="5" t="n">
        <v>464675</v>
      </c>
      <c r="D11" s="5" t="n">
        <v>900080</v>
      </c>
      <c r="E11" s="5" t="n">
        <v>1822356</v>
      </c>
    </row>
    <row r="12">
      <c r="A12" s="4" t="inlineStr">
        <is>
          <t>Provision for loan loss (Note 10)</t>
        </is>
      </c>
      <c r="B12" s="5" t="n">
        <v>330116</v>
      </c>
      <c r="D12" s="5" t="n">
        <v>330116</v>
      </c>
    </row>
    <row r="13">
      <c r="A13" s="4" t="inlineStr">
        <is>
          <t>Impairment charge on real estate assets</t>
        </is>
      </c>
      <c r="C13" s="5" t="n">
        <v>25200</v>
      </c>
      <c r="E13" s="5" t="n">
        <v>25200</v>
      </c>
    </row>
    <row r="14">
      <c r="A14" s="4" t="inlineStr">
        <is>
          <t>Depreciation and amortization</t>
        </is>
      </c>
      <c r="B14" s="5" t="n">
        <v>684884</v>
      </c>
      <c r="C14" s="5" t="n">
        <v>712081</v>
      </c>
      <c r="D14" s="5" t="n">
        <v>1368344</v>
      </c>
      <c r="E14" s="5" t="n">
        <v>1421519</v>
      </c>
    </row>
    <row r="15">
      <c r="A15" s="4" t="inlineStr">
        <is>
          <t>Interest expense</t>
        </is>
      </c>
      <c r="B15" s="5" t="n">
        <v>5358096</v>
      </c>
      <c r="C15" s="5" t="n">
        <v>4889316</v>
      </c>
      <c r="D15" s="5" t="n">
        <v>10584571</v>
      </c>
      <c r="E15" s="5" t="n">
        <v>10907284</v>
      </c>
    </row>
    <row r="16">
      <c r="A16" s="4" t="inlineStr">
        <is>
          <t>General and administrative</t>
        </is>
      </c>
      <c r="B16" s="5" t="n">
        <v>3463912</v>
      </c>
      <c r="C16" s="5" t="n">
        <v>2846371</v>
      </c>
      <c r="D16" s="5" t="n">
        <v>6749620</v>
      </c>
      <c r="E16" s="5" t="n">
        <v>5744897</v>
      </c>
    </row>
    <row r="17">
      <c r="A17" s="4" t="inlineStr">
        <is>
          <t>Total expenses</t>
        </is>
      </c>
      <c r="B17" s="5" t="n">
        <v>11497613</v>
      </c>
      <c r="C17" s="5" t="n">
        <v>9792067</v>
      </c>
      <c r="D17" s="5" t="n">
        <v>21701096</v>
      </c>
      <c r="E17" s="5" t="n">
        <v>21951054</v>
      </c>
    </row>
    <row r="18">
      <c r="A18" s="3" t="inlineStr">
        <is>
          <t>Other Income:</t>
        </is>
      </c>
    </row>
    <row r="19">
      <c r="A19" s="4" t="inlineStr">
        <is>
          <t>Gain on sale of securities</t>
        </is>
      </c>
      <c r="E19" s="5" t="n">
        <v>1416023</v>
      </c>
    </row>
    <row r="20">
      <c r="A20" s="4" t="inlineStr">
        <is>
          <t>Gain on sale of investments in unconsolidated entities</t>
        </is>
      </c>
      <c r="B20" s="5" t="n">
        <v>5463484</v>
      </c>
      <c r="D20" s="5" t="n">
        <v>8272590</v>
      </c>
    </row>
    <row r="21">
      <c r="A21" s="4" t="inlineStr">
        <is>
          <t>Income before income taxes</t>
        </is>
      </c>
      <c r="B21" s="5" t="n">
        <v>10372367</v>
      </c>
      <c r="C21" s="5" t="n">
        <v>4686352</v>
      </c>
      <c r="D21" s="5" t="n">
        <v>17365478</v>
      </c>
      <c r="E21" s="5" t="n">
        <v>7679523</v>
      </c>
    </row>
    <row r="22">
      <c r="A22" s="4" t="inlineStr">
        <is>
          <t>Income tax expense</t>
        </is>
      </c>
      <c r="B22" s="5" t="n">
        <v>107687</v>
      </c>
      <c r="C22" s="5" t="n">
        <v>98004</v>
      </c>
      <c r="D22" s="5" t="n">
        <v>107944</v>
      </c>
      <c r="E22" s="5" t="n">
        <v>109418</v>
      </c>
    </row>
    <row r="23">
      <c r="A23" s="4" t="inlineStr">
        <is>
          <t>Net income</t>
        </is>
      </c>
      <c r="B23" s="5" t="n">
        <v>10264680</v>
      </c>
      <c r="C23" s="5" t="n">
        <v>4588348</v>
      </c>
      <c r="D23" s="5" t="n">
        <v>17257534</v>
      </c>
      <c r="E23" s="5" t="n">
        <v>7570105</v>
      </c>
    </row>
    <row r="24">
      <c r="A24" s="4" t="inlineStr">
        <is>
          <t>Redeemable Series A Preferred Unit distributions and accretion</t>
        </is>
      </c>
      <c r="B24" s="5" t="n">
        <v>-717763</v>
      </c>
      <c r="C24" s="5" t="n">
        <v>-717762</v>
      </c>
      <c r="D24" s="5" t="n">
        <v>-1435526</v>
      </c>
      <c r="E24" s="5" t="n">
        <v>-1435525</v>
      </c>
    </row>
    <row r="25">
      <c r="A25" s="4" t="inlineStr">
        <is>
          <t>Net income available to Partners</t>
        </is>
      </c>
      <c r="B25" s="5" t="n">
        <v>9546917</v>
      </c>
      <c r="C25" s="5" t="n">
        <v>3870586</v>
      </c>
      <c r="D25" s="5" t="n">
        <v>15822008</v>
      </c>
      <c r="E25" s="5" t="n">
        <v>6134580</v>
      </c>
    </row>
    <row r="26">
      <c r="A26" s="3" t="inlineStr">
        <is>
          <t>Net income (loss) available to Partners allocated to:</t>
        </is>
      </c>
    </row>
    <row r="27">
      <c r="A27" s="4" t="inlineStr">
        <is>
          <t>General Partner</t>
        </is>
      </c>
      <c r="B27" s="5" t="n">
        <v>1406706</v>
      </c>
      <c r="C27" s="5" t="n">
        <v>38706</v>
      </c>
      <c r="D27" s="5" t="n">
        <v>2143642</v>
      </c>
      <c r="E27" s="5" t="n">
        <v>-14698</v>
      </c>
    </row>
    <row r="28">
      <c r="A28" s="4" t="inlineStr">
        <is>
          <t>Net income available to Partners and noncontrolling interest</t>
        </is>
      </c>
      <c r="B28" s="6" t="n">
        <v>9546917</v>
      </c>
      <c r="C28" s="6" t="n">
        <v>3870586</v>
      </c>
      <c r="D28" s="6" t="n">
        <v>15822008</v>
      </c>
      <c r="E28" s="6" t="n">
        <v>6134580</v>
      </c>
    </row>
    <row r="29">
      <c r="A29" s="4" t="inlineStr">
        <is>
          <t>BUC holders' interest in net income per BUC, basic and diluted</t>
        </is>
      </c>
      <c r="B29" s="8" t="n">
        <v>0.13</v>
      </c>
      <c r="C29" s="8" t="n">
        <v>0.06</v>
      </c>
      <c r="D29" s="8" t="n">
        <v>0.22</v>
      </c>
      <c r="E29" s="8" t="n">
        <v>0.1</v>
      </c>
    </row>
    <row r="30">
      <c r="A30" s="4" t="inlineStr">
        <is>
          <t>Weighted average number of BUCs outstanding, basic</t>
        </is>
      </c>
      <c r="B30" s="5" t="n">
        <v>60576537</v>
      </c>
      <c r="C30" s="5" t="n">
        <v>60545204</v>
      </c>
      <c r="D30" s="5" t="n">
        <v>60633700</v>
      </c>
      <c r="E30" s="5" t="n">
        <v>60649692</v>
      </c>
    </row>
    <row r="31">
      <c r="A31" s="4" t="inlineStr">
        <is>
          <t>Weighted average number of BUCs outstanding, diluted</t>
        </is>
      </c>
      <c r="B31" s="5" t="n">
        <v>60576537</v>
      </c>
      <c r="C31" s="5" t="n">
        <v>60545204</v>
      </c>
      <c r="D31" s="5" t="n">
        <v>60633700</v>
      </c>
      <c r="E31" s="5" t="n">
        <v>60649692</v>
      </c>
    </row>
    <row r="32">
      <c r="A32" s="4" t="inlineStr">
        <is>
          <t>Beneficial Unit Certificate Holders [Member]</t>
        </is>
      </c>
    </row>
    <row r="33">
      <c r="A33" s="3" t="inlineStr">
        <is>
          <t>Net income (loss) available to Partners allocated to:</t>
        </is>
      </c>
    </row>
    <row r="34">
      <c r="A34" s="4" t="inlineStr">
        <is>
          <t>Limited Partners</t>
        </is>
      </c>
      <c r="B34" s="6" t="n">
        <v>8115042</v>
      </c>
      <c r="C34" s="6" t="n">
        <v>3806395</v>
      </c>
      <c r="D34" s="6" t="n">
        <v>13641244</v>
      </c>
      <c r="E34" s="6" t="n">
        <v>6118611</v>
      </c>
    </row>
    <row r="35">
      <c r="A35" s="4" t="inlineStr">
        <is>
          <t>Restricted Unitholders [Member]</t>
        </is>
      </c>
    </row>
    <row r="36">
      <c r="A36" s="3" t="inlineStr">
        <is>
          <t>Net income (loss) available to Partners allocated to:</t>
        </is>
      </c>
    </row>
    <row r="37">
      <c r="A37" s="4" t="inlineStr">
        <is>
          <t>Limited Partners</t>
        </is>
      </c>
      <c r="B37" s="6" t="n">
        <v>25169</v>
      </c>
      <c r="C37" s="6" t="n">
        <v>25485</v>
      </c>
      <c r="D37" s="6" t="n">
        <v>37122</v>
      </c>
      <c r="E37" s="6" t="n">
        <v>30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ntities (Tables)</t>
        </is>
      </c>
      <c r="B1" s="2" t="inlineStr">
        <is>
          <t>6 Months Ended</t>
        </is>
      </c>
    </row>
    <row r="2">
      <c r="B2" s="2" t="inlineStr">
        <is>
          <t>Jun. 30, 2021</t>
        </is>
      </c>
    </row>
    <row r="3">
      <c r="A3" s="3" t="inlineStr">
        <is>
          <t>Equity Method Investments And Joint Ventures [Abstract]</t>
        </is>
      </c>
    </row>
    <row r="4">
      <c r="A4" s="4" t="inlineStr">
        <is>
          <t>Summary of Investments in Unconsolidated Entities</t>
        </is>
      </c>
      <c r="B4" s="4" t="inlineStr">
        <is>
          <t>The following table provides the details of the investments in unconsolidated entities as of June 30, 2021 and December 31, 2020 and remaining equity commitment amounts as of June 30, 2021:
Property Name
Location
Units
Month Commitment Executed
Construction Completion Date
Carrying Value as of June 30, 2021
Carrying Value as of December 31, 2020
Maximum Remaining Equity Commitment as of June 30, 2021
Vantage at Powdersville
Powdersville, SC
288
November 2017
February 2020
-
12,295,801
-
Vantage at Stone Creek
Omaha, NE
294
March 2018
April 2020
7,840,500
7,840,500
-
Vantage at Bulverde
Bulverde, TX
288
March 2018
August 2019
10,570,000
10,570,000
-
Vantage at Germantown
Germantown, TN
288
June 2018
March 2020
-
12,425,000
-
Vantage at Murfreesboro
Murfreesboro, TN
288
September 2018
October 2020
12,240,000
14,640,000
-
Vantage at Coventry
Omaha, NE
294
September 2018
February 2021
9,007,435
9,007,435
-
Vantage at Conroe
Conroe, TX
288
April 2019
January 2021
10,938,202
10,406,895
-
Vantage at O'Connor
San Antonio, TX
288
October 2019
June 2021
8,666,870
8,245,890
-
Vantage at Westover Hills
San Antonio, TX
288
January 2020
N/A
8,431,070
8,021,544
-
Vantage at Tomball
Tomball, TX
288
August 2020
N/A
11,240,890
9,280,134
-
Vantage at Hutto (1)
Hutto, TX
288
November 2020
N/A
-
3,163,676
7,359,952
Vantage at San Marcos
San Marcos, TX
288
November 2020
N/A
1,031,813
981,695
8,943,914
Vantage at Loveland
Loveland, CO
288
April 2021
N/A
7,044,939
-
9,409,484
Vantage at Helotes
Helotes, TX
288
May 2021
N/A
4,779,161
-
7,869,399
4,044
$
91,790,880
$
106,878,570
$
33,582,749
(1)</t>
        </is>
      </c>
    </row>
    <row r="5">
      <c r="A5" s="4" t="inlineStr">
        <is>
          <t>Summary of Partnership's Investments in Unconsolidated Entities</t>
        </is>
      </c>
      <c r="B5" s="4" t="inlineStr">
        <is>
          <t>The following table provides combined summary financial information for the Partnership’s investments in unconsolidated entities for the three and six months ended June 30, 2021 and 2020:
For the Three Months Ended June 30,
For the Six Months Ended June 30,
2021
2020
2021
2020
Property Revenues
$
5,475,906
$
2,987,106
$
10,958,776
$
5,470,711
Gain on sale of property
$
15,659,445
$
6,262,992
$
24,626,692
$
6,262,992
Net income
$
13,579,814
$
4,356,453
$
20,510,948
$
1,837,2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of Loan Loss Allowances (Tables)</t>
        </is>
      </c>
      <c r="B1" s="2" t="inlineStr">
        <is>
          <t>6 Months Ended</t>
        </is>
      </c>
    </row>
    <row r="2">
      <c r="B2" s="2" t="inlineStr">
        <is>
          <t>Jun. 30, 2021</t>
        </is>
      </c>
    </row>
    <row r="3">
      <c r="A3" s="3" t="inlineStr">
        <is>
          <t>Property Loans Net Of Loan Loss Allowance [Abstract]</t>
        </is>
      </c>
    </row>
    <row r="4">
      <c r="A4" s="4" t="inlineStr">
        <is>
          <t>Summary of Partnership's Property Loans, Net of Loan Loss Allowances</t>
        </is>
      </c>
      <c r="B4" s="4" t="inlineStr">
        <is>
          <t xml:space="preserve">The following tables summarize the Partnership’s property loans, net of loan loss allowances, as of June 30, 2021 and December 31, 2020:
June 30, 2021
Outstanding Balance
Loan Loss Allowance
Property Loan Principal, net of allowance
Arbors at Hickory Ridge
$
191,264
$
-
$
191,264
Avistar (February 2013 portfolio)
201,972
-
201,972
Avistar (June 2013 portfolio)
251,622
-
251,622
Centennial Crossings (1) (2)
3,017,729
-
3,017,729
Cross Creek
11,101,887
(7,393,814
)
3,708,073
Greens Property
850,000
-
850,000
Hilltop at Signal Hills (1) (2)
1,000,000
-
1,000,000
Legacy Commons at Signal Hills (1) (2)
1,000,000
-
1,000,000
Live 929 Apartments
1,241,348
(1,241,348
)
-
Oasis at Twin Lakes (1) (2)
2,528,546
-
2,528,546
Ohio Properties
2,390,446
-
2,390,446
Scharbauer Flats Apartments (1) (2)
2,309,613
-
2,309,613
Total
$
26,084,427
$
(8,635,162
)
$
17,449,265
(1)
The property loan is held in trust in connection with a TOB financing (Note 16).
(2)
The property loan and associated GIL are on parity and share a first mortgage lien position on all real and personal property associated with the underlying property . Affiliates of the borrower have guaranteed limited-to-full payment of principal and accrued interest on the property loan.
December 31, 2020
Outstanding Balance
Loan Loss Allowance
Property Loan Principal, net of allowance
Arbors at Hickory Ridge
$
191,264
$
-
$
191,264
Avistar (February 2013 portfolio)
201,972
-
201,972
Avistar (June 2013 portfolio)
251,622
-
251,622
Centennial Crossings (1) (2)
3,017,729
-
3,017,729
Cross Creek
11,101,887
(7,393,814
)
3,708,073
Greens Property
850,000
-
850,000
Live 929 Apartments
911,232
(911,232
)
-
Ohio Properties
2,390,446
-
2,390,446
Scharbauer Flats Apartments (1) (2)
2,309,613
-
2,309,613
Total
$
21,225,765
$
(8,305,046
)
$
12,920,719
(1)
The property loan is held in trust in connection with a TOB financing (Note 16).
(2)
The property loan and associated GIL are on parity and share a first mortgage lien position on all real and personal property associated with the underlying property . Affiliates of the borrower have guaranteed limited-to-full payment of principal and accrued interest on the property loan. </t>
        </is>
      </c>
    </row>
    <row r="5">
      <c r="A5" s="4" t="inlineStr">
        <is>
          <t>Summary of Outstanding Property Loans and Remaining Commitments</t>
        </is>
      </c>
      <c r="B5" s="4" t="inlineStr">
        <is>
          <t>The following is a summary of the property loans commitments entered into during the six months ended June 30, 2021
Property Name
Date Committed
Maturity Date (1)
Outstanding Balance
Legacy Commons at Signal Hills
January 2021
2/1/2024
$
1,000,000
Hilltop at Signal Hills
January 2021
8/1/2023
1,000,000
$
2,000,000
(1)
The borrower has the option to extend the maturity date up to six months.
Property Name
Date Committed
Maturity Date
Outstanding Balance
Scharbauer Flats Apartments
June 2020
1/1/2023 (1)
$
1,667,776
(1) The following table summarizes the Partnership’s outstanding property loan commitments as of June 30, 2021:
Maximum Remaining Commitment
Centennial Crossings
21,232,271
Hilltop at Signal Hills
20,197,939
Legacy Commons at Signal Hills
31,233,972
Oasis at Twin Lakes
25,175,634
Scharbauer Flats Apartments
21,850,387
Total
$
119,690,2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6 Months Ended</t>
        </is>
      </c>
    </row>
    <row r="2">
      <c r="B2" s="2" t="inlineStr">
        <is>
          <t>Jun. 30, 2021</t>
        </is>
      </c>
    </row>
    <row r="3">
      <c r="A3" s="3" t="inlineStr">
        <is>
          <t>Income Tax Disclosure [Abstract]</t>
        </is>
      </c>
    </row>
    <row r="4">
      <c r="A4" s="4" t="inlineStr">
        <is>
          <t>Summary of Income Tax Expense (Benefit)</t>
        </is>
      </c>
      <c r="B4" s="4" t="inlineStr">
        <is>
          <t>The following table summarizes income tax expense (benefit) for the three and six months ended June 30, 2021 and 2020:
For the Three Months Ended June 30,
For the Six Months Ended June 30,
2021
2020
2021
2020
Current income tax expense
$
127,129
$
98,964
$
143,614
$
141,299
Deferred income tax benefit
(19,442
)
(960
)
(35,670
)
(31,881
)
Total income tax expense
$
107,687
$
98,004
$
107,944
$
109,4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The following table summarizes the other assets as of June 30, 2021 and December 31, 2020:
June 30, 2021
December 31, 2020
Deferred financing costs, net
$
1,291,123
$
390,649
Fair value of derivative instruments (Note 18)
321,372
321,503
Taxable mortgage revenue bonds, at fair value
1,462,862
1,510,437
Taxable governmental issuer loan held in trust
1,000,000
-
Bond purchase commitments, at fair value (Note 19)
392,515
431,879
Operating lease right-of-use assets, net
1,634,200
1,648,742
Other assets
1,274,856
1,605,374
Total other assets
$
7,376,928
$
5,908,584</t>
        </is>
      </c>
    </row>
    <row r="5">
      <c r="A5" s="4" t="inlineStr">
        <is>
          <t>Summary of Taxable Governmental Issuer Loan and Remaining Funding Commitment</t>
        </is>
      </c>
      <c r="B5" s="4" t="inlineStr">
        <is>
          <t xml:space="preserve">The following table includes details of the taxable GIL, and the remaining funding commitment, that was entered into during the six months ended June 30, 2021:
Property Name
Date Committed
Maturity Date
Outstanding Balance
Maximum Remaining Commitment
Hope on Avalon
January 2021
2/1/2023 (1)
$
1,000,000
$
9,573,000
(1)
The borrower ha s the option to extend the maturity up to six months upon payment of a non-refundable extension fe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1</t>
        </is>
      </c>
    </row>
    <row r="3">
      <c r="A3" s="3" t="inlineStr">
        <is>
          <t>Payables And Accruals [Abstract]</t>
        </is>
      </c>
    </row>
    <row r="4">
      <c r="A4" s="4" t="inlineStr">
        <is>
          <t>Summary of Accounts Payable, Accrued Expenses and Other Liabilities</t>
        </is>
      </c>
      <c r="B4" s="4" t="inlineStr">
        <is>
          <t>The following table summarizes the accounts payable, accrued expenses and other liabilities as of June 30, 2021 and December 31, 2020:
June 30, 2021
December 31, 2020
Accounts payable
$
333,300
$
94,674
Accrued expenses
2,704,528
2,755,010
Accrued interest expense
3,791,711
3,433,247
Operating lease liabilities
2,150,982
2,149,001
Other liabilities
1,683,816
1,517,633
Total accounts payable, accrued expenses and other liabilities
$
10,664,337
$
9,949,565</t>
        </is>
      </c>
    </row>
    <row r="5">
      <c r="A5" s="4" t="inlineStr">
        <is>
          <t>Summary of Future Contractual Payments for the Partnership's Operating Leases and Reconciliation to the Carrying Value of Operating Lease Liabilities</t>
        </is>
      </c>
      <c r="B5" s="4" t="inlineStr">
        <is>
          <t>The following table summarizes future contractual payments for the Partnership’s operating leases and a reconciliation to the carrying value of operating lease liabilities as of June 30, 2021:
Remainder of 2021
$
69,710
2022
141,119
2023
143,561
2024
144,706
2025
147,598
Thereafter
4,369,676
Total
5,016,370
Less: Amount representing interest
(2,865,388
)
Total operating lease liabilities
$
2,150,9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secured Lines of Credit (Tables)</t>
        </is>
      </c>
      <c r="B1" s="2" t="inlineStr">
        <is>
          <t>6 Months Ended</t>
        </is>
      </c>
    </row>
    <row r="2">
      <c r="B2" s="2" t="inlineStr">
        <is>
          <t>Jun. 30, 2021</t>
        </is>
      </c>
    </row>
    <row r="3">
      <c r="A3" s="4" t="inlineStr">
        <is>
          <t>Unsecured Lines of Credit [Member]</t>
        </is>
      </c>
    </row>
    <row r="4">
      <c r="A4" s="4" t="inlineStr">
        <is>
          <t>Summary of Unsecured Lines of Credit</t>
        </is>
      </c>
      <c r="B4" s="4" t="inlineStr">
        <is>
          <t>The following tables summarize the unsecured lines of credit (“LOC” or “LOCs”) as of June 30, 2021 and December 31, 2020:
Unsecured Line of Credit
Outstanding as of June 30, 2021
Total Commitment
Commitment Maturity
Variable / Fixed
Reset Frequency
Period End Rate
Bankers Trust non-operating
$
-
$
50,000,000
June 2022
Variable (1)
Monthly
2.65
%
(1)
The variable rate is indexed to LIBOR plus an applicable margin.
Unsecured Lines of Credit
Outstanding as of December 31, 2020
Total Commitment
Commitment Maturity
Variable / Fixed
Reset Frequency
Period End Rate
Bankers Trust non-operating
$
7,475,000
$
50,000,000
June 2022
Variable (1)
Monthly
2.65
%
Bankers Trust operating
-
10,000,000
June 2022
Variable (1)
Monthly
3.40
%
Total unsecured lines of credit
$
7,475,000
$
60,000,000
( 1 )
The variable rate is indexed to LIBOR plus an applicable margi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6 Months Ended</t>
        </is>
      </c>
    </row>
    <row r="2">
      <c r="B2" s="2" t="inlineStr">
        <is>
          <t>Jun. 30, 2021</t>
        </is>
      </c>
    </row>
    <row r="3">
      <c r="A3" s="4" t="inlineStr">
        <is>
          <t>Secured Line Of Credit Facility [Member]</t>
        </is>
      </c>
    </row>
    <row r="4">
      <c r="A4" s="4" t="inlineStr">
        <is>
          <t>Summary of Unsecured Lines of Credit</t>
        </is>
      </c>
      <c r="B4" s="4" t="inlineStr">
        <is>
          <t>The following table summarizes the secured LOC as of June 30, 2021:
Outstanding as of June 30, 2021
Total Commitment
Commitment Maturity
Variable / Fixed
Reset Frequency
Period End Rate
Secured line of credit
$
6,500,000
$
40,000,000
June 2023 (1)
Variable (2)
Monthly
3.50
%
(1)
The secured LOC contains two one-year
(2)
The variable rate is equal to LIBOR + 3.25%, subject to a floor of 3.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6 Months Ended</t>
        </is>
      </c>
    </row>
    <row r="2">
      <c r="B2" s="2" t="inlineStr">
        <is>
          <t>Jun. 30, 2021</t>
        </is>
      </c>
    </row>
    <row r="3">
      <c r="A3" s="3" t="inlineStr">
        <is>
          <t>Debt Financing [Abstract]</t>
        </is>
      </c>
    </row>
    <row r="4">
      <c r="A4" s="4" t="inlineStr">
        <is>
          <t>Schedule of Total Debt Financing</t>
        </is>
      </c>
      <c r="B4" s="4" t="inlineStr">
        <is>
          <t>The following tables summarize the Partnership’s debt financings, net of deferred financing costs, as of June 30, 2021 and December 31, 2020:
Outstanding Debt Financings as of June 30, 2021, net
Restricted Cash
Year Acquired
Stated Maturities
Reset Frequency
Variable Rate Index
Index Based Rates
Spread/ Facility Fees
Period End Rates
TEBS Financings
Fixed - M24
$
39,552,847
$
204,000
2010
May 2027
N/A
N/A
N/A
N/A
3.05%
Variable - M31 (1)
77,655,139
4,999
2014
July 2024
Weekly
SIFMA
0.06%
1.34%
1.40%
Fixed - M33
30,497,949
2,606
2015
September 2030
N/A
N/A
N/A
N/A
3.24%
Fixed - M45 (2)
214,892,281
5,000
2018
July 2034
N/A
N/A
N/A
N/A
3.82%
Secured Notes
Variable - Notes
102,944,935
77,530,500
2020
September 2025
Monthly
3-month LIBOR
0.12%
9.00%
9.12% (3)
TOB Trusts Securitization
Mizuho Capital Markets:
Variable - TOB
6,102,623
-
2020
July 2022
Weekly
SIFMA
0.23%
0.89%
1.12%
Variable - TOB
9,213,676
-
2021
February 2023
Weekly
SIFMA
0.23%
1.42%
1.65%
Variable - TOB
3,486,987
-
2021
April 2023
Weekly
SIFMA
0.23%
1.27%
1.50%
Variable - TOB
122,503,096
-
2019
July 2023
Weekly
SIFMA
0.23% - 0.28%
1.17% - 1.67%
1.40% - 1.95%
Variable - TOB
91,897,806
-
2020
September 2023
Weekly
OBFR
0.33%
0.89%
1.22%
Variable - TOB
5,683,115
-
2020
December 2023
Weekly
SIFMA
0.23%
1.27%
1.50%
Variable - TOB
24,132,417
-
2021
January 2024
Weekly
OBFR
0.33%
0.89%
1.22%
Morgan Stanley:
Fixed - Term TOB
12,969,836
-
2019
May 2024
N/A
N/A
N/A
N/A
1.98%
Total Debt Financings
$
741,532,707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8 million of the Secured Notes and 1.00% for approximately $63.5 million of the Secured Notes as of June 30,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8 for further information on the total return swaps.</t>
        </is>
      </c>
    </row>
    <row r="5">
      <c r="A5" s="4" t="inlineStr">
        <is>
          <t>Summary of Mizuho TOB Trust Financings</t>
        </is>
      </c>
      <c r="B5" s="4" t="inlineStr">
        <is>
          <t>The following is a summary of the Mizuho TOB Trust financings that were entered into during the six months ended June 30, 2021:
TOB Trusts Securitization
Initial TOB Trust Financing
Stated Maturity
Reset Frequency
Variable Rate Index
Facility Fees
TOB Trust 2021-XF2926 (1)
$
16,190,000
January 2024
Weekly
OBFR
0.89%
Hope on Avalon GIL
5,064,000
February 2023
Weekly
SIFMA
1.42%
Hope on Broadway GIL
2,953,000
February 2023
Weekly
SIFMA
1.42%
Jackson Manor Apartments MRB
3,528,000
April 2023
Weekly
SIFMA
1.27%
Total TOB Trust Financings
$
27,735,000
(1)
The TOB Trust is securitized by the Legacy Commons at Signal Hills GIL and property loan, Hilltop at Signal Hills GIL and property loan, Oasis at Twin Lakes property loan and Hope on Avalon taxable GIL. The following is a summary of the Mizuho TOB Trust financings that were entered into during the six months ended June 30, 2020:
TOB Trusts Securitization
Outstanding TOB Trust Financing
Stated Maturity
Reset Frequency
Variable Rate Index
Facility Fees
Avistar at Copperfield - Series A
$
11,818,000
May 2021 (1)
Weekly
SIFMA
1.67%
Avistar at Wilcrest - Series A
4,479,000
May 2021 (1)
Weekly
SIFMA
1.67%
Avistar at Wood Hollow - Series A
34,007,000
May 2021 (1)
Weekly
SIFMA
1.67%
Gateway Village
2,184,000
May 2021 (1)
Weekly
SIFMA
1.67%
Lynnhaven
2,898,000
May 2021 (1)
Weekly
SIFMA
1.67%
Scharbauer Flats Apartments
36,000,000
July 2023
Weekly
SIFMA
0.89%
Total TOB Trust Financing
$
91,386,000
(1)</t>
        </is>
      </c>
    </row>
    <row r="6">
      <c r="A6" s="4" t="inlineStr">
        <is>
          <t>Summary of Deutsche Bank Term A/B and Term TOB Trust Financings and Debt Financing Facilities Collapsed and Paid Off or Redeemed</t>
        </is>
      </c>
      <c r="B6" s="4" t="inlineStr">
        <is>
          <t>The following is a summary of the Deutsche Bank Term A/B Trust and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In July 2021, the following TOB Trust financings were collapsed and redeemed in full at prices that approximated the Partnership’s carrying value plus accrued interest. The Partnership paid a one-time fee of approximately $187,000 to terminate the TOB Trust financings.
Debt Financing
Debt Facility
Month
Paydown Applied
Rosewood Townhomes - Series A
TOB
July 2021
$
7,700,000
South Pointe Apartments - Series A
TOB
July 2021
17,990,000
$
25,690,000</t>
        </is>
      </c>
    </row>
    <row r="7">
      <c r="A7" s="4" t="inlineStr">
        <is>
          <t>Schedule of Contractual Maturities of Borrowings</t>
        </is>
      </c>
      <c r="B7" s="4" t="inlineStr">
        <is>
          <t>The Partnership’s contractual maturities of borrowings as of June 30, 2021 for the twelve-month periods ending December 31 st
Remainder of 2021
$
3,075,795
2022
12,921,689
2023
237,464,816
2024
125,103,152
2025
11,363,784
Thereafter
354,283,139
Total
744,212,375
Unamortized deferred financing costs and debt premium
(2,679,668
)
Total debt financing, net
$
741,532,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6 Months Ended</t>
        </is>
      </c>
    </row>
    <row r="2">
      <c r="B2" s="2" t="inlineStr">
        <is>
          <t>Jun. 30, 2021</t>
        </is>
      </c>
    </row>
    <row r="3">
      <c r="A3" s="4" t="inlineStr">
        <is>
          <t>Schedule of Total Debt Financing</t>
        </is>
      </c>
      <c r="B3" s="4" t="inlineStr">
        <is>
          <t>The following tables summarize the Partnership’s debt financings, net of deferred financing costs, as of June 30, 2021 and December 31, 2020:
Outstanding Debt Financings as of June 30, 2021, net
Restricted Cash
Year Acquired
Stated Maturities
Reset Frequency
Variable Rate Index
Index Based Rates
Spread/ Facility Fees
Period End Rates
TEBS Financings
Fixed - M24
$
39,552,847
$
204,000
2010
May 2027
N/A
N/A
N/A
N/A
3.05%
Variable - M31 (1)
77,655,139
4,999
2014
July 2024
Weekly
SIFMA
0.06%
1.34%
1.40%
Fixed - M33
30,497,949
2,606
2015
September 2030
N/A
N/A
N/A
N/A
3.24%
Fixed - M45 (2)
214,892,281
5,000
2018
July 2034
N/A
N/A
N/A
N/A
3.82%
Secured Notes
Variable - Notes
102,944,935
77,530,500
2020
September 2025
Monthly
3-month LIBOR
0.12%
9.00%
9.12% (3)
TOB Trusts Securitization
Mizuho Capital Markets:
Variable - TOB
6,102,623
-
2020
July 2022
Weekly
SIFMA
0.23%
0.89%
1.12%
Variable - TOB
9,213,676
-
2021
February 2023
Weekly
SIFMA
0.23%
1.42%
1.65%
Variable - TOB
3,486,987
-
2021
April 2023
Weekly
SIFMA
0.23%
1.27%
1.50%
Variable - TOB
122,503,096
-
2019
July 2023
Weekly
SIFMA
0.23% - 0.28%
1.17% - 1.67%
1.40% - 1.95%
Variable - TOB
91,897,806
-
2020
September 2023
Weekly
OBFR
0.33%
0.89%
1.22%
Variable - TOB
5,683,115
-
2020
December 2023
Weekly
SIFMA
0.23%
1.27%
1.50%
Variable - TOB
24,132,417
-
2021
January 2024
Weekly
OBFR
0.33%
0.89%
1.22%
Morgan Stanley:
Fixed - Term TOB
12,969,836
-
2019
May 2024
N/A
N/A
N/A
N/A
1.98%
Total Debt Financings
$
741,532,707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8 million of the Secured Notes and 1.00% for approximately $63.5 million of the Secured Notes as of June 30, 2021.
Outstanding Debt Financings as of December 31, 2020
Restricted Cash
Year Acquired
Stated Maturities
Reset Frequency
Variable Rate Index
Index Based Rates
Spread/ Facility Fees
Period End Rates
TEBS Financings
Fixed - M24
$
39,825,019
$
238,760
2010
May 2027
N/A
N/A
N/A
N/A
3.05%
Variable - M31 (1)
78,272,018
4,999
2014
July 2024
Weekly
SIFMA
0.12%
1.34%
1.46%
Fixed - M33
30,796,097
2,606
2015
September 2030
N/A
N/A
N/A
N/A
3.24%
Fixed - M45 (2)
215,825,022
5,000
2018
July 2034
N/A
N/A
N/A
N/A
3.82%
Secured Notes
Variable - Notes
103,086,756
77,500,000
2020
September 2025
Monthly
3-month LIBOR
0.22%
9.00%
9.22% (3)
TOB Trusts Securitization
Mizuho Capital Markets:
Variable - TOB
1,765,167
-
2020
July 2022
Weekly
SIFMA
0.29%
0.89%
1.18%
Variable - TOB
122,724,862
-
2019
July 2023
Weekly
SIFMA
0.29% - 0.39%
1.17% - 1.67%
1.46% - 2.06%
Variable - TOB
62,992,845
-
2020
September 2023
Weekly
OBFR
0.33%
0.89%
1.22%
Variable - TOB
5,668,324
-
2020
December 2023
Weekly
SIFMA
0.29%
1.27%
1.56%
Morgan Stanley:
Fixed - Term TOB
13,001,530
-
2019
May 2022
N/A
N/A
N/A
N/A
3.53%
Total Debt Financings
$
673,957,640
(1)
Facility fees have a variable component.
(2)
The M45 TEBS has an initial interest rate of 3.82% through July 31, 2023. From August 1, 2023 through the stated maturity date, the interest rate is 4.39%. These rates are inclusive of credit enhancement fees payable to Freddie Mac
(3)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40.0 million of the Secured Notes and 1.00% for approximately $63.5 million of the Secured Notes as of December 31, 2020. See Note 18 for further information on the total return swaps.</t>
        </is>
      </c>
    </row>
    <row r="4">
      <c r="A4" s="4" t="inlineStr">
        <is>
          <t>Schedule of Contractual Maturities of Borrowings</t>
        </is>
      </c>
      <c r="B4" s="4" t="inlineStr">
        <is>
          <t>The Partnership’s contractual maturities of borrowings as of June 30, 2021 for the twelve-month periods ending December 31 st
Remainder of 2021
$
3,075,795
2022
12,921,689
2023
237,464,816
2024
125,103,152
2025
11,363,784
Thereafter
354,283,139
Total
744,212,375
Unamortized deferred financing costs and debt premium
(2,679,668
)
Total debt financing, net
$
741,532,707</t>
        </is>
      </c>
    </row>
    <row r="5">
      <c r="A5" s="4" t="inlineStr">
        <is>
          <t>Mortgages payable [Member]</t>
        </is>
      </c>
    </row>
    <row r="6">
      <c r="A6" s="4" t="inlineStr">
        <is>
          <t>Schedule of Total Debt Financing</t>
        </is>
      </c>
      <c r="B6" s="4" t="inlineStr">
        <is>
          <t xml:space="preserve">The following tables summarize the Partnership’s mortgages payable and other secured financing, net of deferred financing costs, as of June 30, 2021 and December 31, 2020:
Property Mortgage Payables
Outstanding Mortgage Payable as of June 30, 2021, net
Outstanding Mortgage Payable as of December 31, 2020, net
Year Acquired or Refinanced
Stated Maturity
Variable / Fixed
Period End Rate
The 50/50 MF Property--TIF Loan
$
2,335,034
$
2,521,308
2020
March 2025
Fixed
4.40
%
The 50/50 MF Property--Mortgage
23,210,393
23,463,564
2020
April 2027
Fixed
4.35
%
Vantage at Fair Oaks--Mortgage (1)
1,418,897
-
2021
June 2022
Fixed
4.15
%
Total Mortgage Payable\Weighted Average Period End Rate
$
26,964,324
$
25,984,872
4.34
%
(1) </t>
        </is>
      </c>
    </row>
    <row r="7">
      <c r="A7" s="4" t="inlineStr">
        <is>
          <t>Schedule of Contractual Maturities of Borrowings</t>
        </is>
      </c>
      <c r="B7" s="4" t="inlineStr">
        <is>
          <t>The Partnership’s contractual maturities of borrowings as of June 30, 2021 for the twelve-month periods ending December 31 st
Remainder of 2021
$
419,830
2022
2,310,678
2023
909,690
2024
947,733
2025
1,747,343
Thereafter
20,651,621
Total
26,986,895
Unamortized deferred financing costs
(22,571
)
Total mortgages payable and other secured financings, net
$
26,964,3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 (Tables)</t>
        </is>
      </c>
      <c r="B1" s="2" t="inlineStr">
        <is>
          <t>6 Months Ended</t>
        </is>
      </c>
    </row>
    <row r="2">
      <c r="B2" s="2" t="inlineStr">
        <is>
          <t>Jun. 30, 2021</t>
        </is>
      </c>
    </row>
    <row r="3">
      <c r="A3" s="4" t="inlineStr">
        <is>
          <t>Total Return Swaps [Member]</t>
        </is>
      </c>
    </row>
    <row r="4">
      <c r="A4" s="4" t="inlineStr">
        <is>
          <t>Summary of Partnership's Derivative Instruments</t>
        </is>
      </c>
      <c r="B4" s="4" t="inlineStr">
        <is>
          <t xml:space="preserve">The following table summarizes the terms of the Partnership’s total return swaps as of June 30, 2021 and December 31, 2020:
Purchase Date
Notional Amount
Effective Date
Termination Date
Period End Variable Rate Paid
Period End Variable Rate Received
Variable Rate Index
Counterparty
Fair Value as of June 30, 2021
Sept 2020
39,791,732
Sept 2020
Sept 2025
4.25% (1)
9.12% (3)
3-month LIBOR
Mizuho Capital Markets
$
80,725
Sept 2020
63,500,000
Sept 2020
Mar 2022
1.00% (2)
9.12% (3)
3-month LIBOR
Mizuho Capital Markets
214,813
$
295,538
(1)
Variable rate equal to 3-month
(2)
Variable rate equal to 3-month LIBOR + 0.50%, subject to a floor of 1.00%.
(3)
Variable rate equal to 3-month LIBOR + 9.00%.
Purchase Date
Notional Amount
Effective Date
Termination Date
Period End Variable Rate Paid
Period End Variable Rate Received
Variable Rate Index
Counterparty
Fair Value as of December 31, 2020
Sept 2020
39,970,485
Sept 2020
Sept 2025
4.25% (1)
9.22% (3)
3-month LIBOR
Mizuho Capital Markets
$
77,995
Sept 2020
63,500,000
Sept 2020
Mar 2022
1.00% (2)
9.22% (3)
3-month LIBOR
Mizuho Capital Markets
215,631
$
293,626
(1)
Variable rate equal to 3-month
(2)
Variable rate equal to 3-month LIBOR + 0.50%, subject to a floor of 1.00%.
(3)
Variable rate equal to 3-month LIBOR + 9.00%. </t>
        </is>
      </c>
    </row>
    <row r="5">
      <c r="A5" s="4" t="inlineStr">
        <is>
          <t>Interest Rate Cap Agreements [Member]</t>
        </is>
      </c>
    </row>
    <row r="6">
      <c r="A6" s="4" t="inlineStr">
        <is>
          <t>Summary of Partnership's Derivative Instruments</t>
        </is>
      </c>
      <c r="B6" s="4" t="inlineStr">
        <is>
          <t>The following tables summarize the Partnership’s interest rate cap agreements as of June 30, 2021 and December 31, 2020:
Purchase Date
Notional Amount
Maturity Date
Effective Capped Rate (1)
Index
Variable Debt Financing Hedged (1)
Counterparty
Fair Value as of June 30, 2021
Aug 2019
77,300,192
Aug 2024
4.5
%
SIFMA
M31 TEBS
Barclays Bank PLC
$
25,834
$
25,834
Purchase Date
Notional Amount
Maturity Date
Effective Capped Rate (1)
Index
Variable Debt Financing Hedged (1)
Counterparty
Fair Value as of December 31, 2020
Aug 2019
77,979,924
Aug 2024
4.5
%
SIFMA
M31 TEBS
Barclays Bank PLC
$
27,877
$
27,877
( 1 )
See Notes 16 and 23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0264680</v>
      </c>
      <c r="C3" s="6" t="n">
        <v>4588348</v>
      </c>
      <c r="D3" s="6" t="n">
        <v>17257534</v>
      </c>
      <c r="E3" s="6" t="n">
        <v>7570105</v>
      </c>
    </row>
    <row r="4">
      <c r="A4" s="4" t="inlineStr">
        <is>
          <t>Unrealized gain (loss) on bond purchase commitments</t>
        </is>
      </c>
      <c r="B4" s="5" t="n">
        <v>81606</v>
      </c>
    </row>
    <row r="5">
      <c r="A5" s="4" t="inlineStr">
        <is>
          <t>Comprehensive income</t>
        </is>
      </c>
      <c r="B5" s="5" t="n">
        <v>12279458</v>
      </c>
      <c r="C5" s="5" t="n">
        <v>25559997</v>
      </c>
      <c r="D5" s="5" t="n">
        <v>2852545</v>
      </c>
      <c r="E5" s="5" t="n">
        <v>20447383</v>
      </c>
    </row>
    <row r="6">
      <c r="A6" s="4" t="inlineStr">
        <is>
          <t>Accumulated Other Comprehensive Income (Loss) [Member]</t>
        </is>
      </c>
    </row>
    <row r="7">
      <c r="A7" s="4" t="inlineStr">
        <is>
          <t>Reversal of net unrealized gains on sale of securities</t>
        </is>
      </c>
      <c r="E7" s="5" t="n">
        <v>-1408804</v>
      </c>
    </row>
    <row r="8">
      <c r="A8" s="4" t="inlineStr">
        <is>
          <t>Reversal of net unrealized loss on securities to provision for credit loss</t>
        </is>
      </c>
      <c r="E8" s="5" t="n">
        <v>372169</v>
      </c>
    </row>
    <row r="9">
      <c r="A9" s="4" t="inlineStr">
        <is>
          <t>Unrealized gain (loss) on securities</t>
        </is>
      </c>
      <c r="B9" s="5" t="n">
        <v>1933172</v>
      </c>
      <c r="C9" s="6" t="n">
        <v>20971649</v>
      </c>
      <c r="D9" s="5" t="n">
        <v>-14365625</v>
      </c>
      <c r="E9" s="6" t="n">
        <v>13913913</v>
      </c>
    </row>
    <row r="10">
      <c r="A10" s="4" t="inlineStr">
        <is>
          <t>Unrealized gain (loss) on bond purchase commitments</t>
        </is>
      </c>
      <c r="B10" s="5" t="n">
        <v>81606</v>
      </c>
    </row>
    <row r="11">
      <c r="A11" s="4" t="inlineStr">
        <is>
          <t>Commitments [Member] | Accumulated Other Comprehensive Income (Loss) [Member]</t>
        </is>
      </c>
    </row>
    <row r="12">
      <c r="A12" s="4" t="inlineStr">
        <is>
          <t>Unrealized gain (loss) on bond purchase commitments</t>
        </is>
      </c>
      <c r="B12" s="6" t="n">
        <v>81606</v>
      </c>
      <c r="D12" s="6" t="n">
        <v>-393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Partnership's Bond Purchase Commitments</t>
        </is>
      </c>
      <c r="B4" s="4" t="inlineStr">
        <is>
          <t>The following table summarizes the Partnership’s bond purchase commitment as of June 30, 2021:
Bond Purchase Commitments
Commitment Date
Maximum Committed Amounts Remaining
Rate
Estimated Closing Date
Fair Value as of June 30, 2021
CCBA Senior Garden Apartments
July 2020
$
3,807,000
4.50
%
Q3 2022
$
392,515</t>
        </is>
      </c>
    </row>
    <row r="5">
      <c r="A5" s="4" t="inlineStr">
        <is>
          <t>Summary of Partnership's Maximum Exposure Under Guarantee Agreements</t>
        </is>
      </c>
      <c r="B5" s="4" t="inlineStr">
        <is>
          <t>The following table summarizes the Partnership’s maximum exposure under these guarantee agreements as of June 30, 2021:
Borrower
Year the Guarantee was Executed
Maximum Balance Available on Loan
Loan Balance as of June 30, 2021
Partnership's Maximum Exposure as of June 30, 2021
Guarantee Terms
Vantage at Stone Creek
2018
$
30,824,000
$
30,501,955
$
15,250,978
(1)
Vantage at Coventry
2018
31,500,000
31,029,296
15,514,648
(1)
Vantage at Murfreesboro
2021
30,500,000
30,500,000
15,250,000
(2)
(1)
The Partnership’s guaranty was initially for the entire amount of the loan and will decrease based on the achievement of certain events or financial ratios. The Partnership’s maximum exposure 25%
(2)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and maintain liquid assets of not less than $ 5.0 million. The Partnership was in compliance with these requirements as of June 30, 20 2 1. The Partnership has also provided indemnification to the lender for costs related to environmental non-compliance and remediation during the ter m.
Limited Partnership(s)
Year the Guarantee was Executed
End of Guarantee Period
Partnership's Maximum Exposure as of June 30, 2021
Ohio Properties
2011
2026
$
3,011,522
Greens of Pine Glen, LP
2012
2027
2,046,0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Series A Preferred Units and Redeemable Series A-1 Preferred Units (Tables)</t>
        </is>
      </c>
      <c r="B1" s="2" t="inlineStr">
        <is>
          <t>6 Months Ended</t>
        </is>
      </c>
    </row>
    <row r="2">
      <c r="B2" s="2" t="inlineStr">
        <is>
          <t>Jun. 30, 2021</t>
        </is>
      </c>
    </row>
    <row r="3">
      <c r="A3" s="3" t="inlineStr">
        <is>
          <t>Temporary Equity Disclosure [Abstract]</t>
        </is>
      </c>
    </row>
    <row r="4">
      <c r="A4" s="4" t="inlineStr">
        <is>
          <t>Summary of Issuances of Series A Preferred Units</t>
        </is>
      </c>
      <c r="B4" s="4" t="inlineStr">
        <is>
          <t>The following table summarizes the outstanding Series A Preferred Units as of June 30, 2021 and December 31, 2020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June 30, 2021 and December 31, 2020
9,450,000
$
94,5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Unit Awards (Tables)</t>
        </is>
      </c>
      <c r="B1" s="2" t="inlineStr">
        <is>
          <t>6 Months Ended</t>
        </is>
      </c>
    </row>
    <row r="2">
      <c r="B2" s="2" t="inlineStr">
        <is>
          <t>Jun. 30, 2021</t>
        </is>
      </c>
    </row>
    <row r="3">
      <c r="A3" s="3" t="inlineStr">
        <is>
          <t>Disclosure Of Compensation Related Costs Sharebased Payments [Abstract]</t>
        </is>
      </c>
    </row>
    <row r="4">
      <c r="A4" s="4" t="inlineStr">
        <is>
          <t>Schedule of RUA Activity</t>
        </is>
      </c>
      <c r="B4" s="4" t="inlineStr">
        <is>
          <t>The following table summarizes the RUA activity as of and for the six months ended June 30, 2021 and for the year ended December 31, 2020:
Restricted Units Awarded
Weighted average Grant-date Fair Value
Nonvested as of January 1, 2020
-
$
-
Granted
290,000
4.98
Vested
(154,386
)
4.98
Forfeited
(2,802
)
4.98
Nonvested as of December 31, 2020
132,812
$
4.98
Granted
266,324
6.49
Nonvested as of June 30, 2021
399,136
$
5.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Summary of Transactions with Related Parties Reflected in the Partnership's Consolidated Financial Statements</t>
        </is>
      </c>
      <c r="B4" s="4" t="inlineStr">
        <is>
          <t xml:space="preserve">The following table summarizes transactions with related parties that are reflected in the Partnership’s condensed consolidated financial statements for the three and six months ended June 30, 2021 and 2020:
For the Three Months Ended June 30,
For the Six Months Ended June 30,
2021
2020
2021
2020
Partnership administrative fees paid to AFCA 2 (1)
$
987,000
$
866,000
$
1,953,000
$
1,731,000
Reimbursable franchise margin taxes incurred on behalf of unconsolidated entities (2)
16,000
33,000
27,000
41,000
(1)
AFCA 2 is entitled to receive an administrative fee from the Partnership equal to 0.45% per annum of the outstanding principal balance of any of its MRBs, GIL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 2 )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t>
        </is>
      </c>
    </row>
    <row r="5">
      <c r="A5" s="4" t="inlineStr">
        <is>
          <t>Summary of Transactions Between Borrowers of Partnership's MRBs and Affiliates</t>
        </is>
      </c>
      <c r="B5" s="4" t="inlineStr">
        <is>
          <t xml:space="preserve">. The following table summarizes transactions between borrowers of the Partnership’s MRBs, GILs and certain property loans and affiliates for the three and six months ended June 30, 2021 and 2020:
For the Three Months Ended June 30,
For the Six Months Ended June 30,
2021
2020
2021
2020
Non-Partnership property administrative fees received by AFCA 2 (1)
9,000
9,000
$
18,000
$
18,000
Investment/mortgage placement fees received by AFCA 2 (2)
1,528,000
321,000
2,782,000
863,000
(1)
AFCA 2 received administrative fees directly from the owners of certain properties financed by certain MRBs held by the Partnership. These administrative fees equal 0.45% per annum of the outstanding principal balance of the MRBs. The disclosed amounts represent administrative fees received by AFCA 2 during the periods specified.
(2)
AFCA 2 received placement fees in connection with the acquisition of certain MRBs, GILs, property loans and investments in unconsolidated entit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s [Abstract]</t>
        </is>
      </c>
    </row>
    <row r="4">
      <c r="A4" s="4" t="inlineStr">
        <is>
          <t>Summary of Range of Effective Yields and Weighted Average Effective Yields of Partnership's Investments</t>
        </is>
      </c>
      <c r="B4" s="4" t="inlineStr">
        <is>
          <t>The range of effective yields and weighted average effective yields of the Partnership’s investments in MRBs, taxable MRBs and bond purchase commitments as of June 30, 2021 and December 31, 2020 are as follows:
Range of Effective Yields
Weighted Average Effective Yields (1)
Security Type
June 30, 2021
December 31, 2020
June 30, 2021
December 31, 2020
Mortgage revenue bonds
1.6% - 16.4%
1.4% - 13.3%
3.2
%
3.0
%
Taxable mortgage revenue bonds
7.7% - 7.8%
7.1% - 7.4%
7.7
%
7.3
%
Bond purchase commitments
3.5%
3.5%
3.5
%
3.5
%
(1)
Weighted by the total principal outstanding of all the respective securities as of the reporting date .</t>
        </is>
      </c>
    </row>
    <row r="5">
      <c r="A5" s="4" t="inlineStr">
        <is>
          <t>Summary of Assets Measured at Fair Value on Recurring Basis</t>
        </is>
      </c>
      <c r="B5" s="4" t="inlineStr">
        <is>
          <t>Assets measured at fair value on a recurring basis as of June 30, 2021 are summarized as follows:
Fair Value Measurements as of June 30, 2021
Description
Assets at Fair Value
Quoted Prices in Active Markets for Identical Assets (Level 1)
Significant Other Observable Inputs (Level 2)
Significant Unobservable Inputs (Level 3)
Assets
Mortgage revenue bonds, held in trust
$
760,538,644
$
-
$
-
$
760,538,644
Mortgage revenue bonds
17,451,452
-
-
17,451,452
Bond purchase commitments (reported within other assets)
392,515
-
-
392,515
Taxable mortgage revenue bonds (reported within other assets)
1,462,862
-
-
1,462,862
Derivative financial instruments (reported within other assets)
321,372
-
-
321,372
Total Assets at Fair Value, net
$
780,166,845
$
-
$
-
$
780,166,845
Assets measured at fair value on a recurring basis as of December 31, 2020 are summarized as follows:
Fair Value Measurements as of December 31, 2020
Description
Assets at Fair Value
Quoted Prices in Active Markets for Identical Assets (Level 1)
Significant Other Observable Inputs (Level 2)
Significant Unobservable Inputs (Level 3)
Assets
Mortgage revenue bonds, held in trust
$
768,468,644
$
-
$
-
$
768,468,644
Mortgage revenue bonds
25,963,841
-
-
25,963,841
Bond purchase commitments (reported within other assets)
431,879
431,879
Taxable mortgage revenue bonds (reported within other assets)
1,510,437
-
-
1,510,437
Derivative instruments (reported within other assets)
321,503
-
-
321,503
Total Assets at Fair Value, net
$
796,696,304
$
-
$
-
$
796,696,304</t>
        </is>
      </c>
    </row>
    <row r="6">
      <c r="A6" s="4" t="inlineStr">
        <is>
          <t>Summary of Activity Related to Level 3 Assets and Liabilities</t>
        </is>
      </c>
      <c r="B6" s="4" t="inlineStr">
        <is>
          <t>The following tables summarize the activity related to Level 3 assets for the three and six months ended June 30, 2021:
For the Three Months Ended June 30, 2021
Fair Value Measurements Using Significant
Unobservable Inputs (Level 3)
Mortgage Revenue Bonds (1)
Bond Purchase Commitments
Taxable Mortgage Revenue Bonds
Derivative Financial Instruments
Total
Beginning Balance April 1, 2021
$
771,524,912
$
310,909
$
1,443,988
$
327,376
$
773,607,185
Total gains (losses) (realized/unrealized)
Included in earnings (interest income and interest expense)
34,430
-
-
1,769,026
1,803,456
Included in earnings (provision for credit loss)
(900,080
)
-
-
-
(900,080
)
Included in other comprehensive income
1,911,907
81,606
21,266
-
2,014,779
Purchases
6,880,000
-
-
-
6,880,000
Settlements
(1,461,073
)
-
(2,392
)
(1,775,030
)
(3,238,495
)
Ending Balance June 30, 2021
$
777,990,096
$
392,515
$
1,462,862
$
321,372
$
780,166,845
Total amount of losses for the period included in earnings attributable to the change in unrealized losses relating to assets or liabilities held on June 30, 2021
$
(900,080
)
$
-
$
-
$
(9,494
)
$
(909,574
)
(1)
For the Six Months Ended June 30, 2021
Fair Value Measurements Using Significant
Unobservable Inputs (Level 3)
Mortgage Revenue Bonds (1)
Bond Purchase Commitments
Taxable Mortgage Revenue Bonds
Derivative Financial Instruments
Total
Beginning Balance January 1, 2021
$
794,432,485
$
431,879
$
1,510,437
$
321,503
$
796,696,304
Total gains (losses) (realized/unrealized)
Included in earnings (interest income and interest expense)
68,961
-
-
3,575,193
3,644,154
Included in earnings (provision for credit loss)
(900,080
)
-
-
-
(900,080
)
Included in other comprehensive income
(14,322,778
)
(39,364
)
(42,846
)
-
(14,404,988
)
Purchases
8,951,500
-
-
-
8,951,500
Settlements
(10,239,992
)
-
(4,729
)
(3,575,324
)
(13,820,045
)
Ending Balance June 30, 2021
$
777,990,096
$
392,515
$
1,462,862
$
321,372
$
780,166,845
Total amount of losses for the period included in earnings attributable to the change in unrealized losses relating to assets or liabilities held on June 30, 2021
$
(900,080
)
$
-
$
-
$
(2,043
)
$
(902,123
)
(1)
The following tables summarize the activity related to Level 3 assets and liabilities for the three and six months ended June 30, 2020:
For the Three Months Ended June 30, 2020
Fair Value Measurements Using Significant
Unobservable Inputs (Level 3)
Mortgage Revenue Bonds (1)
PHC Certificates
Taxable Mortgage Revenue Bonds
Interest Rate Derivatives
Total
Beginning Balance April 1, 2020
$
761,082,275
$
-
$
1,417,654
$
36,112
$
762,536,041
Total gains (losses) (realized/unrealized)
Included in earnings (interest income and interest expense)
20,098
-
-
93,647
113,745
Included in earnings (impairment of securities and provision for credit loss)
(464,675
)
-
-
-
(464,675
)
Included in other comprehensive income
20,930,838
-
40,811
-
20,971,649
Purchases
7,489,950
-
-
-
7,489,950
Settlements
(1,433,515
)
-
(2,186
)
(99,933
)
(1,535,634
)
Ending Balance June 30, 2020
$
787,624,971
$
-
$
1,456,279
$
29,826
$
789,111,076
Total amount of gains (losses) for the period included in earnings attributable to the change in unrealized gains (losses) relating to assets or liabilities held on June 30, 2020
$
(464,675
)
$
-
$
-
$
93,647
$
(371,028
)
(1)
Mortgage revenue bonds includes both bonds held in trust as well as those held by the Partnership.
For the Six Months Ended June 30,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55,240
(7,219
)
-
118,848
166,869
Included in earnings (impairment of securities and provision for credit loss)
(1,822,356
)
-
-
-
(1,822,356
)
Included in earnings (gain on sale of securities)
-
1,416,023
-
-
1,416,023
Included in other comprehensive income
14,208,716
(1,408,804
)
77,366
-
12,877,278
Purchases
7,489,950
-
-
-
7,489,950
Sale of securities
-
(43,349,357
)
-
-
(43,349,357
)
Settlements
(5,904,044
)
-
(4,324
)
(99,933
)
(6,008,301
)
Ending Balance June 30, 2020
$
787,624,971
$
-
$
1,456,279
$
29,826
$
789,111,076
Total amount of losses for the period included in earnings attributable to the change in unrealized losses relating to assets or liabilities held on June 30, 2020
$
(1,822,356
)
$
-
$
-
$
118,848
$
(1,703,508
) (1)</t>
        </is>
      </c>
    </row>
    <row r="7">
      <c r="A7" s="4" t="inlineStr">
        <is>
          <t>Summary of Fair Value of Partnership's Financial Liabilities</t>
        </is>
      </c>
      <c r="B7" s="4" t="inlineStr">
        <is>
          <t>The table below summarizes the fair value of the Partnership’s financial liabilities as of June 30, 2021 and December 31, 2020:
June 30, 2021
December 31, 2020
Carrying Amount
Fair Value
Carrying Amount
Fair Value
Financial Liabilities:
Debt financing
$
741,532,707
777,231,398
$
673,957,640
$
709,760,933
Unsecured lines of credit
-
-
7,475,000
7,475,000
Secured lines of credit
6,500,000
6,500,000
-
-
Mortgages payable and other secured financing
26,964,324
26,986,896
25,984,872
25,986,5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Partnership Reportable Segment Information</t>
        </is>
      </c>
      <c r="B4" s="4" t="inlineStr">
        <is>
          <t>The following table details certain financial information for the Partnership’s reportable segments for the three and six months ended June 30, 2021 and 2020:
For the Three Months Ended June 30,
For the Six Months Ended June 30,
2021
2020
2021
2020
Total revenues
Mortgage Revenue Bond Investments
$
11,034,482
$
10,247,228
$
21,829,270
$
20,453,031
Other Investments
3,583,841
2,374,237
5,482,017
3,777,852
MF Properties
1,788,173
1,856,954
3,482,697
3,809,201
Public Housing Capital Fund Trusts
-
-
-
174,470
Total revenues
$
16,406,496
$
14,478,419
$
30,793,984
$
28,214,554
Interest expense
Mortgage Revenue Bond Investments
$
5,035,615
$
4,597,328
$
9,979,892
$
10,095,527
Other Investments
40,498
-
40,498
-
MF Properties
281,983
291,988
564,181
613,764
Public Housing Capital Fund Trusts
-
-
-
197,993
Total interest expense
$
5,358,096
$
4,889,316
$
10,584,571
$
10,907,284
Depreciation expense
Mortgage Revenue Bond Investments
$
5,811
$
3,359
$
11,622
$
5,783
Other Investments
-
-
-
-
MF Properties
679,073
708,722
1,356,722
1,415,736
Public Housing Capital Fund Trusts
-
-
-
-
Total depreciation expense
$
684,884
$
712,081
$
1,368,344
$
1,421,519
Net income (loss)
Mortgage Revenue Bond Investments
$
1,290,784
$
2,301,494
$
3,840,236
$
2,741,830
Other Investments
9,004,390
2,372,437
13,710,611
3,775,589
MF Properties
(30,494
)
(85,583
)
(293,313
)
(338,313
)
Public Housing Capital Fund Trusts
-
-
-
1,390,999
Net income (loss)
$
10,264,680
$
4,588,348
$
17,257,534
$
7,570,105
The following table details total assets for the Partnership’s reportable segments as of June 30, 2021 and December 31, 2020:
June 30, 2021
December 31, 2020
Total assets
Mortgage Revenue Bond Investments
$
1,172,640,853
$
1,114,146,614
Other Investments
96,636,495
106,931,182
MF Properties
67,387,271
67,988,190
Public Housing Capital Fund Trusts
-
-
Consolidation/eliminations
(102,678,760
)
(113,818,107
)
Total assets
$
1,233,985,859
$
1,175,247,8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MRB Redeemed</t>
        </is>
      </c>
      <c r="B4" s="4" t="inlineStr">
        <is>
          <t>The following MRBs were redeemed at a price that approximated the Partnership’s carrying value plus accrued interest during the six months ended June 30, 2021:
Property Name
Month Redeemed
Property Location
Units
Original Maturity Date
Interest Rate
Principal Outstanding at Date of Redemption
Arby Road Apartments - Series A (1)
March
Las Vegas, NV
180
10/1/2027
5.35
%
$
1,600,000
Arby Road Apartments - Series A (1)
March
Las Vegas, NV
180
4/1/2041
5.50
%
5,785,000
$
7,385,000
(1)
The following MRB was redeemed at a price that approximated the Partnership’s carrying value plus accrued interest during the six months ended June 30, 2020:
Property Name
Month Redeemed
Property Location
Units
Original Maturity Date
Interest Rate
Principal Outstanding at Date of Redemption
Solano Vista - Series B
January
Vallejo, CA
96
1/1/2021
5.85
%
$
3,103,000
In July 2021, the following MRBs were redeemed:
Property Name
Month Redeemed
Property Location
Units
Original Maturity Date
Interest Rate
Principal Outstanding at Date of Redemption
Rosewood Townhomes - Series A
July
Goose Creek, SC
100
7/1/2055
5.75%
$
9,259,206
Rosewood Townhomes - Series B
July
Goose Creek, SC
100
8/1/2055
12.00%
469,781
South Pointe Apartments - Series A
July
Hanahan, SC
256
7/1/2055
5.75%
21,551,600
South Pointe Apartments - Series B
July
Hanahan, SC
256
8/1/2055
12.00%
1,099,487
$
32,380,074</t>
        </is>
      </c>
    </row>
    <row r="5">
      <c r="A5" s="4" t="inlineStr">
        <is>
          <t>Summary of Deutsche Bank Term A/B and Term TOB Trust Financings and Debt Financing Facilities Collapsed and Paid Off or Redeemed</t>
        </is>
      </c>
      <c r="B5" s="4" t="inlineStr">
        <is>
          <t>The following is a summary of the Deutsche Bank Term A/B Trust and TOB Trust financings that were collapsed and paid off in April 2020:
Debt Financing
Debt Facility
Month
Paydown Applied
Avistar at Copperfield - Series A
Term A/B Trust
April 2020
$
8,417,739
Avistar at Wilcrest - Series A
Term A/B Trust
April 2020
3,162,435
Avistar at Wood Hollow - Series A
Term A/B Trust
April 2020
26,860,536
Gateway Village
Term A/B Trust
April 2020
2,262,000
Lynnhaven
Term A/B Trust
April 2020
3,001,500
Pro Nova 2014-1
Term TOB
April 2020
8,010,000
$
51,714,210
In July 2021, the following TOB Trust financings were collapsed and redeemed in full at prices that approximated the Partnership’s carrying value plus accrued interest. The Partnership paid a one-time fee of approximately $187,000 to terminate the TOB Trust financings.
Debt Financing
Debt Facility
Month
Paydown Applied
Rosewood Townhomes - Series A
TOB
July 2021
$
7,700,000
South Pointe Apartments - Series A
TOB
July 2021
17,990,000
$
25,690,000</t>
        </is>
      </c>
    </row>
    <row r="6">
      <c r="A6" s="4" t="inlineStr">
        <is>
          <t>Summary of Terms of MRB</t>
        </is>
      </c>
      <c r="B6" s="4" t="inlineStr">
        <is>
          <t xml:space="preserve">The following table summarizes the terms of the Partnership’s GIL and property loan commitments:
Commitment
Month Acquired
Property Location
Units
Maturity Date
Variable Interest Rate
Initial Funding
Maximum Remaining Commitment
Osprey Village - GIL
July 2021
Kissimmee, FL
383
8/1/2024 (1)
SOFR + 3.07%
(2)
$
2,955,303
$
57,044,697
Osprey Village - Property Loan
July 2021
Kissimmee, FL
383
8/1/2024 (1)
SOFR + 3.07%
(2)
1,000,000
24,500,000
$
3,955,303
$
81,544,697
(1) (2) </t>
        </is>
      </c>
    </row>
    <row r="7">
      <c r="A7" s="4" t="inlineStr">
        <is>
          <t>Summary of Initial Terms of TOB Trusts Financings</t>
        </is>
      </c>
      <c r="B7" s="4" t="inlineStr">
        <is>
          <t>TOB Trusts Securitization
Initial TOB Trust Financing
Stated Maturity
Reset Frequency
OBFR Based Rates
Facility Fees
Initial Interest Rate
TOB Trust 2021-XF2939
$
4,085,000
July 2024
Weekly
0.33%
1.16%
1.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Jun. 30, 2021Property</t>
        </is>
      </c>
    </row>
    <row r="2">
      <c r="A2" s="4" t="inlineStr">
        <is>
          <t>Greens Hold Co [Member]</t>
        </is>
      </c>
    </row>
    <row r="3">
      <c r="A3" s="3" t="inlineStr">
        <is>
          <t>Summary Of Significant Accounting Policies [Line Items]</t>
        </is>
      </c>
    </row>
    <row r="4">
      <c r="A4" s="4" t="inlineStr">
        <is>
          <t>Number of Real Estate Properties</t>
        </is>
      </c>
      <c r="B4" s="5" t="n">
        <v>1</v>
      </c>
    </row>
    <row r="5">
      <c r="A5" s="4" t="inlineStr">
        <is>
          <t>Ownership interest percentage in MF property</t>
        </is>
      </c>
      <c r="B5" s="4" t="inlineStr">
        <is>
          <t>100.00%</t>
        </is>
      </c>
    </row>
    <row r="6">
      <c r="A6" s="4" t="inlineStr">
        <is>
          <t>Lindo Paseo LLC [Member]</t>
        </is>
      </c>
    </row>
    <row r="7">
      <c r="A7" s="3" t="inlineStr">
        <is>
          <t>Summary Of Significant Accounting Policies [Line Items]</t>
        </is>
      </c>
    </row>
    <row r="8">
      <c r="A8" s="4" t="inlineStr">
        <is>
          <t>Ownership interest percentage in MF property</t>
        </is>
      </c>
      <c r="B8"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Partnership Income, Expenses and Cash Distributions - Additional Information (Details)</t>
        </is>
      </c>
      <c r="B1" s="2" t="inlineStr">
        <is>
          <t>Jun. 30, 2021</t>
        </is>
      </c>
    </row>
    <row r="2">
      <c r="A2" s="4" t="inlineStr">
        <is>
          <t>Partners capital account, fixed rate</t>
        </is>
      </c>
      <c r="B2" s="4" t="inlineStr">
        <is>
          <t>3.00%</t>
        </is>
      </c>
    </row>
    <row r="3">
      <c r="A3" s="4" t="inlineStr">
        <is>
          <t>Tier 1 [Member] | Limited Partner [Member]</t>
        </is>
      </c>
    </row>
    <row r="4">
      <c r="A4" s="4" t="inlineStr">
        <is>
          <t>Percent of regular allocations</t>
        </is>
      </c>
      <c r="B4" s="4" t="inlineStr">
        <is>
          <t>99.00%</t>
        </is>
      </c>
    </row>
    <row r="5">
      <c r="A5" s="4" t="inlineStr">
        <is>
          <t>Tier 1 [Member] | General Partner [Member]</t>
        </is>
      </c>
    </row>
    <row r="6">
      <c r="A6" s="4" t="inlineStr">
        <is>
          <t>Percent of regular allocations</t>
        </is>
      </c>
      <c r="B6" s="4" t="inlineStr">
        <is>
          <t>1.00%</t>
        </is>
      </c>
    </row>
    <row r="7">
      <c r="A7" s="4" t="inlineStr">
        <is>
          <t>Tier 2 [Member] | Limited Partner [Member]</t>
        </is>
      </c>
    </row>
    <row r="8">
      <c r="A8" s="4" t="inlineStr">
        <is>
          <t>Percent of special allocations</t>
        </is>
      </c>
      <c r="B8" s="4" t="inlineStr">
        <is>
          <t>75.00%</t>
        </is>
      </c>
    </row>
    <row r="9">
      <c r="A9" s="4" t="inlineStr">
        <is>
          <t>Tier 2 [Member] | General Partner [Member]</t>
        </is>
      </c>
    </row>
    <row r="10">
      <c r="A10" s="4" t="inlineStr">
        <is>
          <t>Percent of special allocations</t>
        </is>
      </c>
      <c r="B10" s="4" t="inlineStr">
        <is>
          <t>25.00%</t>
        </is>
      </c>
    </row>
    <row r="11">
      <c r="A11" s="4" t="inlineStr">
        <is>
          <t>Tier 3 [Member] | Limited Partner [Member]</t>
        </is>
      </c>
    </row>
    <row r="12">
      <c r="A12" s="4" t="inlineStr">
        <is>
          <t>Percent of special allocations</t>
        </is>
      </c>
      <c r="B12"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Income per BUC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Dilutive BUCs</t>
        </is>
      </c>
      <c r="B4" s="5" t="n">
        <v>0</v>
      </c>
      <c r="C4" s="5" t="n">
        <v>0</v>
      </c>
      <c r="D4" s="5" t="n">
        <v>0</v>
      </c>
      <c r="E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7" customWidth="1" min="1" max="1"/>
    <col width="14" customWidth="1" min="2" max="2"/>
    <col width="16" customWidth="1" min="3" max="3"/>
    <col width="25" customWidth="1" min="4" max="4"/>
    <col width="40" customWidth="1" min="5" max="5"/>
    <col width="44" customWidth="1" min="6" max="6"/>
    <col width="59" customWidth="1" min="7" max="7"/>
    <col width="54" customWidth="1" min="8" max="8"/>
    <col width="55" customWidth="1" min="9" max="9"/>
  </cols>
  <sheetData>
    <row r="1">
      <c r="A1" s="1" t="inlineStr">
        <is>
          <t>Condensed Consolidated Statements of Partners' Capital (Unaudited) - USD ($)</t>
        </is>
      </c>
      <c r="B1" s="2" t="inlineStr">
        <is>
          <t>Total</t>
        </is>
      </c>
      <c r="C1" s="2" t="inlineStr">
        <is>
          <t>Tier 2 [Member]</t>
        </is>
      </c>
      <c r="D1" s="2" t="inlineStr">
        <is>
          <t>General Partner [Member]</t>
        </is>
      </c>
      <c r="E1" s="2" t="inlineStr">
        <is>
          <t>General Partner [Member]Tier 2 [Member]</t>
        </is>
      </c>
      <c r="F1" s="2" t="inlineStr">
        <is>
          <t>BUCs - Restricted and Unrestricted [Member]</t>
        </is>
      </c>
      <c r="G1" s="2" t="inlineStr">
        <is>
          <t>BUCs - Restricted and Unrestricted [Member]Tier 2 [Member]</t>
        </is>
      </c>
      <c r="H1" s="2" t="inlineStr">
        <is>
          <t>Number of BUCs - Restricted and Unrestricted [Member]</t>
        </is>
      </c>
      <c r="I1" s="2" t="inlineStr">
        <is>
          <t>Accumulated Other Comprehensive Income (Loss) [Member]</t>
        </is>
      </c>
    </row>
    <row r="2">
      <c r="A2" s="4" t="inlineStr">
        <is>
          <t>Balance at Dec. 31, 2019</t>
        </is>
      </c>
      <c r="B2" s="6" t="n">
        <v>341938263</v>
      </c>
      <c r="D2" s="6" t="n">
        <v>735128</v>
      </c>
      <c r="F2" s="6" t="n">
        <v>341203135</v>
      </c>
      <c r="I2" s="6" t="n">
        <v>99308677</v>
      </c>
    </row>
    <row r="3">
      <c r="A3" s="4" t="inlineStr">
        <is>
          <t>Partners' Capital Account, Units at Dec. 31, 2019</t>
        </is>
      </c>
      <c r="H3" s="5" t="n">
        <v>60835204</v>
      </c>
    </row>
    <row r="4">
      <c r="A4" s="3" t="inlineStr">
        <is>
          <t>Distributions paid or accrued:</t>
        </is>
      </c>
    </row>
    <row r="5">
      <c r="A5" s="4" t="inlineStr">
        <is>
          <t>Regular distribution</t>
        </is>
      </c>
      <c r="B5" s="5" t="n">
        <v>-8050119</v>
      </c>
      <c r="D5" s="5" t="n">
        <v>-80501</v>
      </c>
      <c r="F5" s="5" t="n">
        <v>-7969618</v>
      </c>
    </row>
    <row r="6">
      <c r="A6" s="4" t="inlineStr">
        <is>
          <t>Distribution of Tier 2 (income) loss (Note 3)</t>
        </is>
      </c>
      <c r="C6" s="6" t="n">
        <v>445719</v>
      </c>
      <c r="E6" s="6" t="n">
        <v>80501</v>
      </c>
      <c r="G6" s="6" t="n">
        <v>365218</v>
      </c>
    </row>
    <row r="7">
      <c r="A7" s="4" t="inlineStr">
        <is>
          <t>Net income (loss) allocable to Partners</t>
        </is>
      </c>
      <c r="B7" s="5" t="n">
        <v>2263994</v>
      </c>
      <c r="D7" s="5" t="n">
        <v>-53404</v>
      </c>
      <c r="F7" s="5" t="n">
        <v>2317398</v>
      </c>
    </row>
    <row r="8">
      <c r="A8" s="4" t="inlineStr">
        <is>
          <t>Repurchase of BUCs, Value</t>
        </is>
      </c>
      <c r="B8" s="5" t="n">
        <v>-2106673</v>
      </c>
      <c r="F8" s="5" t="n">
        <v>-2106673</v>
      </c>
    </row>
    <row r="9">
      <c r="A9" s="4" t="inlineStr">
        <is>
          <t>Repurchase of BUCs, Units</t>
        </is>
      </c>
      <c r="H9" s="5" t="n">
        <v>-290000</v>
      </c>
    </row>
    <row r="10">
      <c r="A10" s="4" t="inlineStr">
        <is>
          <t>Restricted units awarded</t>
        </is>
      </c>
      <c r="H10" s="5" t="n">
        <v>290000</v>
      </c>
    </row>
    <row r="11">
      <c r="A11" s="4" t="inlineStr">
        <is>
          <t>Restricted unit compensation expense</t>
        </is>
      </c>
      <c r="B11" s="5" t="n">
        <v>39068</v>
      </c>
      <c r="D11" s="5" t="n">
        <v>391</v>
      </c>
      <c r="F11" s="5" t="n">
        <v>38677</v>
      </c>
    </row>
    <row r="12">
      <c r="A12" s="4" t="inlineStr">
        <is>
          <t>Unrealized loss on securities</t>
        </is>
      </c>
      <c r="B12" s="5" t="n">
        <v>-7057736</v>
      </c>
      <c r="D12" s="5" t="n">
        <v>-70577</v>
      </c>
      <c r="F12" s="5" t="n">
        <v>-6987159</v>
      </c>
      <c r="I12" s="5" t="n">
        <v>-7057736</v>
      </c>
    </row>
    <row r="13">
      <c r="A13" s="4" t="inlineStr">
        <is>
          <t>Reversal of net unrealized gains on sale of securities</t>
        </is>
      </c>
      <c r="B13" s="5" t="n">
        <v>-1408804</v>
      </c>
      <c r="D13" s="5" t="n">
        <v>-14088</v>
      </c>
      <c r="F13" s="5" t="n">
        <v>-1394716</v>
      </c>
      <c r="I13" s="5" t="n">
        <v>-1408804</v>
      </c>
    </row>
    <row r="14">
      <c r="A14" s="4" t="inlineStr">
        <is>
          <t>Reversal of net unrealized loss on securities to provision for credit loss</t>
        </is>
      </c>
      <c r="B14" s="5" t="n">
        <v>372169</v>
      </c>
      <c r="D14" s="5" t="n">
        <v>3722</v>
      </c>
      <c r="F14" s="5" t="n">
        <v>368447</v>
      </c>
      <c r="I14" s="5" t="n">
        <v>372169</v>
      </c>
    </row>
    <row r="15">
      <c r="A15" s="4" t="inlineStr">
        <is>
          <t>Balance at Mar. 31, 2020</t>
        </is>
      </c>
      <c r="B15" s="5" t="n">
        <v>326435881</v>
      </c>
      <c r="D15" s="5" t="n">
        <v>601172</v>
      </c>
      <c r="F15" s="5" t="n">
        <v>325834709</v>
      </c>
      <c r="I15" s="5" t="n">
        <v>91214306</v>
      </c>
    </row>
    <row r="16">
      <c r="A16" s="4" t="inlineStr">
        <is>
          <t>Partners' Capital Account, Units at Mar. 31, 2020</t>
        </is>
      </c>
      <c r="H16" s="5" t="n">
        <v>60835204</v>
      </c>
    </row>
    <row r="17">
      <c r="A17" s="4" t="inlineStr">
        <is>
          <t>Balance at Dec. 31, 2019</t>
        </is>
      </c>
      <c r="B17" s="5" t="n">
        <v>341938263</v>
      </c>
      <c r="D17" s="5" t="n">
        <v>735128</v>
      </c>
      <c r="F17" s="5" t="n">
        <v>341203135</v>
      </c>
      <c r="I17" s="5" t="n">
        <v>99308677</v>
      </c>
    </row>
    <row r="18">
      <c r="A18" s="4" t="inlineStr">
        <is>
          <t>Partners' Capital Account, Units at Dec. 31, 2019</t>
        </is>
      </c>
      <c r="H18" s="5" t="n">
        <v>60835204</v>
      </c>
    </row>
    <row r="19">
      <c r="A19" s="3" t="inlineStr">
        <is>
          <t>Distributions paid or accrued:</t>
        </is>
      </c>
    </row>
    <row r="20">
      <c r="A20" s="4" t="inlineStr">
        <is>
          <t>Net income (loss) allocable to Partners</t>
        </is>
      </c>
      <c r="B20" s="5" t="n">
        <v>6134580</v>
      </c>
    </row>
    <row r="21">
      <c r="A21" s="4" t="inlineStr">
        <is>
          <t>Reversal of net unrealized loss on securities to provision for credit loss</t>
        </is>
      </c>
      <c r="I21" s="5" t="n">
        <v>372169</v>
      </c>
    </row>
    <row r="22">
      <c r="A22" s="4" t="inlineStr">
        <is>
          <t>Balance at Jun. 30, 2020</t>
        </is>
      </c>
      <c r="B22" s="5" t="n">
        <v>347887402</v>
      </c>
      <c r="D22" s="5" t="n">
        <v>815686</v>
      </c>
      <c r="F22" s="5" t="n">
        <v>347071716</v>
      </c>
      <c r="I22" s="5" t="n">
        <v>112185955</v>
      </c>
    </row>
    <row r="23">
      <c r="A23" s="4" t="inlineStr">
        <is>
          <t>Partners' Capital Account, Units at Jun. 30, 2020</t>
        </is>
      </c>
      <c r="H23" s="5" t="n">
        <v>60835204</v>
      </c>
    </row>
    <row r="24">
      <c r="A24" s="4" t="inlineStr">
        <is>
          <t>Balance at Mar. 31, 2020</t>
        </is>
      </c>
      <c r="B24" s="5" t="n">
        <v>326435881</v>
      </c>
      <c r="D24" s="5" t="n">
        <v>601172</v>
      </c>
      <c r="F24" s="5" t="n">
        <v>325834709</v>
      </c>
      <c r="I24" s="5" t="n">
        <v>91214306</v>
      </c>
    </row>
    <row r="25">
      <c r="A25" s="4" t="inlineStr">
        <is>
          <t>Partners' Capital Account, Units at Mar. 31, 2020</t>
        </is>
      </c>
      <c r="H25" s="5" t="n">
        <v>60835204</v>
      </c>
    </row>
    <row r="26">
      <c r="A26" s="3" t="inlineStr">
        <is>
          <t>Distributions paid or accrued:</t>
        </is>
      </c>
    </row>
    <row r="27">
      <c r="A27" s="4" t="inlineStr">
        <is>
          <t>Regular distribution</t>
        </is>
      </c>
      <c r="B27" s="5" t="n">
        <v>-3686982</v>
      </c>
      <c r="D27" s="5" t="n">
        <v>-36870</v>
      </c>
      <c r="F27" s="5" t="n">
        <v>-3650112</v>
      </c>
    </row>
    <row r="28">
      <c r="A28" s="4" t="inlineStr">
        <is>
          <t>Net income (loss) allocable to Partners</t>
        </is>
      </c>
      <c r="B28" s="5" t="n">
        <v>3870586</v>
      </c>
      <c r="D28" s="5" t="n">
        <v>38706</v>
      </c>
      <c r="F28" s="5" t="n">
        <v>3831880</v>
      </c>
    </row>
    <row r="29">
      <c r="A29" s="4" t="inlineStr">
        <is>
          <t>Restricted unit compensation expense</t>
        </is>
      </c>
      <c r="B29" s="5" t="n">
        <v>296268</v>
      </c>
      <c r="D29" s="5" t="n">
        <v>2962</v>
      </c>
      <c r="F29" s="5" t="n">
        <v>293306</v>
      </c>
    </row>
    <row r="30">
      <c r="A30" s="4" t="inlineStr">
        <is>
          <t>Unrealized loss on securities</t>
        </is>
      </c>
      <c r="B30" s="5" t="n">
        <v>20971649</v>
      </c>
      <c r="D30" s="5" t="n">
        <v>209716</v>
      </c>
      <c r="F30" s="5" t="n">
        <v>20761933</v>
      </c>
      <c r="I30" s="5" t="n">
        <v>20971649</v>
      </c>
    </row>
    <row r="31">
      <c r="A31" s="4" t="inlineStr">
        <is>
          <t>Balance at Jun. 30, 2020</t>
        </is>
      </c>
      <c r="B31" s="5" t="n">
        <v>347887402</v>
      </c>
      <c r="D31" s="5" t="n">
        <v>815686</v>
      </c>
      <c r="F31" s="5" t="n">
        <v>347071716</v>
      </c>
      <c r="I31" s="5" t="n">
        <v>112185955</v>
      </c>
    </row>
    <row r="32">
      <c r="A32" s="4" t="inlineStr">
        <is>
          <t>Partners' Capital Account, Units at Jun. 30, 2020</t>
        </is>
      </c>
      <c r="H32" s="5" t="n">
        <v>60835204</v>
      </c>
    </row>
    <row r="33">
      <c r="A33" s="4" t="inlineStr">
        <is>
          <t>Balance at Dec. 31, 2020</t>
        </is>
      </c>
      <c r="B33" s="5" t="n">
        <v>359772042</v>
      </c>
      <c r="D33" s="5" t="n">
        <v>934892</v>
      </c>
      <c r="F33" s="5" t="n">
        <v>358837150</v>
      </c>
      <c r="I33" s="5" t="n">
        <v>132594007</v>
      </c>
    </row>
    <row r="34">
      <c r="A34" s="4" t="inlineStr">
        <is>
          <t>Partners' Capital Account, Units at Dec. 31, 2020</t>
        </is>
      </c>
      <c r="H34" s="5" t="n">
        <v>60823674</v>
      </c>
    </row>
    <row r="35">
      <c r="A35" s="3" t="inlineStr">
        <is>
          <t>Distributions paid or accrued:</t>
        </is>
      </c>
    </row>
    <row r="36">
      <c r="A36" s="4" t="inlineStr">
        <is>
          <t>Regular distribution</t>
        </is>
      </c>
      <c r="B36" s="5" t="n">
        <v>-3401314</v>
      </c>
      <c r="D36" s="5" t="n">
        <v>-34013</v>
      </c>
      <c r="F36" s="5" t="n">
        <v>-3367301</v>
      </c>
    </row>
    <row r="37">
      <c r="A37" s="4" t="inlineStr">
        <is>
          <t>Distribution of Tier 2 (income) loss (Note 3)</t>
        </is>
      </c>
      <c r="C37" s="5" t="n">
        <v>-2809106</v>
      </c>
      <c r="E37" s="5" t="n">
        <v>-702277</v>
      </c>
      <c r="G37" s="5" t="n">
        <v>-2106829</v>
      </c>
    </row>
    <row r="38">
      <c r="A38" s="4" t="inlineStr">
        <is>
          <t>Net income (loss) allocable to Partners</t>
        </is>
      </c>
      <c r="B38" s="5" t="n">
        <v>6275091</v>
      </c>
      <c r="D38" s="5" t="n">
        <v>736936</v>
      </c>
      <c r="F38" s="5" t="n">
        <v>5538155</v>
      </c>
    </row>
    <row r="39">
      <c r="A39" s="4" t="inlineStr">
        <is>
          <t>Restricted unit compensation expense</t>
        </is>
      </c>
      <c r="B39" s="5" t="n">
        <v>78114</v>
      </c>
      <c r="D39" s="5" t="n">
        <v>781</v>
      </c>
      <c r="F39" s="5" t="n">
        <v>77333</v>
      </c>
    </row>
    <row r="40">
      <c r="A40" s="4" t="inlineStr">
        <is>
          <t>Unrealized loss on securities</t>
        </is>
      </c>
      <c r="B40" s="5" t="n">
        <v>-16298797</v>
      </c>
      <c r="D40" s="5" t="n">
        <v>-162988</v>
      </c>
      <c r="F40" s="5" t="n">
        <v>-16135809</v>
      </c>
      <c r="I40" s="5" t="n">
        <v>-16298797</v>
      </c>
    </row>
    <row r="41">
      <c r="A41" s="4" t="inlineStr">
        <is>
          <t>Unrealized gain (loss) on bond purchase commitments</t>
        </is>
      </c>
      <c r="B41" s="5" t="n">
        <v>-120970</v>
      </c>
      <c r="D41" s="5" t="n">
        <v>-1210</v>
      </c>
      <c r="F41" s="5" t="n">
        <v>-119760</v>
      </c>
      <c r="I41" s="5" t="n">
        <v>-120970</v>
      </c>
    </row>
    <row r="42">
      <c r="A42" s="4" t="inlineStr">
        <is>
          <t>Balance at Mar. 31, 2021</t>
        </is>
      </c>
      <c r="B42" s="5" t="n">
        <v>343495060</v>
      </c>
      <c r="D42" s="5" t="n">
        <v>772121</v>
      </c>
      <c r="F42" s="5" t="n">
        <v>342722939</v>
      </c>
      <c r="I42" s="5" t="n">
        <v>116174240</v>
      </c>
    </row>
    <row r="43">
      <c r="A43" s="4" t="inlineStr">
        <is>
          <t>Partners' Capital Account, Units at Mar. 31, 2021</t>
        </is>
      </c>
      <c r="H43" s="5" t="n">
        <v>60823674</v>
      </c>
    </row>
    <row r="44">
      <c r="A44" s="4" t="inlineStr">
        <is>
          <t>Balance at Dec. 31, 2020</t>
        </is>
      </c>
      <c r="B44" s="5" t="n">
        <v>359772042</v>
      </c>
      <c r="D44" s="5" t="n">
        <v>934892</v>
      </c>
      <c r="F44" s="5" t="n">
        <v>358837150</v>
      </c>
      <c r="I44" s="5" t="n">
        <v>132594007</v>
      </c>
    </row>
    <row r="45">
      <c r="A45" s="4" t="inlineStr">
        <is>
          <t>Partners' Capital Account, Units at Dec. 31, 2020</t>
        </is>
      </c>
      <c r="H45" s="5" t="n">
        <v>60823674</v>
      </c>
    </row>
    <row r="46">
      <c r="A46" s="3" t="inlineStr">
        <is>
          <t>Distributions paid or accrued:</t>
        </is>
      </c>
    </row>
    <row r="47">
      <c r="A47" s="4" t="inlineStr">
        <is>
          <t>Net income (loss) allocable to Partners</t>
        </is>
      </c>
      <c r="B47" s="5" t="n">
        <v>15822008</v>
      </c>
    </row>
    <row r="48">
      <c r="A48" s="4" t="inlineStr">
        <is>
          <t>Balance at Jun. 30, 2021</t>
        </is>
      </c>
      <c r="B48" s="5" t="n">
        <v>345796448</v>
      </c>
      <c r="D48" s="5" t="n">
        <v>808774</v>
      </c>
      <c r="F48" s="5" t="n">
        <v>344987674</v>
      </c>
      <c r="I48" s="5" t="n">
        <v>118189018</v>
      </c>
    </row>
    <row r="49">
      <c r="A49" s="4" t="inlineStr">
        <is>
          <t>Partners' Capital Account, Units at Jun. 30, 2021</t>
        </is>
      </c>
      <c r="H49" s="5" t="n">
        <v>60867539</v>
      </c>
    </row>
    <row r="50">
      <c r="A50" s="4" t="inlineStr">
        <is>
          <t>Balance at Mar. 31, 2021</t>
        </is>
      </c>
      <c r="B50" s="5" t="n">
        <v>343495060</v>
      </c>
      <c r="D50" s="5" t="n">
        <v>772121</v>
      </c>
      <c r="F50" s="5" t="n">
        <v>342722939</v>
      </c>
      <c r="I50" s="5" t="n">
        <v>116174240</v>
      </c>
    </row>
    <row r="51">
      <c r="A51" s="4" t="inlineStr">
        <is>
          <t>Partners' Capital Account, Units at Mar. 31, 2021</t>
        </is>
      </c>
      <c r="H51" s="5" t="n">
        <v>60823674</v>
      </c>
    </row>
    <row r="52">
      <c r="A52" s="3" t="inlineStr">
        <is>
          <t>Distributions paid or accrued:</t>
        </is>
      </c>
    </row>
    <row r="53">
      <c r="A53" s="4" t="inlineStr">
        <is>
          <t>Regular distribution</t>
        </is>
      </c>
      <c r="B53" s="5" t="n">
        <v>-2624057</v>
      </c>
      <c r="D53" s="5" t="n">
        <v>-26241</v>
      </c>
      <c r="F53" s="5" t="n">
        <v>-2597816</v>
      </c>
    </row>
    <row r="54">
      <c r="A54" s="4" t="inlineStr">
        <is>
          <t>Distribution of Tier 2 (income) loss (Note 3)</t>
        </is>
      </c>
      <c r="C54" s="6" t="n">
        <v>-5463484</v>
      </c>
      <c r="E54" s="6" t="n">
        <v>-1365870</v>
      </c>
      <c r="G54" s="6" t="n">
        <v>-4097614</v>
      </c>
    </row>
    <row r="55">
      <c r="A55" s="4" t="inlineStr">
        <is>
          <t>Net income (loss) allocable to Partners</t>
        </is>
      </c>
      <c r="B55" s="5" t="n">
        <v>9546917</v>
      </c>
      <c r="D55" s="5" t="n">
        <v>1406706</v>
      </c>
      <c r="F55" s="5" t="n">
        <v>8140211</v>
      </c>
    </row>
    <row r="56">
      <c r="A56" s="4" t="inlineStr">
        <is>
          <t>Repurchase of BUCs, Value</t>
        </is>
      </c>
      <c r="B56" s="5" t="n">
        <v>-1363736</v>
      </c>
      <c r="F56" s="5" t="n">
        <v>-1363736</v>
      </c>
    </row>
    <row r="57">
      <c r="A57" s="4" t="inlineStr">
        <is>
          <t>Repurchase of BUCs, Units</t>
        </is>
      </c>
      <c r="H57" s="5" t="n">
        <v>-222459</v>
      </c>
    </row>
    <row r="58">
      <c r="A58" s="4" t="inlineStr">
        <is>
          <t>Restricted units awarded</t>
        </is>
      </c>
      <c r="H58" s="5" t="n">
        <v>266324</v>
      </c>
    </row>
    <row r="59">
      <c r="A59" s="4" t="inlineStr">
        <is>
          <t>Restricted unit compensation expense</t>
        </is>
      </c>
      <c r="B59" s="5" t="n">
        <v>190970</v>
      </c>
      <c r="D59" s="5" t="n">
        <v>1910</v>
      </c>
      <c r="F59" s="5" t="n">
        <v>189060</v>
      </c>
    </row>
    <row r="60">
      <c r="A60" s="4" t="inlineStr">
        <is>
          <t>Unrealized loss on securities</t>
        </is>
      </c>
      <c r="B60" s="5" t="n">
        <v>1933172</v>
      </c>
      <c r="D60" s="5" t="n">
        <v>19332</v>
      </c>
      <c r="F60" s="5" t="n">
        <v>1913840</v>
      </c>
      <c r="I60" s="5" t="n">
        <v>1933172</v>
      </c>
    </row>
    <row r="61">
      <c r="A61" s="4" t="inlineStr">
        <is>
          <t>Unrealized gain (loss) on bond purchase commitments</t>
        </is>
      </c>
      <c r="B61" s="5" t="n">
        <v>81606</v>
      </c>
      <c r="D61" s="5" t="n">
        <v>816</v>
      </c>
      <c r="F61" s="5" t="n">
        <v>80790</v>
      </c>
      <c r="I61" s="5" t="n">
        <v>81606</v>
      </c>
    </row>
    <row r="62">
      <c r="A62" s="4" t="inlineStr">
        <is>
          <t>Balance at Jun. 30, 2021</t>
        </is>
      </c>
      <c r="B62" s="6" t="n">
        <v>345796448</v>
      </c>
      <c r="D62" s="6" t="n">
        <v>808774</v>
      </c>
      <c r="F62" s="6" t="n">
        <v>344987674</v>
      </c>
      <c r="I62" s="6" t="n">
        <v>118189018</v>
      </c>
    </row>
    <row r="63">
      <c r="A63" s="4" t="inlineStr">
        <is>
          <t>Partners' Capital Account, Units at Jun. 30, 2021</t>
        </is>
      </c>
      <c r="H63" s="5" t="n">
        <v>60867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Additional Information (Details) - Property</t>
        </is>
      </c>
      <c r="B1" s="2" t="inlineStr">
        <is>
          <t>Jun. 30, 2021</t>
        </is>
      </c>
      <c r="C1" s="2" t="inlineStr">
        <is>
          <t>Dec. 31, 2020</t>
        </is>
      </c>
    </row>
    <row r="2">
      <c r="A2" s="3" t="inlineStr">
        <is>
          <t>Variable Interest Entities [Abstract]</t>
        </is>
      </c>
    </row>
    <row r="3">
      <c r="A3" s="4" t="inlineStr">
        <is>
          <t>Number of Variable Interest Entities</t>
        </is>
      </c>
      <c r="B3" s="5" t="n">
        <v>26</v>
      </c>
      <c r="C3"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Jun. 30, 2021</t>
        </is>
      </c>
      <c r="C1" s="2" t="inlineStr">
        <is>
          <t>Dec. 31, 2020</t>
        </is>
      </c>
    </row>
    <row r="2">
      <c r="A2" s="3" t="inlineStr">
        <is>
          <t>Accounts Notes And Loans Receivable [Line Items]</t>
        </is>
      </c>
    </row>
    <row r="3">
      <c r="A3" s="4" t="inlineStr">
        <is>
          <t>Available for Sale Security and Property Loan Receivable, Maximum Exposure</t>
        </is>
      </c>
      <c r="B3" s="6" t="n">
        <v>255309558</v>
      </c>
      <c r="C3" s="6" t="n">
        <v>197833069</v>
      </c>
    </row>
    <row r="4">
      <c r="A4" s="4" t="inlineStr">
        <is>
          <t>Mortgage Revenue Bonds [Member]</t>
        </is>
      </c>
    </row>
    <row r="5">
      <c r="A5" s="3" t="inlineStr">
        <is>
          <t>Accounts Notes And Loans Receivable [Line Items]</t>
        </is>
      </c>
    </row>
    <row r="6">
      <c r="A6" s="4" t="inlineStr">
        <is>
          <t>Available for Sale Security and Property Loan Receivable, Maximum Exposure</t>
        </is>
      </c>
      <c r="B6" s="5" t="n">
        <v>22258000</v>
      </c>
      <c r="C6" s="5" t="n">
        <v>20763500</v>
      </c>
    </row>
    <row r="7">
      <c r="A7" s="4" t="inlineStr">
        <is>
          <t>Governmental Issuer Loans [Member]</t>
        </is>
      </c>
    </row>
    <row r="8">
      <c r="A8" s="3" t="inlineStr">
        <is>
          <t>Accounts Notes And Loans Receivable [Line Items]</t>
        </is>
      </c>
    </row>
    <row r="9">
      <c r="A9" s="4" t="inlineStr">
        <is>
          <t>Available for Sale Security and Property Loan Receivable, Maximum Exposure</t>
        </is>
      </c>
      <c r="B9" s="5" t="n">
        <v>130404790</v>
      </c>
      <c r="C9" s="5" t="n">
        <v>64863657</v>
      </c>
    </row>
    <row r="10">
      <c r="A10" s="4" t="inlineStr">
        <is>
          <t>Property Loans [Member]</t>
        </is>
      </c>
    </row>
    <row r="11">
      <c r="A11" s="3" t="inlineStr">
        <is>
          <t>Accounts Notes And Loans Receivable [Line Items]</t>
        </is>
      </c>
    </row>
    <row r="12">
      <c r="A12" s="4" t="inlineStr">
        <is>
          <t>Available for Sale Security and Property Loan Receivable, Maximum Exposure</t>
        </is>
      </c>
      <c r="B12" s="5" t="n">
        <v>9855888</v>
      </c>
      <c r="C12" s="5" t="n">
        <v>5327342</v>
      </c>
    </row>
    <row r="13">
      <c r="A13" s="4" t="inlineStr">
        <is>
          <t>Taxable Governmental Issuer Loan [Member]</t>
        </is>
      </c>
    </row>
    <row r="14">
      <c r="A14" s="3" t="inlineStr">
        <is>
          <t>Accounts Notes And Loans Receivable [Line Items]</t>
        </is>
      </c>
    </row>
    <row r="15">
      <c r="A15" s="4" t="inlineStr">
        <is>
          <t>Available for Sale Security and Property Loan Receivable, Maximum Exposure</t>
        </is>
      </c>
      <c r="B15" s="5" t="n">
        <v>1000000</v>
      </c>
    </row>
    <row r="16">
      <c r="A16" s="4" t="inlineStr">
        <is>
          <t>Investment in Unconsolidated Entities [Member]</t>
        </is>
      </c>
    </row>
    <row r="17">
      <c r="A17" s="3" t="inlineStr">
        <is>
          <t>Accounts Notes And Loans Receivable [Line Items]</t>
        </is>
      </c>
    </row>
    <row r="18">
      <c r="A18" s="4" t="inlineStr">
        <is>
          <t>Available for Sale Security and Property Loan Receivable, Maximum Exposure</t>
        </is>
      </c>
      <c r="B18" s="6" t="n">
        <v>91790880</v>
      </c>
      <c r="C18" s="6" t="n">
        <v>106878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Revenue Bonds - Schedule of investments in MRBs (Details) - USD ($)</t>
        </is>
      </c>
      <c r="C1" s="2" t="inlineStr">
        <is>
          <t>Jun. 30, 2021</t>
        </is>
      </c>
      <c r="D1" s="2" t="inlineStr">
        <is>
          <t>Dec. 31, 2020</t>
        </is>
      </c>
    </row>
    <row r="2">
      <c r="A2" s="4" t="inlineStr">
        <is>
          <t>Mortgage Revenue Bonds Held In Trust [Member]</t>
        </is>
      </c>
    </row>
    <row r="3">
      <c r="A3" s="3" t="inlineStr">
        <is>
          <t>Schedule Of Available For Sale Securities [Line Items]</t>
        </is>
      </c>
    </row>
    <row r="4">
      <c r="A4" s="4" t="inlineStr">
        <is>
          <t>Cost Adjusted for Paydowns and Allowances</t>
        </is>
      </c>
      <c r="C4" s="6" t="n">
        <v>644143201</v>
      </c>
      <c r="D4" s="6" t="n">
        <v>637948068</v>
      </c>
    </row>
    <row r="5">
      <c r="A5" s="4" t="inlineStr">
        <is>
          <t>Cumulative Unrealized Gain</t>
        </is>
      </c>
      <c r="C5" s="5" t="n">
        <v>116395443</v>
      </c>
      <c r="D5" s="5" t="n">
        <v>130520576</v>
      </c>
    </row>
    <row r="6">
      <c r="A6" s="4" t="inlineStr">
        <is>
          <t>Estimated Fair Value</t>
        </is>
      </c>
      <c r="C6" s="5" t="n">
        <v>760538644</v>
      </c>
      <c r="D6" s="5" t="n">
        <v>768468644</v>
      </c>
    </row>
    <row r="7">
      <c r="A7" s="4" t="inlineStr">
        <is>
          <t>Mortgage Revenue Bonds Held In Trust [Member] | Courtyard [Member] | Series A [Member] | CA [Member]</t>
        </is>
      </c>
    </row>
    <row r="8">
      <c r="A8" s="3" t="inlineStr">
        <is>
          <t>Schedule Of Available For Sale Securities [Line Items]</t>
        </is>
      </c>
    </row>
    <row r="9">
      <c r="A9" s="4" t="inlineStr">
        <is>
          <t>Cost Adjusted for Paydowns and Allowances</t>
        </is>
      </c>
      <c r="B9" s="4" t="inlineStr">
        <is>
          <t>[1]</t>
        </is>
      </c>
      <c r="C9" s="5" t="n">
        <v>10016252</v>
      </c>
      <c r="D9" s="5" t="n">
        <v>10061161</v>
      </c>
    </row>
    <row r="10">
      <c r="A10" s="4" t="inlineStr">
        <is>
          <t>Cumulative Unrealized Gain</t>
        </is>
      </c>
      <c r="B10" s="4" t="inlineStr">
        <is>
          <t>[1]</t>
        </is>
      </c>
      <c r="C10" s="5" t="n">
        <v>2077713</v>
      </c>
      <c r="D10" s="5" t="n">
        <v>2487317</v>
      </c>
    </row>
    <row r="11">
      <c r="A11" s="4" t="inlineStr">
        <is>
          <t>Estimated Fair Value</t>
        </is>
      </c>
      <c r="B11" s="4" t="inlineStr">
        <is>
          <t>[1]</t>
        </is>
      </c>
      <c r="C11" s="5" t="n">
        <v>12093965</v>
      </c>
      <c r="D11" s="5" t="n">
        <v>12548478</v>
      </c>
    </row>
    <row r="12">
      <c r="A12" s="4" t="inlineStr">
        <is>
          <t>Mortgage Revenue Bonds Held In Trust [Member] | Glenview Apartments [Member] | Series A [Member] | CA [Member]</t>
        </is>
      </c>
    </row>
    <row r="13">
      <c r="A13" s="3" t="inlineStr">
        <is>
          <t>Schedule Of Available For Sale Securities [Line Items]</t>
        </is>
      </c>
    </row>
    <row r="14">
      <c r="A14" s="4" t="inlineStr">
        <is>
          <t>Cost Adjusted for Paydowns and Allowances</t>
        </is>
      </c>
      <c r="B14" s="4" t="inlineStr">
        <is>
          <t>[2]</t>
        </is>
      </c>
      <c r="C14" s="5" t="n">
        <v>4456638</v>
      </c>
      <c r="D14" s="5" t="n">
        <v>4483154</v>
      </c>
    </row>
    <row r="15">
      <c r="A15" s="4" t="inlineStr">
        <is>
          <t>Cumulative Unrealized Gain</t>
        </is>
      </c>
      <c r="B15" s="4" t="inlineStr">
        <is>
          <t>[2]</t>
        </is>
      </c>
      <c r="C15" s="5" t="n">
        <v>945069</v>
      </c>
      <c r="D15" s="5" t="n">
        <v>1010425</v>
      </c>
    </row>
    <row r="16">
      <c r="A16" s="4" t="inlineStr">
        <is>
          <t>Estimated Fair Value</t>
        </is>
      </c>
      <c r="B16" s="4" t="inlineStr">
        <is>
          <t>[2]</t>
        </is>
      </c>
      <c r="C16" s="5" t="n">
        <v>5401707</v>
      </c>
      <c r="D16" s="5" t="n">
        <v>5493579</v>
      </c>
    </row>
    <row r="17">
      <c r="A17" s="4" t="inlineStr">
        <is>
          <t>Mortgage Revenue Bonds Held In Trust [Member] | Harmony Court Bakersfield [Member] | Series A [Member] | CA [Member]</t>
        </is>
      </c>
    </row>
    <row r="18">
      <c r="A18" s="3" t="inlineStr">
        <is>
          <t>Schedule Of Available For Sale Securities [Line Items]</t>
        </is>
      </c>
    </row>
    <row r="19">
      <c r="A19" s="4" t="inlineStr">
        <is>
          <t>Cost Adjusted for Paydowns and Allowances</t>
        </is>
      </c>
      <c r="B19" s="4" t="inlineStr">
        <is>
          <t>[1]</t>
        </is>
      </c>
      <c r="C19" s="5" t="n">
        <v>3652065</v>
      </c>
      <c r="D19" s="5" t="n">
        <v>3668439</v>
      </c>
    </row>
    <row r="20">
      <c r="A20" s="4" t="inlineStr">
        <is>
          <t>Cumulative Unrealized Gain</t>
        </is>
      </c>
      <c r="B20" s="4" t="inlineStr">
        <is>
          <t>[1]</t>
        </is>
      </c>
      <c r="C20" s="5" t="n">
        <v>725064</v>
      </c>
      <c r="D20" s="5" t="n">
        <v>889216</v>
      </c>
    </row>
    <row r="21">
      <c r="A21" s="4" t="inlineStr">
        <is>
          <t>Estimated Fair Value</t>
        </is>
      </c>
      <c r="B21" s="4" t="inlineStr">
        <is>
          <t>[1]</t>
        </is>
      </c>
      <c r="C21" s="5" t="n">
        <v>4377129</v>
      </c>
      <c r="D21" s="5" t="n">
        <v>4557655</v>
      </c>
    </row>
    <row r="22">
      <c r="A22" s="4" t="inlineStr">
        <is>
          <t>Mortgage Revenue Bonds Held In Trust [Member] | Harmony Terrace [Member] | Series A [Member] | CA [Member]</t>
        </is>
      </c>
    </row>
    <row r="23">
      <c r="A23" s="3" t="inlineStr">
        <is>
          <t>Schedule Of Available For Sale Securities [Line Items]</t>
        </is>
      </c>
    </row>
    <row r="24">
      <c r="A24" s="4" t="inlineStr">
        <is>
          <t>Cost Adjusted for Paydowns and Allowances</t>
        </is>
      </c>
      <c r="B24" s="4" t="inlineStr">
        <is>
          <t>[1]</t>
        </is>
      </c>
      <c r="C24" s="5" t="n">
        <v>6760931</v>
      </c>
      <c r="D24" s="5" t="n">
        <v>6791096</v>
      </c>
    </row>
    <row r="25">
      <c r="A25" s="4" t="inlineStr">
        <is>
          <t>Cumulative Unrealized Gain</t>
        </is>
      </c>
      <c r="B25" s="4" t="inlineStr">
        <is>
          <t>[1]</t>
        </is>
      </c>
      <c r="C25" s="5" t="n">
        <v>1443669</v>
      </c>
      <c r="D25" s="5" t="n">
        <v>1724350</v>
      </c>
    </row>
    <row r="26">
      <c r="A26" s="4" t="inlineStr">
        <is>
          <t>Estimated Fair Value</t>
        </is>
      </c>
      <c r="B26" s="4" t="inlineStr">
        <is>
          <t>[1]</t>
        </is>
      </c>
      <c r="C26" s="5" t="n">
        <v>8204600</v>
      </c>
      <c r="D26" s="5" t="n">
        <v>8515446</v>
      </c>
    </row>
    <row r="27">
      <c r="A27" s="4" t="inlineStr">
        <is>
          <t>Mortgage Revenue Bonds Held In Trust [Member] | Harden Ranch [Member] | Series A [Member] | CA [Member]</t>
        </is>
      </c>
    </row>
    <row r="28">
      <c r="A28" s="3" t="inlineStr">
        <is>
          <t>Schedule Of Available For Sale Securities [Line Items]</t>
        </is>
      </c>
    </row>
    <row r="29">
      <c r="A29" s="4" t="inlineStr">
        <is>
          <t>Cost Adjusted for Paydowns and Allowances</t>
        </is>
      </c>
      <c r="B29" s="4" t="inlineStr">
        <is>
          <t>[3]</t>
        </is>
      </c>
      <c r="C29" s="5" t="n">
        <v>6580568</v>
      </c>
      <c r="D29" s="5" t="n">
        <v>6621823</v>
      </c>
    </row>
    <row r="30">
      <c r="A30" s="4" t="inlineStr">
        <is>
          <t>Cumulative Unrealized Gain</t>
        </is>
      </c>
      <c r="B30" s="4" t="inlineStr">
        <is>
          <t>[3]</t>
        </is>
      </c>
      <c r="C30" s="5" t="n">
        <v>1366435</v>
      </c>
      <c r="D30" s="5" t="n">
        <v>1606690</v>
      </c>
    </row>
    <row r="31">
      <c r="A31" s="4" t="inlineStr">
        <is>
          <t>Estimated Fair Value</t>
        </is>
      </c>
      <c r="B31" s="4" t="inlineStr">
        <is>
          <t>[3]</t>
        </is>
      </c>
      <c r="C31" s="5" t="n">
        <v>7947003</v>
      </c>
      <c r="D31" s="5" t="n">
        <v>8228513</v>
      </c>
    </row>
    <row r="32">
      <c r="A32" s="4" t="inlineStr">
        <is>
          <t>Mortgage Revenue Bonds Held In Trust [Member] | Las Palmas II [Member] | Series A [Member] | CA [Member]</t>
        </is>
      </c>
    </row>
    <row r="33">
      <c r="A33" s="3" t="inlineStr">
        <is>
          <t>Schedule Of Available For Sale Securities [Line Items]</t>
        </is>
      </c>
    </row>
    <row r="34">
      <c r="A34" s="4" t="inlineStr">
        <is>
          <t>Cost Adjusted for Paydowns and Allowances</t>
        </is>
      </c>
      <c r="B34" s="4" t="inlineStr">
        <is>
          <t>[1]</t>
        </is>
      </c>
      <c r="C34" s="5" t="n">
        <v>1657062</v>
      </c>
      <c r="D34" s="5" t="n">
        <v>1664566</v>
      </c>
    </row>
    <row r="35">
      <c r="A35" s="4" t="inlineStr">
        <is>
          <t>Cumulative Unrealized Gain</t>
        </is>
      </c>
      <c r="B35" s="4" t="inlineStr">
        <is>
          <t>[1]</t>
        </is>
      </c>
      <c r="C35" s="5" t="n">
        <v>354284</v>
      </c>
      <c r="D35" s="5" t="n">
        <v>400431</v>
      </c>
    </row>
    <row r="36">
      <c r="A36" s="4" t="inlineStr">
        <is>
          <t>Estimated Fair Value</t>
        </is>
      </c>
      <c r="B36" s="4" t="inlineStr">
        <is>
          <t>[1]</t>
        </is>
      </c>
      <c r="C36" s="5" t="n">
        <v>2011346</v>
      </c>
      <c r="D36" s="5" t="n">
        <v>2064997</v>
      </c>
    </row>
    <row r="37">
      <c r="A37" s="4" t="inlineStr">
        <is>
          <t>Mortgage Revenue Bonds Held In Trust [Member] | Montclair Apartments [Member] | Series A [Member] | CA [Member]</t>
        </is>
      </c>
    </row>
    <row r="38">
      <c r="A38" s="3" t="inlineStr">
        <is>
          <t>Schedule Of Available For Sale Securities [Line Items]</t>
        </is>
      </c>
    </row>
    <row r="39">
      <c r="A39" s="4" t="inlineStr">
        <is>
          <t>Cost Adjusted for Paydowns and Allowances</t>
        </is>
      </c>
      <c r="B39" s="4" t="inlineStr">
        <is>
          <t>[2]</t>
        </is>
      </c>
      <c r="C39" s="5" t="n">
        <v>2414410</v>
      </c>
      <c r="D39" s="5" t="n">
        <v>2428775</v>
      </c>
    </row>
    <row r="40">
      <c r="A40" s="4" t="inlineStr">
        <is>
          <t>Cumulative Unrealized Gain</t>
        </is>
      </c>
      <c r="B40" s="4" t="inlineStr">
        <is>
          <t>[2]</t>
        </is>
      </c>
      <c r="C40" s="5" t="n">
        <v>511997</v>
      </c>
      <c r="D40" s="5" t="n">
        <v>572671</v>
      </c>
    </row>
    <row r="41">
      <c r="A41" s="4" t="inlineStr">
        <is>
          <t>Estimated Fair Value</t>
        </is>
      </c>
      <c r="B41" s="4" t="inlineStr">
        <is>
          <t>[2]</t>
        </is>
      </c>
      <c r="C41" s="5" t="n">
        <v>2926407</v>
      </c>
      <c r="D41" s="5" t="n">
        <v>3001446</v>
      </c>
    </row>
    <row r="42">
      <c r="A42" s="4" t="inlineStr">
        <is>
          <t>Mortgage Revenue Bonds Held In Trust [Member] | Montecito at Williams Ranch Apartments [Member] | Series A [Member] | CA [Member]</t>
        </is>
      </c>
    </row>
    <row r="43">
      <c r="A43" s="3" t="inlineStr">
        <is>
          <t>Schedule Of Available For Sale Securities [Line Items]</t>
        </is>
      </c>
    </row>
    <row r="44">
      <c r="A44" s="4" t="inlineStr">
        <is>
          <t>Cost Adjusted for Paydowns and Allowances</t>
        </is>
      </c>
      <c r="B44" s="4" t="inlineStr">
        <is>
          <t>[4]</t>
        </is>
      </c>
      <c r="C44" s="5" t="n">
        <v>7597708</v>
      </c>
      <c r="D44" s="5" t="n">
        <v>7626287</v>
      </c>
    </row>
    <row r="45">
      <c r="A45" s="4" t="inlineStr">
        <is>
          <t>Cumulative Unrealized Gain</t>
        </is>
      </c>
      <c r="B45" s="4" t="inlineStr">
        <is>
          <t>[4]</t>
        </is>
      </c>
      <c r="C45" s="5" t="n">
        <v>2071062</v>
      </c>
      <c r="D45" s="5" t="n">
        <v>2350276</v>
      </c>
    </row>
    <row r="46">
      <c r="A46" s="4" t="inlineStr">
        <is>
          <t>Estimated Fair Value</t>
        </is>
      </c>
      <c r="B46" s="4" t="inlineStr">
        <is>
          <t>[4]</t>
        </is>
      </c>
      <c r="C46" s="5" t="n">
        <v>9668770</v>
      </c>
      <c r="D46" s="5" t="n">
        <v>9976563</v>
      </c>
    </row>
    <row r="47">
      <c r="A47" s="4" t="inlineStr">
        <is>
          <t>Mortgage Revenue Bonds Held In Trust [Member] | Ocotillo Springs [Member] | Series A [Member] | CA [Member]</t>
        </is>
      </c>
    </row>
    <row r="48">
      <c r="A48" s="3" t="inlineStr">
        <is>
          <t>Schedule Of Available For Sale Securities [Line Items]</t>
        </is>
      </c>
    </row>
    <row r="49">
      <c r="A49" s="4" t="inlineStr">
        <is>
          <t>Cost Adjusted for Paydowns and Allowances</t>
        </is>
      </c>
      <c r="B49" s="4" t="inlineStr">
        <is>
          <t>[4]</t>
        </is>
      </c>
      <c r="C49" s="5" t="n">
        <v>6825000</v>
      </c>
      <c r="D49" s="5" t="n">
        <v>2023500</v>
      </c>
    </row>
    <row r="50">
      <c r="A50" s="4" t="inlineStr">
        <is>
          <t>Cumulative Unrealized Gain</t>
        </is>
      </c>
      <c r="B50" s="4" t="inlineStr">
        <is>
          <t>[4]</t>
        </is>
      </c>
      <c r="C50" s="5" t="n">
        <v>234033</v>
      </c>
      <c r="D50" s="5" t="n">
        <v>215633</v>
      </c>
    </row>
    <row r="51">
      <c r="A51" s="4" t="inlineStr">
        <is>
          <t>Estimated Fair Value</t>
        </is>
      </c>
      <c r="B51" s="4" t="inlineStr">
        <is>
          <t>[4]</t>
        </is>
      </c>
      <c r="C51" s="5" t="n">
        <v>7059033</v>
      </c>
      <c r="D51" s="5" t="n">
        <v>2239133</v>
      </c>
    </row>
    <row r="52">
      <c r="A52" s="4" t="inlineStr">
        <is>
          <t>Mortgage Revenue Bonds Held In Trust [Member] | Montevista [Member] | Series A [Member] | CA [Member]</t>
        </is>
      </c>
    </row>
    <row r="53">
      <c r="A53" s="3" t="inlineStr">
        <is>
          <t>Schedule Of Available For Sale Securities [Line Items]</t>
        </is>
      </c>
    </row>
    <row r="54">
      <c r="A54" s="4" t="inlineStr">
        <is>
          <t>Cost Adjusted for Paydowns and Allowances</t>
        </is>
      </c>
      <c r="B54" s="4" t="inlineStr">
        <is>
          <t>[4]</t>
        </is>
      </c>
      <c r="C54" s="5" t="n">
        <v>6720000</v>
      </c>
      <c r="D54" s="5" t="n">
        <v>6720000</v>
      </c>
    </row>
    <row r="55">
      <c r="A55" s="4" t="inlineStr">
        <is>
          <t>Cumulative Unrealized Gain</t>
        </is>
      </c>
      <c r="B55" s="4" t="inlineStr">
        <is>
          <t>[4]</t>
        </is>
      </c>
      <c r="C55" s="5" t="n">
        <v>2150547</v>
      </c>
      <c r="D55" s="5" t="n">
        <v>2404771</v>
      </c>
    </row>
    <row r="56">
      <c r="A56" s="4" t="inlineStr">
        <is>
          <t>Estimated Fair Value</t>
        </is>
      </c>
      <c r="B56" s="4" t="inlineStr">
        <is>
          <t>[4]</t>
        </is>
      </c>
      <c r="C56" s="5" t="n">
        <v>8870547</v>
      </c>
      <c r="D56" s="5" t="n">
        <v>9124771</v>
      </c>
    </row>
    <row r="57">
      <c r="A57" s="4" t="inlineStr">
        <is>
          <t>Mortgage Revenue Bonds Held In Trust [Member] | San Vicente [Member] | Series A [Member] | CA [Member]</t>
        </is>
      </c>
    </row>
    <row r="58">
      <c r="A58" s="3" t="inlineStr">
        <is>
          <t>Schedule Of Available For Sale Securities [Line Items]</t>
        </is>
      </c>
    </row>
    <row r="59">
      <c r="A59" s="4" t="inlineStr">
        <is>
          <t>Cost Adjusted for Paydowns and Allowances</t>
        </is>
      </c>
      <c r="B59" s="4" t="inlineStr">
        <is>
          <t>[1]</t>
        </is>
      </c>
      <c r="C59" s="5" t="n">
        <v>3416775</v>
      </c>
      <c r="D59" s="5" t="n">
        <v>3432246</v>
      </c>
    </row>
    <row r="60">
      <c r="A60" s="4" t="inlineStr">
        <is>
          <t>Cumulative Unrealized Gain</t>
        </is>
      </c>
      <c r="B60" s="4" t="inlineStr">
        <is>
          <t>[1]</t>
        </is>
      </c>
      <c r="C60" s="5" t="n">
        <v>715295</v>
      </c>
      <c r="D60" s="5" t="n">
        <v>809327</v>
      </c>
    </row>
    <row r="61">
      <c r="A61" s="4" t="inlineStr">
        <is>
          <t>Estimated Fair Value</t>
        </is>
      </c>
      <c r="B61" s="4" t="inlineStr">
        <is>
          <t>[1]</t>
        </is>
      </c>
      <c r="C61" s="5" t="n">
        <v>4132070</v>
      </c>
      <c r="D61" s="5" t="n">
        <v>4241573</v>
      </c>
    </row>
    <row r="62">
      <c r="A62" s="4" t="inlineStr">
        <is>
          <t>Mortgage Revenue Bonds Held In Trust [Member] | Santa Fe Apartments [Member] | Series A [Member] | CA [Member]</t>
        </is>
      </c>
    </row>
    <row r="63">
      <c r="A63" s="3" t="inlineStr">
        <is>
          <t>Schedule Of Available For Sale Securities [Line Items]</t>
        </is>
      </c>
    </row>
    <row r="64">
      <c r="A64" s="4" t="inlineStr">
        <is>
          <t>Cost Adjusted for Paydowns and Allowances</t>
        </is>
      </c>
      <c r="B64" s="4" t="inlineStr">
        <is>
          <t>[2]</t>
        </is>
      </c>
      <c r="C64" s="5" t="n">
        <v>2924967</v>
      </c>
      <c r="D64" s="5" t="n">
        <v>2942370</v>
      </c>
    </row>
    <row r="65">
      <c r="A65" s="4" t="inlineStr">
        <is>
          <t>Cumulative Unrealized Gain</t>
        </is>
      </c>
      <c r="B65" s="4" t="inlineStr">
        <is>
          <t>[2]</t>
        </is>
      </c>
      <c r="C65" s="5" t="n">
        <v>610906</v>
      </c>
      <c r="D65" s="5" t="n">
        <v>724678</v>
      </c>
    </row>
    <row r="66">
      <c r="A66" s="4" t="inlineStr">
        <is>
          <t>Estimated Fair Value</t>
        </is>
      </c>
      <c r="B66" s="4" t="inlineStr">
        <is>
          <t>[2]</t>
        </is>
      </c>
      <c r="C66" s="5" t="n">
        <v>3535873</v>
      </c>
      <c r="D66" s="5" t="n">
        <v>3667048</v>
      </c>
    </row>
    <row r="67">
      <c r="A67" s="4" t="inlineStr">
        <is>
          <t>Mortgage Revenue Bonds Held In Trust [Member] | Seasons at Simi Valley [Member] | Series A [Member] | CA [Member]</t>
        </is>
      </c>
    </row>
    <row r="68">
      <c r="A68" s="3" t="inlineStr">
        <is>
          <t>Schedule Of Available For Sale Securities [Line Items]</t>
        </is>
      </c>
    </row>
    <row r="69">
      <c r="A69" s="4" t="inlineStr">
        <is>
          <t>Cost Adjusted for Paydowns and Allowances</t>
        </is>
      </c>
      <c r="B69" s="4" t="inlineStr">
        <is>
          <t>[1]</t>
        </is>
      </c>
      <c r="C69" s="5" t="n">
        <v>4213075</v>
      </c>
      <c r="D69" s="5" t="n">
        <v>4236876</v>
      </c>
    </row>
    <row r="70">
      <c r="A70" s="4" t="inlineStr">
        <is>
          <t>Cumulative Unrealized Gain</t>
        </is>
      </c>
      <c r="B70" s="4" t="inlineStr">
        <is>
          <t>[1]</t>
        </is>
      </c>
      <c r="C70" s="5" t="n">
        <v>1082286</v>
      </c>
      <c r="D70" s="5" t="n">
        <v>1180122</v>
      </c>
    </row>
    <row r="71">
      <c r="A71" s="4" t="inlineStr">
        <is>
          <t>Estimated Fair Value</t>
        </is>
      </c>
      <c r="B71" s="4" t="inlineStr">
        <is>
          <t>[1]</t>
        </is>
      </c>
      <c r="C71" s="5" t="n">
        <v>5295361</v>
      </c>
      <c r="D71" s="5" t="n">
        <v>5416998</v>
      </c>
    </row>
    <row r="72">
      <c r="A72" s="4" t="inlineStr">
        <is>
          <t>Mortgage Revenue Bonds Held In Trust [Member] | Seasons Lakewood [Member] | Series A [Member] | CA [Member]</t>
        </is>
      </c>
    </row>
    <row r="73">
      <c r="A73" s="3" t="inlineStr">
        <is>
          <t>Schedule Of Available For Sale Securities [Line Items]</t>
        </is>
      </c>
    </row>
    <row r="74">
      <c r="A74" s="4" t="inlineStr">
        <is>
          <t>Cost Adjusted for Paydowns and Allowances</t>
        </is>
      </c>
      <c r="B74" s="4" t="inlineStr">
        <is>
          <t>[1]</t>
        </is>
      </c>
      <c r="C74" s="5" t="n">
        <v>7201861</v>
      </c>
      <c r="D74" s="5" t="n">
        <v>7233993</v>
      </c>
    </row>
    <row r="75">
      <c r="A75" s="4" t="inlineStr">
        <is>
          <t>Cumulative Unrealized Gain</t>
        </is>
      </c>
      <c r="B75" s="4" t="inlineStr">
        <is>
          <t>[1]</t>
        </is>
      </c>
      <c r="C75" s="5" t="n">
        <v>1537822</v>
      </c>
      <c r="D75" s="5" t="n">
        <v>1836808</v>
      </c>
    </row>
    <row r="76">
      <c r="A76" s="4" t="inlineStr">
        <is>
          <t>Estimated Fair Value</t>
        </is>
      </c>
      <c r="B76" s="4" t="inlineStr">
        <is>
          <t>[1]</t>
        </is>
      </c>
      <c r="C76" s="5" t="n">
        <v>8739683</v>
      </c>
      <c r="D76" s="5" t="n">
        <v>9070801</v>
      </c>
    </row>
    <row r="77">
      <c r="A77" s="4" t="inlineStr">
        <is>
          <t>Mortgage Revenue Bonds Held In Trust [Member] | Seasons San Juan Capistrano [Member] | Series A [Member] | CA [Member]</t>
        </is>
      </c>
    </row>
    <row r="78">
      <c r="A78" s="3" t="inlineStr">
        <is>
          <t>Schedule Of Available For Sale Securities [Line Items]</t>
        </is>
      </c>
    </row>
    <row r="79">
      <c r="A79" s="4" t="inlineStr">
        <is>
          <t>Cost Adjusted for Paydowns and Allowances</t>
        </is>
      </c>
      <c r="B79" s="4" t="inlineStr">
        <is>
          <t>[1]</t>
        </is>
      </c>
      <c r="C79" s="5" t="n">
        <v>12125582</v>
      </c>
      <c r="D79" s="5" t="n">
        <v>12179682</v>
      </c>
    </row>
    <row r="80">
      <c r="A80" s="4" t="inlineStr">
        <is>
          <t>Cumulative Unrealized Gain</t>
        </is>
      </c>
      <c r="B80" s="4" t="inlineStr">
        <is>
          <t>[1]</t>
        </is>
      </c>
      <c r="C80" s="5" t="n">
        <v>2479899</v>
      </c>
      <c r="D80" s="5" t="n">
        <v>2973846</v>
      </c>
    </row>
    <row r="81">
      <c r="A81" s="4" t="inlineStr">
        <is>
          <t>Estimated Fair Value</t>
        </is>
      </c>
      <c r="B81" s="4" t="inlineStr">
        <is>
          <t>[1]</t>
        </is>
      </c>
      <c r="C81" s="5" t="n">
        <v>14605481</v>
      </c>
      <c r="D81" s="5" t="n">
        <v>15153528</v>
      </c>
    </row>
    <row r="82">
      <c r="A82" s="4" t="inlineStr">
        <is>
          <t>Mortgage Revenue Bonds Held In Trust [Member] | Summerhill [Member] | Series A [Member] | CA [Member]</t>
        </is>
      </c>
    </row>
    <row r="83">
      <c r="A83" s="3" t="inlineStr">
        <is>
          <t>Schedule Of Available For Sale Securities [Line Items]</t>
        </is>
      </c>
    </row>
    <row r="84">
      <c r="A84" s="4" t="inlineStr">
        <is>
          <t>Cost Adjusted for Paydowns and Allowances</t>
        </is>
      </c>
      <c r="B84" s="4" t="inlineStr">
        <is>
          <t>[1]</t>
        </is>
      </c>
      <c r="C84" s="5" t="n">
        <v>6288796</v>
      </c>
      <c r="D84" s="5" t="n">
        <v>6316993</v>
      </c>
    </row>
    <row r="85">
      <c r="A85" s="4" t="inlineStr">
        <is>
          <t>Cumulative Unrealized Gain</t>
        </is>
      </c>
      <c r="B85" s="4" t="inlineStr">
        <is>
          <t>[1]</t>
        </is>
      </c>
      <c r="C85" s="5" t="n">
        <v>1193069</v>
      </c>
      <c r="D85" s="5" t="n">
        <v>1470689</v>
      </c>
    </row>
    <row r="86">
      <c r="A86" s="4" t="inlineStr">
        <is>
          <t>Estimated Fair Value</t>
        </is>
      </c>
      <c r="B86" s="4" t="inlineStr">
        <is>
          <t>[1]</t>
        </is>
      </c>
      <c r="C86" s="5" t="n">
        <v>7481865</v>
      </c>
      <c r="D86" s="5" t="n">
        <v>7787682</v>
      </c>
    </row>
    <row r="87">
      <c r="A87" s="4" t="inlineStr">
        <is>
          <t>Mortgage Revenue Bonds Held In Trust [Member] | Sycamore Walk [Member] | Series A [Member] | CA [Member]</t>
        </is>
      </c>
    </row>
    <row r="88">
      <c r="A88" s="3" t="inlineStr">
        <is>
          <t>Schedule Of Available For Sale Securities [Line Items]</t>
        </is>
      </c>
    </row>
    <row r="89">
      <c r="A89" s="4" t="inlineStr">
        <is>
          <t>Cost Adjusted for Paydowns and Allowances</t>
        </is>
      </c>
      <c r="B89" s="4" t="inlineStr">
        <is>
          <t>[1]</t>
        </is>
      </c>
      <c r="C89" s="5" t="n">
        <v>3496551</v>
      </c>
      <c r="D89" s="5" t="n">
        <v>3517919</v>
      </c>
    </row>
    <row r="90">
      <c r="A90" s="4" t="inlineStr">
        <is>
          <t>Cumulative Unrealized Gain</t>
        </is>
      </c>
      <c r="B90" s="4" t="inlineStr">
        <is>
          <t>[1]</t>
        </is>
      </c>
      <c r="C90" s="5" t="n">
        <v>728452</v>
      </c>
      <c r="D90" s="5" t="n">
        <v>888485</v>
      </c>
    </row>
    <row r="91">
      <c r="A91" s="4" t="inlineStr">
        <is>
          <t>Estimated Fair Value</t>
        </is>
      </c>
      <c r="B91" s="4" t="inlineStr">
        <is>
          <t>[1]</t>
        </is>
      </c>
      <c r="C91" s="5" t="n">
        <v>4225003</v>
      </c>
      <c r="D91" s="5" t="n">
        <v>4406404</v>
      </c>
    </row>
    <row r="92">
      <c r="A92" s="4" t="inlineStr">
        <is>
          <t>Mortgage Revenue Bonds Held In Trust [Member] | The Village at Madera [Member] | Series A [Member] | CA [Member]</t>
        </is>
      </c>
    </row>
    <row r="93">
      <c r="A93" s="3" t="inlineStr">
        <is>
          <t>Schedule Of Available For Sale Securities [Line Items]</t>
        </is>
      </c>
    </row>
    <row r="94">
      <c r="A94" s="4" t="inlineStr">
        <is>
          <t>Cost Adjusted for Paydowns and Allowances</t>
        </is>
      </c>
      <c r="B94" s="4" t="inlineStr">
        <is>
          <t>[1]</t>
        </is>
      </c>
      <c r="C94" s="5" t="n">
        <v>3020541</v>
      </c>
      <c r="D94" s="5" t="n">
        <v>3034084</v>
      </c>
    </row>
    <row r="95">
      <c r="A95" s="4" t="inlineStr">
        <is>
          <t>Cumulative Unrealized Gain</t>
        </is>
      </c>
      <c r="B95" s="4" t="inlineStr">
        <is>
          <t>[1]</t>
        </is>
      </c>
      <c r="C95" s="5" t="n">
        <v>626564</v>
      </c>
      <c r="D95" s="5" t="n">
        <v>735450</v>
      </c>
    </row>
    <row r="96">
      <c r="A96" s="4" t="inlineStr">
        <is>
          <t>Estimated Fair Value</t>
        </is>
      </c>
      <c r="B96" s="4" t="inlineStr">
        <is>
          <t>[1]</t>
        </is>
      </c>
      <c r="C96" s="5" t="n">
        <v>3647105</v>
      </c>
      <c r="D96" s="5" t="n">
        <v>3769534</v>
      </c>
    </row>
    <row r="97">
      <c r="A97" s="4" t="inlineStr">
        <is>
          <t>Mortgage Revenue Bonds Held In Trust [Member] | Tyler Park Townhomes [Member] | Series A [Member] | CA [Member]</t>
        </is>
      </c>
    </row>
    <row r="98">
      <c r="A98" s="3" t="inlineStr">
        <is>
          <t>Schedule Of Available For Sale Securities [Line Items]</t>
        </is>
      </c>
    </row>
    <row r="99">
      <c r="A99" s="4" t="inlineStr">
        <is>
          <t>Cost Adjusted for Paydowns and Allowances</t>
        </is>
      </c>
      <c r="B99" s="4" t="inlineStr">
        <is>
          <t>[3]</t>
        </is>
      </c>
      <c r="C99" s="5" t="n">
        <v>5731581</v>
      </c>
      <c r="D99" s="5" t="n">
        <v>5767938</v>
      </c>
    </row>
    <row r="100">
      <c r="A100" s="4" t="inlineStr">
        <is>
          <t>Cumulative Unrealized Gain</t>
        </is>
      </c>
      <c r="B100" s="4" t="inlineStr">
        <is>
          <t>[3]</t>
        </is>
      </c>
      <c r="C100" s="5" t="n">
        <v>796065</v>
      </c>
      <c r="D100" s="5" t="n">
        <v>939214</v>
      </c>
    </row>
    <row r="101">
      <c r="A101" s="4" t="inlineStr">
        <is>
          <t>Estimated Fair Value</t>
        </is>
      </c>
      <c r="B101" s="4" t="inlineStr">
        <is>
          <t>[3]</t>
        </is>
      </c>
      <c r="C101" s="5" t="n">
        <v>6527646</v>
      </c>
      <c r="D101" s="5" t="n">
        <v>6707152</v>
      </c>
    </row>
    <row r="102">
      <c r="A102" s="4" t="inlineStr">
        <is>
          <t>Mortgage Revenue Bonds Held In Trust [Member] | Vineyard Gardens | Series A [Member] | CA [Member]</t>
        </is>
      </c>
    </row>
    <row r="103">
      <c r="A103" s="3" t="inlineStr">
        <is>
          <t>Schedule Of Available For Sale Securities [Line Items]</t>
        </is>
      </c>
    </row>
    <row r="104">
      <c r="A104" s="4" t="inlineStr">
        <is>
          <t>Cost Adjusted for Paydowns and Allowances</t>
        </is>
      </c>
      <c r="B104" s="4" t="inlineStr">
        <is>
          <t>[4]</t>
        </is>
      </c>
      <c r="C104" s="5" t="n">
        <v>3954528</v>
      </c>
      <c r="D104" s="5" t="n">
        <v>3969173</v>
      </c>
    </row>
    <row r="105">
      <c r="A105" s="4" t="inlineStr">
        <is>
          <t>Cumulative Unrealized Gain</t>
        </is>
      </c>
      <c r="B105" s="4" t="inlineStr">
        <is>
          <t>[4]</t>
        </is>
      </c>
      <c r="C105" s="5" t="n">
        <v>984597</v>
      </c>
      <c r="D105" s="5" t="n">
        <v>1226058</v>
      </c>
    </row>
    <row r="106">
      <c r="A106" s="4" t="inlineStr">
        <is>
          <t>Estimated Fair Value</t>
        </is>
      </c>
      <c r="B106" s="4" t="inlineStr">
        <is>
          <t>[4]</t>
        </is>
      </c>
      <c r="C106" s="5" t="n">
        <v>4939125</v>
      </c>
      <c r="D106" s="5" t="n">
        <v>5195231</v>
      </c>
    </row>
    <row r="107">
      <c r="A107" s="4" t="inlineStr">
        <is>
          <t>Mortgage Revenue Bonds Held In Trust [Member] | Westside Village Market [Member] | Series A [Member] | CA [Member]</t>
        </is>
      </c>
    </row>
    <row r="108">
      <c r="A108" s="3" t="inlineStr">
        <is>
          <t>Schedule Of Available For Sale Securities [Line Items]</t>
        </is>
      </c>
    </row>
    <row r="109">
      <c r="A109" s="4" t="inlineStr">
        <is>
          <t>Cost Adjusted for Paydowns and Allowances</t>
        </is>
      </c>
      <c r="B109" s="4" t="inlineStr">
        <is>
          <t>[3]</t>
        </is>
      </c>
      <c r="C109" s="5" t="n">
        <v>3745579</v>
      </c>
      <c r="D109" s="5" t="n">
        <v>3769337</v>
      </c>
    </row>
    <row r="110">
      <c r="A110" s="4" t="inlineStr">
        <is>
          <t>Cumulative Unrealized Gain</t>
        </is>
      </c>
      <c r="B110" s="4" t="inlineStr">
        <is>
          <t>[3]</t>
        </is>
      </c>
      <c r="C110" s="5" t="n">
        <v>756160</v>
      </c>
      <c r="D110" s="5" t="n">
        <v>859860</v>
      </c>
    </row>
    <row r="111">
      <c r="A111" s="4" t="inlineStr">
        <is>
          <t>Estimated Fair Value</t>
        </is>
      </c>
      <c r="B111" s="4" t="inlineStr">
        <is>
          <t>[3]</t>
        </is>
      </c>
      <c r="C111" s="5" t="n">
        <v>4501739</v>
      </c>
      <c r="D111" s="5" t="n">
        <v>4629197</v>
      </c>
    </row>
    <row r="112">
      <c r="A112" s="4" t="inlineStr">
        <is>
          <t>Mortgage Revenue Bonds Held In Trust [Member] | Brookstone [Member] | IL [Member]</t>
        </is>
      </c>
    </row>
    <row r="113">
      <c r="A113" s="3" t="inlineStr">
        <is>
          <t>Schedule Of Available For Sale Securities [Line Items]</t>
        </is>
      </c>
    </row>
    <row r="114">
      <c r="A114" s="4" t="inlineStr">
        <is>
          <t>Cost Adjusted for Paydowns and Allowances</t>
        </is>
      </c>
      <c r="B114" s="4" t="inlineStr">
        <is>
          <t>[5]</t>
        </is>
      </c>
      <c r="C114" s="5" t="n">
        <v>7355181</v>
      </c>
      <c r="D114" s="5" t="n">
        <v>7374252</v>
      </c>
    </row>
    <row r="115">
      <c r="A115" s="4" t="inlineStr">
        <is>
          <t>Cumulative Unrealized Gain</t>
        </is>
      </c>
      <c r="B115" s="4" t="inlineStr">
        <is>
          <t>[5]</t>
        </is>
      </c>
      <c r="C115" s="5" t="n">
        <v>1903798</v>
      </c>
      <c r="D115" s="5" t="n">
        <v>2201663</v>
      </c>
    </row>
    <row r="116">
      <c r="A116" s="4" t="inlineStr">
        <is>
          <t>Estimated Fair Value</t>
        </is>
      </c>
      <c r="B116" s="4" t="inlineStr">
        <is>
          <t>[5]</t>
        </is>
      </c>
      <c r="C116" s="5" t="n">
        <v>9258979</v>
      </c>
      <c r="D116" s="5" t="n">
        <v>9575915</v>
      </c>
    </row>
    <row r="117">
      <c r="A117" s="4" t="inlineStr">
        <is>
          <t>Mortgage Revenue Bonds Held In Trust [Member] | Copper Gate Apartments [Member] | IN [Member]</t>
        </is>
      </c>
    </row>
    <row r="118">
      <c r="A118" s="3" t="inlineStr">
        <is>
          <t>Schedule Of Available For Sale Securities [Line Items]</t>
        </is>
      </c>
    </row>
    <row r="119">
      <c r="A119" s="4" t="inlineStr">
        <is>
          <t>Cost Adjusted for Paydowns and Allowances</t>
        </is>
      </c>
      <c r="B119" s="4" t="inlineStr">
        <is>
          <t>[3]</t>
        </is>
      </c>
      <c r="C119" s="5" t="n">
        <v>4955000</v>
      </c>
      <c r="D119" s="5" t="n">
        <v>4955000</v>
      </c>
    </row>
    <row r="120">
      <c r="A120" s="4" t="inlineStr">
        <is>
          <t>Cumulative Unrealized Gain</t>
        </is>
      </c>
      <c r="B120" s="4" t="inlineStr">
        <is>
          <t>[3]</t>
        </is>
      </c>
      <c r="C120" s="5" t="n">
        <v>543079</v>
      </c>
      <c r="D120" s="5" t="n">
        <v>641581</v>
      </c>
    </row>
    <row r="121">
      <c r="A121" s="4" t="inlineStr">
        <is>
          <t>Estimated Fair Value</t>
        </is>
      </c>
      <c r="B121" s="4" t="inlineStr">
        <is>
          <t>[3]</t>
        </is>
      </c>
      <c r="C121" s="5" t="n">
        <v>5498079</v>
      </c>
      <c r="D121" s="5" t="n">
        <v>5596581</v>
      </c>
    </row>
    <row r="122">
      <c r="A122" s="4" t="inlineStr">
        <is>
          <t>Mortgage Revenue Bonds Held In Trust [Member] | Renaissance [Member] | Series A [Member] | LA [Member]</t>
        </is>
      </c>
    </row>
    <row r="123">
      <c r="A123" s="3" t="inlineStr">
        <is>
          <t>Schedule Of Available For Sale Securities [Line Items]</t>
        </is>
      </c>
    </row>
    <row r="124">
      <c r="A124" s="4" t="inlineStr">
        <is>
          <t>Cost Adjusted for Paydowns and Allowances</t>
        </is>
      </c>
      <c r="B124" s="4" t="inlineStr">
        <is>
          <t>[2]</t>
        </is>
      </c>
      <c r="C124" s="5" t="n">
        <v>10802523</v>
      </c>
      <c r="D124" s="5" t="n">
        <v>10870681</v>
      </c>
    </row>
    <row r="125">
      <c r="A125" s="4" t="inlineStr">
        <is>
          <t>Cumulative Unrealized Gain</t>
        </is>
      </c>
      <c r="B125" s="4" t="inlineStr">
        <is>
          <t>[2]</t>
        </is>
      </c>
      <c r="C125" s="5" t="n">
        <v>4112764</v>
      </c>
      <c r="D125" s="5" t="n">
        <v>4293328</v>
      </c>
    </row>
    <row r="126">
      <c r="A126" s="4" t="inlineStr">
        <is>
          <t>Estimated Fair Value</t>
        </is>
      </c>
      <c r="B126" s="4" t="inlineStr">
        <is>
          <t>[2]</t>
        </is>
      </c>
      <c r="C126" s="5" t="n">
        <v>14915287</v>
      </c>
      <c r="D126" s="5" t="n">
        <v>15164009</v>
      </c>
    </row>
    <row r="127">
      <c r="A127" s="4" t="inlineStr">
        <is>
          <t>Mortgage Revenue Bonds Held In Trust [Member] | Live 929 Apartments [Member] | MD [Member]</t>
        </is>
      </c>
    </row>
    <row r="128">
      <c r="A128" s="3" t="inlineStr">
        <is>
          <t>Schedule Of Available For Sale Securities [Line Items]</t>
        </is>
      </c>
    </row>
    <row r="129">
      <c r="A129" s="4" t="inlineStr">
        <is>
          <t>Cost Adjusted for Paydowns and Allowances</t>
        </is>
      </c>
      <c r="B129" s="4" t="inlineStr">
        <is>
          <t>[4]</t>
        </is>
      </c>
      <c r="C129" s="5" t="n">
        <v>36201898</v>
      </c>
      <c r="D129" s="5" t="n">
        <v>36234756</v>
      </c>
    </row>
    <row r="130">
      <c r="A130" s="4" t="inlineStr">
        <is>
          <t>Estimated Fair Value</t>
        </is>
      </c>
      <c r="B130" s="4" t="inlineStr">
        <is>
          <t>[4]</t>
        </is>
      </c>
      <c r="C130" s="5" t="n">
        <v>36201898</v>
      </c>
      <c r="D130" s="5" t="n">
        <v>36234756</v>
      </c>
    </row>
    <row r="131">
      <c r="A131" s="4" t="inlineStr">
        <is>
          <t>Mortgage Revenue Bonds Held In Trust [Member] | Woodlynn Village [Member] | MN [Member]</t>
        </is>
      </c>
    </row>
    <row r="132">
      <c r="A132" s="3" t="inlineStr">
        <is>
          <t>Schedule Of Available For Sale Securities [Line Items]</t>
        </is>
      </c>
    </row>
    <row r="133">
      <c r="A133" s="4" t="inlineStr">
        <is>
          <t>Cost Adjusted for Paydowns and Allowances</t>
        </is>
      </c>
      <c r="B133" s="4" t="inlineStr">
        <is>
          <t>[5]</t>
        </is>
      </c>
      <c r="C133" s="5" t="n">
        <v>4093000</v>
      </c>
      <c r="D133" s="5" t="n">
        <v>4120000</v>
      </c>
    </row>
    <row r="134">
      <c r="A134" s="4" t="inlineStr">
        <is>
          <t>Cumulative Unrealized Gain</t>
        </is>
      </c>
      <c r="B134" s="4" t="inlineStr">
        <is>
          <t>[5]</t>
        </is>
      </c>
      <c r="C134" s="5" t="n">
        <v>54672</v>
      </c>
      <c r="D134" s="5" t="n">
        <v>56458</v>
      </c>
    </row>
    <row r="135">
      <c r="A135" s="4" t="inlineStr">
        <is>
          <t>Estimated Fair Value</t>
        </is>
      </c>
      <c r="B135" s="4" t="inlineStr">
        <is>
          <t>[5]</t>
        </is>
      </c>
      <c r="C135" s="5" t="n">
        <v>4147672</v>
      </c>
      <c r="D135" s="5" t="n">
        <v>4176458</v>
      </c>
    </row>
    <row r="136">
      <c r="A136" s="4" t="inlineStr">
        <is>
          <t>Mortgage Revenue Bonds Held In Trust [Member] | Gateway Village [Member] | NC [Member]</t>
        </is>
      </c>
    </row>
    <row r="137">
      <c r="A137" s="3" t="inlineStr">
        <is>
          <t>Schedule Of Available For Sale Securities [Line Items]</t>
        </is>
      </c>
    </row>
    <row r="138">
      <c r="A138" s="4" t="inlineStr">
        <is>
          <t>Cost Adjusted for Paydowns and Allowances</t>
        </is>
      </c>
      <c r="B138" s="4" t="inlineStr">
        <is>
          <t>[4]</t>
        </is>
      </c>
      <c r="C138" s="5" t="n">
        <v>2600000</v>
      </c>
      <c r="D138" s="5" t="n">
        <v>2600000</v>
      </c>
    </row>
    <row r="139">
      <c r="A139" s="4" t="inlineStr">
        <is>
          <t>Cumulative Unrealized Gain</t>
        </is>
      </c>
      <c r="B139" s="4" t="inlineStr">
        <is>
          <t>[4]</t>
        </is>
      </c>
      <c r="C139" s="5" t="n">
        <v>133379</v>
      </c>
      <c r="D139" s="5" t="n">
        <v>136612</v>
      </c>
    </row>
    <row r="140">
      <c r="A140" s="4" t="inlineStr">
        <is>
          <t>Estimated Fair Value</t>
        </is>
      </c>
      <c r="B140" s="4" t="inlineStr">
        <is>
          <t>[4]</t>
        </is>
      </c>
      <c r="C140" s="5" t="n">
        <v>2733379</v>
      </c>
      <c r="D140" s="5" t="n">
        <v>2736612</v>
      </c>
    </row>
    <row r="141">
      <c r="A141" s="4" t="inlineStr">
        <is>
          <t>Mortgage Revenue Bonds Held In Trust [Member] | Greens Property [Member] | Series A [Member] | NC [Member]</t>
        </is>
      </c>
    </row>
    <row r="142">
      <c r="A142" s="3" t="inlineStr">
        <is>
          <t>Schedule Of Available For Sale Securities [Line Items]</t>
        </is>
      </c>
    </row>
    <row r="143">
      <c r="A143" s="4" t="inlineStr">
        <is>
          <t>Cost Adjusted for Paydowns and Allowances</t>
        </is>
      </c>
      <c r="B143" s="4" t="inlineStr">
        <is>
          <t>[3]</t>
        </is>
      </c>
      <c r="C143" s="5" t="n">
        <v>7775000</v>
      </c>
      <c r="D143" s="5" t="n">
        <v>7829000</v>
      </c>
    </row>
    <row r="144">
      <c r="A144" s="4" t="inlineStr">
        <is>
          <t>Cumulative Unrealized Gain</t>
        </is>
      </c>
      <c r="B144" s="4" t="inlineStr">
        <is>
          <t>[3]</t>
        </is>
      </c>
      <c r="C144" s="5" t="n">
        <v>469569</v>
      </c>
      <c r="D144" s="5" t="n">
        <v>663781</v>
      </c>
    </row>
    <row r="145">
      <c r="A145" s="4" t="inlineStr">
        <is>
          <t>Estimated Fair Value</t>
        </is>
      </c>
      <c r="B145" s="4" t="inlineStr">
        <is>
          <t>[3]</t>
        </is>
      </c>
      <c r="C145" s="5" t="n">
        <v>8244569</v>
      </c>
      <c r="D145" s="5" t="n">
        <v>8492781</v>
      </c>
    </row>
    <row r="146">
      <c r="A146" s="4" t="inlineStr">
        <is>
          <t>Mortgage Revenue Bonds Held In Trust [Member] | Lynnhaven Apartments [Member] | NC [Member]</t>
        </is>
      </c>
    </row>
    <row r="147">
      <c r="A147" s="3" t="inlineStr">
        <is>
          <t>Schedule Of Available For Sale Securities [Line Items]</t>
        </is>
      </c>
    </row>
    <row r="148">
      <c r="A148" s="4" t="inlineStr">
        <is>
          <t>Cost Adjusted for Paydowns and Allowances</t>
        </is>
      </c>
      <c r="B148" s="4" t="inlineStr">
        <is>
          <t>[4]</t>
        </is>
      </c>
      <c r="C148" s="5" t="n">
        <v>3450000</v>
      </c>
      <c r="D148" s="5" t="n">
        <v>3450000</v>
      </c>
    </row>
    <row r="149">
      <c r="A149" s="4" t="inlineStr">
        <is>
          <t>Cumulative Unrealized Gain</t>
        </is>
      </c>
      <c r="B149" s="4" t="inlineStr">
        <is>
          <t>[4]</t>
        </is>
      </c>
      <c r="C149" s="5" t="n">
        <v>174788</v>
      </c>
      <c r="D149" s="5" t="n">
        <v>178960</v>
      </c>
    </row>
    <row r="150">
      <c r="A150" s="4" t="inlineStr">
        <is>
          <t>Estimated Fair Value</t>
        </is>
      </c>
      <c r="B150" s="4" t="inlineStr">
        <is>
          <t>[4]</t>
        </is>
      </c>
      <c r="C150" s="5" t="n">
        <v>3624788</v>
      </c>
      <c r="D150" s="5" t="n">
        <v>3628960</v>
      </c>
    </row>
    <row r="151">
      <c r="A151" s="4" t="inlineStr">
        <is>
          <t>Mortgage Revenue Bonds Held In Trust [Member] | Silver Moon [Member] | Series A [Member] | NM [Member]</t>
        </is>
      </c>
    </row>
    <row r="152">
      <c r="A152" s="3" t="inlineStr">
        <is>
          <t>Schedule Of Available For Sale Securities [Line Items]</t>
        </is>
      </c>
    </row>
    <row r="153">
      <c r="A153" s="4" t="inlineStr">
        <is>
          <t>Cost Adjusted for Paydowns and Allowances</t>
        </is>
      </c>
      <c r="B153" s="4" t="inlineStr">
        <is>
          <t>[2]</t>
        </is>
      </c>
      <c r="C153" s="5" t="n">
        <v>7664307</v>
      </c>
      <c r="D153" s="5" t="n">
        <v>7697891</v>
      </c>
    </row>
    <row r="154">
      <c r="A154" s="4" t="inlineStr">
        <is>
          <t>Cumulative Unrealized Gain</t>
        </is>
      </c>
      <c r="B154" s="4" t="inlineStr">
        <is>
          <t>[2]</t>
        </is>
      </c>
      <c r="C154" s="5" t="n">
        <v>1945185</v>
      </c>
      <c r="D154" s="5" t="n">
        <v>1995694</v>
      </c>
    </row>
    <row r="155">
      <c r="A155" s="4" t="inlineStr">
        <is>
          <t>Estimated Fair Value</t>
        </is>
      </c>
      <c r="B155" s="4" t="inlineStr">
        <is>
          <t>[2]</t>
        </is>
      </c>
      <c r="C155" s="5" t="n">
        <v>9609492</v>
      </c>
      <c r="D155" s="5" t="n">
        <v>9693585</v>
      </c>
    </row>
    <row r="156">
      <c r="A156" s="4" t="inlineStr">
        <is>
          <t>Mortgage Revenue Bonds Held In Trust [Member] | Jackson Manor Apartments [member]</t>
        </is>
      </c>
    </row>
    <row r="157">
      <c r="A157" s="3" t="inlineStr">
        <is>
          <t>Schedule Of Available For Sale Securities [Line Items]</t>
        </is>
      </c>
    </row>
    <row r="158">
      <c r="A158" s="4" t="inlineStr">
        <is>
          <t>Cost Adjusted for Paydowns and Allowances</t>
        </is>
      </c>
      <c r="B158" s="4" t="inlineStr">
        <is>
          <t>[4]</t>
        </is>
      </c>
      <c r="C158" s="5" t="n">
        <v>4150000</v>
      </c>
    </row>
    <row r="159">
      <c r="A159" s="4" t="inlineStr">
        <is>
          <t>Estimated Fair Value</t>
        </is>
      </c>
      <c r="B159" s="4" t="inlineStr">
        <is>
          <t>[4]</t>
        </is>
      </c>
      <c r="C159" s="5" t="n">
        <v>4150000</v>
      </c>
    </row>
    <row r="160">
      <c r="A160" s="4" t="inlineStr">
        <is>
          <t>Mortgage Revenue Bonds Held In Trust [Member] | Village at Avalon [Member] | Series A [Member] | NM [Member]</t>
        </is>
      </c>
    </row>
    <row r="161">
      <c r="A161" s="3" t="inlineStr">
        <is>
          <t>Schedule Of Available For Sale Securities [Line Items]</t>
        </is>
      </c>
    </row>
    <row r="162">
      <c r="A162" s="4" t="inlineStr">
        <is>
          <t>Cost Adjusted for Paydowns and Allowances</t>
        </is>
      </c>
      <c r="B162" s="4" t="inlineStr">
        <is>
          <t>[6]</t>
        </is>
      </c>
      <c r="C162" s="5" t="n">
        <v>16130094</v>
      </c>
      <c r="D162" s="5" t="n">
        <v>16189074</v>
      </c>
    </row>
    <row r="163">
      <c r="A163" s="4" t="inlineStr">
        <is>
          <t>Cumulative Unrealized Gain</t>
        </is>
      </c>
      <c r="B163" s="4" t="inlineStr">
        <is>
          <t>[6]</t>
        </is>
      </c>
      <c r="C163" s="5" t="n">
        <v>4295649</v>
      </c>
      <c r="D163" s="5" t="n">
        <v>4879623</v>
      </c>
    </row>
    <row r="164">
      <c r="A164" s="4" t="inlineStr">
        <is>
          <t>Estimated Fair Value</t>
        </is>
      </c>
      <c r="B164" s="4" t="inlineStr">
        <is>
          <t>[6]</t>
        </is>
      </c>
      <c r="C164" s="5" t="n">
        <v>20425743</v>
      </c>
      <c r="D164" s="5" t="n">
        <v>21068697</v>
      </c>
    </row>
    <row r="165">
      <c r="A165" s="4" t="inlineStr">
        <is>
          <t>Mortgage Revenue Bonds Held In Trust [Member] | Ohio Properties [Member] | Series A [Member] | OH [Member]</t>
        </is>
      </c>
    </row>
    <row r="166">
      <c r="A166" s="3" t="inlineStr">
        <is>
          <t>Schedule Of Available For Sale Securities [Line Items]</t>
        </is>
      </c>
    </row>
    <row r="167">
      <c r="A167" s="4" t="inlineStr">
        <is>
          <t>Cost Adjusted for Paydowns and Allowances</t>
        </is>
      </c>
      <c r="B167" s="4" t="inlineStr">
        <is>
          <t>[5]</t>
        </is>
      </c>
      <c r="C167" s="5" t="n">
        <v>13652000</v>
      </c>
      <c r="D167" s="5" t="n">
        <v>13724000</v>
      </c>
    </row>
    <row r="168">
      <c r="A168" s="4" t="inlineStr">
        <is>
          <t>Cumulative Unrealized Gain</t>
        </is>
      </c>
      <c r="B168" s="4" t="inlineStr">
        <is>
          <t>[5]</t>
        </is>
      </c>
      <c r="D168" s="5" t="n">
        <v>61243</v>
      </c>
    </row>
    <row r="169">
      <c r="A169" s="4" t="inlineStr">
        <is>
          <t>Estimated Fair Value</t>
        </is>
      </c>
      <c r="B169" s="4" t="inlineStr">
        <is>
          <t>[5]</t>
        </is>
      </c>
      <c r="C169" s="5" t="n">
        <v>13652000</v>
      </c>
      <c r="D169" s="5" t="n">
        <v>13785243</v>
      </c>
    </row>
    <row r="170">
      <c r="A170" s="4" t="inlineStr">
        <is>
          <t>Mortgage Revenue Bonds Held In Trust [Member] | Bridle Ridge [Member] | SC [Member]</t>
        </is>
      </c>
    </row>
    <row r="171">
      <c r="A171" s="3" t="inlineStr">
        <is>
          <t>Schedule Of Available For Sale Securities [Line Items]</t>
        </is>
      </c>
    </row>
    <row r="172">
      <c r="A172" s="4" t="inlineStr">
        <is>
          <t>Cost Adjusted for Paydowns and Allowances</t>
        </is>
      </c>
      <c r="B172" s="4" t="inlineStr">
        <is>
          <t>[5]</t>
        </is>
      </c>
      <c r="C172" s="5" t="n">
        <v>7190000</v>
      </c>
      <c r="D172" s="5" t="n">
        <v>7235000</v>
      </c>
    </row>
    <row r="173">
      <c r="A173" s="4" t="inlineStr">
        <is>
          <t>Cumulative Unrealized Gain</t>
        </is>
      </c>
      <c r="B173" s="4" t="inlineStr">
        <is>
          <t>[5]</t>
        </is>
      </c>
      <c r="C173" s="5" t="n">
        <v>801</v>
      </c>
      <c r="D173" s="5" t="n">
        <v>153657</v>
      </c>
    </row>
    <row r="174">
      <c r="A174" s="4" t="inlineStr">
        <is>
          <t>Estimated Fair Value</t>
        </is>
      </c>
      <c r="B174" s="4" t="inlineStr">
        <is>
          <t>[5]</t>
        </is>
      </c>
      <c r="C174" s="5" t="n">
        <v>7190801</v>
      </c>
      <c r="D174" s="5" t="n">
        <v>7388657</v>
      </c>
    </row>
    <row r="175">
      <c r="A175" s="4" t="inlineStr">
        <is>
          <t>Mortgage Revenue Bonds Held In Trust [Member] | Columbia Gardens [Member] | SC [Member]</t>
        </is>
      </c>
    </row>
    <row r="176">
      <c r="A176" s="3" t="inlineStr">
        <is>
          <t>Schedule Of Available For Sale Securities [Line Items]</t>
        </is>
      </c>
    </row>
    <row r="177">
      <c r="A177" s="4" t="inlineStr">
        <is>
          <t>Cost Adjusted for Paydowns and Allowances</t>
        </is>
      </c>
      <c r="B177" s="4" t="inlineStr">
        <is>
          <t>[1]</t>
        </is>
      </c>
      <c r="C177" s="5" t="n">
        <v>12812644</v>
      </c>
      <c r="D177" s="5" t="n">
        <v>12898904</v>
      </c>
    </row>
    <row r="178">
      <c r="A178" s="4" t="inlineStr">
        <is>
          <t>Cumulative Unrealized Gain</t>
        </is>
      </c>
      <c r="B178" s="4" t="inlineStr">
        <is>
          <t>[1]</t>
        </is>
      </c>
      <c r="C178" s="5" t="n">
        <v>2516514</v>
      </c>
      <c r="D178" s="5" t="n">
        <v>2689886</v>
      </c>
    </row>
    <row r="179">
      <c r="A179" s="4" t="inlineStr">
        <is>
          <t>Estimated Fair Value</t>
        </is>
      </c>
      <c r="B179" s="4" t="inlineStr">
        <is>
          <t>[1]</t>
        </is>
      </c>
      <c r="C179" s="5" t="n">
        <v>15329158</v>
      </c>
      <c r="D179" s="5" t="n">
        <v>15588790</v>
      </c>
    </row>
    <row r="180">
      <c r="A180" s="4" t="inlineStr">
        <is>
          <t>Mortgage Revenue Bonds Held In Trust [Member] | Companion at Thornhill Apartments [Member] | SC [Member]</t>
        </is>
      </c>
    </row>
    <row r="181">
      <c r="A181" s="3" t="inlineStr">
        <is>
          <t>Schedule Of Available For Sale Securities [Line Items]</t>
        </is>
      </c>
    </row>
    <row r="182">
      <c r="A182" s="4" t="inlineStr">
        <is>
          <t>Cost Adjusted for Paydowns and Allowances</t>
        </is>
      </c>
      <c r="B182" s="4" t="inlineStr">
        <is>
          <t>[1]</t>
        </is>
      </c>
      <c r="C182" s="5" t="n">
        <v>10990877</v>
      </c>
      <c r="D182" s="5" t="n">
        <v>11055254</v>
      </c>
    </row>
    <row r="183">
      <c r="A183" s="4" t="inlineStr">
        <is>
          <t>Cumulative Unrealized Gain</t>
        </is>
      </c>
      <c r="B183" s="4" t="inlineStr">
        <is>
          <t>[1]</t>
        </is>
      </c>
      <c r="C183" s="5" t="n">
        <v>1855889</v>
      </c>
      <c r="D183" s="5" t="n">
        <v>2208446</v>
      </c>
    </row>
    <row r="184">
      <c r="A184" s="4" t="inlineStr">
        <is>
          <t>Estimated Fair Value</t>
        </is>
      </c>
      <c r="B184" s="4" t="inlineStr">
        <is>
          <t>[1]</t>
        </is>
      </c>
      <c r="C184" s="5" t="n">
        <v>12846766</v>
      </c>
      <c r="D184" s="5" t="n">
        <v>13263700</v>
      </c>
    </row>
    <row r="185">
      <c r="A185" s="4" t="inlineStr">
        <is>
          <t>Mortgage Revenue Bonds Held In Trust [Member] | Cross Creek [Member] | SC [Member]</t>
        </is>
      </c>
    </row>
    <row r="186">
      <c r="A186" s="3" t="inlineStr">
        <is>
          <t>Schedule Of Available For Sale Securities [Line Items]</t>
        </is>
      </c>
    </row>
    <row r="187">
      <c r="A187" s="4" t="inlineStr">
        <is>
          <t>Cost Adjusted for Paydowns and Allowances</t>
        </is>
      </c>
      <c r="B187" s="4" t="inlineStr">
        <is>
          <t>[5]</t>
        </is>
      </c>
      <c r="C187" s="5" t="n">
        <v>6129339</v>
      </c>
      <c r="D187" s="5" t="n">
        <v>6136261</v>
      </c>
    </row>
    <row r="188">
      <c r="A188" s="4" t="inlineStr">
        <is>
          <t>Cumulative Unrealized Gain</t>
        </is>
      </c>
      <c r="B188" s="4" t="inlineStr">
        <is>
          <t>[5]</t>
        </is>
      </c>
      <c r="C188" s="5" t="n">
        <v>2058249</v>
      </c>
      <c r="D188" s="5" t="n">
        <v>2277289</v>
      </c>
    </row>
    <row r="189">
      <c r="A189" s="4" t="inlineStr">
        <is>
          <t>Estimated Fair Value</t>
        </is>
      </c>
      <c r="B189" s="4" t="inlineStr">
        <is>
          <t>[5]</t>
        </is>
      </c>
      <c r="C189" s="5" t="n">
        <v>8187588</v>
      </c>
      <c r="D189" s="5" t="n">
        <v>8413550</v>
      </c>
    </row>
    <row r="190">
      <c r="A190" s="4" t="inlineStr">
        <is>
          <t>Mortgage Revenue Bonds Held In Trust [Member] | The Palms at Premier Park [Member] | SC [Member]</t>
        </is>
      </c>
    </row>
    <row r="191">
      <c r="A191" s="3" t="inlineStr">
        <is>
          <t>Schedule Of Available For Sale Securities [Line Items]</t>
        </is>
      </c>
    </row>
    <row r="192">
      <c r="A192" s="4" t="inlineStr">
        <is>
          <t>Cost Adjusted for Paydowns and Allowances</t>
        </is>
      </c>
      <c r="B192" s="4" t="inlineStr">
        <is>
          <t>[3]</t>
        </is>
      </c>
      <c r="C192" s="5" t="n">
        <v>18504146</v>
      </c>
      <c r="D192" s="5" t="n">
        <v>18619081</v>
      </c>
    </row>
    <row r="193">
      <c r="A193" s="4" t="inlineStr">
        <is>
          <t>Cumulative Unrealized Gain</t>
        </is>
      </c>
      <c r="B193" s="4" t="inlineStr">
        <is>
          <t>[3]</t>
        </is>
      </c>
      <c r="C193" s="5" t="n">
        <v>2505025</v>
      </c>
      <c r="D193" s="5" t="n">
        <v>2906879</v>
      </c>
    </row>
    <row r="194">
      <c r="A194" s="4" t="inlineStr">
        <is>
          <t>Estimated Fair Value</t>
        </is>
      </c>
      <c r="B194" s="4" t="inlineStr">
        <is>
          <t>[3]</t>
        </is>
      </c>
      <c r="C194" s="5" t="n">
        <v>21009171</v>
      </c>
      <c r="D194" s="5" t="n">
        <v>21525960</v>
      </c>
    </row>
    <row r="195">
      <c r="A195" s="4" t="inlineStr">
        <is>
          <t>Mortgage Revenue Bonds Held In Trust [Member] | Village at River's Edge [Member] | SC [Member]</t>
        </is>
      </c>
    </row>
    <row r="196">
      <c r="A196" s="3" t="inlineStr">
        <is>
          <t>Schedule Of Available For Sale Securities [Line Items]</t>
        </is>
      </c>
    </row>
    <row r="197">
      <c r="A197" s="4" t="inlineStr">
        <is>
          <t>Cost Adjusted for Paydowns and Allowances</t>
        </is>
      </c>
      <c r="B197" s="4" t="inlineStr">
        <is>
          <t>[1]</t>
        </is>
      </c>
      <c r="C197" s="5" t="n">
        <v>9765972</v>
      </c>
      <c r="D197" s="5" t="n">
        <v>9802479</v>
      </c>
    </row>
    <row r="198">
      <c r="A198" s="4" t="inlineStr">
        <is>
          <t>Cumulative Unrealized Gain</t>
        </is>
      </c>
      <c r="B198" s="4" t="inlineStr">
        <is>
          <t>[1]</t>
        </is>
      </c>
      <c r="C198" s="5" t="n">
        <v>2104832</v>
      </c>
      <c r="D198" s="5" t="n">
        <v>1353745</v>
      </c>
    </row>
    <row r="199">
      <c r="A199" s="4" t="inlineStr">
        <is>
          <t>Estimated Fair Value</t>
        </is>
      </c>
      <c r="B199" s="4" t="inlineStr">
        <is>
          <t>[1]</t>
        </is>
      </c>
      <c r="C199" s="5" t="n">
        <v>11870804</v>
      </c>
      <c r="D199" s="5" t="n">
        <v>11156224</v>
      </c>
    </row>
    <row r="200">
      <c r="A200" s="4" t="inlineStr">
        <is>
          <t>Mortgage Revenue Bonds Held In Trust [Member] | Willow Run [Member] | SC [Member]</t>
        </is>
      </c>
    </row>
    <row r="201">
      <c r="A201" s="3" t="inlineStr">
        <is>
          <t>Schedule Of Available For Sale Securities [Line Items]</t>
        </is>
      </c>
    </row>
    <row r="202">
      <c r="A202" s="4" t="inlineStr">
        <is>
          <t>Cost Adjusted for Paydowns and Allowances</t>
        </is>
      </c>
      <c r="B202" s="4" t="inlineStr">
        <is>
          <t>[1]</t>
        </is>
      </c>
      <c r="C202" s="5" t="n">
        <v>12635325</v>
      </c>
      <c r="D202" s="5" t="n">
        <v>12720560</v>
      </c>
    </row>
    <row r="203">
      <c r="A203" s="4" t="inlineStr">
        <is>
          <t>Cumulative Unrealized Gain</t>
        </is>
      </c>
      <c r="B203" s="4" t="inlineStr">
        <is>
          <t>[1]</t>
        </is>
      </c>
      <c r="C203" s="5" t="n">
        <v>2440011</v>
      </c>
      <c r="D203" s="5" t="n">
        <v>2650995</v>
      </c>
    </row>
    <row r="204">
      <c r="A204" s="4" t="inlineStr">
        <is>
          <t>Estimated Fair Value</t>
        </is>
      </c>
      <c r="B204" s="4" t="inlineStr">
        <is>
          <t>[1]</t>
        </is>
      </c>
      <c r="C204" s="5" t="n">
        <v>15075336</v>
      </c>
      <c r="D204" s="5" t="n">
        <v>15371555</v>
      </c>
    </row>
    <row r="205">
      <c r="A205" s="4" t="inlineStr">
        <is>
          <t>Mortgage Revenue Bonds Held In Trust [Member] | Arbors at Hickory Ridge [Member] | TN [Member]</t>
        </is>
      </c>
    </row>
    <row r="206">
      <c r="A206" s="3" t="inlineStr">
        <is>
          <t>Schedule Of Available For Sale Securities [Line Items]</t>
        </is>
      </c>
    </row>
    <row r="207">
      <c r="A207" s="4" t="inlineStr">
        <is>
          <t>Cost Adjusted for Paydowns and Allowances</t>
        </is>
      </c>
      <c r="B207" s="4" t="inlineStr">
        <is>
          <t>[3]</t>
        </is>
      </c>
      <c r="C207" s="5" t="n">
        <v>10834440</v>
      </c>
      <c r="D207" s="5" t="n">
        <v>10910733</v>
      </c>
    </row>
    <row r="208">
      <c r="A208" s="4" t="inlineStr">
        <is>
          <t>Cumulative Unrealized Gain</t>
        </is>
      </c>
      <c r="B208" s="4" t="inlineStr">
        <is>
          <t>[3]</t>
        </is>
      </c>
      <c r="C208" s="5" t="n">
        <v>2331028</v>
      </c>
      <c r="D208" s="5" t="n">
        <v>2704295</v>
      </c>
    </row>
    <row r="209">
      <c r="A209" s="4" t="inlineStr">
        <is>
          <t>Estimated Fair Value</t>
        </is>
      </c>
      <c r="B209" s="4" t="inlineStr">
        <is>
          <t>[3]</t>
        </is>
      </c>
      <c r="C209" s="5" t="n">
        <v>13165468</v>
      </c>
      <c r="D209" s="5" t="n">
        <v>13615028</v>
      </c>
    </row>
    <row r="210">
      <c r="A210" s="4" t="inlineStr">
        <is>
          <t>Mortgage Revenue Bonds Held In Trust [Member] | Rosewood Townhomes [Member] | Series A [Member] | SC [Member]</t>
        </is>
      </c>
    </row>
    <row r="211">
      <c r="A211" s="3" t="inlineStr">
        <is>
          <t>Schedule Of Available For Sale Securities [Line Items]</t>
        </is>
      </c>
    </row>
    <row r="212">
      <c r="A212" s="4" t="inlineStr">
        <is>
          <t>Cost Adjusted for Paydowns and Allowances</t>
        </is>
      </c>
      <c r="B212" s="4" t="inlineStr">
        <is>
          <t>[4]</t>
        </is>
      </c>
      <c r="C212" s="5" t="n">
        <v>9259206</v>
      </c>
      <c r="D212" s="5" t="n">
        <v>9259206</v>
      </c>
    </row>
    <row r="213">
      <c r="A213" s="4" t="inlineStr">
        <is>
          <t>Cumulative Unrealized Gain</t>
        </is>
      </c>
      <c r="B213" s="4" t="inlineStr">
        <is>
          <t>[4]</t>
        </is>
      </c>
      <c r="C213" s="5" t="n">
        <v>578254</v>
      </c>
      <c r="D213" s="5" t="n">
        <v>578247</v>
      </c>
    </row>
    <row r="214">
      <c r="A214" s="4" t="inlineStr">
        <is>
          <t>Estimated Fair Value</t>
        </is>
      </c>
      <c r="B214" s="4" t="inlineStr">
        <is>
          <t>[4]</t>
        </is>
      </c>
      <c r="C214" s="5" t="n">
        <v>9837460</v>
      </c>
      <c r="D214" s="5" t="n">
        <v>9837453</v>
      </c>
    </row>
    <row r="215">
      <c r="A215" s="4" t="inlineStr">
        <is>
          <t>Mortgage Revenue Bonds Held In Trust [Member] | South Pointe Apartments [Member] | Series A [Member] | SC [Member]</t>
        </is>
      </c>
    </row>
    <row r="216">
      <c r="A216" s="3" t="inlineStr">
        <is>
          <t>Schedule Of Available For Sale Securities [Line Items]</t>
        </is>
      </c>
    </row>
    <row r="217">
      <c r="A217" s="4" t="inlineStr">
        <is>
          <t>Cost Adjusted for Paydowns and Allowances</t>
        </is>
      </c>
      <c r="B217" s="4" t="inlineStr">
        <is>
          <t>[4]</t>
        </is>
      </c>
      <c r="C217" s="5" t="n">
        <v>21551600</v>
      </c>
      <c r="D217" s="5" t="n">
        <v>21551600</v>
      </c>
    </row>
    <row r="218">
      <c r="A218" s="4" t="inlineStr">
        <is>
          <t>Cumulative Unrealized Gain</t>
        </is>
      </c>
      <c r="B218" s="4" t="inlineStr">
        <is>
          <t>[4]</t>
        </is>
      </c>
      <c r="C218" s="5" t="n">
        <v>1345935</v>
      </c>
      <c r="D218" s="5" t="n">
        <v>1345919</v>
      </c>
    </row>
    <row r="219">
      <c r="A219" s="4" t="inlineStr">
        <is>
          <t>Estimated Fair Value</t>
        </is>
      </c>
      <c r="B219" s="4" t="inlineStr">
        <is>
          <t>[4]</t>
        </is>
      </c>
      <c r="C219" s="5" t="n">
        <v>22897535</v>
      </c>
      <c r="D219" s="5" t="n">
        <v>22897519</v>
      </c>
    </row>
    <row r="220">
      <c r="A220" s="4" t="inlineStr">
        <is>
          <t>Mortgage Revenue Bonds Held In Trust [Member] | Avistar at Copperfield [Member] | Series A [Member] | TX [Member]</t>
        </is>
      </c>
    </row>
    <row r="221">
      <c r="A221" s="3" t="inlineStr">
        <is>
          <t>Schedule Of Available For Sale Securities [Line Items]</t>
        </is>
      </c>
    </row>
    <row r="222">
      <c r="A222" s="4" t="inlineStr">
        <is>
          <t>Cost Adjusted for Paydowns and Allowances</t>
        </is>
      </c>
      <c r="B222" s="4" t="inlineStr">
        <is>
          <t>[4]</t>
        </is>
      </c>
      <c r="C222" s="5" t="n">
        <v>13748038</v>
      </c>
      <c r="D222" s="5" t="n">
        <v>13815817</v>
      </c>
    </row>
    <row r="223">
      <c r="A223" s="4" t="inlineStr">
        <is>
          <t>Cumulative Unrealized Gain</t>
        </is>
      </c>
      <c r="B223" s="4" t="inlineStr">
        <is>
          <t>[4]</t>
        </is>
      </c>
      <c r="C223" s="5" t="n">
        <v>2679071</v>
      </c>
      <c r="D223" s="5" t="n">
        <v>3189896</v>
      </c>
    </row>
    <row r="224">
      <c r="A224" s="4" t="inlineStr">
        <is>
          <t>Estimated Fair Value</t>
        </is>
      </c>
      <c r="B224" s="4" t="inlineStr">
        <is>
          <t>[4]</t>
        </is>
      </c>
      <c r="C224" s="5" t="n">
        <v>16427109</v>
      </c>
      <c r="D224" s="5" t="n">
        <v>17005713</v>
      </c>
    </row>
    <row r="225">
      <c r="A225" s="4" t="inlineStr">
        <is>
          <t>Mortgage Revenue Bonds Held In Trust [Member] | Avistar at the Crest [Member] | Series A [Member] | TX [Member]</t>
        </is>
      </c>
    </row>
    <row r="226">
      <c r="A226" s="3" t="inlineStr">
        <is>
          <t>Schedule Of Available For Sale Securities [Line Items]</t>
        </is>
      </c>
    </row>
    <row r="227">
      <c r="A227" s="4" t="inlineStr">
        <is>
          <t>Cost Adjusted for Paydowns and Allowances</t>
        </is>
      </c>
      <c r="B227" s="4" t="inlineStr">
        <is>
          <t>[3]</t>
        </is>
      </c>
      <c r="C227" s="5" t="n">
        <v>9082300</v>
      </c>
      <c r="D227" s="5" t="n">
        <v>9140656</v>
      </c>
    </row>
    <row r="228">
      <c r="A228" s="4" t="inlineStr">
        <is>
          <t>Cumulative Unrealized Gain</t>
        </is>
      </c>
      <c r="B228" s="4" t="inlineStr">
        <is>
          <t>[3]</t>
        </is>
      </c>
      <c r="C228" s="5" t="n">
        <v>1964023</v>
      </c>
      <c r="D228" s="5" t="n">
        <v>2376580</v>
      </c>
    </row>
    <row r="229">
      <c r="A229" s="4" t="inlineStr">
        <is>
          <t>Estimated Fair Value</t>
        </is>
      </c>
      <c r="B229" s="4" t="inlineStr">
        <is>
          <t>[3]</t>
        </is>
      </c>
      <c r="C229" s="5" t="n">
        <v>11046323</v>
      </c>
      <c r="D229" s="5" t="n">
        <v>11517236</v>
      </c>
    </row>
    <row r="230">
      <c r="A230" s="4" t="inlineStr">
        <is>
          <t>Mortgage Revenue Bonds Held In Trust [Member] | Avistar at the Oaks [Member] | Series A [Member] | TX [Member]</t>
        </is>
      </c>
    </row>
    <row r="231">
      <c r="A231" s="3" t="inlineStr">
        <is>
          <t>Schedule Of Available For Sale Securities [Line Items]</t>
        </is>
      </c>
    </row>
    <row r="232">
      <c r="A232" s="4" t="inlineStr">
        <is>
          <t>Cost Adjusted for Paydowns and Allowances</t>
        </is>
      </c>
      <c r="B232" s="4" t="inlineStr">
        <is>
          <t>[3]</t>
        </is>
      </c>
      <c r="C232" s="5" t="n">
        <v>7342493</v>
      </c>
      <c r="D232" s="5" t="n">
        <v>7388262</v>
      </c>
    </row>
    <row r="233">
      <c r="A233" s="4" t="inlineStr">
        <is>
          <t>Cumulative Unrealized Gain</t>
        </is>
      </c>
      <c r="B233" s="4" t="inlineStr">
        <is>
          <t>[3]</t>
        </is>
      </c>
      <c r="C233" s="5" t="n">
        <v>1651642</v>
      </c>
      <c r="D233" s="5" t="n">
        <v>1854785</v>
      </c>
    </row>
    <row r="234">
      <c r="A234" s="4" t="inlineStr">
        <is>
          <t>Estimated Fair Value</t>
        </is>
      </c>
      <c r="B234" s="4" t="inlineStr">
        <is>
          <t>[3]</t>
        </is>
      </c>
      <c r="C234" s="5" t="n">
        <v>8994135</v>
      </c>
      <c r="D234" s="5" t="n">
        <v>9243047</v>
      </c>
    </row>
    <row r="235">
      <c r="A235" s="4" t="inlineStr">
        <is>
          <t>Mortgage Revenue Bonds Held In Trust [Member] | Avistar at the Parkway [Member] | Series A [Member] | TX [Member]</t>
        </is>
      </c>
    </row>
    <row r="236">
      <c r="A236" s="3" t="inlineStr">
        <is>
          <t>Schedule Of Available For Sale Securities [Line Items]</t>
        </is>
      </c>
    </row>
    <row r="237">
      <c r="A237" s="4" t="inlineStr">
        <is>
          <t>Cost Adjusted for Paydowns and Allowances</t>
        </is>
      </c>
      <c r="B237" s="4" t="inlineStr">
        <is>
          <t>[2]</t>
        </is>
      </c>
      <c r="C237" s="5" t="n">
        <v>12651455</v>
      </c>
      <c r="D237" s="5" t="n">
        <v>12721014</v>
      </c>
    </row>
    <row r="238">
      <c r="A238" s="4" t="inlineStr">
        <is>
          <t>Cumulative Unrealized Gain</t>
        </is>
      </c>
      <c r="B238" s="4" t="inlineStr">
        <is>
          <t>[2]</t>
        </is>
      </c>
      <c r="C238" s="5" t="n">
        <v>2498397</v>
      </c>
      <c r="D238" s="5" t="n">
        <v>2790208</v>
      </c>
    </row>
    <row r="239">
      <c r="A239" s="4" t="inlineStr">
        <is>
          <t>Estimated Fair Value</t>
        </is>
      </c>
      <c r="B239" s="4" t="inlineStr">
        <is>
          <t>[2]</t>
        </is>
      </c>
      <c r="C239" s="5" t="n">
        <v>15149852</v>
      </c>
      <c r="D239" s="5" t="n">
        <v>15511222</v>
      </c>
    </row>
    <row r="240">
      <c r="A240" s="4" t="inlineStr">
        <is>
          <t>Mortgage Revenue Bonds Held In Trust [Member] | Avistar at Wilcrest [Member] | Series A [Member] | TX [Member]</t>
        </is>
      </c>
    </row>
    <row r="241">
      <c r="A241" s="3" t="inlineStr">
        <is>
          <t>Schedule Of Available For Sale Securities [Line Items]</t>
        </is>
      </c>
    </row>
    <row r="242">
      <c r="A242" s="4" t="inlineStr">
        <is>
          <t>Cost Adjusted for Paydowns and Allowances</t>
        </is>
      </c>
      <c r="B242" s="4" t="inlineStr">
        <is>
          <t>[4]</t>
        </is>
      </c>
      <c r="C242" s="5" t="n">
        <v>5210228</v>
      </c>
      <c r="D242" s="5" t="n">
        <v>5235915</v>
      </c>
    </row>
    <row r="243">
      <c r="A243" s="4" t="inlineStr">
        <is>
          <t>Cumulative Unrealized Gain</t>
        </is>
      </c>
      <c r="B243" s="4" t="inlineStr">
        <is>
          <t>[4]</t>
        </is>
      </c>
      <c r="C243" s="5" t="n">
        <v>901310</v>
      </c>
      <c r="D243" s="5" t="n">
        <v>1084347</v>
      </c>
    </row>
    <row r="244">
      <c r="A244" s="4" t="inlineStr">
        <is>
          <t>Estimated Fair Value</t>
        </is>
      </c>
      <c r="B244" s="4" t="inlineStr">
        <is>
          <t>[4]</t>
        </is>
      </c>
      <c r="C244" s="5" t="n">
        <v>6111538</v>
      </c>
      <c r="D244" s="5" t="n">
        <v>6320262</v>
      </c>
    </row>
    <row r="245">
      <c r="A245" s="4" t="inlineStr">
        <is>
          <t>Mortgage Revenue Bonds Held In Trust [Member] | Avistar at Wood Hollow [Member] | Series A [Member] | TX [Member]</t>
        </is>
      </c>
    </row>
    <row r="246">
      <c r="A246" s="3" t="inlineStr">
        <is>
          <t>Schedule Of Available For Sale Securities [Line Items]</t>
        </is>
      </c>
    </row>
    <row r="247">
      <c r="A247" s="4" t="inlineStr">
        <is>
          <t>Cost Adjusted for Paydowns and Allowances</t>
        </is>
      </c>
      <c r="B247" s="4" t="inlineStr">
        <is>
          <t>[4]</t>
        </is>
      </c>
      <c r="C247" s="5" t="n">
        <v>39561143</v>
      </c>
      <c r="D247" s="5" t="n">
        <v>39756184</v>
      </c>
    </row>
    <row r="248">
      <c r="A248" s="4" t="inlineStr">
        <is>
          <t>Cumulative Unrealized Gain</t>
        </is>
      </c>
      <c r="B248" s="4" t="inlineStr">
        <is>
          <t>[4]</t>
        </is>
      </c>
      <c r="C248" s="5" t="n">
        <v>7418638</v>
      </c>
      <c r="D248" s="5" t="n">
        <v>8703609</v>
      </c>
    </row>
    <row r="249">
      <c r="A249" s="4" t="inlineStr">
        <is>
          <t>Estimated Fair Value</t>
        </is>
      </c>
      <c r="B249" s="4" t="inlineStr">
        <is>
          <t>[4]</t>
        </is>
      </c>
      <c r="C249" s="5" t="n">
        <v>46979781</v>
      </c>
      <c r="D249" s="5" t="n">
        <v>48459793</v>
      </c>
    </row>
    <row r="250">
      <c r="A250" s="4" t="inlineStr">
        <is>
          <t>Mortgage Revenue Bonds Held In Trust [Member] | Avistar in 09 [Member] | Series A [Member] | TX [Member]</t>
        </is>
      </c>
    </row>
    <row r="251">
      <c r="A251" s="3" t="inlineStr">
        <is>
          <t>Schedule Of Available For Sale Securities [Line Items]</t>
        </is>
      </c>
    </row>
    <row r="252">
      <c r="A252" s="4" t="inlineStr">
        <is>
          <t>Cost Adjusted for Paydowns and Allowances</t>
        </is>
      </c>
      <c r="B252" s="4" t="inlineStr">
        <is>
          <t>[3]</t>
        </is>
      </c>
      <c r="C252" s="5" t="n">
        <v>6339959</v>
      </c>
      <c r="D252" s="5" t="n">
        <v>6379479</v>
      </c>
    </row>
    <row r="253">
      <c r="A253" s="4" t="inlineStr">
        <is>
          <t>Cumulative Unrealized Gain</t>
        </is>
      </c>
      <c r="B253" s="4" t="inlineStr">
        <is>
          <t>[3]</t>
        </is>
      </c>
      <c r="C253" s="5" t="n">
        <v>1373222</v>
      </c>
      <c r="D253" s="5" t="n">
        <v>1601535</v>
      </c>
    </row>
    <row r="254">
      <c r="A254" s="4" t="inlineStr">
        <is>
          <t>Estimated Fair Value</t>
        </is>
      </c>
      <c r="B254" s="4" t="inlineStr">
        <is>
          <t>[3]</t>
        </is>
      </c>
      <c r="C254" s="5" t="n">
        <v>7713181</v>
      </c>
      <c r="D254" s="5" t="n">
        <v>7981014</v>
      </c>
    </row>
    <row r="255">
      <c r="A255" s="4" t="inlineStr">
        <is>
          <t>Mortgage Revenue Bonds Held In Trust [Member] | Avistar on the Boulevard [Member] | Series A [Member] | TX [Member]</t>
        </is>
      </c>
    </row>
    <row r="256">
      <c r="A256" s="3" t="inlineStr">
        <is>
          <t>Schedule Of Available For Sale Securities [Line Items]</t>
        </is>
      </c>
    </row>
    <row r="257">
      <c r="A257" s="4" t="inlineStr">
        <is>
          <t>Cost Adjusted for Paydowns and Allowances</t>
        </is>
      </c>
      <c r="B257" s="4" t="inlineStr">
        <is>
          <t>[3]</t>
        </is>
      </c>
      <c r="C257" s="5" t="n">
        <v>15472678</v>
      </c>
      <c r="D257" s="5" t="n">
        <v>15572093</v>
      </c>
    </row>
    <row r="258">
      <c r="A258" s="4" t="inlineStr">
        <is>
          <t>Cumulative Unrealized Gain</t>
        </is>
      </c>
      <c r="B258" s="4" t="inlineStr">
        <is>
          <t>[3]</t>
        </is>
      </c>
      <c r="C258" s="5" t="n">
        <v>3222376</v>
      </c>
      <c r="D258" s="5" t="n">
        <v>3779139</v>
      </c>
    </row>
    <row r="259">
      <c r="A259" s="4" t="inlineStr">
        <is>
          <t>Estimated Fair Value</t>
        </is>
      </c>
      <c r="B259" s="4" t="inlineStr">
        <is>
          <t>[3]</t>
        </is>
      </c>
      <c r="C259" s="5" t="n">
        <v>18695054</v>
      </c>
      <c r="D259" s="5" t="n">
        <v>19351232</v>
      </c>
    </row>
    <row r="260">
      <c r="A260" s="4" t="inlineStr">
        <is>
          <t>Mortgage Revenue Bonds Held In Trust [Member] | Avistar on the Hills [Member] | Series A [Member] | TX [Member]</t>
        </is>
      </c>
    </row>
    <row r="261">
      <c r="A261" s="3" t="inlineStr">
        <is>
          <t>Schedule Of Available For Sale Securities [Line Items]</t>
        </is>
      </c>
    </row>
    <row r="262">
      <c r="A262" s="4" t="inlineStr">
        <is>
          <t>Cost Adjusted for Paydowns and Allowances</t>
        </is>
      </c>
      <c r="B262" s="4" t="inlineStr">
        <is>
          <t>[3]</t>
        </is>
      </c>
      <c r="C262" s="5" t="n">
        <v>5026836</v>
      </c>
      <c r="D262" s="5" t="n">
        <v>5058171</v>
      </c>
    </row>
    <row r="263">
      <c r="A263" s="4" t="inlineStr">
        <is>
          <t>Cumulative Unrealized Gain</t>
        </is>
      </c>
      <c r="B263" s="4" t="inlineStr">
        <is>
          <t>[3]</t>
        </is>
      </c>
      <c r="C263" s="5" t="n">
        <v>1151856</v>
      </c>
      <c r="D263" s="5" t="n">
        <v>1292513</v>
      </c>
    </row>
    <row r="264">
      <c r="A264" s="4" t="inlineStr">
        <is>
          <t>Estimated Fair Value</t>
        </is>
      </c>
      <c r="B264" s="4" t="inlineStr">
        <is>
          <t>[3]</t>
        </is>
      </c>
      <c r="C264" s="5" t="n">
        <v>6178692</v>
      </c>
      <c r="D264" s="5" t="n">
        <v>6350684</v>
      </c>
    </row>
    <row r="265">
      <c r="A265" s="4" t="inlineStr">
        <is>
          <t>Mortgage Revenue Bonds Held In Trust [Member] | Bruton Apartments [Member] | TX [Member]</t>
        </is>
      </c>
    </row>
    <row r="266">
      <c r="A266" s="3" t="inlineStr">
        <is>
          <t>Schedule Of Available For Sale Securities [Line Items]</t>
        </is>
      </c>
    </row>
    <row r="267">
      <c r="A267" s="4" t="inlineStr">
        <is>
          <t>Cost Adjusted for Paydowns and Allowances</t>
        </is>
      </c>
      <c r="B267" s="4" t="inlineStr">
        <is>
          <t>[1]</t>
        </is>
      </c>
      <c r="C267" s="5" t="n">
        <v>17604256</v>
      </c>
      <c r="D267" s="5" t="n">
        <v>17674167</v>
      </c>
    </row>
    <row r="268">
      <c r="A268" s="4" t="inlineStr">
        <is>
          <t>Cumulative Unrealized Gain</t>
        </is>
      </c>
      <c r="B268" s="4" t="inlineStr">
        <is>
          <t>[1]</t>
        </is>
      </c>
      <c r="C268" s="5" t="n">
        <v>4282821</v>
      </c>
      <c r="D268" s="5" t="n">
        <v>3792253</v>
      </c>
    </row>
    <row r="269">
      <c r="A269" s="4" t="inlineStr">
        <is>
          <t>Estimated Fair Value</t>
        </is>
      </c>
      <c r="B269" s="4" t="inlineStr">
        <is>
          <t>[1]</t>
        </is>
      </c>
      <c r="C269" s="5" t="n">
        <v>21887077</v>
      </c>
      <c r="D269" s="5" t="n">
        <v>21466420</v>
      </c>
    </row>
    <row r="270">
      <c r="A270" s="4" t="inlineStr">
        <is>
          <t>Mortgage Revenue Bonds Held In Trust [Member] | Concord at Gulfgate [Member] | Series A [Member] | TX [Member]</t>
        </is>
      </c>
    </row>
    <row r="271">
      <c r="A271" s="3" t="inlineStr">
        <is>
          <t>Schedule Of Available For Sale Securities [Line Items]</t>
        </is>
      </c>
    </row>
    <row r="272">
      <c r="A272" s="4" t="inlineStr">
        <is>
          <t>Cost Adjusted for Paydowns and Allowances</t>
        </is>
      </c>
      <c r="B272" s="4" t="inlineStr">
        <is>
          <t>[1]</t>
        </is>
      </c>
      <c r="C272" s="5" t="n">
        <v>18703168</v>
      </c>
      <c r="D272" s="5" t="n">
        <v>18796773</v>
      </c>
    </row>
    <row r="273">
      <c r="A273" s="4" t="inlineStr">
        <is>
          <t>Cumulative Unrealized Gain</t>
        </is>
      </c>
      <c r="B273" s="4" t="inlineStr">
        <is>
          <t>[1]</t>
        </is>
      </c>
      <c r="C273" s="5" t="n">
        <v>4360042</v>
      </c>
      <c r="D273" s="5" t="n">
        <v>4888537</v>
      </c>
    </row>
    <row r="274">
      <c r="A274" s="4" t="inlineStr">
        <is>
          <t>Estimated Fair Value</t>
        </is>
      </c>
      <c r="B274" s="4" t="inlineStr">
        <is>
          <t>[1]</t>
        </is>
      </c>
      <c r="C274" s="5" t="n">
        <v>23063210</v>
      </c>
      <c r="D274" s="5" t="n">
        <v>23685310</v>
      </c>
    </row>
    <row r="275">
      <c r="A275" s="4" t="inlineStr">
        <is>
          <t>Mortgage Revenue Bonds Held In Trust [Member] | Concord at Little York [Member] | Series A [Member] | TX [Member]</t>
        </is>
      </c>
    </row>
    <row r="276">
      <c r="A276" s="3" t="inlineStr">
        <is>
          <t>Schedule Of Available For Sale Securities [Line Items]</t>
        </is>
      </c>
    </row>
    <row r="277">
      <c r="A277" s="4" t="inlineStr">
        <is>
          <t>Cost Adjusted for Paydowns and Allowances</t>
        </is>
      </c>
      <c r="B277" s="4" t="inlineStr">
        <is>
          <t>[1]</t>
        </is>
      </c>
      <c r="C277" s="5" t="n">
        <v>13102454</v>
      </c>
      <c r="D277" s="5" t="n">
        <v>13168029</v>
      </c>
    </row>
    <row r="278">
      <c r="A278" s="4" t="inlineStr">
        <is>
          <t>Cumulative Unrealized Gain</t>
        </is>
      </c>
      <c r="B278" s="4" t="inlineStr">
        <is>
          <t>[1]</t>
        </is>
      </c>
      <c r="C278" s="5" t="n">
        <v>3165305</v>
      </c>
      <c r="D278" s="5" t="n">
        <v>3543909</v>
      </c>
    </row>
    <row r="279">
      <c r="A279" s="4" t="inlineStr">
        <is>
          <t>Estimated Fair Value</t>
        </is>
      </c>
      <c r="B279" s="4" t="inlineStr">
        <is>
          <t>[1]</t>
        </is>
      </c>
      <c r="C279" s="5" t="n">
        <v>16267759</v>
      </c>
      <c r="D279" s="5" t="n">
        <v>16711938</v>
      </c>
    </row>
    <row r="280">
      <c r="A280" s="4" t="inlineStr">
        <is>
          <t>Mortgage Revenue Bonds Held In Trust [Member] | Concord at Williamcrest [Member] | Series A [Member] | TX [Member]</t>
        </is>
      </c>
    </row>
    <row r="281">
      <c r="A281" s="3" t="inlineStr">
        <is>
          <t>Schedule Of Available For Sale Securities [Line Items]</t>
        </is>
      </c>
    </row>
    <row r="282">
      <c r="A282" s="4" t="inlineStr">
        <is>
          <t>Cost Adjusted for Paydowns and Allowances</t>
        </is>
      </c>
      <c r="B282" s="4" t="inlineStr">
        <is>
          <t>[1]</t>
        </is>
      </c>
      <c r="C282" s="5" t="n">
        <v>20297105</v>
      </c>
      <c r="D282" s="5" t="n">
        <v>20398687</v>
      </c>
    </row>
    <row r="283">
      <c r="A283" s="4" t="inlineStr">
        <is>
          <t>Cumulative Unrealized Gain</t>
        </is>
      </c>
      <c r="B283" s="4" t="inlineStr">
        <is>
          <t>[1]</t>
        </is>
      </c>
      <c r="C283" s="5" t="n">
        <v>4817332</v>
      </c>
      <c r="D283" s="5" t="n">
        <v>5397326</v>
      </c>
    </row>
    <row r="284">
      <c r="A284" s="4" t="inlineStr">
        <is>
          <t>Estimated Fair Value</t>
        </is>
      </c>
      <c r="B284" s="4" t="inlineStr">
        <is>
          <t>[1]</t>
        </is>
      </c>
      <c r="C284" s="5" t="n">
        <v>25114437</v>
      </c>
      <c r="D284" s="5" t="n">
        <v>25796013</v>
      </c>
    </row>
    <row r="285">
      <c r="A285" s="4" t="inlineStr">
        <is>
          <t>Mortgage Revenue Bonds Held In Trust [Member] | Crossing at 1415 [Member] | Series A [Member] | TX [Member]</t>
        </is>
      </c>
    </row>
    <row r="286">
      <c r="A286" s="3" t="inlineStr">
        <is>
          <t>Schedule Of Available For Sale Securities [Line Items]</t>
        </is>
      </c>
    </row>
    <row r="287">
      <c r="A287" s="4" t="inlineStr">
        <is>
          <t>Cost Adjusted for Paydowns and Allowances</t>
        </is>
      </c>
      <c r="B287" s="4" t="inlineStr">
        <is>
          <t>[1]</t>
        </is>
      </c>
      <c r="C287" s="5" t="n">
        <v>7293344</v>
      </c>
      <c r="D287" s="5" t="n">
        <v>7331821</v>
      </c>
    </row>
    <row r="288">
      <c r="A288" s="4" t="inlineStr">
        <is>
          <t>Cumulative Unrealized Gain</t>
        </is>
      </c>
      <c r="B288" s="4" t="inlineStr">
        <is>
          <t>[1]</t>
        </is>
      </c>
      <c r="C288" s="5" t="n">
        <v>1632719</v>
      </c>
      <c r="D288" s="5" t="n">
        <v>1810458</v>
      </c>
    </row>
    <row r="289">
      <c r="A289" s="4" t="inlineStr">
        <is>
          <t>Estimated Fair Value</t>
        </is>
      </c>
      <c r="B289" s="4" t="inlineStr">
        <is>
          <t>[1]</t>
        </is>
      </c>
      <c r="C289" s="5" t="n">
        <v>8926063</v>
      </c>
      <c r="D289" s="5" t="n">
        <v>9142279</v>
      </c>
    </row>
    <row r="290">
      <c r="A290" s="4" t="inlineStr">
        <is>
          <t>Mortgage Revenue Bonds Held In Trust [Member] | Decatur-Angle [Member] | TX [Member]</t>
        </is>
      </c>
    </row>
    <row r="291">
      <c r="A291" s="3" t="inlineStr">
        <is>
          <t>Schedule Of Available For Sale Securities [Line Items]</t>
        </is>
      </c>
    </row>
    <row r="292">
      <c r="A292" s="4" t="inlineStr">
        <is>
          <t>Cost Adjusted for Paydowns and Allowances</t>
        </is>
      </c>
      <c r="B292" s="4" t="inlineStr">
        <is>
          <t>[1]</t>
        </is>
      </c>
      <c r="C292" s="5" t="n">
        <v>22174093</v>
      </c>
      <c r="D292" s="5" t="n">
        <v>22270729</v>
      </c>
    </row>
    <row r="293">
      <c r="A293" s="4" t="inlineStr">
        <is>
          <t>Cumulative Unrealized Gain</t>
        </is>
      </c>
      <c r="B293" s="4" t="inlineStr">
        <is>
          <t>[1]</t>
        </is>
      </c>
      <c r="C293" s="5" t="n">
        <v>5004687</v>
      </c>
      <c r="D293" s="5" t="n">
        <v>5600721</v>
      </c>
    </row>
    <row r="294">
      <c r="A294" s="4" t="inlineStr">
        <is>
          <t>Estimated Fair Value</t>
        </is>
      </c>
      <c r="B294" s="4" t="inlineStr">
        <is>
          <t>[1]</t>
        </is>
      </c>
      <c r="C294" s="5" t="n">
        <v>27178780</v>
      </c>
      <c r="D294" s="5" t="n">
        <v>27871450</v>
      </c>
    </row>
    <row r="295">
      <c r="A295" s="4" t="inlineStr">
        <is>
          <t>Mortgage Revenue Bonds Held In Trust [Member] | Esperanza at Palo Alto [Member] | TX [Member]</t>
        </is>
      </c>
    </row>
    <row r="296">
      <c r="A296" s="3" t="inlineStr">
        <is>
          <t>Schedule Of Available For Sale Securities [Line Items]</t>
        </is>
      </c>
    </row>
    <row r="297">
      <c r="A297" s="4" t="inlineStr">
        <is>
          <t>Cost Adjusted for Paydowns and Allowances</t>
        </is>
      </c>
      <c r="B297" s="4" t="inlineStr">
        <is>
          <t>[1]</t>
        </is>
      </c>
      <c r="C297" s="5" t="n">
        <v>19146081</v>
      </c>
      <c r="D297" s="5" t="n">
        <v>19218417</v>
      </c>
    </row>
    <row r="298">
      <c r="A298" s="4" t="inlineStr">
        <is>
          <t>Cumulative Unrealized Gain</t>
        </is>
      </c>
      <c r="B298" s="4" t="inlineStr">
        <is>
          <t>[1]</t>
        </is>
      </c>
      <c r="C298" s="5" t="n">
        <v>5396061</v>
      </c>
      <c r="D298" s="5" t="n">
        <v>5955488</v>
      </c>
    </row>
    <row r="299">
      <c r="A299" s="4" t="inlineStr">
        <is>
          <t>Estimated Fair Value</t>
        </is>
      </c>
      <c r="B299" s="4" t="inlineStr">
        <is>
          <t>[1]</t>
        </is>
      </c>
      <c r="C299" s="5" t="n">
        <v>24542142</v>
      </c>
      <c r="D299" s="5" t="n">
        <v>25173905</v>
      </c>
    </row>
    <row r="300">
      <c r="A300" s="4" t="inlineStr">
        <is>
          <t>Mortgage Revenue Bonds Held In Trust [Member] | Heights at 515 [Member] | Series A [Member] | TX [Member]</t>
        </is>
      </c>
    </row>
    <row r="301">
      <c r="A301" s="3" t="inlineStr">
        <is>
          <t>Schedule Of Available For Sale Securities [Line Items]</t>
        </is>
      </c>
    </row>
    <row r="302">
      <c r="A302" s="4" t="inlineStr">
        <is>
          <t>Cost Adjusted for Paydowns and Allowances</t>
        </is>
      </c>
      <c r="B302" s="4" t="inlineStr">
        <is>
          <t>[1]</t>
        </is>
      </c>
      <c r="C302" s="5" t="n">
        <v>6677182</v>
      </c>
      <c r="D302" s="5" t="n">
        <v>6712409</v>
      </c>
    </row>
    <row r="303">
      <c r="A303" s="4" t="inlineStr">
        <is>
          <t>Cumulative Unrealized Gain</t>
        </is>
      </c>
      <c r="B303" s="4" t="inlineStr">
        <is>
          <t>[1]</t>
        </is>
      </c>
      <c r="C303" s="5" t="n">
        <v>1521291</v>
      </c>
      <c r="D303" s="5" t="n">
        <v>1600836</v>
      </c>
    </row>
    <row r="304">
      <c r="A304" s="4" t="inlineStr">
        <is>
          <t>Estimated Fair Value</t>
        </is>
      </c>
      <c r="B304" s="4" t="inlineStr">
        <is>
          <t>[1]</t>
        </is>
      </c>
      <c r="C304" s="5" t="n">
        <v>8198473</v>
      </c>
      <c r="D304" s="5" t="n">
        <v>8313245</v>
      </c>
    </row>
    <row r="305">
      <c r="A305" s="4" t="inlineStr">
        <is>
          <t>Mortgage Revenue Bonds Held In Trust [Member] | Heritage Square [Member] | Series A [Member] | TX [Member]</t>
        </is>
      </c>
    </row>
    <row r="306">
      <c r="A306" s="3" t="inlineStr">
        <is>
          <t>Schedule Of Available For Sale Securities [Line Items]</t>
        </is>
      </c>
    </row>
    <row r="307">
      <c r="A307" s="4" t="inlineStr">
        <is>
          <t>Cost Adjusted for Paydowns and Allowances</t>
        </is>
      </c>
      <c r="B307" s="4" t="inlineStr">
        <is>
          <t>[2]</t>
        </is>
      </c>
      <c r="C307" s="5" t="n">
        <v>10518412</v>
      </c>
      <c r="D307" s="5" t="n">
        <v>10579057</v>
      </c>
    </row>
    <row r="308">
      <c r="A308" s="4" t="inlineStr">
        <is>
          <t>Cumulative Unrealized Gain</t>
        </is>
      </c>
      <c r="B308" s="4" t="inlineStr">
        <is>
          <t>[2]</t>
        </is>
      </c>
      <c r="C308" s="5" t="n">
        <v>1968618</v>
      </c>
      <c r="D308" s="5" t="n">
        <v>2095871</v>
      </c>
    </row>
    <row r="309">
      <c r="A309" s="4" t="inlineStr">
        <is>
          <t>Estimated Fair Value</t>
        </is>
      </c>
      <c r="B309" s="4" t="inlineStr">
        <is>
          <t>[2]</t>
        </is>
      </c>
      <c r="C309" s="5" t="n">
        <v>12487030</v>
      </c>
      <c r="D309" s="5" t="n">
        <v>12674928</v>
      </c>
    </row>
    <row r="310">
      <c r="A310" s="4" t="inlineStr">
        <is>
          <t>Mortgage Revenue Bonds Held In Trust [Member] | Oaks at Georgetown [Member] | Series A [Member] | TX [Member]</t>
        </is>
      </c>
    </row>
    <row r="311">
      <c r="A311" s="3" t="inlineStr">
        <is>
          <t>Schedule Of Available For Sale Securities [Line Items]</t>
        </is>
      </c>
    </row>
    <row r="312">
      <c r="A312" s="4" t="inlineStr">
        <is>
          <t>Cost Adjusted for Paydowns and Allowances</t>
        </is>
      </c>
      <c r="B312" s="4" t="inlineStr">
        <is>
          <t>[1]</t>
        </is>
      </c>
      <c r="C312" s="5" t="n">
        <v>12081489</v>
      </c>
      <c r="D312" s="5" t="n">
        <v>12135392</v>
      </c>
    </row>
    <row r="313">
      <c r="A313" s="4" t="inlineStr">
        <is>
          <t>Cumulative Unrealized Gain</t>
        </is>
      </c>
      <c r="B313" s="4" t="inlineStr">
        <is>
          <t>[1]</t>
        </is>
      </c>
      <c r="C313" s="5" t="n">
        <v>2135841</v>
      </c>
      <c r="D313" s="5" t="n">
        <v>2597201</v>
      </c>
    </row>
    <row r="314">
      <c r="A314" s="4" t="inlineStr">
        <is>
          <t>Estimated Fair Value</t>
        </is>
      </c>
      <c r="B314" s="4" t="inlineStr">
        <is>
          <t>[1]</t>
        </is>
      </c>
      <c r="C314" s="5" t="n">
        <v>14217330</v>
      </c>
      <c r="D314" s="5" t="n">
        <v>14732593</v>
      </c>
    </row>
    <row r="315">
      <c r="A315" s="4" t="inlineStr">
        <is>
          <t>Mortgage Revenue Bonds Held In Trust [Member] | Runnymede [Member] | TX [Member]</t>
        </is>
      </c>
    </row>
    <row r="316">
      <c r="A316" s="3" t="inlineStr">
        <is>
          <t>Schedule Of Available For Sale Securities [Line Items]</t>
        </is>
      </c>
    </row>
    <row r="317">
      <c r="A317" s="4" t="inlineStr">
        <is>
          <t>Cost Adjusted for Paydowns and Allowances</t>
        </is>
      </c>
      <c r="B317" s="4" t="inlineStr">
        <is>
          <t>[5]</t>
        </is>
      </c>
      <c r="C317" s="5" t="n">
        <v>9740000</v>
      </c>
      <c r="D317" s="5" t="n">
        <v>9805000</v>
      </c>
    </row>
    <row r="318">
      <c r="A318" s="4" t="inlineStr">
        <is>
          <t>Cumulative Unrealized Gain</t>
        </is>
      </c>
      <c r="B318" s="4" t="inlineStr">
        <is>
          <t>[5]</t>
        </is>
      </c>
      <c r="C318" s="5" t="n">
        <v>100274</v>
      </c>
      <c r="D318" s="5" t="n">
        <v>105634</v>
      </c>
    </row>
    <row r="319">
      <c r="A319" s="4" t="inlineStr">
        <is>
          <t>Estimated Fair Value</t>
        </is>
      </c>
      <c r="B319" s="4" t="inlineStr">
        <is>
          <t>[5]</t>
        </is>
      </c>
      <c r="C319" s="5" t="n">
        <v>9840274</v>
      </c>
      <c r="D319" s="5" t="n">
        <v>9910634</v>
      </c>
    </row>
    <row r="320">
      <c r="A320" s="4" t="inlineStr">
        <is>
          <t>Mortgage Revenue Bonds Held In Trust [Member] | Southpark [Member] | TX [Member]</t>
        </is>
      </c>
    </row>
    <row r="321">
      <c r="A321" s="3" t="inlineStr">
        <is>
          <t>Schedule Of Available For Sale Securities [Line Items]</t>
        </is>
      </c>
    </row>
    <row r="322">
      <c r="A322" s="4" t="inlineStr">
        <is>
          <t>Cost Adjusted for Paydowns and Allowances</t>
        </is>
      </c>
      <c r="B322" s="4" t="inlineStr">
        <is>
          <t>[5]</t>
        </is>
      </c>
      <c r="C322" s="5" t="n">
        <v>11498636</v>
      </c>
      <c r="D322" s="5" t="n">
        <v>11462172</v>
      </c>
    </row>
    <row r="323">
      <c r="A323" s="4" t="inlineStr">
        <is>
          <t>Cumulative Unrealized Gain</t>
        </is>
      </c>
      <c r="B323" s="4" t="inlineStr">
        <is>
          <t>[5]</t>
        </is>
      </c>
      <c r="C323" s="5" t="n">
        <v>1580994</v>
      </c>
      <c r="D323" s="5" t="n">
        <v>1917286</v>
      </c>
    </row>
    <row r="324">
      <c r="A324" s="4" t="inlineStr">
        <is>
          <t>Estimated Fair Value</t>
        </is>
      </c>
      <c r="B324" s="4" t="inlineStr">
        <is>
          <t>[5]</t>
        </is>
      </c>
      <c r="C324" s="5" t="n">
        <v>13079630</v>
      </c>
      <c r="D324" s="5" t="n">
        <v>13379458</v>
      </c>
    </row>
    <row r="325">
      <c r="A325" s="4" t="inlineStr">
        <is>
          <t>Mortgage Revenue Bonds Held In Trust [Member] | 15 West Apartments [Member] | WA [Member]</t>
        </is>
      </c>
    </row>
    <row r="326">
      <c r="A326" s="3" t="inlineStr">
        <is>
          <t>Schedule Of Available For Sale Securities [Line Items]</t>
        </is>
      </c>
    </row>
    <row r="327">
      <c r="A327" s="4" t="inlineStr">
        <is>
          <t>Cost Adjusted for Paydowns and Allowances</t>
        </is>
      </c>
      <c r="B327" s="4" t="inlineStr">
        <is>
          <t>[1]</t>
        </is>
      </c>
      <c r="C327" s="5" t="n">
        <v>9568829</v>
      </c>
      <c r="D327" s="5" t="n">
        <v>9604680</v>
      </c>
    </row>
    <row r="328">
      <c r="A328" s="4" t="inlineStr">
        <is>
          <t>Cumulative Unrealized Gain</t>
        </is>
      </c>
      <c r="B328" s="4" t="inlineStr">
        <is>
          <t>[1]</t>
        </is>
      </c>
      <c r="C328" s="5" t="n">
        <v>2808514</v>
      </c>
      <c r="D328" s="5" t="n">
        <v>3257826</v>
      </c>
    </row>
    <row r="329">
      <c r="A329" s="4" t="inlineStr">
        <is>
          <t>Estimated Fair Value</t>
        </is>
      </c>
      <c r="B329" s="4" t="inlineStr">
        <is>
          <t>[1]</t>
        </is>
      </c>
      <c r="C329" s="5" t="n">
        <v>12377343</v>
      </c>
      <c r="D329" s="5" t="n">
        <v>12862506</v>
      </c>
    </row>
    <row r="330">
      <c r="A330" s="4" t="inlineStr">
        <is>
          <t>Mortgage Revenue Bonds [Member]</t>
        </is>
      </c>
    </row>
    <row r="331">
      <c r="A331" s="3" t="inlineStr">
        <is>
          <t>Schedule Of Available For Sale Securities [Line Items]</t>
        </is>
      </c>
    </row>
    <row r="332">
      <c r="A332" s="4" t="inlineStr">
        <is>
          <t>Cost Adjusted for Paydowns and Allowances</t>
        </is>
      </c>
      <c r="C332" s="5" t="n">
        <v>16158163</v>
      </c>
      <c r="D332" s="5" t="n">
        <v>24472905</v>
      </c>
    </row>
    <row r="333">
      <c r="A333" s="4" t="inlineStr">
        <is>
          <t>Cumulative Unrealized Gain</t>
        </is>
      </c>
      <c r="C333" s="5" t="n">
        <v>1293289</v>
      </c>
      <c r="D333" s="5" t="n">
        <v>1490936</v>
      </c>
    </row>
    <row r="334">
      <c r="A334" s="4" t="inlineStr">
        <is>
          <t>Estimated Fair Value</t>
        </is>
      </c>
      <c r="C334" s="5" t="n">
        <v>17451452</v>
      </c>
      <c r="D334" s="5" t="n">
        <v>25963841</v>
      </c>
    </row>
    <row r="335">
      <c r="A335" s="4" t="inlineStr">
        <is>
          <t>Mortgage Revenue Bonds [Member] | Greens Property [Member] | Series B [Member] | NC [Member]</t>
        </is>
      </c>
    </row>
    <row r="336">
      <c r="A336" s="3" t="inlineStr">
        <is>
          <t>Schedule Of Available For Sale Securities [Line Items]</t>
        </is>
      </c>
    </row>
    <row r="337">
      <c r="A337" s="4" t="inlineStr">
        <is>
          <t>Cost Adjusted for Paydowns and Allowances</t>
        </is>
      </c>
      <c r="C337" s="5" t="n">
        <v>923195</v>
      </c>
      <c r="D337" s="5" t="n">
        <v>925607</v>
      </c>
    </row>
    <row r="338">
      <c r="A338" s="4" t="inlineStr">
        <is>
          <t>Cumulative Unrealized Gain</t>
        </is>
      </c>
      <c r="C338" s="5" t="n">
        <v>77093</v>
      </c>
      <c r="D338" s="5" t="n">
        <v>107347</v>
      </c>
    </row>
    <row r="339">
      <c r="A339" s="4" t="inlineStr">
        <is>
          <t>Estimated Fair Value</t>
        </is>
      </c>
      <c r="C339" s="5" t="n">
        <v>1000288</v>
      </c>
      <c r="D339" s="5" t="n">
        <v>1032954</v>
      </c>
    </row>
    <row r="340">
      <c r="A340" s="4" t="inlineStr">
        <is>
          <t>Mortgage Revenue Bonds [Member] | Ohio Properties [Member] | Series B [Member] | OH [Member]</t>
        </is>
      </c>
    </row>
    <row r="341">
      <c r="A341" s="3" t="inlineStr">
        <is>
          <t>Schedule Of Available For Sale Securities [Line Items]</t>
        </is>
      </c>
    </row>
    <row r="342">
      <c r="A342" s="4" t="inlineStr">
        <is>
          <t>Cost Adjusted for Paydowns and Allowances</t>
        </is>
      </c>
      <c r="C342" s="5" t="n">
        <v>3475730</v>
      </c>
      <c r="D342" s="5" t="n">
        <v>3485690</v>
      </c>
    </row>
    <row r="343">
      <c r="A343" s="4" t="inlineStr">
        <is>
          <t>Cumulative Unrealized Gain</t>
        </is>
      </c>
      <c r="D343" s="5" t="n">
        <v>13578</v>
      </c>
    </row>
    <row r="344">
      <c r="A344" s="4" t="inlineStr">
        <is>
          <t>Estimated Fair Value</t>
        </is>
      </c>
      <c r="C344" s="5" t="n">
        <v>3475730</v>
      </c>
      <c r="D344" s="5" t="n">
        <v>3499268</v>
      </c>
    </row>
    <row r="345">
      <c r="A345" s="4" t="inlineStr">
        <is>
          <t>Mortgage Revenue Bonds [Member] | Rosewood Townhomes [Member] | Series B [Member] | SC [Member]</t>
        </is>
      </c>
    </row>
    <row r="346">
      <c r="A346" s="3" t="inlineStr">
        <is>
          <t>Schedule Of Available For Sale Securities [Line Items]</t>
        </is>
      </c>
    </row>
    <row r="347">
      <c r="A347" s="4" t="inlineStr">
        <is>
          <t>Cost Adjusted for Paydowns and Allowances</t>
        </is>
      </c>
      <c r="C347" s="5" t="n">
        <v>469781</v>
      </c>
      <c r="D347" s="5" t="n">
        <v>469781</v>
      </c>
    </row>
    <row r="348">
      <c r="A348" s="4" t="inlineStr">
        <is>
          <t>Cumulative Unrealized Gain</t>
        </is>
      </c>
      <c r="D348" s="5" t="n">
        <v>2549</v>
      </c>
    </row>
    <row r="349">
      <c r="A349" s="4" t="inlineStr">
        <is>
          <t>Estimated Fair Value</t>
        </is>
      </c>
      <c r="C349" s="5" t="n">
        <v>469781</v>
      </c>
      <c r="D349" s="5" t="n">
        <v>472330</v>
      </c>
    </row>
    <row r="350">
      <c r="A350" s="4" t="inlineStr">
        <is>
          <t>Mortgage Revenue Bonds [Member] | South Pointe Apartments [Member] | Series B [Member] | SC [Member]</t>
        </is>
      </c>
    </row>
    <row r="351">
      <c r="A351" s="3" t="inlineStr">
        <is>
          <t>Schedule Of Available For Sale Securities [Line Items]</t>
        </is>
      </c>
    </row>
    <row r="352">
      <c r="A352" s="4" t="inlineStr">
        <is>
          <t>Cost Adjusted for Paydowns and Allowances</t>
        </is>
      </c>
      <c r="C352" s="5" t="n">
        <v>1099487</v>
      </c>
      <c r="D352" s="5" t="n">
        <v>1099487</v>
      </c>
    </row>
    <row r="353">
      <c r="A353" s="4" t="inlineStr">
        <is>
          <t>Cumulative Unrealized Gain</t>
        </is>
      </c>
      <c r="D353" s="5" t="n">
        <v>5967</v>
      </c>
    </row>
    <row r="354">
      <c r="A354" s="4" t="inlineStr">
        <is>
          <t>Estimated Fair Value</t>
        </is>
      </c>
      <c r="C354" s="5" t="n">
        <v>1099487</v>
      </c>
      <c r="D354" s="5" t="n">
        <v>1105454</v>
      </c>
    </row>
    <row r="355">
      <c r="A355" s="4" t="inlineStr">
        <is>
          <t>Mortgage Revenue Bonds [Member] | Avistar at the Crest [Member] | Series B [Member] | TX [Member]</t>
        </is>
      </c>
    </row>
    <row r="356">
      <c r="A356" s="3" t="inlineStr">
        <is>
          <t>Schedule Of Available For Sale Securities [Line Items]</t>
        </is>
      </c>
    </row>
    <row r="357">
      <c r="A357" s="4" t="inlineStr">
        <is>
          <t>Cost Adjusted for Paydowns and Allowances</t>
        </is>
      </c>
      <c r="C357" s="5" t="n">
        <v>733353</v>
      </c>
      <c r="D357" s="5" t="n">
        <v>735974</v>
      </c>
    </row>
    <row r="358">
      <c r="A358" s="4" t="inlineStr">
        <is>
          <t>Cumulative Unrealized Gain</t>
        </is>
      </c>
      <c r="C358" s="5" t="n">
        <v>123370</v>
      </c>
      <c r="D358" s="5" t="n">
        <v>144746</v>
      </c>
    </row>
    <row r="359">
      <c r="A359" s="4" t="inlineStr">
        <is>
          <t>Estimated Fair Value</t>
        </is>
      </c>
      <c r="C359" s="5" t="n">
        <v>856723</v>
      </c>
      <c r="D359" s="5" t="n">
        <v>880720</v>
      </c>
    </row>
    <row r="360">
      <c r="A360" s="4" t="inlineStr">
        <is>
          <t>Mortgage Revenue Bonds [Member] | Avistar at the Oaks [Member] | Series B [Member] | TX [Member]</t>
        </is>
      </c>
    </row>
    <row r="361">
      <c r="A361" s="3" t="inlineStr">
        <is>
          <t>Schedule Of Available For Sale Securities [Line Items]</t>
        </is>
      </c>
    </row>
    <row r="362">
      <c r="A362" s="4" t="inlineStr">
        <is>
          <t>Cost Adjusted for Paydowns and Allowances</t>
        </is>
      </c>
      <c r="C362" s="5" t="n">
        <v>536880</v>
      </c>
      <c r="D362" s="5" t="n">
        <v>538723</v>
      </c>
    </row>
    <row r="363">
      <c r="A363" s="4" t="inlineStr">
        <is>
          <t>Cumulative Unrealized Gain</t>
        </is>
      </c>
      <c r="C363" s="5" t="n">
        <v>89559</v>
      </c>
      <c r="D363" s="5" t="n">
        <v>100668</v>
      </c>
    </row>
    <row r="364">
      <c r="A364" s="4" t="inlineStr">
        <is>
          <t>Estimated Fair Value</t>
        </is>
      </c>
      <c r="C364" s="5" t="n">
        <v>626439</v>
      </c>
      <c r="D364" s="5" t="n">
        <v>639391</v>
      </c>
    </row>
    <row r="365">
      <c r="A365" s="4" t="inlineStr">
        <is>
          <t>Mortgage Revenue Bonds [Member] | Avistar at the Parkway [Member] | Series B [Member] | TX [Member]</t>
        </is>
      </c>
    </row>
    <row r="366">
      <c r="A366" s="3" t="inlineStr">
        <is>
          <t>Schedule Of Available For Sale Securities [Line Items]</t>
        </is>
      </c>
    </row>
    <row r="367">
      <c r="A367" s="4" t="inlineStr">
        <is>
          <t>Cost Adjusted for Paydowns and Allowances</t>
        </is>
      </c>
      <c r="C367" s="5" t="n">
        <v>123791</v>
      </c>
      <c r="D367" s="5" t="n">
        <v>123973</v>
      </c>
    </row>
    <row r="368">
      <c r="A368" s="4" t="inlineStr">
        <is>
          <t>Cumulative Unrealized Gain</t>
        </is>
      </c>
      <c r="C368" s="5" t="n">
        <v>40149</v>
      </c>
      <c r="D368" s="5" t="n">
        <v>43650</v>
      </c>
    </row>
    <row r="369">
      <c r="A369" s="4" t="inlineStr">
        <is>
          <t>Estimated Fair Value</t>
        </is>
      </c>
      <c r="C369" s="5" t="n">
        <v>163940</v>
      </c>
      <c r="D369" s="5" t="n">
        <v>167623</v>
      </c>
    </row>
    <row r="370">
      <c r="A370" s="4" t="inlineStr">
        <is>
          <t>Mortgage Revenue Bonds [Member] | Avistar in 09 [Member] | Series B [Member] | TX [Member]</t>
        </is>
      </c>
    </row>
    <row r="371">
      <c r="A371" s="3" t="inlineStr">
        <is>
          <t>Schedule Of Available For Sale Securities [Line Items]</t>
        </is>
      </c>
    </row>
    <row r="372">
      <c r="A372" s="4" t="inlineStr">
        <is>
          <t>Cost Adjusted for Paydowns and Allowances</t>
        </is>
      </c>
      <c r="C372" s="5" t="n">
        <v>442878</v>
      </c>
      <c r="D372" s="5" t="n">
        <v>444398</v>
      </c>
    </row>
    <row r="373">
      <c r="A373" s="4" t="inlineStr">
        <is>
          <t>Cumulative Unrealized Gain</t>
        </is>
      </c>
      <c r="C373" s="5" t="n">
        <v>73878</v>
      </c>
      <c r="D373" s="5" t="n">
        <v>83042</v>
      </c>
    </row>
    <row r="374">
      <c r="A374" s="4" t="inlineStr">
        <is>
          <t>Estimated Fair Value</t>
        </is>
      </c>
      <c r="C374" s="5" t="n">
        <v>516756</v>
      </c>
      <c r="D374" s="5" t="n">
        <v>527440</v>
      </c>
    </row>
    <row r="375">
      <c r="A375" s="4" t="inlineStr">
        <is>
          <t>Mortgage Revenue Bonds [Member] | Avistar on the Boulevard [Member] | Series B [Member] | TX [Member]</t>
        </is>
      </c>
    </row>
    <row r="376">
      <c r="A376" s="3" t="inlineStr">
        <is>
          <t>Schedule Of Available For Sale Securities [Line Items]</t>
        </is>
      </c>
    </row>
    <row r="377">
      <c r="A377" s="4" t="inlineStr">
        <is>
          <t>Cost Adjusted for Paydowns and Allowances</t>
        </is>
      </c>
      <c r="C377" s="5" t="n">
        <v>435761</v>
      </c>
      <c r="D377" s="5" t="n">
        <v>437318</v>
      </c>
    </row>
    <row r="378">
      <c r="A378" s="4" t="inlineStr">
        <is>
          <t>Cumulative Unrealized Gain</t>
        </is>
      </c>
      <c r="C378" s="5" t="n">
        <v>70246</v>
      </c>
      <c r="D378" s="5" t="n">
        <v>82718</v>
      </c>
    </row>
    <row r="379">
      <c r="A379" s="4" t="inlineStr">
        <is>
          <t>Estimated Fair Value</t>
        </is>
      </c>
      <c r="C379" s="5" t="n">
        <v>506007</v>
      </c>
      <c r="D379" s="5" t="n">
        <v>520036</v>
      </c>
    </row>
    <row r="380">
      <c r="A380" s="4" t="inlineStr">
        <is>
          <t>Mortgage Revenue Bonds [Member] | Solano Vista [Member] | Series A [Member] | CA [Member]</t>
        </is>
      </c>
    </row>
    <row r="381">
      <c r="A381" s="3" t="inlineStr">
        <is>
          <t>Schedule Of Available For Sale Securities [Line Items]</t>
        </is>
      </c>
    </row>
    <row r="382">
      <c r="A382" s="4" t="inlineStr">
        <is>
          <t>Cost Adjusted for Paydowns and Allowances</t>
        </is>
      </c>
      <c r="C382" s="5" t="n">
        <v>2657964</v>
      </c>
      <c r="D382" s="5" t="n">
        <v>2665000</v>
      </c>
    </row>
    <row r="383">
      <c r="A383" s="4" t="inlineStr">
        <is>
          <t>Cumulative Unrealized Gain</t>
        </is>
      </c>
      <c r="C383" s="5" t="n">
        <v>818994</v>
      </c>
      <c r="D383" s="5" t="n">
        <v>891612</v>
      </c>
    </row>
    <row r="384">
      <c r="A384" s="4" t="inlineStr">
        <is>
          <t>Estimated Fair Value</t>
        </is>
      </c>
      <c r="C384" s="5" t="n">
        <v>3476958</v>
      </c>
      <c r="D384" s="5" t="n">
        <v>3556612</v>
      </c>
    </row>
    <row r="385">
      <c r="A385" s="4" t="inlineStr">
        <is>
          <t>Mortgage Revenue Bonds [Member] | Provision Center 2014-1 [Member] | TN [Member]</t>
        </is>
      </c>
    </row>
    <row r="386">
      <c r="A386" s="3" t="inlineStr">
        <is>
          <t>Schedule Of Available For Sale Securities [Line Items]</t>
        </is>
      </c>
    </row>
    <row r="387">
      <c r="A387" s="4" t="inlineStr">
        <is>
          <t>Cost Adjusted for Paydowns and Allowances</t>
        </is>
      </c>
      <c r="C387" s="5" t="n">
        <v>5259343</v>
      </c>
      <c r="D387" s="5" t="n">
        <v>6161954</v>
      </c>
    </row>
    <row r="388">
      <c r="A388" s="4" t="inlineStr">
        <is>
          <t>Estimated Fair Value</t>
        </is>
      </c>
      <c r="C388" s="6" t="n">
        <v>5259343</v>
      </c>
      <c r="D388" s="5" t="n">
        <v>6161954</v>
      </c>
    </row>
    <row r="389">
      <c r="A389" s="4" t="inlineStr">
        <is>
          <t>Mortgage Revenue Bonds [Member] | Arby Road Apartments [Member] | Series A [Member] | NV [Member]</t>
        </is>
      </c>
    </row>
    <row r="390">
      <c r="A390" s="3" t="inlineStr">
        <is>
          <t>Schedule Of Available For Sale Securities [Line Items]</t>
        </is>
      </c>
    </row>
    <row r="391">
      <c r="A391" s="4" t="inlineStr">
        <is>
          <t>Cost Adjusted for Paydowns and Allowances</t>
        </is>
      </c>
      <c r="D391" s="5" t="n">
        <v>7385000</v>
      </c>
    </row>
    <row r="392">
      <c r="A392" s="4" t="inlineStr">
        <is>
          <t>Cumulative Unrealized Gain</t>
        </is>
      </c>
      <c r="D392" s="5" t="n">
        <v>15059</v>
      </c>
    </row>
    <row r="393">
      <c r="A393" s="4" t="inlineStr">
        <is>
          <t>Estimated Fair Value</t>
        </is>
      </c>
      <c r="D393" s="6" t="n">
        <v>7400059</v>
      </c>
    </row>
    <row r="394"/>
    <row r="395">
      <c r="A395" s="4" t="inlineStr">
        <is>
          <t>[1]</t>
        </is>
      </c>
      <c r="B395" s="4" t="inlineStr">
        <is>
          <t>MRBs owned by ATAX TEBS IV, LLC (M45 TEBS), Note 16</t>
        </is>
      </c>
    </row>
    <row r="396">
      <c r="A396" s="4" t="inlineStr">
        <is>
          <t>[2]</t>
        </is>
      </c>
      <c r="B396" s="4" t="inlineStr">
        <is>
          <t>MRBs owned by ATAX TEBS III, LLC (M33 TEBS), Note 16</t>
        </is>
      </c>
    </row>
    <row r="397">
      <c r="A397" s="4" t="inlineStr">
        <is>
          <t>[3]</t>
        </is>
      </c>
      <c r="B397" s="4" t="inlineStr">
        <is>
          <t>MRBs owned by ATAX TEBS II, LLC (M31 TEBS), Note 16</t>
        </is>
      </c>
    </row>
    <row r="398">
      <c r="A398" s="4" t="inlineStr">
        <is>
          <t>[4]</t>
        </is>
      </c>
      <c r="B398" s="4" t="inlineStr">
        <is>
          <t>MRBs held by Mizuho Capital Markets, LLC in a debt financing transaction, Note 16</t>
        </is>
      </c>
    </row>
    <row r="399">
      <c r="A399" s="4" t="inlineStr">
        <is>
          <t>[5]</t>
        </is>
      </c>
      <c r="B399" s="4" t="inlineStr">
        <is>
          <t>MRBs owned by ATAX TEBS I, LLC (M24 TEBS), Note 16</t>
        </is>
      </c>
    </row>
    <row r="400">
      <c r="A400" s="4" t="inlineStr">
        <is>
          <t>[6]</t>
        </is>
      </c>
      <c r="B400" s="4" t="inlineStr">
        <is>
          <t>MRB held by Morgan Stanley in a debt financing transaction, Note 16</t>
        </is>
      </c>
    </row>
  </sheetData>
  <mergeCells count="8">
    <mergeCell ref="A1:B1"/>
    <mergeCell ref="A394:C394"/>
    <mergeCell ref="B395:C395"/>
    <mergeCell ref="B396:C396"/>
    <mergeCell ref="B397:C397"/>
    <mergeCell ref="B398:C398"/>
    <mergeCell ref="B399:C399"/>
    <mergeCell ref="B400:C40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Mortgage Revenue Bond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vailable For Sale Securities [Line Items]</t>
        </is>
      </c>
    </row>
    <row r="4">
      <c r="A4" s="4" t="inlineStr">
        <is>
          <t>Provision for credit loss</t>
        </is>
      </c>
      <c r="B4" s="6" t="n">
        <v>900080</v>
      </c>
      <c r="C4" s="6" t="n">
        <v>464675</v>
      </c>
      <c r="D4" s="6" t="n">
        <v>900080</v>
      </c>
      <c r="E4" s="6" t="n">
        <v>1822356</v>
      </c>
    </row>
    <row r="5">
      <c r="A5" s="4" t="inlineStr">
        <is>
          <t>Provision Center 2014-1 [Member]</t>
        </is>
      </c>
    </row>
    <row r="6">
      <c r="A6" s="3" t="inlineStr">
        <is>
          <t>Schedule Of Available For Sale Securities [Line Items]</t>
        </is>
      </c>
    </row>
    <row r="7">
      <c r="A7" s="4" t="inlineStr">
        <is>
          <t>Provision for credit loss</t>
        </is>
      </c>
      <c r="B7" s="6" t="n">
        <v>900000</v>
      </c>
      <c r="C7" s="6" t="n">
        <v>465000</v>
      </c>
      <c r="D7" s="6" t="n">
        <v>900000</v>
      </c>
      <c r="E7" s="6" t="n">
        <v>18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80" customWidth="1" min="2" max="2"/>
    <col width="25" customWidth="1" min="3" max="3"/>
    <col width="25" customWidth="1" min="4" max="4"/>
  </cols>
  <sheetData>
    <row r="1">
      <c r="A1" s="1" t="inlineStr">
        <is>
          <t>Mortgage Revenue Bonds - Schedule of MRBs Acquisitions (Details)</t>
        </is>
      </c>
      <c r="C1" s="2" t="inlineStr">
        <is>
          <t>6 Months Ended</t>
        </is>
      </c>
    </row>
    <row r="2">
      <c r="C2" s="2" t="inlineStr">
        <is>
          <t>Jun. 30, 2021USD ($)Unit</t>
        </is>
      </c>
      <c r="D2" s="2" t="inlineStr">
        <is>
          <t>Jun. 30, 2020USD ($)Unit</t>
        </is>
      </c>
    </row>
    <row r="3">
      <c r="A3" s="3" t="inlineStr">
        <is>
          <t>Schedule Of Available For Sale Securities [Line Items]</t>
        </is>
      </c>
    </row>
    <row r="4">
      <c r="A4" s="4" t="inlineStr">
        <is>
          <t>Units | Unit</t>
        </is>
      </c>
      <c r="C4" s="5" t="n">
        <v>4044</v>
      </c>
    </row>
    <row r="5">
      <c r="A5" s="4" t="inlineStr">
        <is>
          <t>Principal Acquired | $</t>
        </is>
      </c>
      <c r="D5" s="6" t="n">
        <v>7475000</v>
      </c>
    </row>
    <row r="6">
      <c r="A6" s="4" t="inlineStr">
        <is>
          <t>Jackson Manor Apartments [member] | Jackson, MS [Member]</t>
        </is>
      </c>
    </row>
    <row r="7">
      <c r="A7" s="3" t="inlineStr">
        <is>
          <t>Schedule Of Available For Sale Securities [Line Items]</t>
        </is>
      </c>
    </row>
    <row r="8">
      <c r="A8" s="4" t="inlineStr">
        <is>
          <t>Month Acquired</t>
        </is>
      </c>
      <c r="B8" s="4" t="inlineStr">
        <is>
          <t>[1]</t>
        </is>
      </c>
      <c r="C8" s="4" t="inlineStr">
        <is>
          <t>April</t>
        </is>
      </c>
    </row>
    <row r="9">
      <c r="A9" s="4" t="inlineStr">
        <is>
          <t>Units | Unit</t>
        </is>
      </c>
      <c r="B9" s="4" t="inlineStr">
        <is>
          <t>[1]</t>
        </is>
      </c>
      <c r="C9" s="5" t="n">
        <v>60</v>
      </c>
    </row>
    <row r="10">
      <c r="A10" s="4" t="inlineStr">
        <is>
          <t>Maturity Date</t>
        </is>
      </c>
      <c r="B10" s="4" t="inlineStr">
        <is>
          <t>[1]</t>
        </is>
      </c>
      <c r="C10" s="4" t="inlineStr">
        <is>
          <t>May 1,
		2038</t>
        </is>
      </c>
    </row>
    <row r="11">
      <c r="A11" s="4" t="inlineStr">
        <is>
          <t>Interest Rate</t>
        </is>
      </c>
      <c r="B11" s="4" t="inlineStr">
        <is>
          <t>[1]</t>
        </is>
      </c>
      <c r="C11" s="4" t="inlineStr">
        <is>
          <t>5.00%</t>
        </is>
      </c>
    </row>
    <row r="12">
      <c r="A12" s="4" t="inlineStr">
        <is>
          <t>Principal Acquired | $</t>
        </is>
      </c>
      <c r="B12" s="4" t="inlineStr">
        <is>
          <t>[1]</t>
        </is>
      </c>
      <c r="C12" s="6" t="n">
        <v>4150000</v>
      </c>
    </row>
    <row r="13">
      <c r="A13" s="4" t="inlineStr">
        <is>
          <t>Arby Road Apartments [Member] | Las Vegas, NV [Member] | Series A [Member]</t>
        </is>
      </c>
    </row>
    <row r="14">
      <c r="A14" s="3" t="inlineStr">
        <is>
          <t>Schedule Of Available For Sale Securities [Line Items]</t>
        </is>
      </c>
    </row>
    <row r="15">
      <c r="A15" s="4" t="inlineStr">
        <is>
          <t>Month Acquired</t>
        </is>
      </c>
      <c r="B15" s="4" t="inlineStr">
        <is>
          <t>[2]</t>
        </is>
      </c>
      <c r="D15" s="4" t="inlineStr">
        <is>
          <t>June</t>
        </is>
      </c>
    </row>
    <row r="16">
      <c r="A16" s="4" t="inlineStr">
        <is>
          <t>Units | Unit</t>
        </is>
      </c>
      <c r="B16" s="4" t="inlineStr">
        <is>
          <t>[2]</t>
        </is>
      </c>
      <c r="D16" s="5" t="n">
        <v>180</v>
      </c>
    </row>
    <row r="17">
      <c r="A17" s="4" t="inlineStr">
        <is>
          <t>Maturity Date</t>
        </is>
      </c>
      <c r="B17" s="4" t="inlineStr">
        <is>
          <t>[2]</t>
        </is>
      </c>
      <c r="D17" s="4" t="inlineStr">
        <is>
          <t>Oct. 1,
		2027</t>
        </is>
      </c>
    </row>
    <row r="18">
      <c r="A18" s="4" t="inlineStr">
        <is>
          <t>Interest Rate</t>
        </is>
      </c>
      <c r="B18" s="4" t="inlineStr">
        <is>
          <t>[2]</t>
        </is>
      </c>
      <c r="D18" s="4" t="inlineStr">
        <is>
          <t>5.35%</t>
        </is>
      </c>
    </row>
    <row r="19">
      <c r="A19" s="4" t="inlineStr">
        <is>
          <t>Principal Acquired | $</t>
        </is>
      </c>
      <c r="B19" s="4" t="inlineStr">
        <is>
          <t>[2]</t>
        </is>
      </c>
      <c r="D19" s="6" t="n">
        <v>1690000</v>
      </c>
    </row>
    <row r="20">
      <c r="A20" s="4" t="inlineStr">
        <is>
          <t>Arby Road Apartments [Member] | Las Vegas, NV [Member] | Series A [Member]</t>
        </is>
      </c>
    </row>
    <row r="21">
      <c r="A21" s="3" t="inlineStr">
        <is>
          <t>Schedule Of Available For Sale Securities [Line Items]</t>
        </is>
      </c>
    </row>
    <row r="22">
      <c r="A22" s="4" t="inlineStr">
        <is>
          <t>Month Acquired</t>
        </is>
      </c>
      <c r="B22" s="4" t="inlineStr">
        <is>
          <t>[2]</t>
        </is>
      </c>
      <c r="D22" s="4" t="inlineStr">
        <is>
          <t>June</t>
        </is>
      </c>
    </row>
    <row r="23">
      <c r="A23" s="4" t="inlineStr">
        <is>
          <t>Units | Unit</t>
        </is>
      </c>
      <c r="B23" s="4" t="inlineStr">
        <is>
          <t>[2]</t>
        </is>
      </c>
      <c r="D23" s="5" t="n">
        <v>180</v>
      </c>
    </row>
    <row r="24">
      <c r="A24" s="4" t="inlineStr">
        <is>
          <t>Maturity Date</t>
        </is>
      </c>
      <c r="B24" s="4" t="inlineStr">
        <is>
          <t>[2]</t>
        </is>
      </c>
      <c r="D24" s="4" t="inlineStr">
        <is>
          <t>Apr. 1,
		2041</t>
        </is>
      </c>
    </row>
    <row r="25">
      <c r="A25" s="4" t="inlineStr">
        <is>
          <t>Interest Rate</t>
        </is>
      </c>
      <c r="B25" s="4" t="inlineStr">
        <is>
          <t>[2]</t>
        </is>
      </c>
      <c r="D25" s="4" t="inlineStr">
        <is>
          <t>5.50%</t>
        </is>
      </c>
    </row>
    <row r="26">
      <c r="A26" s="4" t="inlineStr">
        <is>
          <t>Principal Acquired | $</t>
        </is>
      </c>
      <c r="B26" s="4" t="inlineStr">
        <is>
          <t>[2]</t>
        </is>
      </c>
      <c r="D26" s="6" t="n">
        <v>5785000</v>
      </c>
    </row>
    <row r="27"/>
    <row r="28">
      <c r="A28" s="4" t="inlineStr">
        <is>
          <t>[1]</t>
        </is>
      </c>
      <c r="B28" s="4" t="inlineStr">
        <is>
          <t>The Partnership has committed to provide total funding of the MRB up to $6.9 million during the acquisition and rehabilitation phase of the property on a drawdown basis. Upon stabilization of the property, the MRB will be partially repaid and the maximum balance of the MRB after stabilization will not exceed $4.8 million</t>
        </is>
      </c>
    </row>
    <row r="29">
      <c r="A29" s="4" t="inlineStr">
        <is>
          <t>[2]</t>
        </is>
      </c>
      <c r="B29" s="4" t="inlineStr">
        <is>
          <t>Both MRBs are part of the same series but have different interest rates and maturity dates.</t>
        </is>
      </c>
    </row>
  </sheetData>
  <mergeCells count="5">
    <mergeCell ref="A1:B2"/>
    <mergeCell ref="C1:D1"/>
    <mergeCell ref="A27:C27"/>
    <mergeCell ref="B28:C28"/>
    <mergeCell ref="B29:C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ortgage Revenue Bonds - Schedule of MRBs Acquisitions (Parenthetical) (Details)</t>
        </is>
      </c>
      <c r="B1" s="2" t="inlineStr">
        <is>
          <t>Jun. 30, 2021USD ($)</t>
        </is>
      </c>
    </row>
    <row r="2">
      <c r="A2" s="3" t="inlineStr">
        <is>
          <t>Investments Debt And Equity Securities [Abstract]</t>
        </is>
      </c>
    </row>
    <row r="3">
      <c r="A3" s="4" t="inlineStr">
        <is>
          <t>Commitment to provide maximum funding of MRB</t>
        </is>
      </c>
      <c r="B3" s="6" t="n">
        <v>6900000</v>
      </c>
    </row>
    <row r="4">
      <c r="A4" s="4" t="inlineStr">
        <is>
          <t>Maximum balance of the MRB after stabilization</t>
        </is>
      </c>
      <c r="B4" s="6" t="n">
        <v>4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Mortgage Revenue Bonds - Schedule of MRB Redeemed (Details)</t>
        </is>
      </c>
      <c r="C1" s="2" t="inlineStr">
        <is>
          <t>6 Months Ended</t>
        </is>
      </c>
    </row>
    <row r="2">
      <c r="C2" s="2" t="inlineStr">
        <is>
          <t>Jun. 30, 2021USD ($)Unit</t>
        </is>
      </c>
      <c r="D2" s="2" t="inlineStr">
        <is>
          <t>Jun. 30, 2020USD ($)Unit</t>
        </is>
      </c>
    </row>
    <row r="3">
      <c r="A3" s="3" t="inlineStr">
        <is>
          <t>Schedule Of Available For Sale Securities [Line Items]</t>
        </is>
      </c>
    </row>
    <row r="4">
      <c r="A4" s="4" t="inlineStr">
        <is>
          <t>Units</t>
        </is>
      </c>
      <c r="C4" s="5" t="n">
        <v>4044</v>
      </c>
    </row>
    <row r="5">
      <c r="A5" s="4" t="inlineStr">
        <is>
          <t>Arby Road Apartments [Member] | Series A [Member] | Las Vegas, NV [Member]</t>
        </is>
      </c>
    </row>
    <row r="6">
      <c r="A6" s="3" t="inlineStr">
        <is>
          <t>Schedule Of Available For Sale Securities [Line Items]</t>
        </is>
      </c>
    </row>
    <row r="7">
      <c r="A7" s="4" t="inlineStr">
        <is>
          <t>Units</t>
        </is>
      </c>
      <c r="B7" s="4" t="inlineStr">
        <is>
          <t>[1]</t>
        </is>
      </c>
      <c r="D7" s="5" t="n">
        <v>180</v>
      </c>
    </row>
    <row r="8">
      <c r="A8" s="4" t="inlineStr">
        <is>
          <t>Maturity Date</t>
        </is>
      </c>
      <c r="B8" s="4" t="inlineStr">
        <is>
          <t>[1]</t>
        </is>
      </c>
      <c r="D8" s="4" t="inlineStr">
        <is>
          <t>Oct. 1,
		2027</t>
        </is>
      </c>
    </row>
    <row r="9">
      <c r="A9" s="4" t="inlineStr">
        <is>
          <t>Interest Rate</t>
        </is>
      </c>
      <c r="B9" s="4" t="inlineStr">
        <is>
          <t>[1]</t>
        </is>
      </c>
      <c r="D9" s="4" t="inlineStr">
        <is>
          <t>5.35%</t>
        </is>
      </c>
    </row>
    <row r="10">
      <c r="A10" s="4" t="inlineStr">
        <is>
          <t>Arby Road Apartments [Member] | Series A [Member] | Las Vegas, NV [Member]</t>
        </is>
      </c>
    </row>
    <row r="11">
      <c r="A11" s="3" t="inlineStr">
        <is>
          <t>Schedule Of Available For Sale Securities [Line Items]</t>
        </is>
      </c>
    </row>
    <row r="12">
      <c r="A12" s="4" t="inlineStr">
        <is>
          <t>Units</t>
        </is>
      </c>
      <c r="B12" s="4" t="inlineStr">
        <is>
          <t>[1]</t>
        </is>
      </c>
      <c r="D12" s="5" t="n">
        <v>180</v>
      </c>
    </row>
    <row r="13">
      <c r="A13" s="4" t="inlineStr">
        <is>
          <t>Maturity Date</t>
        </is>
      </c>
      <c r="B13" s="4" t="inlineStr">
        <is>
          <t>[1]</t>
        </is>
      </c>
      <c r="D13" s="4" t="inlineStr">
        <is>
          <t>Apr. 1,
		2041</t>
        </is>
      </c>
    </row>
    <row r="14">
      <c r="A14" s="4" t="inlineStr">
        <is>
          <t>Interest Rate</t>
        </is>
      </c>
      <c r="B14" s="4" t="inlineStr">
        <is>
          <t>[1]</t>
        </is>
      </c>
      <c r="D14" s="4" t="inlineStr">
        <is>
          <t>5.50%</t>
        </is>
      </c>
    </row>
    <row r="15">
      <c r="A15" s="4" t="inlineStr">
        <is>
          <t>Mortgage Revenue Bonds [Member]</t>
        </is>
      </c>
    </row>
    <row r="16">
      <c r="A16" s="3" t="inlineStr">
        <is>
          <t>Schedule Of Available For Sale Securities [Line Items]</t>
        </is>
      </c>
    </row>
    <row r="17">
      <c r="A17" s="4" t="inlineStr">
        <is>
          <t>Principal Outstanding at Date of Redemption | $</t>
        </is>
      </c>
      <c r="C17" s="6" t="n">
        <v>7385000</v>
      </c>
    </row>
    <row r="18">
      <c r="A18" s="4" t="inlineStr">
        <is>
          <t>Mortgage Revenue Bonds [Member] | Arby Road Apartments [Member] | Series A [Member] | Las Vegas, NV [Member]</t>
        </is>
      </c>
    </row>
    <row r="19">
      <c r="A19" s="3" t="inlineStr">
        <is>
          <t>Schedule Of Available For Sale Securities [Line Items]</t>
        </is>
      </c>
    </row>
    <row r="20">
      <c r="A20" s="4" t="inlineStr">
        <is>
          <t>Month Redeemed</t>
        </is>
      </c>
      <c r="B20" s="4" t="inlineStr">
        <is>
          <t>[2]</t>
        </is>
      </c>
      <c r="C20" s="4" t="inlineStr">
        <is>
          <t>March</t>
        </is>
      </c>
    </row>
    <row r="21">
      <c r="A21" s="4" t="inlineStr">
        <is>
          <t>Units</t>
        </is>
      </c>
      <c r="B21" s="4" t="inlineStr">
        <is>
          <t>[2]</t>
        </is>
      </c>
      <c r="C21" s="5" t="n">
        <v>180</v>
      </c>
    </row>
    <row r="22">
      <c r="A22" s="4" t="inlineStr">
        <is>
          <t>Maturity Date</t>
        </is>
      </c>
      <c r="B22" s="4" t="inlineStr">
        <is>
          <t>[2]</t>
        </is>
      </c>
      <c r="C22" s="4" t="inlineStr">
        <is>
          <t>Oct. 1,
		2027</t>
        </is>
      </c>
    </row>
    <row r="23">
      <c r="A23" s="4" t="inlineStr">
        <is>
          <t>Interest Rate</t>
        </is>
      </c>
      <c r="B23" s="4" t="inlineStr">
        <is>
          <t>[2]</t>
        </is>
      </c>
      <c r="C23" s="4" t="inlineStr">
        <is>
          <t>5.35%</t>
        </is>
      </c>
    </row>
    <row r="24">
      <c r="A24" s="4" t="inlineStr">
        <is>
          <t>Principal Outstanding at Date of Redemption | $</t>
        </is>
      </c>
      <c r="B24" s="4" t="inlineStr">
        <is>
          <t>[2]</t>
        </is>
      </c>
      <c r="C24" s="6" t="n">
        <v>1600000</v>
      </c>
    </row>
    <row r="25">
      <c r="A25" s="4" t="inlineStr">
        <is>
          <t>Mortgage Revenue Bonds [Member] | Arby Road Apartments [Member] | Series A [Member] | Las Vegas, NV [Member]</t>
        </is>
      </c>
    </row>
    <row r="26">
      <c r="A26" s="3" t="inlineStr">
        <is>
          <t>Schedule Of Available For Sale Securities [Line Items]</t>
        </is>
      </c>
    </row>
    <row r="27">
      <c r="A27" s="4" t="inlineStr">
        <is>
          <t>Month Redeemed</t>
        </is>
      </c>
      <c r="B27" s="4" t="inlineStr">
        <is>
          <t>[2]</t>
        </is>
      </c>
      <c r="C27" s="4" t="inlineStr">
        <is>
          <t>March</t>
        </is>
      </c>
    </row>
    <row r="28">
      <c r="A28" s="4" t="inlineStr">
        <is>
          <t>Units</t>
        </is>
      </c>
      <c r="B28" s="4" t="inlineStr">
        <is>
          <t>[2]</t>
        </is>
      </c>
      <c r="C28" s="5" t="n">
        <v>180</v>
      </c>
    </row>
    <row r="29">
      <c r="A29" s="4" t="inlineStr">
        <is>
          <t>Maturity Date</t>
        </is>
      </c>
      <c r="B29" s="4" t="inlineStr">
        <is>
          <t>[2]</t>
        </is>
      </c>
      <c r="C29" s="4" t="inlineStr">
        <is>
          <t>Apr. 1,
		2041</t>
        </is>
      </c>
    </row>
    <row r="30">
      <c r="A30" s="4" t="inlineStr">
        <is>
          <t>Interest Rate</t>
        </is>
      </c>
      <c r="B30" s="4" t="inlineStr">
        <is>
          <t>[2]</t>
        </is>
      </c>
      <c r="C30" s="4" t="inlineStr">
        <is>
          <t>5.50%</t>
        </is>
      </c>
    </row>
    <row r="31">
      <c r="A31" s="4" t="inlineStr">
        <is>
          <t>Principal Outstanding at Date of Redemption | $</t>
        </is>
      </c>
      <c r="B31" s="4" t="inlineStr">
        <is>
          <t>[2]</t>
        </is>
      </c>
      <c r="C31" s="6" t="n">
        <v>5785000</v>
      </c>
    </row>
    <row r="32">
      <c r="A32" s="4" t="inlineStr">
        <is>
          <t>Mortgage Revenue Bonds [Member] | Solano Vista [Member] | Series B [Member] | Vallejo, CA [Member]</t>
        </is>
      </c>
    </row>
    <row r="33">
      <c r="A33" s="3" t="inlineStr">
        <is>
          <t>Schedule Of Available For Sale Securities [Line Items]</t>
        </is>
      </c>
    </row>
    <row r="34">
      <c r="A34" s="4" t="inlineStr">
        <is>
          <t>Month Redeemed</t>
        </is>
      </c>
      <c r="D34" s="4" t="inlineStr">
        <is>
          <t>January</t>
        </is>
      </c>
    </row>
    <row r="35">
      <c r="A35" s="4" t="inlineStr">
        <is>
          <t>Units</t>
        </is>
      </c>
      <c r="D35" s="5" t="n">
        <v>96</v>
      </c>
    </row>
    <row r="36">
      <c r="A36" s="4" t="inlineStr">
        <is>
          <t>Maturity Date</t>
        </is>
      </c>
      <c r="D36" s="4" t="inlineStr">
        <is>
          <t>Jan. 1,
		2021</t>
        </is>
      </c>
    </row>
    <row r="37">
      <c r="A37" s="4" t="inlineStr">
        <is>
          <t>Interest Rate</t>
        </is>
      </c>
      <c r="D37" s="4" t="inlineStr">
        <is>
          <t>5.85%</t>
        </is>
      </c>
    </row>
    <row r="38">
      <c r="A38" s="4" t="inlineStr">
        <is>
          <t>Principal Outstanding at Date of Redemption | $</t>
        </is>
      </c>
      <c r="D38" s="6" t="n">
        <v>3103000</v>
      </c>
    </row>
    <row r="39"/>
    <row r="40">
      <c r="A40" s="4" t="inlineStr">
        <is>
          <t>[1]</t>
        </is>
      </c>
      <c r="B40" s="4" t="inlineStr">
        <is>
          <t>Both MRBs are part of the same series but have different interest rates and maturity dates.</t>
        </is>
      </c>
    </row>
    <row r="41">
      <c r="A41" s="4" t="inlineStr">
        <is>
          <t>[2]</t>
        </is>
      </c>
      <c r="B41" s="4" t="inlineStr">
        <is>
          <t>Both MRBs are part of the same series but had different interest rates and maturity dates.</t>
        </is>
      </c>
    </row>
  </sheetData>
  <mergeCells count="5">
    <mergeCell ref="A1:B2"/>
    <mergeCell ref="C1:D1"/>
    <mergeCell ref="A39:C39"/>
    <mergeCell ref="B40:C40"/>
    <mergeCell ref="B41:C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Mortgage Revenue Bonds - Summary of Changes in Partnership's Allowance for Credit Losses (Details) - Mortgage Revenue Bonds [Member]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llowance for Credit Loss [Abstract]</t>
        </is>
      </c>
    </row>
    <row r="4">
      <c r="A4" s="4" t="inlineStr">
        <is>
          <t>Balance, beginning of period</t>
        </is>
      </c>
      <c r="C4" s="6" t="n">
        <v>7319000</v>
      </c>
      <c r="D4" s="6" t="n">
        <v>1358000</v>
      </c>
      <c r="E4" s="6" t="n">
        <v>7319000</v>
      </c>
      <c r="F4" s="6" t="n">
        <v>0</v>
      </c>
    </row>
    <row r="5">
      <c r="A5" s="4" t="inlineStr">
        <is>
          <t>Provision for credit loss</t>
        </is>
      </c>
      <c r="C5" s="5" t="n">
        <v>900000</v>
      </c>
      <c r="D5" s="5" t="n">
        <v>465000</v>
      </c>
      <c r="E5" s="5" t="n">
        <v>900000</v>
      </c>
      <c r="F5" s="5" t="n">
        <v>1823000</v>
      </c>
    </row>
    <row r="6">
      <c r="A6" s="4" t="inlineStr">
        <is>
          <t>Balance, end of period</t>
        </is>
      </c>
      <c r="B6" s="4" t="inlineStr">
        <is>
          <t>[1]</t>
        </is>
      </c>
      <c r="C6" s="6" t="n">
        <v>8219000</v>
      </c>
      <c r="D6" s="6" t="n">
        <v>1823000</v>
      </c>
      <c r="E6" s="6" t="n">
        <v>8219000</v>
      </c>
      <c r="F6" s="6" t="n">
        <v>1823000</v>
      </c>
    </row>
    <row r="7"/>
    <row r="8">
      <c r="A8" s="4" t="inlineStr">
        <is>
          <t>[1]</t>
        </is>
      </c>
      <c r="B8" s="4" t="inlineStr">
        <is>
          <t>The allowance for credit losses as of June 30, 2021 is related to the Provision Center 2014-1 MRB and the Live 929 Apartments MRB .</t>
        </is>
      </c>
    </row>
  </sheetData>
  <mergeCells count="5">
    <mergeCell ref="A1:B2"/>
    <mergeCell ref="C1:D1"/>
    <mergeCell ref="E1:F1"/>
    <mergeCell ref="A7:E7"/>
    <mergeCell ref="B8:E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5" customWidth="1" min="5" max="5"/>
    <col width="25" customWidth="1" min="6" max="6"/>
    <col width="13" customWidth="1" min="7" max="7"/>
  </cols>
  <sheetData>
    <row r="1">
      <c r="A1" s="1" t="inlineStr">
        <is>
          <t>Governmental Issuer Loans - Summary of Partnership's Investments and Remaining Funding Commitments Related to Governmental Issuer Loans (Details)</t>
        </is>
      </c>
      <c r="C1" s="2" t="inlineStr">
        <is>
          <t>6 Months Ended</t>
        </is>
      </c>
      <c r="F1" s="2" t="inlineStr">
        <is>
          <t>12 Months Ended</t>
        </is>
      </c>
    </row>
    <row r="2">
      <c r="C2" s="2" t="inlineStr">
        <is>
          <t>Jun. 30, 2021USD ($)Unit</t>
        </is>
      </c>
      <c r="E2" s="2" t="inlineStr">
        <is>
          <t>Jun. 30, 2020</t>
        </is>
      </c>
      <c r="F2" s="2" t="inlineStr">
        <is>
          <t>Dec. 31, 2020USD ($)Unit</t>
        </is>
      </c>
    </row>
    <row r="3">
      <c r="A3" s="3" t="inlineStr">
        <is>
          <t>Governmental Issuer Loans [Line Items]</t>
        </is>
      </c>
    </row>
    <row r="4">
      <c r="A4" s="4" t="inlineStr">
        <is>
          <t>Units | Unit</t>
        </is>
      </c>
      <c r="C4" s="5" t="n">
        <v>4044</v>
      </c>
    </row>
    <row r="5">
      <c r="A5" s="4" t="inlineStr">
        <is>
          <t>Maximum Remaining Commitment</t>
        </is>
      </c>
      <c r="C5" s="6" t="n">
        <v>119690203</v>
      </c>
    </row>
    <row r="6">
      <c r="A6" s="4" t="inlineStr">
        <is>
          <t>SIFMA [Member]</t>
        </is>
      </c>
    </row>
    <row r="7">
      <c r="A7" s="3" t="inlineStr">
        <is>
          <t>Governmental Issuer Loans [Line Items]</t>
        </is>
      </c>
    </row>
    <row r="8">
      <c r="A8" s="4" t="inlineStr">
        <is>
          <t>Variable Interest Rate</t>
        </is>
      </c>
      <c r="C8" s="4" t="inlineStr">
        <is>
          <t>2.25%</t>
        </is>
      </c>
      <c r="F8" s="4" t="inlineStr">
        <is>
          <t>2.25%</t>
        </is>
      </c>
    </row>
    <row r="9">
      <c r="A9" s="4" t="inlineStr">
        <is>
          <t>Scharbauer Flats Apartments [Member]</t>
        </is>
      </c>
    </row>
    <row r="10">
      <c r="A10" s="3" t="inlineStr">
        <is>
          <t>Governmental Issuer Loans [Line Items]</t>
        </is>
      </c>
    </row>
    <row r="11">
      <c r="A11" s="4" t="inlineStr">
        <is>
          <t>Maturity Date</t>
        </is>
      </c>
      <c r="B11" s="4" t="inlineStr">
        <is>
          <t>[1]</t>
        </is>
      </c>
      <c r="E11" s="4" t="inlineStr">
        <is>
          <t>Jan. 1,
		2023</t>
        </is>
      </c>
    </row>
    <row r="12">
      <c r="A12" s="4" t="inlineStr">
        <is>
          <t>Maximum Remaining Commitment</t>
        </is>
      </c>
      <c r="C12" s="6" t="n">
        <v>21850387</v>
      </c>
    </row>
    <row r="13">
      <c r="A13" s="4" t="inlineStr">
        <is>
          <t>Oasis at Twin Lakes [Member]</t>
        </is>
      </c>
    </row>
    <row r="14">
      <c r="A14" s="3" t="inlineStr">
        <is>
          <t>Governmental Issuer Loans [Line Items]</t>
        </is>
      </c>
    </row>
    <row r="15">
      <c r="A15" s="4" t="inlineStr">
        <is>
          <t>Maximum Remaining Commitment</t>
        </is>
      </c>
      <c r="C15" s="5" t="n">
        <v>25175634</v>
      </c>
    </row>
    <row r="16">
      <c r="A16" s="4" t="inlineStr">
        <is>
          <t>Centennial Crossings [Member]</t>
        </is>
      </c>
    </row>
    <row r="17">
      <c r="A17" s="3" t="inlineStr">
        <is>
          <t>Governmental Issuer Loans [Line Items]</t>
        </is>
      </c>
    </row>
    <row r="18">
      <c r="A18" s="4" t="inlineStr">
        <is>
          <t>Maximum Remaining Commitment</t>
        </is>
      </c>
      <c r="C18" s="6" t="n">
        <v>21232271</v>
      </c>
    </row>
    <row r="19">
      <c r="A19" s="4" t="inlineStr">
        <is>
          <t>Legacy Commons at Signal Hills [Member]</t>
        </is>
      </c>
    </row>
    <row r="20">
      <c r="A20" s="3" t="inlineStr">
        <is>
          <t>Governmental Issuer Loans [Line Items]</t>
        </is>
      </c>
    </row>
    <row r="21">
      <c r="A21" s="4" t="inlineStr">
        <is>
          <t>Maturity Date</t>
        </is>
      </c>
      <c r="B21" s="4" t="inlineStr">
        <is>
          <t>[1]</t>
        </is>
      </c>
      <c r="C21" s="4" t="inlineStr">
        <is>
          <t>Feb. 1,
		2024</t>
        </is>
      </c>
    </row>
    <row r="22">
      <c r="A22" s="4" t="inlineStr">
        <is>
          <t>Maximum Remaining Commitment</t>
        </is>
      </c>
      <c r="C22" s="6" t="n">
        <v>31233972</v>
      </c>
    </row>
    <row r="23">
      <c r="A23" s="4" t="inlineStr">
        <is>
          <t>Hilltop at Signal Hills [Member]</t>
        </is>
      </c>
    </row>
    <row r="24">
      <c r="A24" s="3" t="inlineStr">
        <is>
          <t>Governmental Issuer Loans [Line Items]</t>
        </is>
      </c>
    </row>
    <row r="25">
      <c r="A25" s="4" t="inlineStr">
        <is>
          <t>Maturity Date</t>
        </is>
      </c>
      <c r="B25" s="4" t="inlineStr">
        <is>
          <t>[1]</t>
        </is>
      </c>
      <c r="C25" s="4" t="inlineStr">
        <is>
          <t>Aug. 1,
		2023</t>
        </is>
      </c>
    </row>
    <row r="26">
      <c r="A26" s="4" t="inlineStr">
        <is>
          <t>Maximum Remaining Commitment</t>
        </is>
      </c>
      <c r="C26" s="6" t="n">
        <v>20197939</v>
      </c>
    </row>
    <row r="27">
      <c r="A27" s="4" t="inlineStr">
        <is>
          <t>Governmental Issuer Loans [Member] | TOB Trust [Member]</t>
        </is>
      </c>
    </row>
    <row r="28">
      <c r="A28" s="3" t="inlineStr">
        <is>
          <t>Governmental Issuer Loans [Line Items]</t>
        </is>
      </c>
    </row>
    <row r="29">
      <c r="A29" s="4" t="inlineStr">
        <is>
          <t>Amortized Cost</t>
        </is>
      </c>
      <c r="C29" s="5" t="n">
        <v>130404790</v>
      </c>
      <c r="F29" s="6" t="n">
        <v>64863657</v>
      </c>
    </row>
    <row r="30">
      <c r="A30" s="4" t="inlineStr">
        <is>
          <t>Maximum Remaining Commitment</t>
        </is>
      </c>
      <c r="C30" s="6" t="n">
        <v>71240833</v>
      </c>
    </row>
    <row r="31">
      <c r="A31" s="4" t="inlineStr">
        <is>
          <t>Governmental Issuer Loans [Member] | Scharbauer Flats Apartments [Member] | TOB Trust [Member] | Midland, TX [Member]</t>
        </is>
      </c>
    </row>
    <row r="32">
      <c r="A32" s="3" t="inlineStr">
        <is>
          <t>Governmental Issuer Loans [Line Items]</t>
        </is>
      </c>
    </row>
    <row r="33">
      <c r="A33" s="4" t="inlineStr">
        <is>
          <t>Month Acquired</t>
        </is>
      </c>
      <c r="C33" s="4" t="inlineStr">
        <is>
          <t>June 2020</t>
        </is>
      </c>
      <c r="D33" s="4" t="inlineStr">
        <is>
          <t>[2]</t>
        </is>
      </c>
      <c r="F33" s="4" t="inlineStr">
        <is>
          <t>June 2020</t>
        </is>
      </c>
      <c r="G33" s="4" t="inlineStr">
        <is>
          <t>[3]</t>
        </is>
      </c>
    </row>
    <row r="34">
      <c r="A34" s="4" t="inlineStr">
        <is>
          <t>Units | Unit</t>
        </is>
      </c>
      <c r="C34" s="5" t="n">
        <v>300</v>
      </c>
      <c r="D34" s="4" t="inlineStr">
        <is>
          <t>[2]</t>
        </is>
      </c>
      <c r="F34" s="5" t="n">
        <v>300</v>
      </c>
      <c r="G34" s="4" t="inlineStr">
        <is>
          <t>[3]</t>
        </is>
      </c>
    </row>
    <row r="35">
      <c r="A35" s="4" t="inlineStr">
        <is>
          <t>Maturity Date</t>
        </is>
      </c>
      <c r="C35" s="4" t="inlineStr">
        <is>
          <t>Jan. 1,
		2023</t>
        </is>
      </c>
      <c r="D35" s="4" t="inlineStr">
        <is>
          <t>[2],[4]</t>
        </is>
      </c>
      <c r="F35" s="4" t="inlineStr">
        <is>
          <t>Jan. 1,
		2023</t>
        </is>
      </c>
      <c r="G35" s="4" t="inlineStr">
        <is>
          <t>[3],[5]</t>
        </is>
      </c>
    </row>
    <row r="36">
      <c r="A36" s="4" t="inlineStr">
        <is>
          <t>Current Interest Rate</t>
        </is>
      </c>
      <c r="C36" s="4" t="inlineStr">
        <is>
          <t>3.13%</t>
        </is>
      </c>
      <c r="D36" s="4" t="inlineStr">
        <is>
          <t>[2]</t>
        </is>
      </c>
      <c r="F36" s="4" t="inlineStr">
        <is>
          <t>3.19%</t>
        </is>
      </c>
      <c r="G36" s="4" t="inlineStr">
        <is>
          <t>[3]</t>
        </is>
      </c>
    </row>
    <row r="37">
      <c r="A37" s="4" t="inlineStr">
        <is>
          <t>Amortized Cost</t>
        </is>
      </c>
      <c r="C37" s="6" t="n">
        <v>40000000</v>
      </c>
      <c r="D37" s="4" t="inlineStr">
        <is>
          <t>[2]</t>
        </is>
      </c>
      <c r="F37" s="6" t="n">
        <v>40000000</v>
      </c>
      <c r="G37" s="4" t="inlineStr">
        <is>
          <t>[3]</t>
        </is>
      </c>
    </row>
    <row r="38">
      <c r="A38" s="4" t="inlineStr">
        <is>
          <t>Governmental Issuer Loans [Member] | Scharbauer Flats Apartments [Member] | TOB Trust [Member] | SIFMA [Member] | Midland, TX [Member]</t>
        </is>
      </c>
    </row>
    <row r="39">
      <c r="A39" s="3" t="inlineStr">
        <is>
          <t>Governmental Issuer Loans [Line Items]</t>
        </is>
      </c>
    </row>
    <row r="40">
      <c r="A40" s="4" t="inlineStr">
        <is>
          <t>Variable Interest Rate</t>
        </is>
      </c>
      <c r="C40" s="4" t="inlineStr">
        <is>
          <t>3.10%</t>
        </is>
      </c>
      <c r="D40" s="4" t="inlineStr">
        <is>
          <t>[2]</t>
        </is>
      </c>
      <c r="F40" s="4" t="inlineStr">
        <is>
          <t>3.10%</t>
        </is>
      </c>
      <c r="G40" s="4" t="inlineStr">
        <is>
          <t>[3]</t>
        </is>
      </c>
    </row>
    <row r="41">
      <c r="A41" s="4" t="inlineStr">
        <is>
          <t>Governmental Issuer Loans [Member] | Oasis at Twin Lakes [Member] | TOB Trust [Member] | Roseville, MN [Member]</t>
        </is>
      </c>
    </row>
    <row r="42">
      <c r="A42" s="3" t="inlineStr">
        <is>
          <t>Governmental Issuer Loans [Line Items]</t>
        </is>
      </c>
    </row>
    <row r="43">
      <c r="A43" s="4" t="inlineStr">
        <is>
          <t>Month Acquired</t>
        </is>
      </c>
      <c r="C43" s="4" t="inlineStr">
        <is>
          <t>July 2020</t>
        </is>
      </c>
      <c r="D43" s="4" t="inlineStr">
        <is>
          <t>[2]</t>
        </is>
      </c>
      <c r="F43" s="4" t="inlineStr">
        <is>
          <t>July 2020</t>
        </is>
      </c>
      <c r="G43" s="4" t="inlineStr">
        <is>
          <t>[3]</t>
        </is>
      </c>
    </row>
    <row r="44">
      <c r="A44" s="4" t="inlineStr">
        <is>
          <t>Units | Unit</t>
        </is>
      </c>
      <c r="C44" s="5" t="n">
        <v>228</v>
      </c>
      <c r="D44" s="4" t="inlineStr">
        <is>
          <t>[2]</t>
        </is>
      </c>
      <c r="F44" s="5" t="n">
        <v>228</v>
      </c>
      <c r="G44" s="4" t="inlineStr">
        <is>
          <t>[3]</t>
        </is>
      </c>
    </row>
    <row r="45">
      <c r="A45" s="4" t="inlineStr">
        <is>
          <t>Maturity Date</t>
        </is>
      </c>
      <c r="C45" s="4" t="inlineStr">
        <is>
          <t>Aug. 1,
		2023</t>
        </is>
      </c>
      <c r="D45" s="4" t="inlineStr">
        <is>
          <t>[2],[4]</t>
        </is>
      </c>
      <c r="F45" s="4" t="inlineStr">
        <is>
          <t>Aug. 1,
		2023</t>
        </is>
      </c>
      <c r="G45" s="4" t="inlineStr">
        <is>
          <t>[3],[5]</t>
        </is>
      </c>
    </row>
    <row r="46">
      <c r="A46" s="4" t="inlineStr">
        <is>
          <t>Current Interest Rate</t>
        </is>
      </c>
      <c r="C46" s="4" t="inlineStr">
        <is>
          <t>3.75%</t>
        </is>
      </c>
      <c r="D46" s="4" t="inlineStr">
        <is>
          <t>[2]</t>
        </is>
      </c>
      <c r="F46" s="4" t="inlineStr">
        <is>
          <t>3.75%</t>
        </is>
      </c>
      <c r="G46" s="4" t="inlineStr">
        <is>
          <t>[3]</t>
        </is>
      </c>
    </row>
    <row r="47">
      <c r="A47" s="4" t="inlineStr">
        <is>
          <t>Amortized Cost</t>
        </is>
      </c>
      <c r="C47" s="6" t="n">
        <v>34000000</v>
      </c>
      <c r="D47" s="4" t="inlineStr">
        <is>
          <t>[2]</t>
        </is>
      </c>
      <c r="F47" s="6" t="n">
        <v>14403000</v>
      </c>
      <c r="G47" s="4" t="inlineStr">
        <is>
          <t>[3]</t>
        </is>
      </c>
    </row>
    <row r="48">
      <c r="A48" s="4" t="inlineStr">
        <is>
          <t>Governmental Issuer Loans [Member] | Oasis at Twin Lakes [Member] | TOB Trust [Member] | SIFMA [Member] | Roseville, MN [Member]</t>
        </is>
      </c>
    </row>
    <row r="49">
      <c r="A49" s="3" t="inlineStr">
        <is>
          <t>Governmental Issuer Loans [Line Items]</t>
        </is>
      </c>
    </row>
    <row r="50">
      <c r="A50" s="4" t="inlineStr">
        <is>
          <t>Variable Interest Rate</t>
        </is>
      </c>
      <c r="B50" s="4" t="inlineStr">
        <is>
          <t>[6],[7]</t>
        </is>
      </c>
      <c r="C50" s="4" t="inlineStr">
        <is>
          <t>3.25%</t>
        </is>
      </c>
      <c r="D50" s="4" t="inlineStr">
        <is>
          <t>[2]</t>
        </is>
      </c>
      <c r="F50" s="4" t="inlineStr">
        <is>
          <t>3.25%</t>
        </is>
      </c>
      <c r="G50" s="4" t="inlineStr">
        <is>
          <t>[3]</t>
        </is>
      </c>
    </row>
    <row r="51">
      <c r="A51" s="4" t="inlineStr">
        <is>
          <t>Governmental Issuer Loans [Member] | Centennial Crossings [Member] | TOB Trust [Member] | Centennial, CO [Member]</t>
        </is>
      </c>
    </row>
    <row r="52">
      <c r="A52" s="3" t="inlineStr">
        <is>
          <t>Governmental Issuer Loans [Line Items]</t>
        </is>
      </c>
    </row>
    <row r="53">
      <c r="A53" s="4" t="inlineStr">
        <is>
          <t>Month Acquired</t>
        </is>
      </c>
      <c r="C53" s="4" t="inlineStr">
        <is>
          <t>August 2020</t>
        </is>
      </c>
      <c r="D53" s="4" t="inlineStr">
        <is>
          <t>[2]</t>
        </is>
      </c>
      <c r="F53" s="4" t="inlineStr">
        <is>
          <t>August 2020</t>
        </is>
      </c>
      <c r="G53" s="4" t="inlineStr">
        <is>
          <t>[3]</t>
        </is>
      </c>
    </row>
    <row r="54">
      <c r="A54" s="4" t="inlineStr">
        <is>
          <t>Units | Unit</t>
        </is>
      </c>
      <c r="C54" s="5" t="n">
        <v>209</v>
      </c>
      <c r="D54" s="4" t="inlineStr">
        <is>
          <t>[2]</t>
        </is>
      </c>
      <c r="F54" s="5" t="n">
        <v>209</v>
      </c>
      <c r="G54" s="4" t="inlineStr">
        <is>
          <t>[3]</t>
        </is>
      </c>
    </row>
    <row r="55">
      <c r="A55" s="4" t="inlineStr">
        <is>
          <t>Maturity Date</t>
        </is>
      </c>
      <c r="C55" s="4" t="inlineStr">
        <is>
          <t>Sep. 1,
		2023</t>
        </is>
      </c>
      <c r="D55" s="4" t="inlineStr">
        <is>
          <t>[2],[4]</t>
        </is>
      </c>
      <c r="F55" s="4" t="inlineStr">
        <is>
          <t>Sep. 1,
		2023</t>
        </is>
      </c>
      <c r="G55" s="4" t="inlineStr">
        <is>
          <t>[3],[5]</t>
        </is>
      </c>
    </row>
    <row r="56">
      <c r="A56" s="4" t="inlineStr">
        <is>
          <t>Current Interest Rate</t>
        </is>
      </c>
      <c r="C56" s="4" t="inlineStr">
        <is>
          <t>3.25%</t>
        </is>
      </c>
      <c r="D56" s="4" t="inlineStr">
        <is>
          <t>[2]</t>
        </is>
      </c>
      <c r="F56" s="4" t="inlineStr">
        <is>
          <t>3.25%</t>
        </is>
      </c>
      <c r="G56" s="4" t="inlineStr">
        <is>
          <t>[3]</t>
        </is>
      </c>
    </row>
    <row r="57">
      <c r="A57" s="4" t="inlineStr">
        <is>
          <t>Amortized Cost</t>
        </is>
      </c>
      <c r="C57" s="6" t="n">
        <v>22994534</v>
      </c>
      <c r="D57" s="4" t="inlineStr">
        <is>
          <t>[2]</t>
        </is>
      </c>
      <c r="F57" s="6" t="n">
        <v>10460657</v>
      </c>
      <c r="G57" s="4" t="inlineStr">
        <is>
          <t>[3]</t>
        </is>
      </c>
    </row>
    <row r="58">
      <c r="A58" s="4" t="inlineStr">
        <is>
          <t>Maximum Remaining Commitment</t>
        </is>
      </c>
      <c r="B58" s="4" t="inlineStr">
        <is>
          <t>[2]</t>
        </is>
      </c>
      <c r="C58" s="6" t="n">
        <v>10085466</v>
      </c>
    </row>
    <row r="59">
      <c r="A59" s="4" t="inlineStr">
        <is>
          <t>Governmental Issuer Loans [Member] | Centennial Crossings [Member] | TOB Trust [Member] | SIFMA [Member] | Centennial, CO [Member]</t>
        </is>
      </c>
    </row>
    <row r="60">
      <c r="A60" s="3" t="inlineStr">
        <is>
          <t>Governmental Issuer Loans [Line Items]</t>
        </is>
      </c>
    </row>
    <row r="61">
      <c r="A61" s="4" t="inlineStr">
        <is>
          <t>Variable Interest Rate</t>
        </is>
      </c>
      <c r="B61" s="4" t="inlineStr">
        <is>
          <t>[6]</t>
        </is>
      </c>
      <c r="C61" s="4" t="inlineStr">
        <is>
          <t>2.75%</t>
        </is>
      </c>
      <c r="D61" s="4" t="inlineStr">
        <is>
          <t>[2]</t>
        </is>
      </c>
      <c r="F61" s="4" t="inlineStr">
        <is>
          <t>2.75%</t>
        </is>
      </c>
      <c r="G61" s="4" t="inlineStr">
        <is>
          <t>[3]</t>
        </is>
      </c>
    </row>
    <row r="62">
      <c r="A62" s="4" t="inlineStr">
        <is>
          <t>Governmental Issuer Loans [Member] | Legacy Commons at Signal Hills [Member] | TOB Trust [Member] | St. Paul, MN [Member]</t>
        </is>
      </c>
    </row>
    <row r="63">
      <c r="A63" s="3" t="inlineStr">
        <is>
          <t>Governmental Issuer Loans [Line Items]</t>
        </is>
      </c>
    </row>
    <row r="64">
      <c r="A64" s="4" t="inlineStr">
        <is>
          <t>Month Acquired</t>
        </is>
      </c>
      <c r="B64" s="4" t="inlineStr">
        <is>
          <t>[2]</t>
        </is>
      </c>
      <c r="C64" s="4" t="inlineStr">
        <is>
          <t>January 2021</t>
        </is>
      </c>
    </row>
    <row r="65">
      <c r="A65" s="4" t="inlineStr">
        <is>
          <t>Units | Unit</t>
        </is>
      </c>
      <c r="B65" s="4" t="inlineStr">
        <is>
          <t>[2]</t>
        </is>
      </c>
      <c r="C65" s="5" t="n">
        <v>247</v>
      </c>
    </row>
    <row r="66">
      <c r="A66" s="4" t="inlineStr">
        <is>
          <t>Maturity Date</t>
        </is>
      </c>
      <c r="B66" s="4" t="inlineStr">
        <is>
          <t>[2],[4]</t>
        </is>
      </c>
      <c r="C66" s="4" t="inlineStr">
        <is>
          <t>Feb. 1,
		2024</t>
        </is>
      </c>
    </row>
    <row r="67">
      <c r="A67" s="4" t="inlineStr">
        <is>
          <t>Current Interest Rate</t>
        </is>
      </c>
      <c r="B67" s="4" t="inlineStr">
        <is>
          <t>[2]</t>
        </is>
      </c>
      <c r="C67" s="4" t="inlineStr">
        <is>
          <t>3.57%</t>
        </is>
      </c>
    </row>
    <row r="68">
      <c r="A68" s="4" t="inlineStr">
        <is>
          <t>Amortized Cost</t>
        </is>
      </c>
      <c r="B68" s="4" t="inlineStr">
        <is>
          <t>[2]</t>
        </is>
      </c>
      <c r="C68" s="6" t="n">
        <v>14817037</v>
      </c>
    </row>
    <row r="69">
      <c r="A69" s="4" t="inlineStr">
        <is>
          <t>Maximum Remaining Commitment</t>
        </is>
      </c>
      <c r="B69" s="4" t="inlineStr">
        <is>
          <t>[2]</t>
        </is>
      </c>
      <c r="C69" s="6" t="n">
        <v>19802963</v>
      </c>
    </row>
    <row r="70">
      <c r="A70" s="4" t="inlineStr">
        <is>
          <t>Governmental Issuer Loans [Member] | Legacy Commons at Signal Hills [Member] | TOB Trust [Member] | SOFR [Member] | St. Paul, MN [Member]</t>
        </is>
      </c>
    </row>
    <row r="71">
      <c r="A71" s="3" t="inlineStr">
        <is>
          <t>Governmental Issuer Loans [Line Items]</t>
        </is>
      </c>
    </row>
    <row r="72">
      <c r="A72" s="4" t="inlineStr">
        <is>
          <t>Variable Interest Rate</t>
        </is>
      </c>
      <c r="B72" s="4" t="inlineStr">
        <is>
          <t>[2],[6]</t>
        </is>
      </c>
      <c r="C72" s="4" t="inlineStr">
        <is>
          <t>3.07%</t>
        </is>
      </c>
    </row>
    <row r="73">
      <c r="A73" s="4" t="inlineStr">
        <is>
          <t>Governmental Issuer Loans [Member] | Hilltop at Signal Hills [Member] | TOB Trust [Member] | St. Paul, MN [Member]</t>
        </is>
      </c>
    </row>
    <row r="74">
      <c r="A74" s="3" t="inlineStr">
        <is>
          <t>Governmental Issuer Loans [Line Items]</t>
        </is>
      </c>
    </row>
    <row r="75">
      <c r="A75" s="4" t="inlineStr">
        <is>
          <t>Month Acquired</t>
        </is>
      </c>
      <c r="B75" s="4" t="inlineStr">
        <is>
          <t>[2]</t>
        </is>
      </c>
      <c r="C75" s="4" t="inlineStr">
        <is>
          <t>January 2021</t>
        </is>
      </c>
    </row>
    <row r="76">
      <c r="A76" s="4" t="inlineStr">
        <is>
          <t>Units | Unit</t>
        </is>
      </c>
      <c r="B76" s="4" t="inlineStr">
        <is>
          <t>[2]</t>
        </is>
      </c>
      <c r="C76" s="5" t="n">
        <v>146</v>
      </c>
    </row>
    <row r="77">
      <c r="A77" s="4" t="inlineStr">
        <is>
          <t>Maturity Date</t>
        </is>
      </c>
      <c r="B77" s="4" t="inlineStr">
        <is>
          <t>[2],[4]</t>
        </is>
      </c>
      <c r="C77" s="4" t="inlineStr">
        <is>
          <t>Aug. 1,
		2023</t>
        </is>
      </c>
    </row>
    <row r="78">
      <c r="A78" s="4" t="inlineStr">
        <is>
          <t>Current Interest Rate</t>
        </is>
      </c>
      <c r="B78" s="4" t="inlineStr">
        <is>
          <t>[2]</t>
        </is>
      </c>
      <c r="C78" s="4" t="inlineStr">
        <is>
          <t>3.57%</t>
        </is>
      </c>
    </row>
    <row r="79">
      <c r="A79" s="4" t="inlineStr">
        <is>
          <t>Amortized Cost</t>
        </is>
      </c>
      <c r="B79" s="4" t="inlineStr">
        <is>
          <t>[2]</t>
        </is>
      </c>
      <c r="C79" s="6" t="n">
        <v>6920774</v>
      </c>
    </row>
    <row r="80">
      <c r="A80" s="4" t="inlineStr">
        <is>
          <t>Maximum Remaining Commitment</t>
        </is>
      </c>
      <c r="B80" s="4" t="inlineStr">
        <is>
          <t>[2]</t>
        </is>
      </c>
      <c r="C80" s="6" t="n">
        <v>17529226</v>
      </c>
    </row>
    <row r="81">
      <c r="A81" s="4" t="inlineStr">
        <is>
          <t>Governmental Issuer Loans [Member] | Hilltop at Signal Hills [Member] | TOB Trust [Member] | SOFR [Member] | St. Paul, MN [Member]</t>
        </is>
      </c>
    </row>
    <row r="82">
      <c r="A82" s="3" t="inlineStr">
        <is>
          <t>Governmental Issuer Loans [Line Items]</t>
        </is>
      </c>
    </row>
    <row r="83">
      <c r="A83" s="4" t="inlineStr">
        <is>
          <t>Variable Interest Rate</t>
        </is>
      </c>
      <c r="B83" s="4" t="inlineStr">
        <is>
          <t>[2],[6]</t>
        </is>
      </c>
      <c r="C83" s="4" t="inlineStr">
        <is>
          <t>3.07%</t>
        </is>
      </c>
    </row>
    <row r="84">
      <c r="A84" s="4" t="inlineStr">
        <is>
          <t>Governmental Issuer Loans [Member] | Hope on Avalon [Member] | TOB Trust [Member]</t>
        </is>
      </c>
    </row>
    <row r="85">
      <c r="A85" s="3" t="inlineStr">
        <is>
          <t>Governmental Issuer Loans [Line Items]</t>
        </is>
      </c>
    </row>
    <row r="86">
      <c r="A86" s="4" t="inlineStr">
        <is>
          <t>Maturity Date</t>
        </is>
      </c>
      <c r="B86" s="4" t="inlineStr">
        <is>
          <t>[8]</t>
        </is>
      </c>
      <c r="C86" s="4" t="inlineStr">
        <is>
          <t>Feb. 1,
		2023</t>
        </is>
      </c>
    </row>
    <row r="87">
      <c r="A87" s="4" t="inlineStr">
        <is>
          <t>Governmental Issuer Loans [Member] | Hope on Avalon [Member] | TOB Trust [Member] | Los Angeles, CA [Member]</t>
        </is>
      </c>
    </row>
    <row r="88">
      <c r="A88" s="3" t="inlineStr">
        <is>
          <t>Governmental Issuer Loans [Line Items]</t>
        </is>
      </c>
    </row>
    <row r="89">
      <c r="A89" s="4" t="inlineStr">
        <is>
          <t>Month Acquired</t>
        </is>
      </c>
      <c r="C89" s="4" t="inlineStr">
        <is>
          <t>January 2021</t>
        </is>
      </c>
    </row>
    <row r="90">
      <c r="A90" s="4" t="inlineStr">
        <is>
          <t>Units | Unit</t>
        </is>
      </c>
      <c r="C90" s="5" t="n">
        <v>88</v>
      </c>
    </row>
    <row r="91">
      <c r="A91" s="4" t="inlineStr">
        <is>
          <t>Maturity Date</t>
        </is>
      </c>
      <c r="B91" s="4" t="inlineStr">
        <is>
          <t>[4]</t>
        </is>
      </c>
      <c r="C91" s="4" t="inlineStr">
        <is>
          <t>Feb. 1,
		2023</t>
        </is>
      </c>
    </row>
    <row r="92">
      <c r="A92" s="4" t="inlineStr">
        <is>
          <t>Current Interest Rate</t>
        </is>
      </c>
      <c r="C92" s="4" t="inlineStr">
        <is>
          <t>4.60%</t>
        </is>
      </c>
    </row>
    <row r="93">
      <c r="A93" s="4" t="inlineStr">
        <is>
          <t>Amortized Cost</t>
        </is>
      </c>
      <c r="C93" s="6" t="n">
        <v>7981200</v>
      </c>
    </row>
    <row r="94">
      <c r="A94" s="4" t="inlineStr">
        <is>
          <t>Maximum Remaining Commitment</t>
        </is>
      </c>
      <c r="C94" s="6" t="n">
        <v>15408800</v>
      </c>
    </row>
    <row r="95">
      <c r="A95" s="4" t="inlineStr">
        <is>
          <t>Governmental Issuer Loans [Member] | Hope on Avalon [Member] | TOB Trust [Member] | SIFMA [Member] | Los Angeles, CA [Member]</t>
        </is>
      </c>
    </row>
    <row r="96">
      <c r="A96" s="3" t="inlineStr">
        <is>
          <t>Governmental Issuer Loans [Line Items]</t>
        </is>
      </c>
    </row>
    <row r="97">
      <c r="A97" s="4" t="inlineStr">
        <is>
          <t>Variable Interest Rate</t>
        </is>
      </c>
      <c r="B97" s="4" t="inlineStr">
        <is>
          <t>[6]</t>
        </is>
      </c>
      <c r="C97" s="4" t="inlineStr">
        <is>
          <t>3.75%</t>
        </is>
      </c>
    </row>
    <row r="98">
      <c r="A98" s="4" t="inlineStr">
        <is>
          <t>Governmental Issuer Loans [Member] | Hope on Broadway [Member] | TOB Trust [Member] | Los Angeles, CA [Member]</t>
        </is>
      </c>
    </row>
    <row r="99">
      <c r="A99" s="3" t="inlineStr">
        <is>
          <t>Governmental Issuer Loans [Line Items]</t>
        </is>
      </c>
    </row>
    <row r="100">
      <c r="A100" s="4" t="inlineStr">
        <is>
          <t>Month Acquired</t>
        </is>
      </c>
      <c r="C100" s="4" t="inlineStr">
        <is>
          <t>January 2021</t>
        </is>
      </c>
    </row>
    <row r="101">
      <c r="A101" s="4" t="inlineStr">
        <is>
          <t>Units | Unit</t>
        </is>
      </c>
      <c r="C101" s="5" t="n">
        <v>49</v>
      </c>
    </row>
    <row r="102">
      <c r="A102" s="4" t="inlineStr">
        <is>
          <t>Maturity Date</t>
        </is>
      </c>
      <c r="B102" s="4" t="inlineStr">
        <is>
          <t>[4]</t>
        </is>
      </c>
      <c r="C102" s="4" t="inlineStr">
        <is>
          <t>Feb. 1,
		2023</t>
        </is>
      </c>
    </row>
    <row r="103">
      <c r="A103" s="4" t="inlineStr">
        <is>
          <t>Current Interest Rate</t>
        </is>
      </c>
      <c r="C103" s="4" t="inlineStr">
        <is>
          <t>4.60%</t>
        </is>
      </c>
    </row>
    <row r="104">
      <c r="A104" s="4" t="inlineStr">
        <is>
          <t>Amortized Cost</t>
        </is>
      </c>
      <c r="C104" s="6" t="n">
        <v>3691245</v>
      </c>
    </row>
    <row r="105">
      <c r="A105" s="4" t="inlineStr">
        <is>
          <t>Maximum Remaining Commitment</t>
        </is>
      </c>
      <c r="C105" s="6" t="n">
        <v>8414378</v>
      </c>
    </row>
    <row r="106">
      <c r="A106" s="4" t="inlineStr">
        <is>
          <t>Governmental Issuer Loans [Member] | Hope on Broadway [Member] | TOB Trust [Member] | SIFMA [Member] | Los Angeles, CA [Member]</t>
        </is>
      </c>
    </row>
    <row r="107">
      <c r="A107" s="3" t="inlineStr">
        <is>
          <t>Governmental Issuer Loans [Line Items]</t>
        </is>
      </c>
    </row>
    <row r="108">
      <c r="A108" s="4" t="inlineStr">
        <is>
          <t>Variable Interest Rate</t>
        </is>
      </c>
      <c r="B108" s="4" t="inlineStr">
        <is>
          <t>[6]</t>
        </is>
      </c>
      <c r="C108" s="4" t="inlineStr">
        <is>
          <t>3.75%</t>
        </is>
      </c>
    </row>
    <row r="109"/>
    <row r="110">
      <c r="A110" s="4" t="inlineStr">
        <is>
          <t>[1]</t>
        </is>
      </c>
      <c r="B110" s="4" t="inlineStr">
        <is>
          <t>The borrower has the option to extend the maturity date up to six months.</t>
        </is>
      </c>
    </row>
    <row r="111">
      <c r="A111" s="4" t="inlineStr">
        <is>
          <t>[2]</t>
        </is>
      </c>
      <c r="B111" s="4" t="inlineStr">
        <is>
          <t>The Freddie Mac servicer that has forward committed to purchase the GIL at maturity is an affiliate of the Partnership (Note 22).</t>
        </is>
      </c>
    </row>
    <row r="112">
      <c r="A112" s="4" t="inlineStr">
        <is>
          <t>[3]</t>
        </is>
      </c>
      <c r="B112" s="4" t="inlineStr">
        <is>
          <t xml:space="preserve">The Freddie Mac servicer that has forward committed to purchase the GIL at maturity is an affiliate of the Partnership (Note 22). </t>
        </is>
      </c>
    </row>
    <row r="113">
      <c r="A113" s="4" t="inlineStr">
        <is>
          <t>[4]</t>
        </is>
      </c>
      <c r="B113" s="4" t="inlineStr">
        <is>
          <t>The borrower may elect to extend the maturity date to for a period ranging between six and twelve months upon meeting certain conditions, including payment of a non-refundable extension fee.</t>
        </is>
      </c>
    </row>
    <row r="114">
      <c r="A114" s="4" t="inlineStr">
        <is>
          <t>[5]</t>
        </is>
      </c>
      <c r="B114" s="4" t="inlineStr">
        <is>
          <t>The borrower may elect to extend the maturity date to for a period ranging between six and twelve months upon payment of a non-refundable extension fee.</t>
        </is>
      </c>
    </row>
    <row r="115">
      <c r="A115" s="4" t="inlineStr">
        <is>
          <t>[6]</t>
        </is>
      </c>
      <c r="B115" s="4" t="inlineStr">
        <is>
          <t>The variable index interest rate component is subject to a floor.</t>
        </is>
      </c>
    </row>
    <row r="116">
      <c r="A116" s="4" t="inlineStr">
        <is>
          <t>[7]</t>
        </is>
      </c>
      <c r="B116" s="4" t="inlineStr">
        <is>
          <t>The variable rate decreases to SIFMA plus 2.25% upon completion of c</t>
        </is>
      </c>
    </row>
    <row r="117">
      <c r="A117" s="4" t="inlineStr">
        <is>
          <t>[8]</t>
        </is>
      </c>
      <c r="B117" s="4" t="inlineStr">
        <is>
          <t>The borrower ha s the option to extend the maturity up to six months upon payment of a non-refundable extension fee.</t>
        </is>
      </c>
    </row>
  </sheetData>
  <mergeCells count="14">
    <mergeCell ref="A1:B2"/>
    <mergeCell ref="C1:E1"/>
    <mergeCell ref="F1:G1"/>
    <mergeCell ref="C2:D2"/>
    <mergeCell ref="F2:G2"/>
    <mergeCell ref="A109:F109"/>
    <mergeCell ref="B110:F110"/>
    <mergeCell ref="B111:F111"/>
    <mergeCell ref="B112:F112"/>
    <mergeCell ref="B113:F113"/>
    <mergeCell ref="B114:F114"/>
    <mergeCell ref="B115:F115"/>
    <mergeCell ref="B116:F116"/>
    <mergeCell ref="B117:F1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Summary of Partnership's Investments and Remaining Funding Commitments Related to Governmental Issuer Loans (Parenthetical) (Details)</t>
        </is>
      </c>
      <c r="B1" s="2" t="inlineStr">
        <is>
          <t>Jun. 30, 2021</t>
        </is>
      </c>
      <c r="C1" s="2" t="inlineStr">
        <is>
          <t>Dec. 31, 2020</t>
        </is>
      </c>
    </row>
    <row r="2">
      <c r="A2" s="4" t="inlineStr">
        <is>
          <t>SIFMA [Member]</t>
        </is>
      </c>
    </row>
    <row r="3">
      <c r="A3" s="3" t="inlineStr">
        <is>
          <t>Governmental Issuer Loans [Line Items]</t>
        </is>
      </c>
    </row>
    <row r="4">
      <c r="A4" s="4" t="inlineStr">
        <is>
          <t>Variable rate</t>
        </is>
      </c>
      <c r="B4" s="4" t="inlineStr">
        <is>
          <t>2.25%</t>
        </is>
      </c>
      <c r="C4" s="4" t="inlineStr">
        <is>
          <t>2.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Partners' Capital (Unaudited) (Parenthetical) - $ / shares</t>
        </is>
      </c>
      <c r="B1" s="2" t="inlineStr">
        <is>
          <t>Jun. 30, 2021</t>
        </is>
      </c>
      <c r="C1" s="2" t="inlineStr">
        <is>
          <t>Mar. 31, 2021</t>
        </is>
      </c>
      <c r="D1" s="2" t="inlineStr">
        <is>
          <t>Jun. 30, 2020</t>
        </is>
      </c>
      <c r="E1" s="2" t="inlineStr">
        <is>
          <t>Mar. 31, 2020</t>
        </is>
      </c>
    </row>
    <row r="2">
      <c r="A2" s="3" t="inlineStr">
        <is>
          <t>Statement Of Partners Capital [Abstract]</t>
        </is>
      </c>
    </row>
    <row r="3">
      <c r="A3" s="4" t="inlineStr">
        <is>
          <t>Regular distributions paid or accrued</t>
        </is>
      </c>
      <c r="B3" s="8" t="n">
        <v>0.11</v>
      </c>
      <c r="C3" s="8" t="n">
        <v>0.09</v>
      </c>
      <c r="D3" s="8" t="n">
        <v>0.06</v>
      </c>
      <c r="E3" s="9" t="n">
        <v>0.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Additional Information (Details) - Governmental Issuer Loans [Member] - USD ($) $ in Millions</t>
        </is>
      </c>
      <c r="B1" s="2" t="inlineStr">
        <is>
          <t>Jan. 31, 2021</t>
        </is>
      </c>
      <c r="C1" s="2" t="inlineStr">
        <is>
          <t>Jun. 30, 2020</t>
        </is>
      </c>
    </row>
    <row r="2">
      <c r="A2" s="4" t="inlineStr">
        <is>
          <t>Legacy Commons at Signal Hills [Member]</t>
        </is>
      </c>
    </row>
    <row r="3">
      <c r="A3" s="3" t="inlineStr">
        <is>
          <t>Governmental Issuer Loans [Line Items]</t>
        </is>
      </c>
    </row>
    <row r="4">
      <c r="A4" s="4" t="inlineStr">
        <is>
          <t>Loans commitment</t>
        </is>
      </c>
      <c r="B4" s="7" t="n">
        <v>34.6</v>
      </c>
    </row>
    <row r="5">
      <c r="A5" s="4" t="inlineStr">
        <is>
          <t>Hilltop at Signal Hills [Member]</t>
        </is>
      </c>
    </row>
    <row r="6">
      <c r="A6" s="3" t="inlineStr">
        <is>
          <t>Governmental Issuer Loans [Line Items]</t>
        </is>
      </c>
    </row>
    <row r="7">
      <c r="A7" s="4" t="inlineStr">
        <is>
          <t>Loans commitment</t>
        </is>
      </c>
      <c r="B7" s="10" t="n">
        <v>24.5</v>
      </c>
    </row>
    <row r="8">
      <c r="A8" s="4" t="inlineStr">
        <is>
          <t>Hope on Avalon [Member]</t>
        </is>
      </c>
    </row>
    <row r="9">
      <c r="A9" s="3" t="inlineStr">
        <is>
          <t>Governmental Issuer Loans [Line Items]</t>
        </is>
      </c>
    </row>
    <row r="10">
      <c r="A10" s="4" t="inlineStr">
        <is>
          <t>Loans commitment</t>
        </is>
      </c>
      <c r="B10" s="10" t="n">
        <v>23.4</v>
      </c>
    </row>
    <row r="11">
      <c r="A11" s="4" t="inlineStr">
        <is>
          <t>Hope on Broadway [Member]</t>
        </is>
      </c>
    </row>
    <row r="12">
      <c r="A12" s="3" t="inlineStr">
        <is>
          <t>Governmental Issuer Loans [Line Items]</t>
        </is>
      </c>
    </row>
    <row r="13">
      <c r="A13" s="4" t="inlineStr">
        <is>
          <t>Loans commitment</t>
        </is>
      </c>
      <c r="B13" s="7" t="n">
        <v>12.1</v>
      </c>
    </row>
    <row r="14">
      <c r="A14" s="4" t="inlineStr">
        <is>
          <t>Scharbauer Flats Apartments [Member]</t>
        </is>
      </c>
    </row>
    <row r="15">
      <c r="A15" s="3" t="inlineStr">
        <is>
          <t>Governmental Issuer Loans [Line Items]</t>
        </is>
      </c>
    </row>
    <row r="16">
      <c r="A16" s="4" t="inlineStr">
        <is>
          <t>Loans commitment</t>
        </is>
      </c>
      <c r="C16" s="6" t="n">
        <v>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80" customWidth="1" min="2" max="2"/>
    <col width="25" customWidth="1" min="3" max="3"/>
    <col width="25" customWidth="1" min="4" max="4"/>
  </cols>
  <sheetData>
    <row r="1">
      <c r="A1" s="1" t="inlineStr">
        <is>
          <t>Real Estate Assets - Real Estate Assets Owned by Partnership (Details)</t>
        </is>
      </c>
      <c r="C1" s="2" t="inlineStr">
        <is>
          <t>Jun. 30, 2021USD ($)Unit</t>
        </is>
      </c>
      <c r="D1" s="2" t="inlineStr">
        <is>
          <t>Dec. 31, 2020USD ($)Unit</t>
        </is>
      </c>
    </row>
    <row r="2">
      <c r="A2" s="3" t="inlineStr">
        <is>
          <t>Real Estate [Line Items]</t>
        </is>
      </c>
    </row>
    <row r="3">
      <c r="A3" s="4" t="inlineStr">
        <is>
          <t>Number of Units | Unit</t>
        </is>
      </c>
      <c r="C3" s="5" t="n">
        <v>4044</v>
      </c>
    </row>
    <row r="4">
      <c r="A4" s="4" t="inlineStr">
        <is>
          <t>Land and Land Improvements</t>
        </is>
      </c>
      <c r="C4" s="6" t="n">
        <v>10464403</v>
      </c>
      <c r="D4" s="6" t="n">
        <v>4875265</v>
      </c>
    </row>
    <row r="5">
      <c r="A5" s="4" t="inlineStr">
        <is>
          <t>Buildings and improvements</t>
        </is>
      </c>
      <c r="C5" s="5" t="n">
        <v>72373113</v>
      </c>
      <c r="D5" s="5" t="n">
        <v>72316152</v>
      </c>
    </row>
    <row r="6">
      <c r="A6" s="4" t="inlineStr">
        <is>
          <t>Carrying Value</t>
        </is>
      </c>
      <c r="C6" s="5" t="n">
        <v>82837516</v>
      </c>
      <c r="D6" s="5" t="n">
        <v>77191417</v>
      </c>
    </row>
    <row r="7">
      <c r="A7" s="4" t="inlineStr">
        <is>
          <t>Accumulated depreciation</t>
        </is>
      </c>
      <c r="C7" s="5" t="n">
        <v>-19506937</v>
      </c>
      <c r="D7" s="5" t="n">
        <v>-18150215</v>
      </c>
    </row>
    <row r="8">
      <c r="A8" s="4" t="inlineStr">
        <is>
          <t>Net real estate assets</t>
        </is>
      </c>
      <c r="C8" s="6" t="n">
        <v>63330579</v>
      </c>
      <c r="D8" s="6" t="n">
        <v>59041202</v>
      </c>
    </row>
    <row r="9">
      <c r="A9" s="4" t="inlineStr">
        <is>
          <t>Suites on Paseo [Member] | San Diego, CA [Member]</t>
        </is>
      </c>
    </row>
    <row r="10">
      <c r="A10" s="3" t="inlineStr">
        <is>
          <t>Real Estate [Line Items]</t>
        </is>
      </c>
    </row>
    <row r="11">
      <c r="A11" s="4" t="inlineStr">
        <is>
          <t>Number of Units | Unit</t>
        </is>
      </c>
      <c r="C11" s="5" t="n">
        <v>384</v>
      </c>
      <c r="D11" s="5" t="n">
        <v>384</v>
      </c>
    </row>
    <row r="12">
      <c r="A12" s="4" t="inlineStr">
        <is>
          <t>Land and Land Improvements</t>
        </is>
      </c>
      <c r="C12" s="6" t="n">
        <v>3199268</v>
      </c>
      <c r="D12" s="6" t="n">
        <v>3199268</v>
      </c>
    </row>
    <row r="13">
      <c r="A13" s="4" t="inlineStr">
        <is>
          <t>Buildings and improvements</t>
        </is>
      </c>
      <c r="C13" s="5" t="n">
        <v>39412805</v>
      </c>
      <c r="D13" s="5" t="n">
        <v>39375298</v>
      </c>
    </row>
    <row r="14">
      <c r="A14" s="4" t="inlineStr">
        <is>
          <t>Carrying Value</t>
        </is>
      </c>
      <c r="C14" s="6" t="n">
        <v>42612073</v>
      </c>
      <c r="D14" s="6" t="n">
        <v>42574566</v>
      </c>
    </row>
    <row r="15">
      <c r="A15" s="4" t="inlineStr">
        <is>
          <t>The 50/50 Student Housing--UNL [Member] | Lincoln, NE [Member]</t>
        </is>
      </c>
    </row>
    <row r="16">
      <c r="A16" s="3" t="inlineStr">
        <is>
          <t>Real Estate [Line Items]</t>
        </is>
      </c>
    </row>
    <row r="17">
      <c r="A17" s="4" t="inlineStr">
        <is>
          <t>Number of Units | Unit</t>
        </is>
      </c>
      <c r="C17" s="5" t="n">
        <v>475</v>
      </c>
      <c r="D17" s="5" t="n">
        <v>475</v>
      </c>
    </row>
    <row r="18">
      <c r="A18" s="4" t="inlineStr">
        <is>
          <t>Buildings and improvements</t>
        </is>
      </c>
      <c r="C18" s="6" t="n">
        <v>32960308</v>
      </c>
      <c r="D18" s="6" t="n">
        <v>32940854</v>
      </c>
    </row>
    <row r="19">
      <c r="A19" s="4" t="inlineStr">
        <is>
          <t>Carrying Value</t>
        </is>
      </c>
      <c r="C19" s="6" t="n">
        <v>32960308</v>
      </c>
      <c r="D19" s="5" t="n">
        <v>32940854</v>
      </c>
    </row>
    <row r="20">
      <c r="A20" s="4" t="inlineStr">
        <is>
          <t>Vantage At Hutto | Hutto T X</t>
        </is>
      </c>
    </row>
    <row r="21">
      <c r="A21" s="3" t="inlineStr">
        <is>
          <t>Real Estate [Line Items]</t>
        </is>
      </c>
    </row>
    <row r="22">
      <c r="A22" s="4" t="inlineStr">
        <is>
          <t>Number of Units | Unit</t>
        </is>
      </c>
      <c r="B22" s="4" t="inlineStr">
        <is>
          <t>[1]</t>
        </is>
      </c>
      <c r="C22" s="5" t="n">
        <v>288</v>
      </c>
    </row>
    <row r="23">
      <c r="A23" s="4" t="inlineStr">
        <is>
          <t>Land and Land Improvements</t>
        </is>
      </c>
      <c r="B23" s="4" t="inlineStr">
        <is>
          <t>[2]</t>
        </is>
      </c>
      <c r="C23" s="6" t="n">
        <v>3115891</v>
      </c>
    </row>
    <row r="24">
      <c r="A24" s="4" t="inlineStr">
        <is>
          <t>Carrying Value</t>
        </is>
      </c>
      <c r="B24" s="4" t="inlineStr">
        <is>
          <t>[2]</t>
        </is>
      </c>
      <c r="C24" s="5" t="n">
        <v>3115891</v>
      </c>
    </row>
    <row r="25">
      <c r="A25" s="4" t="inlineStr">
        <is>
          <t>Vantage At Fair Oaks | Boerne T X</t>
        </is>
      </c>
    </row>
    <row r="26">
      <c r="A26" s="3" t="inlineStr">
        <is>
          <t>Real Estate [Line Items]</t>
        </is>
      </c>
    </row>
    <row r="27">
      <c r="A27" s="4" t="inlineStr">
        <is>
          <t>Land and Land Improvements</t>
        </is>
      </c>
      <c r="B27" s="4" t="inlineStr">
        <is>
          <t>[2]</t>
        </is>
      </c>
      <c r="C27" s="5" t="n">
        <v>2473247</v>
      </c>
    </row>
    <row r="28">
      <c r="A28" s="4" t="inlineStr">
        <is>
          <t>Carrying Value</t>
        </is>
      </c>
      <c r="B28" s="4" t="inlineStr">
        <is>
          <t>[2]</t>
        </is>
      </c>
      <c r="C28" s="5" t="n">
        <v>2473247</v>
      </c>
    </row>
    <row r="29">
      <c r="A29" s="4" t="inlineStr">
        <is>
          <t>Land Held for Development [Member]</t>
        </is>
      </c>
    </row>
    <row r="30">
      <c r="A30" s="3" t="inlineStr">
        <is>
          <t>Real Estate [Line Items]</t>
        </is>
      </c>
    </row>
    <row r="31">
      <c r="A31" s="4" t="inlineStr">
        <is>
          <t>Land and Land Improvements</t>
        </is>
      </c>
      <c r="B31" s="4" t="inlineStr">
        <is>
          <t>[3]</t>
        </is>
      </c>
      <c r="C31" s="5" t="n">
        <v>1675997</v>
      </c>
      <c r="D31" s="5" t="n">
        <v>1675997</v>
      </c>
    </row>
    <row r="32">
      <c r="A32" s="4" t="inlineStr">
        <is>
          <t>Carrying Value</t>
        </is>
      </c>
      <c r="B32" s="4" t="inlineStr">
        <is>
          <t>[3]</t>
        </is>
      </c>
      <c r="C32" s="6" t="n">
        <v>1675997</v>
      </c>
      <c r="D32" s="6" t="n">
        <v>1675997</v>
      </c>
    </row>
    <row r="33"/>
    <row r="34">
      <c r="A34" s="4" t="inlineStr">
        <is>
          <t>[1]</t>
        </is>
      </c>
      <c r="B34" s="4" t="inlineStr">
        <is>
          <t>The property became a consolidated VIE effective during the second quarter of 2021 (Note 5).</t>
        </is>
      </c>
    </row>
    <row r="35">
      <c r="A35" s="4" t="inlineStr">
        <is>
          <t>[2]</t>
        </is>
      </c>
      <c r="B35" s="4" t="inlineStr">
        <is>
          <t>The land is owned by a consolidated VIE for future development of a market-rate multifamily property. See Note 5 for further information.</t>
        </is>
      </c>
    </row>
    <row r="36">
      <c r="A36" s="4" t="inlineStr">
        <is>
          <t>[3]</t>
        </is>
      </c>
      <c r="B36" s="4" t="inlineStr">
        <is>
          <t>Land held for development consists of land and development costs for parcels in Gardner, KS; Richland County, SC and Omaha, NE.</t>
        </is>
      </c>
    </row>
  </sheetData>
  <mergeCells count="5">
    <mergeCell ref="A1:B1"/>
    <mergeCell ref="A33:C33"/>
    <mergeCell ref="B34:C34"/>
    <mergeCell ref="B35:C35"/>
    <mergeCell ref="B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al Estate Assets - Additional Information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Real Estate [Line Items]</t>
        </is>
      </c>
    </row>
    <row r="4">
      <c r="A4" s="4" t="inlineStr">
        <is>
          <t>Impairment charge on real estate assets</t>
        </is>
      </c>
      <c r="B4" s="6" t="n">
        <v>25200</v>
      </c>
      <c r="D4" s="6" t="n">
        <v>25200</v>
      </c>
    </row>
    <row r="5">
      <c r="A5" s="4" t="inlineStr">
        <is>
          <t>Gardner, KS [Member]</t>
        </is>
      </c>
    </row>
    <row r="6">
      <c r="A6" s="3" t="inlineStr">
        <is>
          <t>Real Estate [Line Items]</t>
        </is>
      </c>
    </row>
    <row r="7">
      <c r="A7" s="4" t="inlineStr">
        <is>
          <t>Impairment charge on real estate assets</t>
        </is>
      </c>
      <c r="C7" s="6" t="n">
        <v>2500000</v>
      </c>
      <c r="D7" s="6" t="n">
        <v>252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Investments in Unconsolidated Entities - Additional Information (Details) - USD ($)</t>
        </is>
      </c>
      <c r="B1" s="2" t="inlineStr">
        <is>
          <t>1 Months Ended</t>
        </is>
      </c>
      <c r="E1" s="2" t="inlineStr">
        <is>
          <t>3 Months Ended</t>
        </is>
      </c>
      <c r="H1" s="2" t="inlineStr">
        <is>
          <t>6 Months Ended</t>
        </is>
      </c>
    </row>
    <row r="2">
      <c r="B2" s="2" t="inlineStr">
        <is>
          <t>May 31, 2021</t>
        </is>
      </c>
      <c r="C2" s="2" t="inlineStr">
        <is>
          <t>Mar. 31, 2021</t>
        </is>
      </c>
      <c r="D2" s="2" t="inlineStr">
        <is>
          <t>Jun. 30, 2020</t>
        </is>
      </c>
      <c r="E2" s="2" t="inlineStr">
        <is>
          <t>Jun. 30, 2021</t>
        </is>
      </c>
      <c r="F2" s="2" t="inlineStr">
        <is>
          <t>Dec. 31, 2020</t>
        </is>
      </c>
      <c r="G2" s="2" t="inlineStr">
        <is>
          <t>Sep. 30, 2020</t>
        </is>
      </c>
      <c r="H2" s="2" t="inlineStr">
        <is>
          <t>Jun. 30, 2021</t>
        </is>
      </c>
      <c r="I2" s="2" t="inlineStr">
        <is>
          <t>Apr. 30, 2021</t>
        </is>
      </c>
      <c r="J2" s="2" t="inlineStr">
        <is>
          <t>Jan. 31, 2020</t>
        </is>
      </c>
    </row>
    <row r="3">
      <c r="A3" s="3" t="inlineStr">
        <is>
          <t>Schedule Of Equity Method Investments [Line Items]</t>
        </is>
      </c>
    </row>
    <row r="4">
      <c r="A4" s="4" t="inlineStr">
        <is>
          <t>Gain on sale of investments in unconsolidated entities</t>
        </is>
      </c>
      <c r="E4" s="6" t="n">
        <v>5463484</v>
      </c>
      <c r="H4" s="6" t="n">
        <v>8272590</v>
      </c>
    </row>
    <row r="5">
      <c r="A5" s="4" t="inlineStr">
        <is>
          <t>Vantage At Germantown [Member]</t>
        </is>
      </c>
    </row>
    <row r="6">
      <c r="A6" s="3" t="inlineStr">
        <is>
          <t>Schedule Of Equity Method Investments [Line Items]</t>
        </is>
      </c>
    </row>
    <row r="7">
      <c r="A7" s="4" t="inlineStr">
        <is>
          <t>Cash received</t>
        </is>
      </c>
      <c r="C7" s="6" t="n">
        <v>16100000</v>
      </c>
    </row>
    <row r="8">
      <c r="A8" s="4" t="inlineStr">
        <is>
          <t>Income on sale of properties</t>
        </is>
      </c>
      <c r="C8" s="5" t="n">
        <v>862000</v>
      </c>
    </row>
    <row r="9">
      <c r="A9" s="4" t="inlineStr">
        <is>
          <t>Gain on sale of investments in unconsolidated entities</t>
        </is>
      </c>
      <c r="C9" s="6" t="n">
        <v>2800000</v>
      </c>
    </row>
    <row r="10">
      <c r="A10" s="4" t="inlineStr">
        <is>
          <t>Vantage at Loveland [Member]</t>
        </is>
      </c>
    </row>
    <row r="11">
      <c r="A11" s="3" t="inlineStr">
        <is>
          <t>Schedule Of Equity Method Investments [Line Items]</t>
        </is>
      </c>
    </row>
    <row r="12">
      <c r="A12" s="4" t="inlineStr">
        <is>
          <t>Equity commitment of fund construction</t>
        </is>
      </c>
      <c r="I12" s="7" t="n">
        <v>16.3</v>
      </c>
    </row>
    <row r="13">
      <c r="A13" s="4" t="inlineStr">
        <is>
          <t>Increase in equity commitment of fund construction upon certain events</t>
        </is>
      </c>
      <c r="I13" s="6" t="n">
        <v>18200000</v>
      </c>
    </row>
    <row r="14">
      <c r="A14" s="4" t="inlineStr">
        <is>
          <t>Vantage at Helotes [Member]</t>
        </is>
      </c>
    </row>
    <row r="15">
      <c r="A15" s="3" t="inlineStr">
        <is>
          <t>Schedule Of Equity Method Investments [Line Items]</t>
        </is>
      </c>
    </row>
    <row r="16">
      <c r="A16" s="4" t="inlineStr">
        <is>
          <t>Equity commitment of fund construction</t>
        </is>
      </c>
      <c r="B16" s="7" t="n">
        <v>12.6</v>
      </c>
    </row>
    <row r="17">
      <c r="A17" s="4" t="inlineStr">
        <is>
          <t>Vantage At Powdersville [Member]</t>
        </is>
      </c>
    </row>
    <row r="18">
      <c r="A18" s="3" t="inlineStr">
        <is>
          <t>Schedule Of Equity Method Investments [Line Items]</t>
        </is>
      </c>
    </row>
    <row r="19">
      <c r="A19" s="4" t="inlineStr">
        <is>
          <t>Cash received</t>
        </is>
      </c>
      <c r="B19" s="5" t="n">
        <v>20100000</v>
      </c>
    </row>
    <row r="20">
      <c r="A20" s="4" t="inlineStr">
        <is>
          <t>Income on sale of properties</t>
        </is>
      </c>
      <c r="B20" s="5" t="n">
        <v>2400000</v>
      </c>
    </row>
    <row r="21">
      <c r="A21" s="4" t="inlineStr">
        <is>
          <t>Gain on sale of investments in unconsolidated entities</t>
        </is>
      </c>
      <c r="B21" s="6" t="n">
        <v>5500000</v>
      </c>
    </row>
    <row r="22">
      <c r="A22" s="4" t="inlineStr">
        <is>
          <t>Vantage At Westover Hills [Member]</t>
        </is>
      </c>
    </row>
    <row r="23">
      <c r="A23" s="3" t="inlineStr">
        <is>
          <t>Schedule Of Equity Method Investments [Line Items]</t>
        </is>
      </c>
    </row>
    <row r="24">
      <c r="A24" s="4" t="inlineStr">
        <is>
          <t>Equity commitment of fund construction</t>
        </is>
      </c>
      <c r="J24" s="6" t="n">
        <v>7300000</v>
      </c>
    </row>
    <row r="25">
      <c r="A25" s="4" t="inlineStr">
        <is>
          <t>Vantage at Waco [Member]</t>
        </is>
      </c>
    </row>
    <row r="26">
      <c r="A26" s="3" t="inlineStr">
        <is>
          <t>Schedule Of Equity Method Investments [Line Items]</t>
        </is>
      </c>
    </row>
    <row r="27">
      <c r="A27" s="4" t="inlineStr">
        <is>
          <t>Cash received</t>
        </is>
      </c>
      <c r="D27" s="6" t="n">
        <v>10300000</v>
      </c>
    </row>
    <row r="28">
      <c r="A28" s="4" t="inlineStr">
        <is>
          <t>Income on sale of properties</t>
        </is>
      </c>
      <c r="D28" s="6" t="n">
        <v>931000</v>
      </c>
      <c r="F28" s="6" t="n">
        <v>201000</v>
      </c>
      <c r="G28" s="6" t="n">
        <v>373000</v>
      </c>
    </row>
    <row r="29">
      <c r="A29" s="4" t="inlineStr">
        <is>
          <t>ATAX Vantage Holdings, LLC [Member] | Minimum [Member]</t>
        </is>
      </c>
    </row>
    <row r="30">
      <c r="A30" s="3" t="inlineStr">
        <is>
          <t>Schedule Of Equity Method Investments [Line Items]</t>
        </is>
      </c>
    </row>
    <row r="31">
      <c r="A31" s="4" t="inlineStr">
        <is>
          <t>Return on investment period</t>
        </is>
      </c>
      <c r="H31" s="4" t="inlineStr">
        <is>
          <t>2 years</t>
        </is>
      </c>
    </row>
    <row r="32">
      <c r="A32" s="4" t="inlineStr">
        <is>
          <t>ATAX Vantage Holdings, LLC [Member] | Maximum [Member]</t>
        </is>
      </c>
    </row>
    <row r="33">
      <c r="A33" s="3" t="inlineStr">
        <is>
          <t>Schedule Of Equity Method Investments [Line Items]</t>
        </is>
      </c>
    </row>
    <row r="34">
      <c r="A34" s="4" t="inlineStr">
        <is>
          <t>Return on investment period</t>
        </is>
      </c>
      <c r="H34" s="4" t="inlineStr">
        <is>
          <t>3 years</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Investments in Unconsolidated Entities - Summary of Investments in Unconsolidated Entities (Details)</t>
        </is>
      </c>
      <c r="C1" s="2" t="inlineStr">
        <is>
          <t>6 Months Ended</t>
        </is>
      </c>
    </row>
    <row r="2">
      <c r="C2" s="2" t="inlineStr">
        <is>
          <t>Jun. 30, 2021USD ($)Unit</t>
        </is>
      </c>
      <c r="D2" s="2" t="inlineStr">
        <is>
          <t>Dec. 31, 2020USD ($)</t>
        </is>
      </c>
    </row>
    <row r="3">
      <c r="A3" s="3" t="inlineStr">
        <is>
          <t>Schedule Of Equity Method Investments [Line Items]</t>
        </is>
      </c>
    </row>
    <row r="4">
      <c r="A4" s="4" t="inlineStr">
        <is>
          <t>Units | Unit</t>
        </is>
      </c>
      <c r="C4" s="5" t="n">
        <v>4044</v>
      </c>
    </row>
    <row r="5">
      <c r="A5" s="4" t="inlineStr">
        <is>
          <t>Carrying Value</t>
        </is>
      </c>
      <c r="C5" s="6" t="n">
        <v>91790880</v>
      </c>
      <c r="D5" s="6" t="n">
        <v>106878570</v>
      </c>
    </row>
    <row r="6">
      <c r="A6" s="4" t="inlineStr">
        <is>
          <t>Maximum Remaining Equity Commitment</t>
        </is>
      </c>
      <c r="C6" s="6" t="n">
        <v>33582749</v>
      </c>
    </row>
    <row r="7">
      <c r="A7" s="4" t="inlineStr">
        <is>
          <t>Vantage At Powdersville [Member] | Powdersville S C [Member]</t>
        </is>
      </c>
    </row>
    <row r="8">
      <c r="A8" s="3" t="inlineStr">
        <is>
          <t>Schedule Of Equity Method Investments [Line Items]</t>
        </is>
      </c>
    </row>
    <row r="9">
      <c r="A9" s="4" t="inlineStr">
        <is>
          <t>Units | Unit</t>
        </is>
      </c>
      <c r="C9" s="5" t="n">
        <v>288</v>
      </c>
    </row>
    <row r="10">
      <c r="A10" s="4" t="inlineStr">
        <is>
          <t>Month Commitment Executed</t>
        </is>
      </c>
      <c r="C10" s="4" t="inlineStr">
        <is>
          <t>November 2017</t>
        </is>
      </c>
    </row>
    <row r="11">
      <c r="A11" s="4" t="inlineStr">
        <is>
          <t>Construction Completion Date</t>
        </is>
      </c>
      <c r="C11" s="4" t="inlineStr">
        <is>
          <t>2020-02</t>
        </is>
      </c>
    </row>
    <row r="12">
      <c r="A12" s="4" t="inlineStr">
        <is>
          <t>Carrying Value</t>
        </is>
      </c>
      <c r="D12" s="5" t="n">
        <v>12295801</v>
      </c>
    </row>
    <row r="13">
      <c r="A13" s="4" t="inlineStr">
        <is>
          <t>Vantage At Stone Creek [Member] | Omaha, NE [Member]</t>
        </is>
      </c>
    </row>
    <row r="14">
      <c r="A14" s="3" t="inlineStr">
        <is>
          <t>Schedule Of Equity Method Investments [Line Items]</t>
        </is>
      </c>
    </row>
    <row r="15">
      <c r="A15" s="4" t="inlineStr">
        <is>
          <t>Units | Unit</t>
        </is>
      </c>
      <c r="C15" s="5" t="n">
        <v>294</v>
      </c>
    </row>
    <row r="16">
      <c r="A16" s="4" t="inlineStr">
        <is>
          <t>Month Commitment Executed</t>
        </is>
      </c>
      <c r="C16" s="4" t="inlineStr">
        <is>
          <t>March 2018</t>
        </is>
      </c>
    </row>
    <row r="17">
      <c r="A17" s="4" t="inlineStr">
        <is>
          <t>Construction Completion Date</t>
        </is>
      </c>
      <c r="C17" s="4" t="inlineStr">
        <is>
          <t>2020-04</t>
        </is>
      </c>
    </row>
    <row r="18">
      <c r="A18" s="4" t="inlineStr">
        <is>
          <t>Carrying Value</t>
        </is>
      </c>
      <c r="C18" s="6" t="n">
        <v>7840500</v>
      </c>
      <c r="D18" s="5" t="n">
        <v>7840500</v>
      </c>
    </row>
    <row r="19">
      <c r="A19" s="4" t="inlineStr">
        <is>
          <t>Vantage At Bulverde [Member] | Bulverde T X [Member]</t>
        </is>
      </c>
    </row>
    <row r="20">
      <c r="A20" s="3" t="inlineStr">
        <is>
          <t>Schedule Of Equity Method Investments [Line Items]</t>
        </is>
      </c>
    </row>
    <row r="21">
      <c r="A21" s="4" t="inlineStr">
        <is>
          <t>Units | Unit</t>
        </is>
      </c>
      <c r="C21" s="5" t="n">
        <v>288</v>
      </c>
    </row>
    <row r="22">
      <c r="A22" s="4" t="inlineStr">
        <is>
          <t>Month Commitment Executed</t>
        </is>
      </c>
      <c r="C22" s="4" t="inlineStr">
        <is>
          <t>March 2018</t>
        </is>
      </c>
    </row>
    <row r="23">
      <c r="A23" s="4" t="inlineStr">
        <is>
          <t>Construction Completion Date</t>
        </is>
      </c>
      <c r="C23" s="4" t="inlineStr">
        <is>
          <t>2019-08</t>
        </is>
      </c>
    </row>
    <row r="24">
      <c r="A24" s="4" t="inlineStr">
        <is>
          <t>Carrying Value</t>
        </is>
      </c>
      <c r="C24" s="6" t="n">
        <v>10570000</v>
      </c>
      <c r="D24" s="5" t="n">
        <v>10570000</v>
      </c>
    </row>
    <row r="25">
      <c r="A25" s="4" t="inlineStr">
        <is>
          <t>Vantage At Germantown [Member] | Germantown, TN [Member]</t>
        </is>
      </c>
    </row>
    <row r="26">
      <c r="A26" s="3" t="inlineStr">
        <is>
          <t>Schedule Of Equity Method Investments [Line Items]</t>
        </is>
      </c>
    </row>
    <row r="27">
      <c r="A27" s="4" t="inlineStr">
        <is>
          <t>Units | Unit</t>
        </is>
      </c>
      <c r="C27" s="5" t="n">
        <v>288</v>
      </c>
    </row>
    <row r="28">
      <c r="A28" s="4" t="inlineStr">
        <is>
          <t>Month Commitment Executed</t>
        </is>
      </c>
      <c r="C28" s="4" t="inlineStr">
        <is>
          <t>June 2018</t>
        </is>
      </c>
    </row>
    <row r="29">
      <c r="A29" s="4" t="inlineStr">
        <is>
          <t>Construction Completion Date</t>
        </is>
      </c>
      <c r="C29" s="4" t="inlineStr">
        <is>
          <t>2020-03</t>
        </is>
      </c>
    </row>
    <row r="30">
      <c r="A30" s="4" t="inlineStr">
        <is>
          <t>Carrying Value</t>
        </is>
      </c>
      <c r="D30" s="5" t="n">
        <v>12425000</v>
      </c>
    </row>
    <row r="31">
      <c r="A31" s="4" t="inlineStr">
        <is>
          <t>Vantage At Murfreesboro [Member] | Murfreesboro, TN [Member]</t>
        </is>
      </c>
    </row>
    <row r="32">
      <c r="A32" s="3" t="inlineStr">
        <is>
          <t>Schedule Of Equity Method Investments [Line Items]</t>
        </is>
      </c>
    </row>
    <row r="33">
      <c r="A33" s="4" t="inlineStr">
        <is>
          <t>Units | Unit</t>
        </is>
      </c>
      <c r="C33" s="5" t="n">
        <v>288</v>
      </c>
    </row>
    <row r="34">
      <c r="A34" s="4" t="inlineStr">
        <is>
          <t>Month Commitment Executed</t>
        </is>
      </c>
      <c r="C34" s="4" t="inlineStr">
        <is>
          <t>September 2018</t>
        </is>
      </c>
    </row>
    <row r="35">
      <c r="A35" s="4" t="inlineStr">
        <is>
          <t>Construction Completion Date</t>
        </is>
      </c>
      <c r="C35" s="4" t="inlineStr">
        <is>
          <t>2020-10</t>
        </is>
      </c>
    </row>
    <row r="36">
      <c r="A36" s="4" t="inlineStr">
        <is>
          <t>Carrying Value</t>
        </is>
      </c>
      <c r="C36" s="6" t="n">
        <v>12240000</v>
      </c>
      <c r="D36" s="5" t="n">
        <v>14640000</v>
      </c>
    </row>
    <row r="37">
      <c r="A37" s="4" t="inlineStr">
        <is>
          <t>Vantage At Coventry [Member] | Omaha, NE [Member]</t>
        </is>
      </c>
    </row>
    <row r="38">
      <c r="A38" s="3" t="inlineStr">
        <is>
          <t>Schedule Of Equity Method Investments [Line Items]</t>
        </is>
      </c>
    </row>
    <row r="39">
      <c r="A39" s="4" t="inlineStr">
        <is>
          <t>Units | Unit</t>
        </is>
      </c>
      <c r="C39" s="5" t="n">
        <v>294</v>
      </c>
    </row>
    <row r="40">
      <c r="A40" s="4" t="inlineStr">
        <is>
          <t>Month Commitment Executed</t>
        </is>
      </c>
      <c r="C40" s="4" t="inlineStr">
        <is>
          <t>September 2018</t>
        </is>
      </c>
    </row>
    <row r="41">
      <c r="A41" s="4" t="inlineStr">
        <is>
          <t>Construction Completion Date</t>
        </is>
      </c>
      <c r="C41" s="4" t="inlineStr">
        <is>
          <t>2021-02</t>
        </is>
      </c>
    </row>
    <row r="42">
      <c r="A42" s="4" t="inlineStr">
        <is>
          <t>Carrying Value</t>
        </is>
      </c>
      <c r="C42" s="6" t="n">
        <v>9007435</v>
      </c>
      <c r="D42" s="5" t="n">
        <v>9007435</v>
      </c>
    </row>
    <row r="43">
      <c r="A43" s="4" t="inlineStr">
        <is>
          <t>Vantage At O'Connor [Member] | San Antonio, TX [Member]</t>
        </is>
      </c>
    </row>
    <row r="44">
      <c r="A44" s="3" t="inlineStr">
        <is>
          <t>Schedule Of Equity Method Investments [Line Items]</t>
        </is>
      </c>
    </row>
    <row r="45">
      <c r="A45" s="4" t="inlineStr">
        <is>
          <t>Units | Unit</t>
        </is>
      </c>
      <c r="C45" s="5" t="n">
        <v>288</v>
      </c>
    </row>
    <row r="46">
      <c r="A46" s="4" t="inlineStr">
        <is>
          <t>Month Commitment Executed</t>
        </is>
      </c>
      <c r="C46" s="4" t="inlineStr">
        <is>
          <t>October 2019</t>
        </is>
      </c>
    </row>
    <row r="47">
      <c r="A47" s="4" t="inlineStr">
        <is>
          <t>Construction Completion Date</t>
        </is>
      </c>
      <c r="C47" s="4" t="inlineStr">
        <is>
          <t>2021-06</t>
        </is>
      </c>
    </row>
    <row r="48">
      <c r="A48" s="4" t="inlineStr">
        <is>
          <t>Carrying Value</t>
        </is>
      </c>
      <c r="C48" s="6" t="n">
        <v>8666870</v>
      </c>
      <c r="D48" s="5" t="n">
        <v>8245890</v>
      </c>
    </row>
    <row r="49">
      <c r="A49" s="4" t="inlineStr">
        <is>
          <t>Vantage At Conroe [Member] | Conroe T X [Member]</t>
        </is>
      </c>
    </row>
    <row r="50">
      <c r="A50" s="3" t="inlineStr">
        <is>
          <t>Schedule Of Equity Method Investments [Line Items]</t>
        </is>
      </c>
    </row>
    <row r="51">
      <c r="A51" s="4" t="inlineStr">
        <is>
          <t>Units | Unit</t>
        </is>
      </c>
      <c r="C51" s="5" t="n">
        <v>288</v>
      </c>
    </row>
    <row r="52">
      <c r="A52" s="4" t="inlineStr">
        <is>
          <t>Month Commitment Executed</t>
        </is>
      </c>
      <c r="C52" s="4" t="inlineStr">
        <is>
          <t>April 2019</t>
        </is>
      </c>
    </row>
    <row r="53">
      <c r="A53" s="4" t="inlineStr">
        <is>
          <t>Construction Completion Date</t>
        </is>
      </c>
      <c r="C53" s="4" t="inlineStr">
        <is>
          <t>2021-01</t>
        </is>
      </c>
    </row>
    <row r="54">
      <c r="A54" s="4" t="inlineStr">
        <is>
          <t>Carrying Value</t>
        </is>
      </c>
      <c r="C54" s="6" t="n">
        <v>10938202</v>
      </c>
      <c r="D54" s="5" t="n">
        <v>10406895</v>
      </c>
    </row>
    <row r="55">
      <c r="A55" s="4" t="inlineStr">
        <is>
          <t>Vantage At Westover Hills [Member] | San Antonio, TX [Member]</t>
        </is>
      </c>
    </row>
    <row r="56">
      <c r="A56" s="3" t="inlineStr">
        <is>
          <t>Schedule Of Equity Method Investments [Line Items]</t>
        </is>
      </c>
    </row>
    <row r="57">
      <c r="A57" s="4" t="inlineStr">
        <is>
          <t>Units | Unit</t>
        </is>
      </c>
      <c r="C57" s="5" t="n">
        <v>288</v>
      </c>
    </row>
    <row r="58">
      <c r="A58" s="4" t="inlineStr">
        <is>
          <t>Month Commitment Executed</t>
        </is>
      </c>
      <c r="C58" s="4" t="inlineStr">
        <is>
          <t>January 2020</t>
        </is>
      </c>
    </row>
    <row r="59">
      <c r="A59" s="4" t="inlineStr">
        <is>
          <t>Carrying Value</t>
        </is>
      </c>
      <c r="C59" s="6" t="n">
        <v>8431070</v>
      </c>
      <c r="D59" s="5" t="n">
        <v>8021544</v>
      </c>
    </row>
    <row r="60">
      <c r="A60" s="4" t="inlineStr">
        <is>
          <t>Vantage At Tomball [Member] | Tomball TX [Member]</t>
        </is>
      </c>
    </row>
    <row r="61">
      <c r="A61" s="3" t="inlineStr">
        <is>
          <t>Schedule Of Equity Method Investments [Line Items]</t>
        </is>
      </c>
    </row>
    <row r="62">
      <c r="A62" s="4" t="inlineStr">
        <is>
          <t>Units | Unit</t>
        </is>
      </c>
      <c r="C62" s="5" t="n">
        <v>288</v>
      </c>
    </row>
    <row r="63">
      <c r="A63" s="4" t="inlineStr">
        <is>
          <t>Month Commitment Executed</t>
        </is>
      </c>
      <c r="C63" s="4" t="inlineStr">
        <is>
          <t>August 2020</t>
        </is>
      </c>
    </row>
    <row r="64">
      <c r="A64" s="4" t="inlineStr">
        <is>
          <t>Carrying Value</t>
        </is>
      </c>
      <c r="C64" s="6" t="n">
        <v>11240890</v>
      </c>
      <c r="D64" s="5" t="n">
        <v>9280134</v>
      </c>
    </row>
    <row r="65">
      <c r="A65" s="4" t="inlineStr">
        <is>
          <t>Vantage At Hutto | Hutto T X</t>
        </is>
      </c>
    </row>
    <row r="66">
      <c r="A66" s="3" t="inlineStr">
        <is>
          <t>Schedule Of Equity Method Investments [Line Items]</t>
        </is>
      </c>
    </row>
    <row r="67">
      <c r="A67" s="4" t="inlineStr">
        <is>
          <t>Units | Unit</t>
        </is>
      </c>
      <c r="B67" s="4" t="inlineStr">
        <is>
          <t>[1]</t>
        </is>
      </c>
      <c r="C67" s="5" t="n">
        <v>288</v>
      </c>
    </row>
    <row r="68">
      <c r="A68" s="4" t="inlineStr">
        <is>
          <t>Month Commitment Executed</t>
        </is>
      </c>
      <c r="B68" s="4" t="inlineStr">
        <is>
          <t>[1]</t>
        </is>
      </c>
      <c r="C68" s="4" t="inlineStr">
        <is>
          <t>November 2020</t>
        </is>
      </c>
    </row>
    <row r="69">
      <c r="A69" s="4" t="inlineStr">
        <is>
          <t>Carrying Value</t>
        </is>
      </c>
      <c r="B69" s="4" t="inlineStr">
        <is>
          <t>[1]</t>
        </is>
      </c>
      <c r="D69" s="5" t="n">
        <v>3163676</v>
      </c>
    </row>
    <row r="70">
      <c r="A70" s="4" t="inlineStr">
        <is>
          <t>Maximum Remaining Equity Commitment</t>
        </is>
      </c>
      <c r="B70" s="4" t="inlineStr">
        <is>
          <t>[1]</t>
        </is>
      </c>
      <c r="C70" s="6" t="n">
        <v>7359952</v>
      </c>
    </row>
    <row r="71">
      <c r="A71" s="4" t="inlineStr">
        <is>
          <t>Vantage At San Marcos [Member] | San Marcos TX [Member]</t>
        </is>
      </c>
    </row>
    <row r="72">
      <c r="A72" s="3" t="inlineStr">
        <is>
          <t>Schedule Of Equity Method Investments [Line Items]</t>
        </is>
      </c>
    </row>
    <row r="73">
      <c r="A73" s="4" t="inlineStr">
        <is>
          <t>Units | Unit</t>
        </is>
      </c>
      <c r="C73" s="5" t="n">
        <v>288</v>
      </c>
    </row>
    <row r="74">
      <c r="A74" s="4" t="inlineStr">
        <is>
          <t>Month Commitment Executed</t>
        </is>
      </c>
      <c r="C74" s="4" t="inlineStr">
        <is>
          <t>November 2020</t>
        </is>
      </c>
    </row>
    <row r="75">
      <c r="A75" s="4" t="inlineStr">
        <is>
          <t>Carrying Value</t>
        </is>
      </c>
      <c r="C75" s="6" t="n">
        <v>1031813</v>
      </c>
      <c r="D75" s="6" t="n">
        <v>981695</v>
      </c>
    </row>
    <row r="76">
      <c r="A76" s="4" t="inlineStr">
        <is>
          <t>Maximum Remaining Equity Commitment</t>
        </is>
      </c>
      <c r="C76" s="6" t="n">
        <v>8943914</v>
      </c>
    </row>
    <row r="77">
      <c r="A77" s="4" t="inlineStr">
        <is>
          <t>Vantage at Loveland [Member] | Loveland, CO [Member]</t>
        </is>
      </c>
    </row>
    <row r="78">
      <c r="A78" s="3" t="inlineStr">
        <is>
          <t>Schedule Of Equity Method Investments [Line Items]</t>
        </is>
      </c>
    </row>
    <row r="79">
      <c r="A79" s="4" t="inlineStr">
        <is>
          <t>Units | Unit</t>
        </is>
      </c>
      <c r="C79" s="5" t="n">
        <v>288</v>
      </c>
    </row>
    <row r="80">
      <c r="A80" s="4" t="inlineStr">
        <is>
          <t>Month Commitment Executed</t>
        </is>
      </c>
      <c r="C80" s="4" t="inlineStr">
        <is>
          <t>April 2021</t>
        </is>
      </c>
    </row>
    <row r="81">
      <c r="A81" s="4" t="inlineStr">
        <is>
          <t>Carrying Value</t>
        </is>
      </c>
      <c r="C81" s="6" t="n">
        <v>7044939</v>
      </c>
    </row>
    <row r="82">
      <c r="A82" s="4" t="inlineStr">
        <is>
          <t>Maximum Remaining Equity Commitment</t>
        </is>
      </c>
      <c r="C82" s="6" t="n">
        <v>9409484</v>
      </c>
    </row>
    <row r="83">
      <c r="A83" s="4" t="inlineStr">
        <is>
          <t>Vantage at Helotes [Member] | Helotes, TX [Member]</t>
        </is>
      </c>
    </row>
    <row r="84">
      <c r="A84" s="3" t="inlineStr">
        <is>
          <t>Schedule Of Equity Method Investments [Line Items]</t>
        </is>
      </c>
    </row>
    <row r="85">
      <c r="A85" s="4" t="inlineStr">
        <is>
          <t>Units | Unit</t>
        </is>
      </c>
      <c r="C85" s="5" t="n">
        <v>288</v>
      </c>
    </row>
    <row r="86">
      <c r="A86" s="4" t="inlineStr">
        <is>
          <t>Month Commitment Executed</t>
        </is>
      </c>
      <c r="C86" s="4" t="inlineStr">
        <is>
          <t>May 2021</t>
        </is>
      </c>
    </row>
    <row r="87">
      <c r="A87" s="4" t="inlineStr">
        <is>
          <t>Carrying Value</t>
        </is>
      </c>
      <c r="C87" s="6" t="n">
        <v>4779161</v>
      </c>
    </row>
    <row r="88">
      <c r="A88" s="4" t="inlineStr">
        <is>
          <t>Maximum Remaining Equity Commitment</t>
        </is>
      </c>
      <c r="C88" s="6" t="n">
        <v>7869399</v>
      </c>
    </row>
    <row r="89"/>
    <row r="90">
      <c r="A90" s="4" t="inlineStr">
        <is>
          <t>[1]</t>
        </is>
      </c>
      <c r="B90" s="4" t="inlineStr">
        <is>
          <t>The property became a consolidated VIE effective during the second quarter of 2021 (Note 5).</t>
        </is>
      </c>
    </row>
  </sheetData>
  <mergeCells count="3">
    <mergeCell ref="A1:B2"/>
    <mergeCell ref="A89:C89"/>
    <mergeCell ref="B90:C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Partnership's Investments in Unconsolidated Ent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Property Revenues</t>
        </is>
      </c>
      <c r="B4" s="6" t="n">
        <v>5475906</v>
      </c>
      <c r="C4" s="6" t="n">
        <v>2987106</v>
      </c>
      <c r="D4" s="6" t="n">
        <v>10958776</v>
      </c>
      <c r="E4" s="6" t="n">
        <v>5470711</v>
      </c>
    </row>
    <row r="5">
      <c r="A5" s="4" t="inlineStr">
        <is>
          <t>Gain on sale of property</t>
        </is>
      </c>
      <c r="B5" s="5" t="n">
        <v>15659445</v>
      </c>
      <c r="C5" s="5" t="n">
        <v>6262992</v>
      </c>
      <c r="D5" s="5" t="n">
        <v>24626692</v>
      </c>
      <c r="E5" s="5" t="n">
        <v>6262992</v>
      </c>
    </row>
    <row r="6">
      <c r="A6" s="4" t="inlineStr">
        <is>
          <t>Net income</t>
        </is>
      </c>
      <c r="B6" s="6" t="n">
        <v>13579814</v>
      </c>
      <c r="C6" s="6" t="n">
        <v>4356453</v>
      </c>
      <c r="D6" s="6" t="n">
        <v>20510948</v>
      </c>
      <c r="E6" s="6" t="n">
        <v>183728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Loans, Net of Loan Loss Allowances - Summary of Partnership's Property Loans, Net of Loan Loss Allowances (Details) - USD ($)</t>
        </is>
      </c>
      <c r="C1" s="2" t="inlineStr">
        <is>
          <t>Jun. 30, 2021</t>
        </is>
      </c>
      <c r="D1" s="2" t="inlineStr">
        <is>
          <t>Dec. 31, 2020</t>
        </is>
      </c>
    </row>
    <row r="2">
      <c r="A2" s="3" t="inlineStr">
        <is>
          <t>Accounts Notes And Loans Receivable [Line Items]</t>
        </is>
      </c>
    </row>
    <row r="3">
      <c r="A3" s="4" t="inlineStr">
        <is>
          <t>Property loan receivable, outstanding balance</t>
        </is>
      </c>
      <c r="C3" s="6" t="n">
        <v>26084427</v>
      </c>
      <c r="D3" s="6" t="n">
        <v>21225765</v>
      </c>
    </row>
    <row r="4">
      <c r="A4" s="4" t="inlineStr">
        <is>
          <t>Loan Loss Allowance</t>
        </is>
      </c>
      <c r="C4" s="5" t="n">
        <v>-8635162</v>
      </c>
      <c r="D4" s="5" t="n">
        <v>-8305046</v>
      </c>
    </row>
    <row r="5">
      <c r="A5" s="4" t="inlineStr">
        <is>
          <t>Property Loan Principal, net of allowance</t>
        </is>
      </c>
      <c r="C5" s="5" t="n">
        <v>17449265</v>
      </c>
      <c r="D5" s="5" t="n">
        <v>12920719</v>
      </c>
    </row>
    <row r="6">
      <c r="A6" s="4" t="inlineStr">
        <is>
          <t>Arbors at Hickory Ridge [Member]</t>
        </is>
      </c>
    </row>
    <row r="7">
      <c r="A7" s="3" t="inlineStr">
        <is>
          <t>Accounts Notes And Loans Receivable [Line Items]</t>
        </is>
      </c>
    </row>
    <row r="8">
      <c r="A8" s="4" t="inlineStr">
        <is>
          <t>Property loan receivable, outstanding balance</t>
        </is>
      </c>
      <c r="C8" s="5" t="n">
        <v>191264</v>
      </c>
      <c r="D8" s="5" t="n">
        <v>191264</v>
      </c>
    </row>
    <row r="9">
      <c r="A9" s="4" t="inlineStr">
        <is>
          <t>Property Loan Principal, net of allowance</t>
        </is>
      </c>
      <c r="C9" s="5" t="n">
        <v>191264</v>
      </c>
      <c r="D9" s="5" t="n">
        <v>191264</v>
      </c>
    </row>
    <row r="10">
      <c r="A10" s="4" t="inlineStr">
        <is>
          <t>Avistar (February 2013 Portfolio) [Member]</t>
        </is>
      </c>
    </row>
    <row r="11">
      <c r="A11" s="3" t="inlineStr">
        <is>
          <t>Accounts Notes And Loans Receivable [Line Items]</t>
        </is>
      </c>
    </row>
    <row r="12">
      <c r="A12" s="4" t="inlineStr">
        <is>
          <t>Property loan receivable, outstanding balance</t>
        </is>
      </c>
      <c r="C12" s="5" t="n">
        <v>201972</v>
      </c>
      <c r="D12" s="5" t="n">
        <v>201972</v>
      </c>
    </row>
    <row r="13">
      <c r="A13" s="4" t="inlineStr">
        <is>
          <t>Property Loan Principal, net of allowance</t>
        </is>
      </c>
      <c r="C13" s="5" t="n">
        <v>201972</v>
      </c>
      <c r="D13" s="5" t="n">
        <v>201972</v>
      </c>
    </row>
    <row r="14">
      <c r="A14" s="4" t="inlineStr">
        <is>
          <t>Avistar (June 2013 Portfolio) [Member]</t>
        </is>
      </c>
    </row>
    <row r="15">
      <c r="A15" s="3" t="inlineStr">
        <is>
          <t>Accounts Notes And Loans Receivable [Line Items]</t>
        </is>
      </c>
    </row>
    <row r="16">
      <c r="A16" s="4" t="inlineStr">
        <is>
          <t>Property loan receivable, outstanding balance</t>
        </is>
      </c>
      <c r="C16" s="5" t="n">
        <v>251622</v>
      </c>
      <c r="D16" s="5" t="n">
        <v>251622</v>
      </c>
    </row>
    <row r="17">
      <c r="A17" s="4" t="inlineStr">
        <is>
          <t>Property Loan Principal, net of allowance</t>
        </is>
      </c>
      <c r="C17" s="5" t="n">
        <v>251622</v>
      </c>
      <c r="D17" s="5" t="n">
        <v>251622</v>
      </c>
    </row>
    <row r="18">
      <c r="A18" s="4" t="inlineStr">
        <is>
          <t>Centennial Crossings [Member]</t>
        </is>
      </c>
    </row>
    <row r="19">
      <c r="A19" s="3" t="inlineStr">
        <is>
          <t>Accounts Notes And Loans Receivable [Line Items]</t>
        </is>
      </c>
    </row>
    <row r="20">
      <c r="A20" s="4" t="inlineStr">
        <is>
          <t>Property loan receivable, outstanding balance</t>
        </is>
      </c>
      <c r="B20" s="4" t="inlineStr">
        <is>
          <t>[1],[2]</t>
        </is>
      </c>
      <c r="C20" s="5" t="n">
        <v>3017729</v>
      </c>
      <c r="D20" s="5" t="n">
        <v>3017729</v>
      </c>
    </row>
    <row r="21">
      <c r="A21" s="4" t="inlineStr">
        <is>
          <t>Property Loan Principal, net of allowance</t>
        </is>
      </c>
      <c r="B21" s="4" t="inlineStr">
        <is>
          <t>[1],[2]</t>
        </is>
      </c>
      <c r="C21" s="5" t="n">
        <v>3017729</v>
      </c>
      <c r="D21" s="5" t="n">
        <v>3017729</v>
      </c>
    </row>
    <row r="22">
      <c r="A22" s="4" t="inlineStr">
        <is>
          <t>Cross Creek [Member]</t>
        </is>
      </c>
    </row>
    <row r="23">
      <c r="A23" s="3" t="inlineStr">
        <is>
          <t>Accounts Notes And Loans Receivable [Line Items]</t>
        </is>
      </c>
    </row>
    <row r="24">
      <c r="A24" s="4" t="inlineStr">
        <is>
          <t>Property loan receivable, outstanding balance</t>
        </is>
      </c>
      <c r="C24" s="5" t="n">
        <v>11101887</v>
      </c>
      <c r="D24" s="5" t="n">
        <v>11101887</v>
      </c>
    </row>
    <row r="25">
      <c r="A25" s="4" t="inlineStr">
        <is>
          <t>Loan Loss Allowance</t>
        </is>
      </c>
      <c r="C25" s="5" t="n">
        <v>-7393814</v>
      </c>
      <c r="D25" s="5" t="n">
        <v>-7393814</v>
      </c>
    </row>
    <row r="26">
      <c r="A26" s="4" t="inlineStr">
        <is>
          <t>Property Loan Principal, net of allowance</t>
        </is>
      </c>
      <c r="C26" s="5" t="n">
        <v>3708073</v>
      </c>
      <c r="D26" s="5" t="n">
        <v>3708073</v>
      </c>
    </row>
    <row r="27">
      <c r="A27" s="4" t="inlineStr">
        <is>
          <t>Greens Property [Member]</t>
        </is>
      </c>
    </row>
    <row r="28">
      <c r="A28" s="3" t="inlineStr">
        <is>
          <t>Accounts Notes And Loans Receivable [Line Items]</t>
        </is>
      </c>
    </row>
    <row r="29">
      <c r="A29" s="4" t="inlineStr">
        <is>
          <t>Property loan receivable, outstanding balance</t>
        </is>
      </c>
      <c r="C29" s="5" t="n">
        <v>850000</v>
      </c>
      <c r="D29" s="5" t="n">
        <v>850000</v>
      </c>
    </row>
    <row r="30">
      <c r="A30" s="4" t="inlineStr">
        <is>
          <t>Property Loan Principal, net of allowance</t>
        </is>
      </c>
      <c r="C30" s="5" t="n">
        <v>850000</v>
      </c>
      <c r="D30" s="5" t="n">
        <v>850000</v>
      </c>
    </row>
    <row r="31">
      <c r="A31" s="4" t="inlineStr">
        <is>
          <t>Live 929 Apartments [Member]</t>
        </is>
      </c>
    </row>
    <row r="32">
      <c r="A32" s="3" t="inlineStr">
        <is>
          <t>Accounts Notes And Loans Receivable [Line Items]</t>
        </is>
      </c>
    </row>
    <row r="33">
      <c r="A33" s="4" t="inlineStr">
        <is>
          <t>Property loan receivable, outstanding balance</t>
        </is>
      </c>
      <c r="C33" s="5" t="n">
        <v>1241348</v>
      </c>
      <c r="D33" s="5" t="n">
        <v>911232</v>
      </c>
    </row>
    <row r="34">
      <c r="A34" s="4" t="inlineStr">
        <is>
          <t>Loan Loss Allowance</t>
        </is>
      </c>
      <c r="C34" s="5" t="n">
        <v>-1241348</v>
      </c>
      <c r="D34" s="5" t="n">
        <v>-911232</v>
      </c>
    </row>
    <row r="35">
      <c r="A35" s="4" t="inlineStr">
        <is>
          <t>Hilltop at Signal Hills [Member]</t>
        </is>
      </c>
    </row>
    <row r="36">
      <c r="A36" s="3" t="inlineStr">
        <is>
          <t>Accounts Notes And Loans Receivable [Line Items]</t>
        </is>
      </c>
    </row>
    <row r="37">
      <c r="A37" s="4" t="inlineStr">
        <is>
          <t>Property loan receivable, outstanding balance</t>
        </is>
      </c>
      <c r="B37" s="4" t="inlineStr">
        <is>
          <t>[1],[2]</t>
        </is>
      </c>
      <c r="C37" s="5" t="n">
        <v>1000000</v>
      </c>
    </row>
    <row r="38">
      <c r="A38" s="4" t="inlineStr">
        <is>
          <t>Property Loan Principal, net of allowance</t>
        </is>
      </c>
      <c r="B38" s="4" t="inlineStr">
        <is>
          <t>[1],[2]</t>
        </is>
      </c>
      <c r="C38" s="5" t="n">
        <v>1000000</v>
      </c>
    </row>
    <row r="39">
      <c r="A39" s="4" t="inlineStr">
        <is>
          <t>Ohio Properties [Member]</t>
        </is>
      </c>
    </row>
    <row r="40">
      <c r="A40" s="3" t="inlineStr">
        <is>
          <t>Accounts Notes And Loans Receivable [Line Items]</t>
        </is>
      </c>
    </row>
    <row r="41">
      <c r="A41" s="4" t="inlineStr">
        <is>
          <t>Property loan receivable, outstanding balance</t>
        </is>
      </c>
      <c r="C41" s="5" t="n">
        <v>2390446</v>
      </c>
      <c r="D41" s="5" t="n">
        <v>2390446</v>
      </c>
    </row>
    <row r="42">
      <c r="A42" s="4" t="inlineStr">
        <is>
          <t>Property Loan Principal, net of allowance</t>
        </is>
      </c>
      <c r="C42" s="5" t="n">
        <v>2390446</v>
      </c>
      <c r="D42" s="5" t="n">
        <v>2390446</v>
      </c>
    </row>
    <row r="43">
      <c r="A43" s="4" t="inlineStr">
        <is>
          <t>Legacy Commons at Signal Hills [Member]</t>
        </is>
      </c>
    </row>
    <row r="44">
      <c r="A44" s="3" t="inlineStr">
        <is>
          <t>Accounts Notes And Loans Receivable [Line Items]</t>
        </is>
      </c>
    </row>
    <row r="45">
      <c r="A45" s="4" t="inlineStr">
        <is>
          <t>Property loan receivable, outstanding balance</t>
        </is>
      </c>
      <c r="B45" s="4" t="inlineStr">
        <is>
          <t>[1],[2]</t>
        </is>
      </c>
      <c r="C45" s="5" t="n">
        <v>1000000</v>
      </c>
    </row>
    <row r="46">
      <c r="A46" s="4" t="inlineStr">
        <is>
          <t>Property Loan Principal, net of allowance</t>
        </is>
      </c>
      <c r="B46" s="4" t="inlineStr">
        <is>
          <t>[1],[2]</t>
        </is>
      </c>
      <c r="C46" s="5" t="n">
        <v>1000000</v>
      </c>
    </row>
    <row r="47">
      <c r="A47" s="4" t="inlineStr">
        <is>
          <t>Scharbauer Flats Apartments [Member]</t>
        </is>
      </c>
    </row>
    <row r="48">
      <c r="A48" s="3" t="inlineStr">
        <is>
          <t>Accounts Notes And Loans Receivable [Line Items]</t>
        </is>
      </c>
    </row>
    <row r="49">
      <c r="A49" s="4" t="inlineStr">
        <is>
          <t>Property loan receivable, outstanding balance</t>
        </is>
      </c>
      <c r="B49" s="4" t="inlineStr">
        <is>
          <t>[1],[2]</t>
        </is>
      </c>
      <c r="C49" s="5" t="n">
        <v>2309613</v>
      </c>
      <c r="D49" s="5" t="n">
        <v>2309613</v>
      </c>
    </row>
    <row r="50">
      <c r="A50" s="4" t="inlineStr">
        <is>
          <t>Property Loan Principal, net of allowance</t>
        </is>
      </c>
      <c r="B50" s="4" t="inlineStr">
        <is>
          <t>[1],[2]</t>
        </is>
      </c>
      <c r="C50" s="5" t="n">
        <v>2309613</v>
      </c>
      <c r="D50" s="6" t="n">
        <v>2309613</v>
      </c>
    </row>
    <row r="51">
      <c r="A51" s="4" t="inlineStr">
        <is>
          <t>Oasis at Twin Lakes [Member]</t>
        </is>
      </c>
    </row>
    <row r="52">
      <c r="A52" s="3" t="inlineStr">
        <is>
          <t>Accounts Notes And Loans Receivable [Line Items]</t>
        </is>
      </c>
    </row>
    <row r="53">
      <c r="A53" s="4" t="inlineStr">
        <is>
          <t>Property loan receivable, outstanding balance</t>
        </is>
      </c>
      <c r="B53" s="4" t="inlineStr">
        <is>
          <t>[1],[2]</t>
        </is>
      </c>
      <c r="C53" s="5" t="n">
        <v>2528546</v>
      </c>
    </row>
    <row r="54">
      <c r="A54" s="4" t="inlineStr">
        <is>
          <t>Property Loan Principal, net of allowance</t>
        </is>
      </c>
      <c r="B54" s="4" t="inlineStr">
        <is>
          <t>[1],[2]</t>
        </is>
      </c>
      <c r="C54" s="6" t="n">
        <v>2528546</v>
      </c>
    </row>
    <row r="55"/>
    <row r="56">
      <c r="A56" s="4" t="inlineStr">
        <is>
          <t>[1]</t>
        </is>
      </c>
      <c r="B56" s="4" t="inlineStr">
        <is>
          <t>The property loan and associated GIL are on parity and share a first mortgage lien position on all real and personal property associated with the underlying property . Affiliates of the borrower have guaranteed limited-to-full payment of principal and accrued interest on the property loan.</t>
        </is>
      </c>
    </row>
    <row r="57">
      <c r="A57" s="4" t="inlineStr">
        <is>
          <t>[2]</t>
        </is>
      </c>
      <c r="B57" s="4" t="inlineStr">
        <is>
          <t>The property loan is held in trust in connection with a TOB financing (Note 16).</t>
        </is>
      </c>
    </row>
  </sheetData>
  <mergeCells count="4">
    <mergeCell ref="A1:B1"/>
    <mergeCell ref="A55:C55"/>
    <mergeCell ref="B56:C56"/>
    <mergeCell ref="B57:C5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Loans, Net of Loan Loss Allowanc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ug. 31, 2019</t>
        </is>
      </c>
    </row>
    <row r="3">
      <c r="A3" s="3" t="inlineStr">
        <is>
          <t>Property Loans Net Of Loan Loss Allowance [Line Items]</t>
        </is>
      </c>
    </row>
    <row r="4">
      <c r="A4" s="4" t="inlineStr">
        <is>
          <t>Provision for loans loss allowance</t>
        </is>
      </c>
      <c r="B4" s="6" t="n">
        <v>330116</v>
      </c>
      <c r="D4" s="6" t="n">
        <v>330116</v>
      </c>
    </row>
    <row r="5">
      <c r="A5" s="4" t="inlineStr">
        <is>
          <t>Live 929 Apartments [Member]</t>
        </is>
      </c>
    </row>
    <row r="6">
      <c r="A6" s="3" t="inlineStr">
        <is>
          <t>Property Loans Net Of Loan Loss Allowance [Line Items]</t>
        </is>
      </c>
    </row>
    <row r="7">
      <c r="A7" s="4" t="inlineStr">
        <is>
          <t>Provision for loans loss allowance</t>
        </is>
      </c>
      <c r="B7" s="5" t="n">
        <v>330000</v>
      </c>
      <c r="D7" s="5" t="n">
        <v>330000</v>
      </c>
    </row>
    <row r="8">
      <c r="A8" s="4" t="inlineStr">
        <is>
          <t>Total property loan amount</t>
        </is>
      </c>
      <c r="B8" s="5" t="n">
        <v>1500000</v>
      </c>
      <c r="D8" s="5" t="n">
        <v>1500000</v>
      </c>
      <c r="F8" s="6" t="n">
        <v>1000000</v>
      </c>
    </row>
    <row r="9">
      <c r="A9" s="4" t="inlineStr">
        <is>
          <t>Ohio Properties [Member]</t>
        </is>
      </c>
    </row>
    <row r="10">
      <c r="A10" s="3" t="inlineStr">
        <is>
          <t>Property Loans Net Of Loan Loss Allowance [Line Items]</t>
        </is>
      </c>
    </row>
    <row r="11">
      <c r="A11" s="4" t="inlineStr">
        <is>
          <t>Interest earned on property loan principal</t>
        </is>
      </c>
      <c r="B11" s="6" t="n">
        <v>983000</v>
      </c>
      <c r="C11" s="6" t="n">
        <v>983000</v>
      </c>
      <c r="D11" s="6" t="n">
        <v>983000</v>
      </c>
      <c r="E11" s="6" t="n">
        <v>983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4" customWidth="1" min="2" max="2"/>
    <col width="15" customWidth="1" min="3" max="3"/>
    <col width="15" customWidth="1" min="4" max="4"/>
  </cols>
  <sheetData>
    <row r="1">
      <c r="A1" s="1" t="inlineStr">
        <is>
          <t>Property Loans, Net of Loan Loss Allowances - Summary of Outstanding Property Loans and Remaining Commitments (Details) - USD ($)</t>
        </is>
      </c>
      <c r="C1" s="2" t="inlineStr">
        <is>
          <t>6 Months Ended</t>
        </is>
      </c>
    </row>
    <row r="2">
      <c r="C2" s="2" t="inlineStr">
        <is>
          <t>Jun. 30, 2021</t>
        </is>
      </c>
      <c r="D2" s="2" t="inlineStr">
        <is>
          <t>Jun. 30, 2020</t>
        </is>
      </c>
    </row>
    <row r="3">
      <c r="A3" s="3" t="inlineStr">
        <is>
          <t>Accounts Notes And Loans Receivable [Line Items]</t>
        </is>
      </c>
    </row>
    <row r="4">
      <c r="A4" s="4" t="inlineStr">
        <is>
          <t>Outstanding Balance</t>
        </is>
      </c>
      <c r="C4" s="6" t="n">
        <v>2000000</v>
      </c>
    </row>
    <row r="5">
      <c r="A5" s="4" t="inlineStr">
        <is>
          <t>Maximum Remaining Commitment</t>
        </is>
      </c>
      <c r="C5" s="6" t="n">
        <v>119690203</v>
      </c>
    </row>
    <row r="6">
      <c r="A6" s="4" t="inlineStr">
        <is>
          <t>Legacy Commons at Signal Hills [Member]</t>
        </is>
      </c>
    </row>
    <row r="7">
      <c r="A7" s="3" t="inlineStr">
        <is>
          <t>Accounts Notes And Loans Receivable [Line Items]</t>
        </is>
      </c>
    </row>
    <row r="8">
      <c r="A8" s="4" t="inlineStr">
        <is>
          <t>Date Committed</t>
        </is>
      </c>
      <c r="C8" s="4" t="inlineStr">
        <is>
          <t>2021-01</t>
        </is>
      </c>
    </row>
    <row r="9">
      <c r="A9" s="4" t="inlineStr">
        <is>
          <t>Maturity Date</t>
        </is>
      </c>
      <c r="B9" s="4" t="inlineStr">
        <is>
          <t>[1]</t>
        </is>
      </c>
      <c r="C9" s="4" t="inlineStr">
        <is>
          <t>Feb. 1,
		2024</t>
        </is>
      </c>
    </row>
    <row r="10">
      <c r="A10" s="4" t="inlineStr">
        <is>
          <t>Outstanding Balance</t>
        </is>
      </c>
      <c r="C10" s="6" t="n">
        <v>1000000</v>
      </c>
    </row>
    <row r="11">
      <c r="A11" s="4" t="inlineStr">
        <is>
          <t>Maximum Remaining Commitment</t>
        </is>
      </c>
      <c r="C11" s="6" t="n">
        <v>31233972</v>
      </c>
    </row>
    <row r="12">
      <c r="A12" s="4" t="inlineStr">
        <is>
          <t>Hilltop at Signal Hills [Member]</t>
        </is>
      </c>
    </row>
    <row r="13">
      <c r="A13" s="3" t="inlineStr">
        <is>
          <t>Accounts Notes And Loans Receivable [Line Items]</t>
        </is>
      </c>
    </row>
    <row r="14">
      <c r="A14" s="4" t="inlineStr">
        <is>
          <t>Date Committed</t>
        </is>
      </c>
      <c r="C14" s="4" t="inlineStr">
        <is>
          <t>2021-01</t>
        </is>
      </c>
    </row>
    <row r="15">
      <c r="A15" s="4" t="inlineStr">
        <is>
          <t>Maturity Date</t>
        </is>
      </c>
      <c r="B15" s="4" t="inlineStr">
        <is>
          <t>[1]</t>
        </is>
      </c>
      <c r="C15" s="4" t="inlineStr">
        <is>
          <t>Aug. 1,
		2023</t>
        </is>
      </c>
    </row>
    <row r="16">
      <c r="A16" s="4" t="inlineStr">
        <is>
          <t>Outstanding Balance</t>
        </is>
      </c>
      <c r="C16" s="6" t="n">
        <v>1000000</v>
      </c>
    </row>
    <row r="17">
      <c r="A17" s="4" t="inlineStr">
        <is>
          <t>Maximum Remaining Commitment</t>
        </is>
      </c>
      <c r="C17" s="5" t="n">
        <v>20197939</v>
      </c>
    </row>
    <row r="18">
      <c r="A18" s="4" t="inlineStr">
        <is>
          <t>Scharbauer Flats Apartments [Member]</t>
        </is>
      </c>
    </row>
    <row r="19">
      <c r="A19" s="3" t="inlineStr">
        <is>
          <t>Accounts Notes And Loans Receivable [Line Items]</t>
        </is>
      </c>
    </row>
    <row r="20">
      <c r="A20" s="4" t="inlineStr">
        <is>
          <t>Date Committed</t>
        </is>
      </c>
      <c r="D20" s="4" t="inlineStr">
        <is>
          <t>2020-06</t>
        </is>
      </c>
    </row>
    <row r="21">
      <c r="A21" s="4" t="inlineStr">
        <is>
          <t>Maturity Date</t>
        </is>
      </c>
      <c r="B21" s="4" t="inlineStr">
        <is>
          <t>[1]</t>
        </is>
      </c>
      <c r="D21" s="4" t="inlineStr">
        <is>
          <t>Jan. 1,
		2023</t>
        </is>
      </c>
    </row>
    <row r="22">
      <c r="A22" s="4" t="inlineStr">
        <is>
          <t>Outstanding Balance</t>
        </is>
      </c>
      <c r="D22" s="6" t="n">
        <v>1667776</v>
      </c>
    </row>
    <row r="23">
      <c r="A23" s="4" t="inlineStr">
        <is>
          <t>Maximum Remaining Commitment</t>
        </is>
      </c>
      <c r="C23" s="5" t="n">
        <v>21850387</v>
      </c>
    </row>
    <row r="24">
      <c r="A24" s="4" t="inlineStr">
        <is>
          <t>Centennial Crossings [Member]</t>
        </is>
      </c>
    </row>
    <row r="25">
      <c r="A25" s="3" t="inlineStr">
        <is>
          <t>Accounts Notes And Loans Receivable [Line Items]</t>
        </is>
      </c>
    </row>
    <row r="26">
      <c r="A26" s="4" t="inlineStr">
        <is>
          <t>Maximum Remaining Commitment</t>
        </is>
      </c>
      <c r="C26" s="5" t="n">
        <v>21232271</v>
      </c>
    </row>
    <row r="27">
      <c r="A27" s="4" t="inlineStr">
        <is>
          <t>Oasis at Twin Lakes [Member]</t>
        </is>
      </c>
    </row>
    <row r="28">
      <c r="A28" s="3" t="inlineStr">
        <is>
          <t>Accounts Notes And Loans Receivable [Line Items]</t>
        </is>
      </c>
    </row>
    <row r="29">
      <c r="A29" s="4" t="inlineStr">
        <is>
          <t>Maximum Remaining Commitment</t>
        </is>
      </c>
      <c r="C29" s="6" t="n">
        <v>25175634</v>
      </c>
    </row>
    <row r="30"/>
    <row r="31">
      <c r="A31" s="4" t="inlineStr">
        <is>
          <t>[1]</t>
        </is>
      </c>
      <c r="B31" s="4" t="inlineStr">
        <is>
          <t>The borrower has the option to extend the maturity date up to six months.</t>
        </is>
      </c>
    </row>
  </sheetData>
  <mergeCells count="4">
    <mergeCell ref="A1:B2"/>
    <mergeCell ref="C1:D1"/>
    <mergeCell ref="A30:C30"/>
    <mergeCell ref="B31:C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ummary of Income Tax Expense (Benef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Provision [Line Items]</t>
        </is>
      </c>
    </row>
    <row r="4">
      <c r="A4" s="4" t="inlineStr">
        <is>
          <t>Total income tax expense</t>
        </is>
      </c>
      <c r="B4" s="6" t="n">
        <v>107687</v>
      </c>
      <c r="C4" s="6" t="n">
        <v>98004</v>
      </c>
      <c r="D4" s="6" t="n">
        <v>107944</v>
      </c>
      <c r="E4" s="6" t="n">
        <v>109418</v>
      </c>
    </row>
    <row r="5">
      <c r="A5" s="4" t="inlineStr">
        <is>
          <t>Greens Hold Co [Member]</t>
        </is>
      </c>
    </row>
    <row r="6">
      <c r="A6" s="3" t="inlineStr">
        <is>
          <t>Income Tax Provision [Line Items]</t>
        </is>
      </c>
    </row>
    <row r="7">
      <c r="A7" s="4" t="inlineStr">
        <is>
          <t>Current income tax expense</t>
        </is>
      </c>
      <c r="B7" s="5" t="n">
        <v>127129</v>
      </c>
      <c r="C7" s="5" t="n">
        <v>98964</v>
      </c>
      <c r="D7" s="5" t="n">
        <v>143614</v>
      </c>
      <c r="E7" s="5" t="n">
        <v>141299</v>
      </c>
    </row>
    <row r="8">
      <c r="A8" s="4" t="inlineStr">
        <is>
          <t>Deferred income tax benefit</t>
        </is>
      </c>
      <c r="B8" s="5" t="n">
        <v>-19442</v>
      </c>
      <c r="C8" s="5" t="n">
        <v>-960</v>
      </c>
      <c r="D8" s="5" t="n">
        <v>-35670</v>
      </c>
      <c r="E8" s="5" t="n">
        <v>-31881</v>
      </c>
    </row>
    <row r="9">
      <c r="A9" s="4" t="inlineStr">
        <is>
          <t>Total income tax expense</t>
        </is>
      </c>
      <c r="B9" s="6" t="n">
        <v>107687</v>
      </c>
      <c r="C9" s="6" t="n">
        <v>98004</v>
      </c>
      <c r="D9" s="6" t="n">
        <v>107944</v>
      </c>
      <c r="E9" s="6" t="n">
        <v>1094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257534</v>
      </c>
      <c r="C4" s="6" t="n">
        <v>7570105</v>
      </c>
    </row>
    <row r="5">
      <c r="A5" s="3" t="inlineStr">
        <is>
          <t>Adjustments to reconcile net income to net cash provided by operating activities:</t>
        </is>
      </c>
    </row>
    <row r="6">
      <c r="A6" s="4" t="inlineStr">
        <is>
          <t>Depreciation and amortization expense</t>
        </is>
      </c>
      <c r="B6" s="5" t="n">
        <v>1368344</v>
      </c>
      <c r="C6" s="5" t="n">
        <v>1421519</v>
      </c>
    </row>
    <row r="7">
      <c r="A7" s="4" t="inlineStr">
        <is>
          <t>Provision for loan loss (Note 10)</t>
        </is>
      </c>
      <c r="B7" s="5" t="n">
        <v>330116</v>
      </c>
    </row>
    <row r="8">
      <c r="A8" s="4" t="inlineStr">
        <is>
          <t>Gain on sale of investment in securities</t>
        </is>
      </c>
      <c r="C8" s="5" t="n">
        <v>-1416023</v>
      </c>
    </row>
    <row r="9">
      <c r="A9" s="4" t="inlineStr">
        <is>
          <t>Provision for credit loss</t>
        </is>
      </c>
      <c r="B9" s="5" t="n">
        <v>900080</v>
      </c>
      <c r="C9" s="5" t="n">
        <v>1822356</v>
      </c>
    </row>
    <row r="10">
      <c r="A10" s="4" t="inlineStr">
        <is>
          <t>Gain on sale of investments in an unconsolidated entities</t>
        </is>
      </c>
      <c r="B10" s="5" t="n">
        <v>-8272590</v>
      </c>
    </row>
    <row r="11">
      <c r="A11" s="4" t="inlineStr">
        <is>
          <t>Contingent interest realized on investing activities</t>
        </is>
      </c>
      <c r="C11" s="5" t="n">
        <v>-12043</v>
      </c>
    </row>
    <row r="12">
      <c r="A12" s="4" t="inlineStr">
        <is>
          <t>Impairment charge on real estate assets</t>
        </is>
      </c>
      <c r="C12" s="5" t="n">
        <v>25200</v>
      </c>
    </row>
    <row r="13">
      <c r="A13" s="4" t="inlineStr">
        <is>
          <t>(Gain) loss on derivatives, net of cash paid</t>
        </is>
      </c>
      <c r="B13" s="5" t="n">
        <v>131</v>
      </c>
      <c r="C13" s="5" t="n">
        <v>-18915</v>
      </c>
    </row>
    <row r="14">
      <c r="A14" s="4" t="inlineStr">
        <is>
          <t>Restricted unit compensation expense</t>
        </is>
      </c>
      <c r="B14" s="5" t="n">
        <v>269084</v>
      </c>
      <c r="C14" s="5" t="n">
        <v>335336</v>
      </c>
    </row>
    <row r="15">
      <c r="A15" s="4" t="inlineStr">
        <is>
          <t>Bond premium/discount amortization</t>
        </is>
      </c>
      <c r="B15" s="5" t="n">
        <v>-68961</v>
      </c>
      <c r="C15" s="5" t="n">
        <v>-48021</v>
      </c>
    </row>
    <row r="16">
      <c r="A16" s="4" t="inlineStr">
        <is>
          <t>Debt premium amortization</t>
        </is>
      </c>
      <c r="B16" s="5" t="n">
        <v>-20276</v>
      </c>
      <c r="C16" s="5" t="n">
        <v>-20229</v>
      </c>
    </row>
    <row r="17">
      <c r="A17" s="4" t="inlineStr">
        <is>
          <t>Amortization of deferred financing costs</t>
        </is>
      </c>
      <c r="B17" s="5" t="n">
        <v>454433</v>
      </c>
      <c r="C17" s="5" t="n">
        <v>791026</v>
      </c>
    </row>
    <row r="18">
      <c r="A18" s="4" t="inlineStr">
        <is>
          <t>Deferred income tax expense (benefit) &amp; income tax payable/receivable</t>
        </is>
      </c>
      <c r="B18" s="5" t="n">
        <v>-27960</v>
      </c>
      <c r="C18" s="5" t="n">
        <v>90927</v>
      </c>
    </row>
    <row r="19">
      <c r="A19" s="4" t="inlineStr">
        <is>
          <t>Change in preferred return receivable from unconsolidated entities, net</t>
        </is>
      </c>
      <c r="B19" s="5" t="n">
        <v>3877357</v>
      </c>
      <c r="C19" s="5" t="n">
        <v>-1260261</v>
      </c>
    </row>
    <row r="20">
      <c r="A20" s="3" t="inlineStr">
        <is>
          <t>Changes in operating assets and liabilities</t>
        </is>
      </c>
    </row>
    <row r="21">
      <c r="A21" s="4" t="inlineStr">
        <is>
          <t>Increase in interest receivable</t>
        </is>
      </c>
      <c r="B21" s="5" t="n">
        <v>-1561891</v>
      </c>
      <c r="C21" s="5" t="n">
        <v>-104356</v>
      </c>
    </row>
    <row r="22">
      <c r="A22" s="4" t="inlineStr">
        <is>
          <t>Decrease in other assets</t>
        </is>
      </c>
      <c r="B22" s="5" t="n">
        <v>408450</v>
      </c>
      <c r="C22" s="5" t="n">
        <v>362468</v>
      </c>
    </row>
    <row r="23">
      <c r="A23" s="4" t="inlineStr">
        <is>
          <t>Increase (decrease) in accounts payable and accrued expenses</t>
        </is>
      </c>
      <c r="B23" s="5" t="n">
        <v>649332</v>
      </c>
      <c r="C23" s="5" t="n">
        <v>-597859</v>
      </c>
    </row>
    <row r="24">
      <c r="A24" s="4" t="inlineStr">
        <is>
          <t>Net cash provided by operating activities</t>
        </is>
      </c>
      <c r="B24" s="5" t="n">
        <v>15563183</v>
      </c>
      <c r="C24" s="5" t="n">
        <v>8941230</v>
      </c>
    </row>
    <row r="25">
      <c r="A25" s="3" t="inlineStr">
        <is>
          <t>Cash flows from investing activities:</t>
        </is>
      </c>
    </row>
    <row r="26">
      <c r="A26" s="4" t="inlineStr">
        <is>
          <t>Capital expenditures</t>
        </is>
      </c>
      <c r="B26" s="5" t="n">
        <v>-2522704</v>
      </c>
      <c r="C26" s="5" t="n">
        <v>-116887</v>
      </c>
    </row>
    <row r="27">
      <c r="A27" s="4" t="inlineStr">
        <is>
          <t>Acquisition of mortgage revenue bonds</t>
        </is>
      </c>
      <c r="B27" s="5" t="n">
        <v>-8951500</v>
      </c>
      <c r="C27" s="5" t="n">
        <v>-7489950</v>
      </c>
    </row>
    <row r="28">
      <c r="A28" s="4" t="inlineStr">
        <is>
          <t>Advances on governmental issuer loans</t>
        </is>
      </c>
      <c r="B28" s="5" t="n">
        <v>-65541133</v>
      </c>
      <c r="C28" s="5" t="n">
        <v>-40000000</v>
      </c>
    </row>
    <row r="29">
      <c r="A29" s="4" t="inlineStr">
        <is>
          <t>Advances on taxable governmental issuer loans</t>
        </is>
      </c>
      <c r="B29" s="5" t="n">
        <v>-1000000</v>
      </c>
    </row>
    <row r="30">
      <c r="A30" s="4" t="inlineStr">
        <is>
          <t>Contributions to unconsolidated entities</t>
        </is>
      </c>
      <c r="B30" s="5" t="n">
        <v>-13066359</v>
      </c>
      <c r="C30" s="5" t="n">
        <v>-11163709</v>
      </c>
    </row>
    <row r="31">
      <c r="A31" s="4" t="inlineStr">
        <is>
          <t>Advances on property loans</t>
        </is>
      </c>
      <c r="B31" s="5" t="n">
        <v>-4858662</v>
      </c>
      <c r="C31" s="5" t="n">
        <v>-1667776</v>
      </c>
    </row>
    <row r="32">
      <c r="A32" s="4" t="inlineStr">
        <is>
          <t>Proceeds from sale of investments in an unconsolidated entities</t>
        </is>
      </c>
      <c r="B32" s="5" t="n">
        <v>29433391</v>
      </c>
      <c r="C32" s="5" t="n">
        <v>7762166</v>
      </c>
    </row>
    <row r="33">
      <c r="A33" s="4" t="inlineStr">
        <is>
          <t>Principal payments received on taxable mortgage revenue bonds</t>
        </is>
      </c>
      <c r="B33" s="5" t="n">
        <v>4729</v>
      </c>
      <c r="C33" s="5" t="n">
        <v>4324</v>
      </c>
    </row>
    <row r="34">
      <c r="A34" s="4" t="inlineStr">
        <is>
          <t>Principal payments received on property loans and contingent interest</t>
        </is>
      </c>
      <c r="C34" s="5" t="n">
        <v>12043</v>
      </c>
    </row>
    <row r="35">
      <c r="A35" s="4" t="inlineStr">
        <is>
          <t>Net cash used in investing activities</t>
        </is>
      </c>
      <c r="B35" s="5" t="n">
        <v>-56262246</v>
      </c>
      <c r="C35" s="5" t="n">
        <v>-3406388</v>
      </c>
    </row>
    <row r="36">
      <c r="A36" s="3" t="inlineStr">
        <is>
          <t>Cash flows from financing activities:</t>
        </is>
      </c>
    </row>
    <row r="37">
      <c r="A37" s="4" t="inlineStr">
        <is>
          <t>Distributions paid</t>
        </is>
      </c>
      <c r="B37" s="5" t="n">
        <v>-11314203</v>
      </c>
      <c r="C37" s="5" t="n">
        <v>-16629884</v>
      </c>
    </row>
    <row r="38">
      <c r="A38" s="4" t="inlineStr">
        <is>
          <t>Repurchase of BUCs</t>
        </is>
      </c>
      <c r="B38" s="5" t="n">
        <v>-1363736</v>
      </c>
      <c r="C38" s="5" t="n">
        <v>-2106673</v>
      </c>
    </row>
    <row r="39">
      <c r="A39" s="4" t="inlineStr">
        <is>
          <t>Proceeds from debt financing</t>
        </is>
      </c>
      <c r="B39" s="5" t="n">
        <v>70577000</v>
      </c>
      <c r="C39" s="5" t="n">
        <v>91386000</v>
      </c>
    </row>
    <row r="40">
      <c r="A40" s="4" t="inlineStr">
        <is>
          <t>Principal payments on debt financing</t>
        </is>
      </c>
      <c r="B40" s="5" t="n">
        <v>-2697767</v>
      </c>
      <c r="C40" s="5" t="n">
        <v>-88985375</v>
      </c>
    </row>
    <row r="41">
      <c r="A41" s="4" t="inlineStr">
        <is>
          <t>Principal borrowing on mortgages payable</t>
        </is>
      </c>
      <c r="B41" s="5" t="n">
        <v>1440000</v>
      </c>
    </row>
    <row r="42">
      <c r="A42" s="4" t="inlineStr">
        <is>
          <t>Principal payments on mortgages payable</t>
        </is>
      </c>
      <c r="B42" s="5" t="n">
        <v>-439618</v>
      </c>
      <c r="C42" s="5" t="n">
        <v>-419128</v>
      </c>
    </row>
    <row r="43">
      <c r="A43" s="4" t="inlineStr">
        <is>
          <t>Principal borrowing on unsecured lines of credit</t>
        </is>
      </c>
      <c r="B43" s="5" t="n">
        <v>15172445</v>
      </c>
      <c r="C43" s="5" t="n">
        <v>7475000</v>
      </c>
    </row>
    <row r="44">
      <c r="A44" s="4" t="inlineStr">
        <is>
          <t>Principal payments on unsecured lines of credit</t>
        </is>
      </c>
      <c r="B44" s="5" t="n">
        <v>-22647445</v>
      </c>
      <c r="C44" s="5" t="n">
        <v>-1980000</v>
      </c>
    </row>
    <row r="45">
      <c r="A45" s="4" t="inlineStr">
        <is>
          <t>(Increase) decrease in security deposit liability related to restricted cash</t>
        </is>
      </c>
      <c r="B45" s="5" t="n">
        <v>51624</v>
      </c>
      <c r="C45" s="5" t="n">
        <v>-50617</v>
      </c>
    </row>
    <row r="46">
      <c r="A46" s="4" t="inlineStr">
        <is>
          <t>Debt financing and other deferred costs</t>
        </is>
      </c>
      <c r="B46" s="5" t="n">
        <v>-1700469</v>
      </c>
      <c r="C46" s="5" t="n">
        <v>-285425</v>
      </c>
    </row>
    <row r="47">
      <c r="A47" s="4" t="inlineStr">
        <is>
          <t>Net cash provided by (used in) financing activities</t>
        </is>
      </c>
      <c r="B47" s="5" t="n">
        <v>53577831</v>
      </c>
      <c r="C47" s="5" t="n">
        <v>-11596102</v>
      </c>
    </row>
    <row r="48">
      <c r="A48" s="4" t="inlineStr">
        <is>
          <t>Net increase (decrease) in cash, cash equivalents and restricted cash</t>
        </is>
      </c>
      <c r="B48" s="5" t="n">
        <v>12878768</v>
      </c>
      <c r="C48" s="5" t="n">
        <v>-6061260</v>
      </c>
    </row>
    <row r="49">
      <c r="A49" s="4" t="inlineStr">
        <is>
          <t>Cash, cash equivalents and restricted cash at beginning of period</t>
        </is>
      </c>
      <c r="B49" s="5" t="n">
        <v>122990586</v>
      </c>
      <c r="C49" s="5" t="n">
        <v>43185981</v>
      </c>
    </row>
    <row r="50">
      <c r="A50" s="4" t="inlineStr">
        <is>
          <t>Cash, cash equivalents and restricted cash at end of period</t>
        </is>
      </c>
      <c r="B50" s="5" t="n">
        <v>135869354</v>
      </c>
      <c r="C50" s="5" t="n">
        <v>37124721</v>
      </c>
    </row>
    <row r="51">
      <c r="A51" s="3" t="inlineStr">
        <is>
          <t>Supplemental disclosure of cash flow information:</t>
        </is>
      </c>
    </row>
    <row r="52">
      <c r="A52" s="4" t="inlineStr">
        <is>
          <t>Cash paid during the period for interest</t>
        </is>
      </c>
      <c r="B52" s="5" t="n">
        <v>9769631</v>
      </c>
      <c r="C52" s="5" t="n">
        <v>10226352</v>
      </c>
    </row>
    <row r="53">
      <c r="A53" s="4" t="inlineStr">
        <is>
          <t>Cash paid during the period for income taxes</t>
        </is>
      </c>
      <c r="B53" s="5" t="n">
        <v>135904</v>
      </c>
      <c r="C53" s="5" t="n">
        <v>18491</v>
      </c>
    </row>
    <row r="54">
      <c r="A54" s="3" t="inlineStr">
        <is>
          <t>Supplemental disclosure of noncash investing and financing activities:</t>
        </is>
      </c>
    </row>
    <row r="55">
      <c r="A55" s="4" t="inlineStr">
        <is>
          <t>Distributions declared but not paid for BUCs and General Partner</t>
        </is>
      </c>
      <c r="B55" s="5" t="n">
        <v>8087541</v>
      </c>
      <c r="C55" s="5" t="n">
        <v>3686982</v>
      </c>
    </row>
    <row r="56">
      <c r="A56" s="4" t="inlineStr">
        <is>
          <t>Distributions declared but not paid for Series A Preferred Units</t>
        </is>
      </c>
      <c r="B56" s="5" t="n">
        <v>708750</v>
      </c>
      <c r="C56" s="5" t="n">
        <v>708750</v>
      </c>
    </row>
    <row r="57">
      <c r="A57" s="4" t="inlineStr">
        <is>
          <t>Investment in previously unconsolidated entity consolidated as land</t>
        </is>
      </c>
      <c r="B57" s="5" t="n">
        <v>3115891</v>
      </c>
    </row>
    <row r="58">
      <c r="A58" s="4" t="inlineStr">
        <is>
          <t>Capital expenditures financed through accounts payable</t>
        </is>
      </c>
      <c r="B58" s="5" t="n">
        <v>7504</v>
      </c>
    </row>
    <row r="59">
      <c r="A59" s="4" t="inlineStr">
        <is>
          <t>Deferred financing costs financed through accounts payable</t>
        </is>
      </c>
      <c r="B59" s="5" t="n">
        <v>-1400</v>
      </c>
      <c r="C59" s="5" t="n">
        <v>55557</v>
      </c>
    </row>
    <row r="60">
      <c r="A60" s="4" t="inlineStr">
        <is>
          <t>Public housing capital fund trusts [Member]</t>
        </is>
      </c>
    </row>
    <row r="61">
      <c r="A61" s="3" t="inlineStr">
        <is>
          <t>Cash flows from investing activities:</t>
        </is>
      </c>
    </row>
    <row r="62">
      <c r="A62" s="4" t="inlineStr">
        <is>
          <t>Proceeds from sale of PHC Certificates</t>
        </is>
      </c>
      <c r="C62" s="5" t="n">
        <v>43349357</v>
      </c>
    </row>
    <row r="63">
      <c r="A63" s="4" t="inlineStr">
        <is>
          <t>Mortgage Revenue Bonds [Member]</t>
        </is>
      </c>
    </row>
    <row r="64">
      <c r="A64" s="3" t="inlineStr">
        <is>
          <t>Cash flows from investing activities:</t>
        </is>
      </c>
    </row>
    <row r="65">
      <c r="A65" s="4" t="inlineStr">
        <is>
          <t>Principal payments received</t>
        </is>
      </c>
      <c r="B65" s="5" t="n">
        <v>10239992</v>
      </c>
      <c r="C65" s="6" t="n">
        <v>5904044</v>
      </c>
    </row>
    <row r="66">
      <c r="A66" s="4" t="inlineStr">
        <is>
          <t>Secured Line Of Credit Facility [Member]</t>
        </is>
      </c>
    </row>
    <row r="67">
      <c r="A67" s="3" t="inlineStr">
        <is>
          <t>Cash flows from financing activities:</t>
        </is>
      </c>
    </row>
    <row r="68">
      <c r="A68" s="4" t="inlineStr">
        <is>
          <t>Principal borrowing on unsecured lines of credit</t>
        </is>
      </c>
      <c r="B68" s="6" t="n">
        <v>65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Provision - Additional Information (Details) - USD ($)</t>
        </is>
      </c>
      <c r="B1" s="2" t="inlineStr">
        <is>
          <t>Jun. 30, 2021</t>
        </is>
      </c>
      <c r="C1" s="2" t="inlineStr">
        <is>
          <t>Dec. 31, 2020</t>
        </is>
      </c>
    </row>
    <row r="2">
      <c r="A2" s="3" t="inlineStr">
        <is>
          <t>Income Tax Disclosure [Abstract]</t>
        </is>
      </c>
    </row>
    <row r="3">
      <c r="A3" s="4" t="inlineStr">
        <is>
          <t>Valuation allowance</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Jun. 30, 2021</t>
        </is>
      </c>
      <c r="C1" s="2" t="inlineStr">
        <is>
          <t>Dec. 31, 2020</t>
        </is>
      </c>
    </row>
    <row r="2">
      <c r="A2" s="3" t="inlineStr">
        <is>
          <t>Other Assets [Abstract]</t>
        </is>
      </c>
    </row>
    <row r="3">
      <c r="A3" s="4" t="inlineStr">
        <is>
          <t>Deferred financing costs, net</t>
        </is>
      </c>
      <c r="B3" s="6" t="n">
        <v>1291123</v>
      </c>
      <c r="C3" s="6" t="n">
        <v>390649</v>
      </c>
    </row>
    <row r="4">
      <c r="A4" s="4" t="inlineStr">
        <is>
          <t>Fair value of derivative instruments (Note 18)</t>
        </is>
      </c>
      <c r="B4" s="5" t="n">
        <v>321372</v>
      </c>
      <c r="C4" s="5" t="n">
        <v>321503</v>
      </c>
    </row>
    <row r="5">
      <c r="A5" s="4" t="inlineStr">
        <is>
          <t>Taxable mortgage revenue bonds, at fair value</t>
        </is>
      </c>
      <c r="B5" s="5" t="n">
        <v>1462862</v>
      </c>
      <c r="C5" s="5" t="n">
        <v>1510437</v>
      </c>
    </row>
    <row r="6">
      <c r="A6" s="4" t="inlineStr">
        <is>
          <t>Taxable governmental issuer loan held in trust</t>
        </is>
      </c>
      <c r="B6" s="5" t="n">
        <v>1000000</v>
      </c>
    </row>
    <row r="7">
      <c r="A7" s="4" t="inlineStr">
        <is>
          <t>Bond purchase commitments, at fair value (Note 19)</t>
        </is>
      </c>
      <c r="B7" s="5" t="n">
        <v>392515</v>
      </c>
      <c r="C7" s="5" t="n">
        <v>431879</v>
      </c>
    </row>
    <row r="8">
      <c r="A8" s="4" t="inlineStr">
        <is>
          <t>Operating lease right-of-use assets, net</t>
        </is>
      </c>
      <c r="B8" s="5" t="n">
        <v>1634200</v>
      </c>
      <c r="C8" s="5" t="n">
        <v>1648742</v>
      </c>
    </row>
    <row r="9">
      <c r="A9" s="4" t="inlineStr">
        <is>
          <t>Other assets</t>
        </is>
      </c>
      <c r="B9" s="5" t="n">
        <v>1274856</v>
      </c>
      <c r="C9" s="5" t="n">
        <v>1605374</v>
      </c>
    </row>
    <row r="10">
      <c r="A10" s="4" t="inlineStr">
        <is>
          <t>Total other assets</t>
        </is>
      </c>
      <c r="B10" s="6" t="n">
        <v>7376928</v>
      </c>
      <c r="C10" s="6" t="n">
        <v>59085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ther Assets - Summary of Taxable Governmental Issuer Loan and Remaining Funding Commitment (Details) - Governmental Issuer Loans [Member] - Hope on Avalon [Member] - TOB Trust [Member]</t>
        </is>
      </c>
      <c r="B1" s="2" t="inlineStr">
        <is>
          <t>6 Months Ended</t>
        </is>
      </c>
    </row>
    <row r="2">
      <c r="B2" s="2" t="inlineStr">
        <is>
          <t>Jun. 30, 2021USD ($)</t>
        </is>
      </c>
    </row>
    <row r="3">
      <c r="A3" s="3" t="inlineStr">
        <is>
          <t>Governmental Issuer Loans [Line Items]</t>
        </is>
      </c>
    </row>
    <row r="4">
      <c r="A4" s="4" t="inlineStr">
        <is>
          <t>Date Committed</t>
        </is>
      </c>
      <c r="B4" s="4" t="inlineStr">
        <is>
          <t>2021-01</t>
        </is>
      </c>
    </row>
    <row r="5">
      <c r="A5" s="4" t="inlineStr">
        <is>
          <t>Maturity Date</t>
        </is>
      </c>
      <c r="B5" s="4" t="inlineStr">
        <is>
          <t>Feb. 1,
		2023</t>
        </is>
      </c>
      <c r="C5" s="4" t="inlineStr">
        <is>
          <t>[1]</t>
        </is>
      </c>
    </row>
    <row r="6">
      <c r="A6" s="4" t="inlineStr">
        <is>
          <t>Outstanding Balance</t>
        </is>
      </c>
      <c r="B6" s="6" t="n">
        <v>1000000</v>
      </c>
    </row>
    <row r="7">
      <c r="A7" s="4" t="inlineStr">
        <is>
          <t>Maximum Remaining Commitment</t>
        </is>
      </c>
      <c r="B7" s="6" t="n">
        <v>9573000</v>
      </c>
    </row>
    <row r="8"/>
    <row r="9">
      <c r="A9" s="4" t="inlineStr">
        <is>
          <t>[1]</t>
        </is>
      </c>
      <c r="B9" s="4" t="inlineStr">
        <is>
          <t>The borrower ha s the option to extend the maturity up to six months upon payment of a non-refundable extension fee.</t>
        </is>
      </c>
    </row>
  </sheetData>
  <mergeCells count="5">
    <mergeCell ref="A1:A2"/>
    <mergeCell ref="B1:C1"/>
    <mergeCell ref="B2:C2"/>
    <mergeCell ref="A8:C8"/>
    <mergeCell ref="B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ther Assets - Summary of Taxable Governmental Issuer Loan and Remaining Funding Commitment (Parenthetical) (Details)</t>
        </is>
      </c>
      <c r="B1" s="2" t="inlineStr">
        <is>
          <t>6 Months Ended</t>
        </is>
      </c>
    </row>
    <row r="2">
      <c r="B2" s="2" t="inlineStr">
        <is>
          <t>Jun. 30, 2021</t>
        </is>
      </c>
    </row>
    <row r="3">
      <c r="A3" s="3" t="inlineStr">
        <is>
          <t>Governmental Issuer Loans [Abstract]</t>
        </is>
      </c>
    </row>
    <row r="4">
      <c r="A4" s="4" t="inlineStr">
        <is>
          <t>Tax exempt loan maturity periods</t>
        </is>
      </c>
      <c r="B4" s="4" t="inlineStr">
        <is>
          <t>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Accounts Payable, Accrued Expenses and Other Liabilities (Details) - USD ($)</t>
        </is>
      </c>
      <c r="B1" s="2" t="inlineStr">
        <is>
          <t>Jun. 30, 2021</t>
        </is>
      </c>
      <c r="C1" s="2" t="inlineStr">
        <is>
          <t>Dec. 31, 2020</t>
        </is>
      </c>
    </row>
    <row r="2">
      <c r="A2" s="3" t="inlineStr">
        <is>
          <t>Payables And Accruals [Abstract]</t>
        </is>
      </c>
    </row>
    <row r="3">
      <c r="A3" s="4" t="inlineStr">
        <is>
          <t>Accounts payable</t>
        </is>
      </c>
      <c r="B3" s="6" t="n">
        <v>333300</v>
      </c>
      <c r="C3" s="6" t="n">
        <v>94674</v>
      </c>
    </row>
    <row r="4">
      <c r="A4" s="4" t="inlineStr">
        <is>
          <t>Accrued expenses</t>
        </is>
      </c>
      <c r="B4" s="5" t="n">
        <v>2704528</v>
      </c>
      <c r="C4" s="5" t="n">
        <v>2755010</v>
      </c>
    </row>
    <row r="5">
      <c r="A5" s="4" t="inlineStr">
        <is>
          <t>Accrued interest expense</t>
        </is>
      </c>
      <c r="B5" s="5" t="n">
        <v>3791711</v>
      </c>
      <c r="C5" s="5" t="n">
        <v>3433247</v>
      </c>
    </row>
    <row r="6">
      <c r="A6" s="4" t="inlineStr">
        <is>
          <t>Operating lease liabilities</t>
        </is>
      </c>
      <c r="B6" s="5" t="n">
        <v>2150982</v>
      </c>
      <c r="C6" s="5" t="n">
        <v>2149001</v>
      </c>
    </row>
    <row r="7">
      <c r="A7" s="4" t="inlineStr">
        <is>
          <t>Other liabilities</t>
        </is>
      </c>
      <c r="B7" s="5" t="n">
        <v>1683816</v>
      </c>
      <c r="C7" s="5" t="n">
        <v>1517633</v>
      </c>
    </row>
    <row r="8">
      <c r="A8" s="4" t="inlineStr">
        <is>
          <t>Total accounts payable, accrued expenses and other liabilities</t>
        </is>
      </c>
      <c r="B8" s="6" t="n">
        <v>10664337</v>
      </c>
      <c r="C8" s="6" t="n">
        <v>99495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Liabilities - Additional Information (Details) - The 50/50 Student Housing--UNL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Initial lease term expiration period</t>
        </is>
      </c>
      <c r="D4" s="4" t="inlineStr">
        <is>
          <t>2048-03</t>
        </is>
      </c>
    </row>
    <row r="5">
      <c r="A5" s="4" t="inlineStr">
        <is>
          <t>Lease agreement extend term</t>
        </is>
      </c>
      <c r="D5" s="4" t="inlineStr">
        <is>
          <t>5 years</t>
        </is>
      </c>
    </row>
    <row r="6">
      <c r="A6" s="4" t="inlineStr">
        <is>
          <t>Annual lease payments</t>
        </is>
      </c>
      <c r="D6" s="6" t="n">
        <v>100</v>
      </c>
    </row>
    <row r="7">
      <c r="A7" s="4" t="inlineStr">
        <is>
          <t>Minimum annual rentals under lease agreement</t>
        </is>
      </c>
      <c r="D7" s="6" t="n">
        <v>135000</v>
      </c>
    </row>
    <row r="8">
      <c r="A8" s="4" t="inlineStr">
        <is>
          <t>Annual increment percentage in lease rent</t>
        </is>
      </c>
      <c r="D8" s="4" t="inlineStr">
        <is>
          <t>2.00%</t>
        </is>
      </c>
    </row>
    <row r="9">
      <c r="A9" s="4" t="inlineStr">
        <is>
          <t>Lease agreement annual renewable increase percentage after July 31, 2034</t>
        </is>
      </c>
      <c r="D9" s="4" t="inlineStr">
        <is>
          <t>3.00%</t>
        </is>
      </c>
    </row>
    <row r="10">
      <c r="A10" s="4" t="inlineStr">
        <is>
          <t>Expenses related to the agreement</t>
        </is>
      </c>
      <c r="B10" s="6" t="n">
        <v>42000</v>
      </c>
      <c r="C10" s="6" t="n">
        <v>42000</v>
      </c>
      <c r="D10" s="6" t="n">
        <v>84000</v>
      </c>
      <c r="E10" s="6" t="n">
        <v>84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ummary of Future Contractual Payments for the Partnership's Operating Leases and Reconciliation to the Carrying Value of Operating Lease Liabilities (Details) - USD ($)</t>
        </is>
      </c>
      <c r="B1" s="2" t="inlineStr">
        <is>
          <t>Jun. 30, 2021</t>
        </is>
      </c>
      <c r="C1" s="2" t="inlineStr">
        <is>
          <t>Dec. 31, 2020</t>
        </is>
      </c>
    </row>
    <row r="2">
      <c r="A2" s="3" t="inlineStr">
        <is>
          <t>Payables And Accruals [Abstract]</t>
        </is>
      </c>
    </row>
    <row r="3">
      <c r="A3" s="4" t="inlineStr">
        <is>
          <t>Remainder of 2021</t>
        </is>
      </c>
      <c r="B3" s="6" t="n">
        <v>69710</v>
      </c>
    </row>
    <row r="4">
      <c r="A4" s="4" t="inlineStr">
        <is>
          <t>2022</t>
        </is>
      </c>
      <c r="B4" s="5" t="n">
        <v>141119</v>
      </c>
    </row>
    <row r="5">
      <c r="A5" s="4" t="inlineStr">
        <is>
          <t>2023</t>
        </is>
      </c>
      <c r="B5" s="5" t="n">
        <v>143561</v>
      </c>
    </row>
    <row r="6">
      <c r="A6" s="4" t="inlineStr">
        <is>
          <t>2024</t>
        </is>
      </c>
      <c r="B6" s="5" t="n">
        <v>144706</v>
      </c>
    </row>
    <row r="7">
      <c r="A7" s="4" t="inlineStr">
        <is>
          <t>2025</t>
        </is>
      </c>
      <c r="B7" s="5" t="n">
        <v>147598</v>
      </c>
    </row>
    <row r="8">
      <c r="A8" s="4" t="inlineStr">
        <is>
          <t>Thereafter</t>
        </is>
      </c>
      <c r="B8" s="5" t="n">
        <v>4369676</v>
      </c>
    </row>
    <row r="9">
      <c r="A9" s="4" t="inlineStr">
        <is>
          <t>Total</t>
        </is>
      </c>
      <c r="B9" s="5" t="n">
        <v>5016370</v>
      </c>
    </row>
    <row r="10">
      <c r="A10" s="4" t="inlineStr">
        <is>
          <t>Less: Amount representing interest</t>
        </is>
      </c>
      <c r="B10" s="5" t="n">
        <v>-2865388</v>
      </c>
    </row>
    <row r="11">
      <c r="A11" s="4" t="inlineStr">
        <is>
          <t>Total operating lease liabilities</t>
        </is>
      </c>
      <c r="B11" s="6" t="n">
        <v>2150982</v>
      </c>
      <c r="C11" s="6" t="n">
        <v>2149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5" customWidth="1" min="2" max="2"/>
    <col width="15" customWidth="1" min="3" max="3"/>
    <col width="16" customWidth="1" min="4" max="4"/>
  </cols>
  <sheetData>
    <row r="1">
      <c r="A1" s="1" t="inlineStr">
        <is>
          <t>Unsecured Lines of Credit - Summary of Unsecured Lines of Credit (Details) - USD ($)</t>
        </is>
      </c>
      <c r="C1" s="2" t="inlineStr">
        <is>
          <t>6 Months Ended</t>
        </is>
      </c>
      <c r="D1" s="2" t="inlineStr">
        <is>
          <t>12 Months Ended</t>
        </is>
      </c>
    </row>
    <row r="2">
      <c r="C2" s="2" t="inlineStr">
        <is>
          <t>Jun. 30, 2021</t>
        </is>
      </c>
      <c r="D2" s="2" t="inlineStr">
        <is>
          <t>Dec. 31, 2020</t>
        </is>
      </c>
    </row>
    <row r="3">
      <c r="A3" s="3" t="inlineStr">
        <is>
          <t>Line Of Credit Facility [Line Items]</t>
        </is>
      </c>
    </row>
    <row r="4">
      <c r="A4" s="4" t="inlineStr">
        <is>
          <t>Lines of credit</t>
        </is>
      </c>
      <c r="D4" s="6" t="n">
        <v>7475000</v>
      </c>
    </row>
    <row r="5">
      <c r="A5" s="4" t="inlineStr">
        <is>
          <t>Unsecured Lines of Credit [Member]</t>
        </is>
      </c>
    </row>
    <row r="6">
      <c r="A6" s="3" t="inlineStr">
        <is>
          <t>Line Of Credit Facility [Line Items]</t>
        </is>
      </c>
    </row>
    <row r="7">
      <c r="A7" s="4" t="inlineStr">
        <is>
          <t>Lines of credit</t>
        </is>
      </c>
      <c r="D7" s="5" t="n">
        <v>7475000</v>
      </c>
    </row>
    <row r="8">
      <c r="A8" s="4" t="inlineStr">
        <is>
          <t>Line of credit facility maximum borrowing capacity</t>
        </is>
      </c>
      <c r="D8" s="5" t="n">
        <v>60000000</v>
      </c>
    </row>
    <row r="9">
      <c r="A9" s="4" t="inlineStr">
        <is>
          <t>Unsecured Lines of Credit [Member] | 2.61% Interest Bearing Line of Credit [Member] | Bankers Trust Non-operating [Member]</t>
        </is>
      </c>
    </row>
    <row r="10">
      <c r="A10" s="3" t="inlineStr">
        <is>
          <t>Line Of Credit Facility [Line Items]</t>
        </is>
      </c>
    </row>
    <row r="11">
      <c r="A11" s="4" t="inlineStr">
        <is>
          <t>Line of credit facility maximum borrowing capacity</t>
        </is>
      </c>
      <c r="C11" s="6" t="n">
        <v>50000000</v>
      </c>
    </row>
    <row r="12">
      <c r="A12" s="4" t="inlineStr">
        <is>
          <t>Commitment Maturity</t>
        </is>
      </c>
      <c r="C12" s="4" t="inlineStr">
        <is>
          <t>2022-06</t>
        </is>
      </c>
    </row>
    <row r="13">
      <c r="A13" s="4" t="inlineStr">
        <is>
          <t>Variable / Fixed</t>
        </is>
      </c>
      <c r="B13" s="4" t="inlineStr">
        <is>
          <t>[1]</t>
        </is>
      </c>
      <c r="C13" s="4" t="inlineStr">
        <is>
          <t>Variable</t>
        </is>
      </c>
    </row>
    <row r="14">
      <c r="A14" s="4" t="inlineStr">
        <is>
          <t>Reset Frequency</t>
        </is>
      </c>
      <c r="C14" s="4" t="inlineStr">
        <is>
          <t>Monthly</t>
        </is>
      </c>
    </row>
    <row r="15">
      <c r="A15" s="4" t="inlineStr">
        <is>
          <t>Line of credit facility, interest rate during period</t>
        </is>
      </c>
      <c r="C15" s="4" t="inlineStr">
        <is>
          <t>2.65%</t>
        </is>
      </c>
    </row>
    <row r="16">
      <c r="A16" s="4" t="inlineStr">
        <is>
          <t>Unsecured Lines of Credit [Member] | 2.65% Interest Bearing Line of Credit [Member] | Bankers Trust Non-operating [Member]</t>
        </is>
      </c>
    </row>
    <row r="17">
      <c r="A17" s="3" t="inlineStr">
        <is>
          <t>Line Of Credit Facility [Line Items]</t>
        </is>
      </c>
    </row>
    <row r="18">
      <c r="A18" s="4" t="inlineStr">
        <is>
          <t>Lines of credit</t>
        </is>
      </c>
      <c r="D18" s="5" t="n">
        <v>7475000</v>
      </c>
    </row>
    <row r="19">
      <c r="A19" s="4" t="inlineStr">
        <is>
          <t>Line of credit facility maximum borrowing capacity</t>
        </is>
      </c>
      <c r="D19" s="6" t="n">
        <v>50000000</v>
      </c>
    </row>
    <row r="20">
      <c r="A20" s="4" t="inlineStr">
        <is>
          <t>Commitment Maturity</t>
        </is>
      </c>
      <c r="D20" s="4" t="inlineStr">
        <is>
          <t>2022-06</t>
        </is>
      </c>
    </row>
    <row r="21">
      <c r="A21" s="4" t="inlineStr">
        <is>
          <t>Variable / Fixed</t>
        </is>
      </c>
      <c r="B21" s="4" t="inlineStr">
        <is>
          <t>[1]</t>
        </is>
      </c>
      <c r="D21" s="4" t="inlineStr">
        <is>
          <t>Variable</t>
        </is>
      </c>
    </row>
    <row r="22">
      <c r="A22" s="4" t="inlineStr">
        <is>
          <t>Reset Frequency</t>
        </is>
      </c>
      <c r="D22" s="4" t="inlineStr">
        <is>
          <t>Monthly</t>
        </is>
      </c>
    </row>
    <row r="23">
      <c r="A23" s="4" t="inlineStr">
        <is>
          <t>Line of credit facility, interest rate during period</t>
        </is>
      </c>
      <c r="D23" s="4" t="inlineStr">
        <is>
          <t>2.65%</t>
        </is>
      </c>
    </row>
    <row r="24">
      <c r="A24" s="4" t="inlineStr">
        <is>
          <t>Unsecured Lines of Credit [Member] | 3.40% Interest Bearing Line of Credit [Member] | Bankers Trust Operating [Member]</t>
        </is>
      </c>
    </row>
    <row r="25">
      <c r="A25" s="3" t="inlineStr">
        <is>
          <t>Line Of Credit Facility [Line Items]</t>
        </is>
      </c>
    </row>
    <row r="26">
      <c r="A26" s="4" t="inlineStr">
        <is>
          <t>Line of credit facility maximum borrowing capacity</t>
        </is>
      </c>
      <c r="D26" s="6" t="n">
        <v>10000000</v>
      </c>
    </row>
    <row r="27">
      <c r="A27" s="4" t="inlineStr">
        <is>
          <t>Commitment Maturity</t>
        </is>
      </c>
      <c r="D27" s="4" t="inlineStr">
        <is>
          <t>2022-06</t>
        </is>
      </c>
    </row>
    <row r="28">
      <c r="A28" s="4" t="inlineStr">
        <is>
          <t>Variable / Fixed</t>
        </is>
      </c>
      <c r="B28" s="4" t="inlineStr">
        <is>
          <t>[1]</t>
        </is>
      </c>
      <c r="D28" s="4" t="inlineStr">
        <is>
          <t>Variable</t>
        </is>
      </c>
    </row>
    <row r="29">
      <c r="A29" s="4" t="inlineStr">
        <is>
          <t>Reset Frequency</t>
        </is>
      </c>
      <c r="D29" s="4" t="inlineStr">
        <is>
          <t>Monthly</t>
        </is>
      </c>
    </row>
    <row r="30">
      <c r="A30" s="4" t="inlineStr">
        <is>
          <t>Line of credit facility, interest rate during period</t>
        </is>
      </c>
      <c r="D30" s="4" t="inlineStr">
        <is>
          <t>3.40%</t>
        </is>
      </c>
    </row>
    <row r="31"/>
    <row r="32">
      <c r="A32" s="4" t="inlineStr">
        <is>
          <t>[1]</t>
        </is>
      </c>
      <c r="B32" s="4" t="inlineStr">
        <is>
          <t>The variable rate is indexed to LIBOR plus an applicable margin.</t>
        </is>
      </c>
    </row>
  </sheetData>
  <mergeCells count="3">
    <mergeCell ref="A1:B2"/>
    <mergeCell ref="A31:C31"/>
    <mergeCell ref="B32:C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Unsecured Lines of Credit - Additional Information (Details) - Unsecured Lines of Credit [Member]</t>
        </is>
      </c>
      <c r="B1" s="2" t="inlineStr">
        <is>
          <t>6 Months Ended</t>
        </is>
      </c>
    </row>
    <row r="2">
      <c r="B2" s="2" t="inlineStr">
        <is>
          <t>Jun. 30, 2021USD ($)</t>
        </is>
      </c>
    </row>
    <row r="3">
      <c r="A3" s="4" t="inlineStr">
        <is>
          <t>Bankers Trust Non-operating [Member]</t>
        </is>
      </c>
    </row>
    <row r="4">
      <c r="A4" s="3" t="inlineStr">
        <is>
          <t>Line Of Credit Facility [Line Items]</t>
        </is>
      </c>
    </row>
    <row r="5">
      <c r="A5" s="4" t="inlineStr">
        <is>
          <t>Debt instrument, maturity date, description</t>
        </is>
      </c>
      <c r="B5" s="4" t="inlineStr">
        <is>
          <t>The principal amount of each acquisition advance from the non-operating LOC is due on the 270th day following the advance date and may be extended for up to three additional 90-day periods by making partial repayments in accordance with the Credit Agreement.</t>
        </is>
      </c>
    </row>
    <row r="6">
      <c r="A6" s="4" t="inlineStr">
        <is>
          <t>Partnerships ratio of lenders senior debt maximum percentage</t>
        </is>
      </c>
      <c r="B6" s="4" t="inlineStr">
        <is>
          <t>75.00%</t>
        </is>
      </c>
    </row>
    <row r="7">
      <c r="A7" s="4" t="inlineStr">
        <is>
          <t>Bankers Trust Operating [Member]</t>
        </is>
      </c>
    </row>
    <row r="8">
      <c r="A8" s="3" t="inlineStr">
        <is>
          <t>Line Of Credit Facility [Line Items]</t>
        </is>
      </c>
    </row>
    <row r="9">
      <c r="A9" s="4" t="inlineStr">
        <is>
          <t>Termination of operating LOC</t>
        </is>
      </c>
      <c r="B9" s="6" t="n">
        <v>10000000</v>
      </c>
    </row>
    <row r="10">
      <c r="A10" s="4" t="inlineStr">
        <is>
          <t>Outstanding principal</t>
        </is>
      </c>
      <c r="B10" s="6" t="n">
        <v>0</v>
      </c>
    </row>
    <row r="11">
      <c r="A11" s="4" t="inlineStr">
        <is>
          <t>Bankers Trust [Member]</t>
        </is>
      </c>
    </row>
    <row r="12">
      <c r="A12" s="3" t="inlineStr">
        <is>
          <t>Line Of Credit Facility [Line Items]</t>
        </is>
      </c>
    </row>
    <row r="13">
      <c r="A13" s="4" t="inlineStr">
        <is>
          <t>Debt instrument, covenant compliance</t>
        </is>
      </c>
      <c r="B13" s="4" t="inlineStr">
        <is>
          <t>The Partnership was in compliance with all covenants as of June 30, 20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74" customWidth="1" min="2" max="2"/>
    <col width="15" customWidth="1" min="3" max="3"/>
    <col width="14" customWidth="1" min="4" max="4"/>
  </cols>
  <sheetData>
    <row r="1">
      <c r="A1" s="1" t="inlineStr">
        <is>
          <t>Secured Line of Credit - Summary of Secured Line of Credit (Details) - USD ($)</t>
        </is>
      </c>
      <c r="C1" s="2" t="inlineStr">
        <is>
          <t>6 Months Ended</t>
        </is>
      </c>
    </row>
    <row r="2">
      <c r="C2" s="2" t="inlineStr">
        <is>
          <t>Jun. 30, 2021</t>
        </is>
      </c>
      <c r="D2" s="2" t="inlineStr">
        <is>
          <t>Dec. 31, 2020</t>
        </is>
      </c>
    </row>
    <row r="3">
      <c r="A3" s="3" t="inlineStr">
        <is>
          <t>Line Of Credit Facility [Line Items]</t>
        </is>
      </c>
    </row>
    <row r="4">
      <c r="A4" s="4" t="inlineStr">
        <is>
          <t>Lines of credit</t>
        </is>
      </c>
      <c r="D4" s="6" t="n">
        <v>7475000</v>
      </c>
    </row>
    <row r="5">
      <c r="A5" s="4" t="inlineStr">
        <is>
          <t>Secured Line Of Credit Facility [Member]</t>
        </is>
      </c>
    </row>
    <row r="6">
      <c r="A6" s="3" t="inlineStr">
        <is>
          <t>Line Of Credit Facility [Line Items]</t>
        </is>
      </c>
    </row>
    <row r="7">
      <c r="A7" s="4" t="inlineStr">
        <is>
          <t>Lines of credit</t>
        </is>
      </c>
      <c r="C7" s="6" t="n">
        <v>6500000</v>
      </c>
    </row>
    <row r="8">
      <c r="A8" s="4" t="inlineStr">
        <is>
          <t>Total Commitment</t>
        </is>
      </c>
      <c r="C8" s="6" t="n">
        <v>40000000</v>
      </c>
    </row>
    <row r="9">
      <c r="A9" s="4" t="inlineStr">
        <is>
          <t>Commitment Maturity</t>
        </is>
      </c>
      <c r="B9" s="4" t="inlineStr">
        <is>
          <t>[1]</t>
        </is>
      </c>
      <c r="C9" s="4" t="inlineStr">
        <is>
          <t>2023-06</t>
        </is>
      </c>
    </row>
    <row r="10">
      <c r="A10" s="4" t="inlineStr">
        <is>
          <t>Variable / Fixed</t>
        </is>
      </c>
      <c r="B10" s="4" t="inlineStr">
        <is>
          <t>[2]</t>
        </is>
      </c>
      <c r="C10" s="4" t="inlineStr">
        <is>
          <t>Variable</t>
        </is>
      </c>
    </row>
    <row r="11">
      <c r="A11" s="4" t="inlineStr">
        <is>
          <t>Reset Frequency</t>
        </is>
      </c>
      <c r="C11" s="4" t="inlineStr">
        <is>
          <t>Monthly</t>
        </is>
      </c>
    </row>
    <row r="12">
      <c r="A12" s="4" t="inlineStr">
        <is>
          <t>Line of credit facility, interest rate during period</t>
        </is>
      </c>
      <c r="C12" s="4" t="inlineStr">
        <is>
          <t>3.50%</t>
        </is>
      </c>
    </row>
    <row r="13"/>
    <row r="14">
      <c r="A14" s="4" t="inlineStr">
        <is>
          <t>[1]</t>
        </is>
      </c>
      <c r="B14" s="4" t="inlineStr">
        <is>
          <t>The secured LOC contains two one-year</t>
        </is>
      </c>
    </row>
    <row r="15">
      <c r="A15" s="4" t="inlineStr">
        <is>
          <t>[2]</t>
        </is>
      </c>
      <c r="B15" s="4" t="inlineStr">
        <is>
          <t>The variable rate is equal to LIBOR + 3.25%, subject to a floor of 3.50%.</t>
        </is>
      </c>
    </row>
  </sheetData>
  <mergeCells count="4">
    <mergeCell ref="A1:B2"/>
    <mergeCell ref="A13:C13"/>
    <mergeCell ref="B14:C14"/>
    <mergeCell ref="B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t>
        </is>
      </c>
      <c r="B1" s="2" t="inlineStr">
        <is>
          <t>Jun. 30, 2021</t>
        </is>
      </c>
      <c r="C1" s="2" t="inlineStr">
        <is>
          <t>Jun. 30, 2020</t>
        </is>
      </c>
    </row>
    <row r="2">
      <c r="A2" s="3" t="inlineStr">
        <is>
          <t>Statement Of Cash Flows [Abstract]</t>
        </is>
      </c>
    </row>
    <row r="3">
      <c r="A3" s="4" t="inlineStr">
        <is>
          <t>Cash and cash equivalents</t>
        </is>
      </c>
      <c r="B3" s="6" t="n">
        <v>52065319</v>
      </c>
      <c r="C3" s="6" t="n">
        <v>36143639</v>
      </c>
    </row>
    <row r="4">
      <c r="A4" s="4" t="inlineStr">
        <is>
          <t>Restricted cash</t>
        </is>
      </c>
      <c r="B4" s="5" t="n">
        <v>83804035</v>
      </c>
      <c r="C4" s="5" t="n">
        <v>981082</v>
      </c>
    </row>
    <row r="5">
      <c r="A5" s="4" t="inlineStr">
        <is>
          <t>Total cash, cash equivalents and restricted cash</t>
        </is>
      </c>
      <c r="B5" s="6" t="n">
        <v>135869354</v>
      </c>
      <c r="C5" s="6" t="n">
        <v>371247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ecured Line of Credit - Summary of Secured Line of Credit (Parenthetical) (Details) - Secured Line Of Credit Facility [Member]</t>
        </is>
      </c>
      <c r="B1" s="2" t="inlineStr">
        <is>
          <t>6 Months Ended</t>
        </is>
      </c>
    </row>
    <row r="2">
      <c r="B2" s="2" t="inlineStr">
        <is>
          <t>Jun. 30, 2021Extension</t>
        </is>
      </c>
    </row>
    <row r="3">
      <c r="A3" s="3" t="inlineStr">
        <is>
          <t>Line Of Credit Facility [Line Items]</t>
        </is>
      </c>
    </row>
    <row r="4">
      <c r="A4" s="4" t="inlineStr">
        <is>
          <t>Debt instrument number of extensions</t>
        </is>
      </c>
      <c r="B4" s="5" t="n">
        <v>2</v>
      </c>
    </row>
    <row r="5">
      <c r="A5" s="4" t="inlineStr">
        <is>
          <t>Debt instrument extended maturity period</t>
        </is>
      </c>
      <c r="B5" s="4" t="inlineStr">
        <is>
          <t>1 year</t>
        </is>
      </c>
    </row>
    <row r="6">
      <c r="A6" s="4" t="inlineStr">
        <is>
          <t>Payment of extension fee percentage</t>
        </is>
      </c>
      <c r="B6" s="4" t="inlineStr">
        <is>
          <t>0.25%</t>
        </is>
      </c>
    </row>
    <row r="7">
      <c r="A7" s="4" t="inlineStr">
        <is>
          <t>LIBOR [Member]</t>
        </is>
      </c>
    </row>
    <row r="8">
      <c r="A8" s="3" t="inlineStr">
        <is>
          <t>Line Of Credit Facility [Line Items]</t>
        </is>
      </c>
    </row>
    <row r="9">
      <c r="A9" s="4" t="inlineStr">
        <is>
          <t>Debt instrument variable rate</t>
        </is>
      </c>
      <c r="B9" s="4" t="inlineStr">
        <is>
          <t>3.25%</t>
        </is>
      </c>
    </row>
    <row r="10">
      <c r="A10" s="4" t="inlineStr">
        <is>
          <t>Floor rate</t>
        </is>
      </c>
      <c r="B10" s="4" t="inlineStr">
        <is>
          <t>3.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Secured Line of Credit - Additional Information (Details) - Secured Line Of Credit Facility [Member]</t>
        </is>
      </c>
      <c r="B1" s="2" t="inlineStr">
        <is>
          <t>1 Months Ended</t>
        </is>
      </c>
      <c r="C1" s="2" t="inlineStr">
        <is>
          <t>6 Months Ended</t>
        </is>
      </c>
    </row>
    <row r="2">
      <c r="B2" s="2" t="inlineStr">
        <is>
          <t>Jun. 30, 2021USD ($)</t>
        </is>
      </c>
      <c r="C2" s="2" t="inlineStr">
        <is>
          <t>Jun. 30, 2021USD ($)</t>
        </is>
      </c>
    </row>
    <row r="3">
      <c r="A3" s="3" t="inlineStr">
        <is>
          <t>Line Of Credit Facility [Line Items]</t>
        </is>
      </c>
    </row>
    <row r="4">
      <c r="A4" s="4" t="inlineStr">
        <is>
          <t>Line of credit facility maximum borrowing capacity</t>
        </is>
      </c>
      <c r="B4" s="6" t="n">
        <v>40000000</v>
      </c>
      <c r="C4" s="6" t="n">
        <v>40000000</v>
      </c>
    </row>
    <row r="5">
      <c r="A5" s="4" t="inlineStr">
        <is>
          <t>Minimum liquidity</t>
        </is>
      </c>
      <c r="B5" s="5" t="n">
        <v>5000000</v>
      </c>
      <c r="C5" s="5" t="n">
        <v>5000000</v>
      </c>
    </row>
    <row r="6">
      <c r="A6" s="4" t="inlineStr">
        <is>
          <t>Minimum consolidated tangible net worth</t>
        </is>
      </c>
      <c r="B6" s="6" t="n">
        <v>100000000</v>
      </c>
      <c r="C6" s="6" t="n">
        <v>100000000</v>
      </c>
    </row>
    <row r="7">
      <c r="A7" s="4" t="inlineStr">
        <is>
          <t>Percentage of minimum consolidated net worth decline from immediately preceding quarter</t>
        </is>
      </c>
      <c r="B7" s="4" t="inlineStr">
        <is>
          <t>20.00%</t>
        </is>
      </c>
    </row>
    <row r="8">
      <c r="A8" s="4" t="inlineStr">
        <is>
          <t>Percentage of minimum consolidated net worth decline from date at the end of two consecutive calendar quarters ending immediately thereafter</t>
        </is>
      </c>
      <c r="B8" s="4" t="inlineStr">
        <is>
          <t>35.00%</t>
        </is>
      </c>
    </row>
    <row r="9">
      <c r="A9" s="4" t="inlineStr">
        <is>
          <t>Debt instrument, covenant compliance</t>
        </is>
      </c>
      <c r="C9" s="4" t="inlineStr">
        <is>
          <t>The Partnership is subject to various affirmative and negative covenants that, among others, require the Partnership to maintain a minimum liquidity of not less than $5.0 million, maintain a minimum consolidated tangible net worth of $100.0 million, and to notify the Administrative Agent if the Partnership’s consolidated net worth declines by (a) more than 20% from the immediately preceding quarter, or (b) more than 35% from the date at the end of two consecutive calendar quarters ending immediately thereafter. The Partnership was in compliance with all covenants as of June 30, 2021.</t>
        </is>
      </c>
    </row>
    <row r="10">
      <c r="A10" s="4" t="inlineStr">
        <is>
          <t>BankUnited, N.A. and Bankers Trust Company [Member]</t>
        </is>
      </c>
    </row>
    <row r="11">
      <c r="A11" s="3" t="inlineStr">
        <is>
          <t>Line Of Credit Facility [Line Items]</t>
        </is>
      </c>
    </row>
    <row r="12">
      <c r="A12" s="4" t="inlineStr">
        <is>
          <t>Line of credit facility maximum borrowing capacity</t>
        </is>
      </c>
      <c r="B12" s="6" t="n">
        <v>40000000</v>
      </c>
      <c r="C12" s="6" t="n">
        <v>40000000</v>
      </c>
    </row>
    <row r="13">
      <c r="A13" s="4" t="inlineStr">
        <is>
          <t>Aggregate available commitment cannot exceed borrowing base calculation equal to multiplied by the aggregate value of pool of eligible encumbered assets percentage</t>
        </is>
      </c>
      <c r="B13" s="4" t="inlineStr">
        <is>
          <t>40.00%</t>
        </is>
      </c>
    </row>
    <row r="14">
      <c r="A14" s="4" t="inlineStr">
        <is>
          <t>Percentage of partnership’s capital contributions to equity investments</t>
        </is>
      </c>
      <c r="B14" s="4" t="inlineStr">
        <is>
          <t>100.00%</t>
        </is>
      </c>
    </row>
    <row r="15">
      <c r="A15" s="4" t="inlineStr">
        <is>
          <t>BankUnited, N.A [Member]</t>
        </is>
      </c>
    </row>
    <row r="16">
      <c r="A16" s="3" t="inlineStr">
        <is>
          <t>Line Of Credit Facility [Line Items]</t>
        </is>
      </c>
    </row>
    <row r="17">
      <c r="A17" s="4" t="inlineStr">
        <is>
          <t>Minimum amount required to maintain security interest in bank account</t>
        </is>
      </c>
      <c r="B17" s="6" t="n">
        <v>5000000</v>
      </c>
      <c r="C17" s="6" t="n">
        <v>5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s>
  <sheetData>
    <row r="1">
      <c r="A1" s="1" t="inlineStr">
        <is>
          <t>Debt Financing - Schedule of Total Debt Financing (Details) - USD ($)</t>
        </is>
      </c>
      <c r="C1" s="2" t="inlineStr">
        <is>
          <t>1 Months Ended</t>
        </is>
      </c>
      <c r="D1" s="2" t="inlineStr">
        <is>
          <t>3 Months Ended</t>
        </is>
      </c>
      <c r="E1" s="2" t="inlineStr">
        <is>
          <t>6 Months Ended</t>
        </is>
      </c>
      <c r="F1" s="2" t="inlineStr">
        <is>
          <t>12 Months Ended</t>
        </is>
      </c>
    </row>
    <row r="2">
      <c r="C2" s="2" t="inlineStr">
        <is>
          <t>Jun. 30, 2021</t>
        </is>
      </c>
      <c r="D2" s="2" t="inlineStr">
        <is>
          <t>Mar. 31, 2021</t>
        </is>
      </c>
      <c r="E2" s="2" t="inlineStr">
        <is>
          <t>Jun. 30, 2021</t>
        </is>
      </c>
      <c r="F2" s="2" t="inlineStr">
        <is>
          <t>Dec. 31, 2020</t>
        </is>
      </c>
    </row>
    <row r="3">
      <c r="A3" s="3" t="inlineStr">
        <is>
          <t>Debt Instrument [Line Items]</t>
        </is>
      </c>
    </row>
    <row r="4">
      <c r="A4" s="4" t="inlineStr">
        <is>
          <t>Debt financing</t>
        </is>
      </c>
      <c r="C4" s="6" t="n">
        <v>741532707</v>
      </c>
      <c r="E4" s="6" t="n">
        <v>741532707</v>
      </c>
      <c r="F4" s="6" t="n">
        <v>673957640</v>
      </c>
    </row>
    <row r="5">
      <c r="A5" s="4" t="inlineStr">
        <is>
          <t>Period End Rates</t>
        </is>
      </c>
      <c r="C5" s="4" t="inlineStr">
        <is>
          <t>4.34%</t>
        </is>
      </c>
      <c r="E5" s="4" t="inlineStr">
        <is>
          <t>4.34%</t>
        </is>
      </c>
    </row>
    <row r="6">
      <c r="A6" s="4" t="inlineStr">
        <is>
          <t>Variable T O B Seven</t>
        </is>
      </c>
    </row>
    <row r="7">
      <c r="A7" s="3" t="inlineStr">
        <is>
          <t>Debt Instrument [Line Items]</t>
        </is>
      </c>
    </row>
    <row r="8">
      <c r="A8" s="4" t="inlineStr">
        <is>
          <t>Debt financing</t>
        </is>
      </c>
      <c r="C8" s="6" t="n">
        <v>24132417</v>
      </c>
      <c r="E8" s="6" t="n">
        <v>24132417</v>
      </c>
    </row>
    <row r="9">
      <c r="A9" s="4" t="inlineStr">
        <is>
          <t>Year Acquired</t>
        </is>
      </c>
      <c r="E9" s="4" t="inlineStr">
        <is>
          <t>2021</t>
        </is>
      </c>
    </row>
    <row r="10">
      <c r="A10" s="4" t="inlineStr">
        <is>
          <t>Stated Maturities</t>
        </is>
      </c>
      <c r="E10" s="4" t="inlineStr">
        <is>
          <t>2024-01</t>
        </is>
      </c>
    </row>
    <row r="11">
      <c r="A11" s="4" t="inlineStr">
        <is>
          <t>Reset Frequency</t>
        </is>
      </c>
      <c r="E11" s="4" t="inlineStr">
        <is>
          <t>Weekly</t>
        </is>
      </c>
    </row>
    <row r="12">
      <c r="A12" s="4" t="inlineStr">
        <is>
          <t>Variable Rate Index</t>
        </is>
      </c>
      <c r="E12" s="4" t="inlineStr">
        <is>
          <t>OBFR</t>
        </is>
      </c>
    </row>
    <row r="13">
      <c r="A13" s="4" t="inlineStr">
        <is>
          <t>Index Based Rates</t>
        </is>
      </c>
      <c r="E13" s="4" t="inlineStr">
        <is>
          <t>0.33%</t>
        </is>
      </c>
    </row>
    <row r="14">
      <c r="A14" s="4" t="inlineStr">
        <is>
          <t>Spread/ Facility Fees</t>
        </is>
      </c>
      <c r="C14" s="4" t="inlineStr">
        <is>
          <t>0.89%</t>
        </is>
      </c>
      <c r="E14" s="4" t="inlineStr">
        <is>
          <t>0.89%</t>
        </is>
      </c>
    </row>
    <row r="15">
      <c r="A15" s="4" t="inlineStr">
        <is>
          <t>Period End Rates</t>
        </is>
      </c>
      <c r="C15" s="4" t="inlineStr">
        <is>
          <t>1.22%</t>
        </is>
      </c>
      <c r="E15" s="4" t="inlineStr">
        <is>
          <t>1.22%</t>
        </is>
      </c>
    </row>
    <row r="16">
      <c r="A16" s="4" t="inlineStr">
        <is>
          <t>TEBS Financings [Member] | Fixed - M24 [Member]</t>
        </is>
      </c>
    </row>
    <row r="17">
      <c r="A17" s="3" t="inlineStr">
        <is>
          <t>Debt Instrument [Line Items]</t>
        </is>
      </c>
    </row>
    <row r="18">
      <c r="A18" s="4" t="inlineStr">
        <is>
          <t>Debt financing</t>
        </is>
      </c>
      <c r="C18" s="6" t="n">
        <v>39552847</v>
      </c>
      <c r="E18" s="6" t="n">
        <v>39552847</v>
      </c>
      <c r="F18" s="5" t="n">
        <v>39825019</v>
      </c>
    </row>
    <row r="19">
      <c r="A19" s="4" t="inlineStr">
        <is>
          <t>Restricted Cash</t>
        </is>
      </c>
      <c r="C19" s="6" t="n">
        <v>204000</v>
      </c>
      <c r="E19" s="6" t="n">
        <v>204000</v>
      </c>
      <c r="F19" s="6" t="n">
        <v>238760</v>
      </c>
    </row>
    <row r="20">
      <c r="A20" s="4" t="inlineStr">
        <is>
          <t>Year Acquired</t>
        </is>
      </c>
      <c r="E20" s="4" t="inlineStr">
        <is>
          <t>2010</t>
        </is>
      </c>
      <c r="F20" s="4" t="inlineStr">
        <is>
          <t>2010</t>
        </is>
      </c>
    </row>
    <row r="21">
      <c r="A21" s="4" t="inlineStr">
        <is>
          <t>Stated Maturities</t>
        </is>
      </c>
      <c r="E21" s="4" t="inlineStr">
        <is>
          <t>2027-05</t>
        </is>
      </c>
      <c r="F21" s="4" t="inlineStr">
        <is>
          <t>2027-05</t>
        </is>
      </c>
    </row>
    <row r="22">
      <c r="A22" s="4" t="inlineStr">
        <is>
          <t>Reset Frequency</t>
        </is>
      </c>
      <c r="E22" s="4" t="inlineStr">
        <is>
          <t>N/A</t>
        </is>
      </c>
      <c r="F22" s="4" t="inlineStr">
        <is>
          <t>N/A</t>
        </is>
      </c>
    </row>
    <row r="23">
      <c r="A23" s="4" t="inlineStr">
        <is>
          <t>Variable Rate Index</t>
        </is>
      </c>
      <c r="E23" s="4" t="inlineStr">
        <is>
          <t>N/A</t>
        </is>
      </c>
      <c r="F23" s="4" t="inlineStr">
        <is>
          <t>N/A</t>
        </is>
      </c>
    </row>
    <row r="24">
      <c r="A24" s="4" t="inlineStr">
        <is>
          <t>Period End Rates</t>
        </is>
      </c>
      <c r="C24" s="4" t="inlineStr">
        <is>
          <t>3.05%</t>
        </is>
      </c>
      <c r="E24" s="4" t="inlineStr">
        <is>
          <t>3.05%</t>
        </is>
      </c>
      <c r="F24" s="4" t="inlineStr">
        <is>
          <t>3.05%</t>
        </is>
      </c>
    </row>
    <row r="25">
      <c r="A25" s="4" t="inlineStr">
        <is>
          <t>TEBS Financings [Member] | Variable - M31 [Member]</t>
        </is>
      </c>
    </row>
    <row r="26">
      <c r="A26" s="3" t="inlineStr">
        <is>
          <t>Debt Instrument [Line Items]</t>
        </is>
      </c>
    </row>
    <row r="27">
      <c r="A27" s="4" t="inlineStr">
        <is>
          <t>Debt financing</t>
        </is>
      </c>
      <c r="B27" s="4" t="inlineStr">
        <is>
          <t>[1]</t>
        </is>
      </c>
      <c r="C27" s="6" t="n">
        <v>77655139</v>
      </c>
      <c r="E27" s="6" t="n">
        <v>77655139</v>
      </c>
      <c r="F27" s="6" t="n">
        <v>78272018</v>
      </c>
    </row>
    <row r="28">
      <c r="A28" s="4" t="inlineStr">
        <is>
          <t>Restricted Cash</t>
        </is>
      </c>
      <c r="B28" s="4" t="inlineStr">
        <is>
          <t>[1]</t>
        </is>
      </c>
      <c r="C28" s="6" t="n">
        <v>4999</v>
      </c>
      <c r="E28" s="6" t="n">
        <v>4999</v>
      </c>
      <c r="F28" s="6" t="n">
        <v>4999</v>
      </c>
    </row>
    <row r="29">
      <c r="A29" s="4" t="inlineStr">
        <is>
          <t>Year Acquired</t>
        </is>
      </c>
      <c r="B29" s="4" t="inlineStr">
        <is>
          <t>[1]</t>
        </is>
      </c>
      <c r="E29" s="4" t="inlineStr">
        <is>
          <t>2014</t>
        </is>
      </c>
      <c r="F29" s="4" t="inlineStr">
        <is>
          <t>2014</t>
        </is>
      </c>
    </row>
    <row r="30">
      <c r="A30" s="4" t="inlineStr">
        <is>
          <t>Stated Maturities</t>
        </is>
      </c>
      <c r="B30" s="4" t="inlineStr">
        <is>
          <t>[1]</t>
        </is>
      </c>
      <c r="E30" s="4" t="inlineStr">
        <is>
          <t>2024-07</t>
        </is>
      </c>
      <c r="F30" s="4" t="inlineStr">
        <is>
          <t>2024-07</t>
        </is>
      </c>
    </row>
    <row r="31">
      <c r="A31" s="4" t="inlineStr">
        <is>
          <t>Reset Frequency</t>
        </is>
      </c>
      <c r="B31" s="4" t="inlineStr">
        <is>
          <t>[1]</t>
        </is>
      </c>
      <c r="E31" s="4" t="inlineStr">
        <is>
          <t>Weekly</t>
        </is>
      </c>
      <c r="F31" s="4" t="inlineStr">
        <is>
          <t>Weekly</t>
        </is>
      </c>
    </row>
    <row r="32">
      <c r="A32" s="4" t="inlineStr">
        <is>
          <t>Variable Rate Index</t>
        </is>
      </c>
      <c r="B32" s="4" t="inlineStr">
        <is>
          <t>[1]</t>
        </is>
      </c>
      <c r="E32" s="4" t="inlineStr">
        <is>
          <t>SIFMA</t>
        </is>
      </c>
      <c r="F32" s="4" t="inlineStr">
        <is>
          <t>SIFMA</t>
        </is>
      </c>
    </row>
    <row r="33">
      <c r="A33" s="4" t="inlineStr">
        <is>
          <t>Index Based Rates</t>
        </is>
      </c>
      <c r="B33" s="4" t="inlineStr">
        <is>
          <t>[1]</t>
        </is>
      </c>
      <c r="E33" s="4" t="inlineStr">
        <is>
          <t>0.06%</t>
        </is>
      </c>
      <c r="F33" s="4" t="inlineStr">
        <is>
          <t>0.12%</t>
        </is>
      </c>
    </row>
    <row r="34">
      <c r="A34" s="4" t="inlineStr">
        <is>
          <t>Spread/ Facility Fees</t>
        </is>
      </c>
      <c r="B34" s="4" t="inlineStr">
        <is>
          <t>[1]</t>
        </is>
      </c>
      <c r="C34" s="4" t="inlineStr">
        <is>
          <t>1.34%</t>
        </is>
      </c>
      <c r="E34" s="4" t="inlineStr">
        <is>
          <t>1.34%</t>
        </is>
      </c>
      <c r="F34" s="4" t="inlineStr">
        <is>
          <t>1.34%</t>
        </is>
      </c>
    </row>
    <row r="35">
      <c r="A35" s="4" t="inlineStr">
        <is>
          <t>Period End Rates</t>
        </is>
      </c>
      <c r="B35" s="4" t="inlineStr">
        <is>
          <t>[1]</t>
        </is>
      </c>
      <c r="C35" s="4" t="inlineStr">
        <is>
          <t>1.40%</t>
        </is>
      </c>
      <c r="E35" s="4" t="inlineStr">
        <is>
          <t>1.40%</t>
        </is>
      </c>
      <c r="F35" s="4" t="inlineStr">
        <is>
          <t>1.46%</t>
        </is>
      </c>
    </row>
    <row r="36">
      <c r="A36" s="4" t="inlineStr">
        <is>
          <t>TEBS Financings [Member] | Fixed - M33 [Member]</t>
        </is>
      </c>
    </row>
    <row r="37">
      <c r="A37" s="3" t="inlineStr">
        <is>
          <t>Debt Instrument [Line Items]</t>
        </is>
      </c>
    </row>
    <row r="38">
      <c r="A38" s="4" t="inlineStr">
        <is>
          <t>Debt financing</t>
        </is>
      </c>
      <c r="C38" s="6" t="n">
        <v>30497949</v>
      </c>
      <c r="E38" s="6" t="n">
        <v>30497949</v>
      </c>
      <c r="F38" s="6" t="n">
        <v>30796097</v>
      </c>
    </row>
    <row r="39">
      <c r="A39" s="4" t="inlineStr">
        <is>
          <t>Restricted Cash</t>
        </is>
      </c>
      <c r="C39" s="6" t="n">
        <v>2606</v>
      </c>
      <c r="E39" s="6" t="n">
        <v>2606</v>
      </c>
      <c r="F39" s="6" t="n">
        <v>2606</v>
      </c>
    </row>
    <row r="40">
      <c r="A40" s="4" t="inlineStr">
        <is>
          <t>Year Acquired</t>
        </is>
      </c>
      <c r="E40" s="4" t="inlineStr">
        <is>
          <t>2015</t>
        </is>
      </c>
      <c r="F40" s="4" t="inlineStr">
        <is>
          <t>2015</t>
        </is>
      </c>
    </row>
    <row r="41">
      <c r="A41" s="4" t="inlineStr">
        <is>
          <t>Stated Maturities</t>
        </is>
      </c>
      <c r="E41" s="4" t="inlineStr">
        <is>
          <t>2030-09</t>
        </is>
      </c>
      <c r="F41" s="4" t="inlineStr">
        <is>
          <t>2030-09</t>
        </is>
      </c>
    </row>
    <row r="42">
      <c r="A42" s="4" t="inlineStr">
        <is>
          <t>Reset Frequency</t>
        </is>
      </c>
      <c r="E42" s="4" t="inlineStr">
        <is>
          <t>N/A</t>
        </is>
      </c>
      <c r="F42" s="4" t="inlineStr">
        <is>
          <t>N/A</t>
        </is>
      </c>
    </row>
    <row r="43">
      <c r="A43" s="4" t="inlineStr">
        <is>
          <t>Variable Rate Index</t>
        </is>
      </c>
      <c r="E43" s="4" t="inlineStr">
        <is>
          <t>N/A</t>
        </is>
      </c>
      <c r="F43" s="4" t="inlineStr">
        <is>
          <t>N/A</t>
        </is>
      </c>
    </row>
    <row r="44">
      <c r="A44" s="4" t="inlineStr">
        <is>
          <t>Period End Rates</t>
        </is>
      </c>
      <c r="C44" s="4" t="inlineStr">
        <is>
          <t>3.24%</t>
        </is>
      </c>
      <c r="E44" s="4" t="inlineStr">
        <is>
          <t>3.24%</t>
        </is>
      </c>
      <c r="F44" s="4" t="inlineStr">
        <is>
          <t>3.24%</t>
        </is>
      </c>
    </row>
    <row r="45">
      <c r="A45" s="4" t="inlineStr">
        <is>
          <t>TEBS Financings [Member] | Fixed - M45 [Member]</t>
        </is>
      </c>
    </row>
    <row r="46">
      <c r="A46" s="3" t="inlineStr">
        <is>
          <t>Debt Instrument [Line Items]</t>
        </is>
      </c>
    </row>
    <row r="47">
      <c r="A47" s="4" t="inlineStr">
        <is>
          <t>Debt financing</t>
        </is>
      </c>
      <c r="B47" s="4" t="inlineStr">
        <is>
          <t>[2]</t>
        </is>
      </c>
      <c r="C47" s="6" t="n">
        <v>214892281</v>
      </c>
      <c r="E47" s="6" t="n">
        <v>214892281</v>
      </c>
      <c r="F47" s="6" t="n">
        <v>215825022</v>
      </c>
    </row>
    <row r="48">
      <c r="A48" s="4" t="inlineStr">
        <is>
          <t>Restricted Cash</t>
        </is>
      </c>
      <c r="B48" s="4" t="inlineStr">
        <is>
          <t>[2]</t>
        </is>
      </c>
      <c r="C48" s="6" t="n">
        <v>5000</v>
      </c>
      <c r="E48" s="6" t="n">
        <v>5000</v>
      </c>
      <c r="F48" s="6" t="n">
        <v>5000</v>
      </c>
    </row>
    <row r="49">
      <c r="A49" s="4" t="inlineStr">
        <is>
          <t>Year Acquired</t>
        </is>
      </c>
      <c r="B49" s="4" t="inlineStr">
        <is>
          <t>[2]</t>
        </is>
      </c>
      <c r="E49" s="4" t="inlineStr">
        <is>
          <t>2018</t>
        </is>
      </c>
      <c r="F49" s="4" t="inlineStr">
        <is>
          <t>2018</t>
        </is>
      </c>
    </row>
    <row r="50">
      <c r="A50" s="4" t="inlineStr">
        <is>
          <t>Stated Maturities</t>
        </is>
      </c>
      <c r="B50" s="4" t="inlineStr">
        <is>
          <t>[2]</t>
        </is>
      </c>
      <c r="E50" s="4" t="inlineStr">
        <is>
          <t>2034-07</t>
        </is>
      </c>
      <c r="F50" s="4" t="inlineStr">
        <is>
          <t>2034-07</t>
        </is>
      </c>
    </row>
    <row r="51">
      <c r="A51" s="4" t="inlineStr">
        <is>
          <t>Reset Frequency</t>
        </is>
      </c>
      <c r="B51" s="4" t="inlineStr">
        <is>
          <t>[2]</t>
        </is>
      </c>
      <c r="E51" s="4" t="inlineStr">
        <is>
          <t>N/A</t>
        </is>
      </c>
      <c r="F51" s="4" t="inlineStr">
        <is>
          <t>N/A</t>
        </is>
      </c>
    </row>
    <row r="52">
      <c r="A52" s="4" t="inlineStr">
        <is>
          <t>Variable Rate Index</t>
        </is>
      </c>
      <c r="B52" s="4" t="inlineStr">
        <is>
          <t>[2]</t>
        </is>
      </c>
      <c r="E52" s="4" t="inlineStr">
        <is>
          <t>N/A</t>
        </is>
      </c>
      <c r="F52" s="4" t="inlineStr">
        <is>
          <t>N/A</t>
        </is>
      </c>
    </row>
    <row r="53">
      <c r="A53" s="4" t="inlineStr">
        <is>
          <t>Period End Rates</t>
        </is>
      </c>
      <c r="B53" s="4" t="inlineStr">
        <is>
          <t>[2]</t>
        </is>
      </c>
      <c r="C53" s="4" t="inlineStr">
        <is>
          <t>3.82%</t>
        </is>
      </c>
      <c r="E53" s="4" t="inlineStr">
        <is>
          <t>3.82%</t>
        </is>
      </c>
      <c r="F53" s="4" t="inlineStr">
        <is>
          <t>3.82%</t>
        </is>
      </c>
    </row>
    <row r="54">
      <c r="A54" s="4" t="inlineStr">
        <is>
          <t>Secured Line Of Credit Facility [Member]</t>
        </is>
      </c>
    </row>
    <row r="55">
      <c r="A55" s="3" t="inlineStr">
        <is>
          <t>Debt Instrument [Line Items]</t>
        </is>
      </c>
    </row>
    <row r="56">
      <c r="A56" s="4" t="inlineStr">
        <is>
          <t>Reset Frequency</t>
        </is>
      </c>
      <c r="E56" s="4" t="inlineStr">
        <is>
          <t>Monthly</t>
        </is>
      </c>
    </row>
    <row r="57">
      <c r="A57" s="4" t="inlineStr">
        <is>
          <t>Secured Line Of Credit Facility [Member] | Variable - Notes [Member]</t>
        </is>
      </c>
    </row>
    <row r="58">
      <c r="A58" s="3" t="inlineStr">
        <is>
          <t>Debt Instrument [Line Items]</t>
        </is>
      </c>
    </row>
    <row r="59">
      <c r="A59" s="4" t="inlineStr">
        <is>
          <t>Debt financing</t>
        </is>
      </c>
      <c r="C59" s="6" t="n">
        <v>102944935</v>
      </c>
      <c r="E59" s="6" t="n">
        <v>102944935</v>
      </c>
      <c r="F59" s="6" t="n">
        <v>103086756</v>
      </c>
    </row>
    <row r="60">
      <c r="A60" s="4" t="inlineStr">
        <is>
          <t>Restricted Cash</t>
        </is>
      </c>
      <c r="C60" s="6" t="n">
        <v>77530500</v>
      </c>
      <c r="E60" s="6" t="n">
        <v>77530500</v>
      </c>
      <c r="F60" s="6" t="n">
        <v>77500000</v>
      </c>
    </row>
    <row r="61">
      <c r="A61" s="4" t="inlineStr">
        <is>
          <t>Year Acquired</t>
        </is>
      </c>
      <c r="E61" s="4" t="inlineStr">
        <is>
          <t>2020</t>
        </is>
      </c>
      <c r="F61" s="4" t="inlineStr">
        <is>
          <t>2020</t>
        </is>
      </c>
    </row>
    <row r="62">
      <c r="A62" s="4" t="inlineStr">
        <is>
          <t>Stated Maturities</t>
        </is>
      </c>
      <c r="E62" s="4" t="inlineStr">
        <is>
          <t>2025-09</t>
        </is>
      </c>
      <c r="F62" s="4" t="inlineStr">
        <is>
          <t>2025-09</t>
        </is>
      </c>
    </row>
    <row r="63">
      <c r="A63" s="4" t="inlineStr">
        <is>
          <t>Reset Frequency</t>
        </is>
      </c>
      <c r="E63" s="4" t="inlineStr">
        <is>
          <t>Monthly</t>
        </is>
      </c>
      <c r="F63" s="4" t="inlineStr">
        <is>
          <t>Monthly</t>
        </is>
      </c>
    </row>
    <row r="64">
      <c r="A64" s="4" t="inlineStr">
        <is>
          <t>Variable Rate Index</t>
        </is>
      </c>
      <c r="E64" s="4" t="inlineStr">
        <is>
          <t>3-month LIBOR</t>
        </is>
      </c>
      <c r="F64" s="4" t="inlineStr">
        <is>
          <t>3-month LIBOR</t>
        </is>
      </c>
    </row>
    <row r="65">
      <c r="A65" s="4" t="inlineStr">
        <is>
          <t>Index Based Rates</t>
        </is>
      </c>
      <c r="E65" s="4" t="inlineStr">
        <is>
          <t>0.12%</t>
        </is>
      </c>
      <c r="F65" s="4" t="inlineStr">
        <is>
          <t>0.22%</t>
        </is>
      </c>
    </row>
    <row r="66">
      <c r="A66" s="4" t="inlineStr">
        <is>
          <t>Spread/ Facility Fees</t>
        </is>
      </c>
      <c r="C66" s="4" t="inlineStr">
        <is>
          <t>9.00%</t>
        </is>
      </c>
      <c r="E66" s="4" t="inlineStr">
        <is>
          <t>9.00%</t>
        </is>
      </c>
      <c r="F66" s="4" t="inlineStr">
        <is>
          <t>9.00%</t>
        </is>
      </c>
    </row>
    <row r="67">
      <c r="A67" s="4" t="inlineStr">
        <is>
          <t>Period End Rates</t>
        </is>
      </c>
      <c r="B67" s="4" t="inlineStr">
        <is>
          <t>[3]</t>
        </is>
      </c>
      <c r="C67" s="4" t="inlineStr">
        <is>
          <t>9.12%</t>
        </is>
      </c>
      <c r="E67" s="4" t="inlineStr">
        <is>
          <t>9.12%</t>
        </is>
      </c>
      <c r="F67" s="4" t="inlineStr">
        <is>
          <t>9.22%</t>
        </is>
      </c>
    </row>
    <row r="68">
      <c r="A68" s="4" t="inlineStr">
        <is>
          <t>TOB Trusts Securitization [Member] | Variable - TOB I [Member] | Mizuho Capital Markets [Member]</t>
        </is>
      </c>
    </row>
    <row r="69">
      <c r="A69" s="3" t="inlineStr">
        <is>
          <t>Debt Instrument [Line Items]</t>
        </is>
      </c>
    </row>
    <row r="70">
      <c r="A70" s="4" t="inlineStr">
        <is>
          <t>Debt financing</t>
        </is>
      </c>
      <c r="C70" s="6" t="n">
        <v>6102623</v>
      </c>
      <c r="E70" s="6" t="n">
        <v>6102623</v>
      </c>
      <c r="F70" s="6" t="n">
        <v>1765167</v>
      </c>
    </row>
    <row r="71">
      <c r="A71" s="4" t="inlineStr">
        <is>
          <t>Year Acquired</t>
        </is>
      </c>
      <c r="E71" s="4" t="inlineStr">
        <is>
          <t>2020</t>
        </is>
      </c>
      <c r="F71" s="4" t="inlineStr">
        <is>
          <t>2020</t>
        </is>
      </c>
    </row>
    <row r="72">
      <c r="A72" s="4" t="inlineStr">
        <is>
          <t>Stated Maturities</t>
        </is>
      </c>
      <c r="E72" s="4" t="inlineStr">
        <is>
          <t>2022-07</t>
        </is>
      </c>
      <c r="F72" s="4" t="inlineStr">
        <is>
          <t>2022-07</t>
        </is>
      </c>
    </row>
    <row r="73">
      <c r="A73" s="4" t="inlineStr">
        <is>
          <t>Reset Frequency</t>
        </is>
      </c>
      <c r="E73" s="4" t="inlineStr">
        <is>
          <t>Weekly</t>
        </is>
      </c>
      <c r="F73" s="4" t="inlineStr">
        <is>
          <t>Weekly</t>
        </is>
      </c>
    </row>
    <row r="74">
      <c r="A74" s="4" t="inlineStr">
        <is>
          <t>Variable Rate Index</t>
        </is>
      </c>
      <c r="E74" s="4" t="inlineStr">
        <is>
          <t>SIFMA</t>
        </is>
      </c>
      <c r="F74" s="4" t="inlineStr">
        <is>
          <t>SIFMA</t>
        </is>
      </c>
    </row>
    <row r="75">
      <c r="A75" s="4" t="inlineStr">
        <is>
          <t>Index Based Rates</t>
        </is>
      </c>
      <c r="E75" s="4" t="inlineStr">
        <is>
          <t>0.23%</t>
        </is>
      </c>
      <c r="F75" s="4" t="inlineStr">
        <is>
          <t>0.29%</t>
        </is>
      </c>
    </row>
    <row r="76">
      <c r="A76" s="4" t="inlineStr">
        <is>
          <t>Spread/ Facility Fees</t>
        </is>
      </c>
      <c r="C76" s="4" t="inlineStr">
        <is>
          <t>0.89%</t>
        </is>
      </c>
      <c r="E76" s="4" t="inlineStr">
        <is>
          <t>0.89%</t>
        </is>
      </c>
      <c r="F76" s="4" t="inlineStr">
        <is>
          <t>0.89%</t>
        </is>
      </c>
    </row>
    <row r="77">
      <c r="A77" s="4" t="inlineStr">
        <is>
          <t>Period End Rates</t>
        </is>
      </c>
      <c r="C77" s="4" t="inlineStr">
        <is>
          <t>1.12%</t>
        </is>
      </c>
      <c r="E77" s="4" t="inlineStr">
        <is>
          <t>1.12%</t>
        </is>
      </c>
      <c r="F77" s="4" t="inlineStr">
        <is>
          <t>1.18%</t>
        </is>
      </c>
    </row>
    <row r="78">
      <c r="A78" s="4" t="inlineStr">
        <is>
          <t>TOB Trusts Securitization [Member] | Variable - TOB II [Member] | Mizuho Capital Markets [Member]</t>
        </is>
      </c>
    </row>
    <row r="79">
      <c r="A79" s="3" t="inlineStr">
        <is>
          <t>Debt Instrument [Line Items]</t>
        </is>
      </c>
    </row>
    <row r="80">
      <c r="A80" s="4" t="inlineStr">
        <is>
          <t>Debt financing</t>
        </is>
      </c>
      <c r="C80" s="6" t="n">
        <v>9213676</v>
      </c>
      <c r="E80" s="6" t="n">
        <v>9213676</v>
      </c>
      <c r="F80" s="6" t="n">
        <v>122724862</v>
      </c>
    </row>
    <row r="81">
      <c r="A81" s="4" t="inlineStr">
        <is>
          <t>Year Acquired</t>
        </is>
      </c>
      <c r="E81" s="4" t="inlineStr">
        <is>
          <t>2021</t>
        </is>
      </c>
      <c r="F81" s="4" t="inlineStr">
        <is>
          <t>2019</t>
        </is>
      </c>
    </row>
    <row r="82">
      <c r="A82" s="4" t="inlineStr">
        <is>
          <t>Stated Maturities</t>
        </is>
      </c>
      <c r="E82" s="4" t="inlineStr">
        <is>
          <t>2023-02</t>
        </is>
      </c>
      <c r="F82" s="4" t="inlineStr">
        <is>
          <t>2023-07</t>
        </is>
      </c>
    </row>
    <row r="83">
      <c r="A83" s="4" t="inlineStr">
        <is>
          <t>Reset Frequency</t>
        </is>
      </c>
      <c r="E83" s="4" t="inlineStr">
        <is>
          <t>Weekly</t>
        </is>
      </c>
      <c r="F83" s="4" t="inlineStr">
        <is>
          <t>Weekly</t>
        </is>
      </c>
    </row>
    <row r="84">
      <c r="A84" s="4" t="inlineStr">
        <is>
          <t>Variable Rate Index</t>
        </is>
      </c>
      <c r="E84" s="4" t="inlineStr">
        <is>
          <t>SIFMA</t>
        </is>
      </c>
      <c r="F84" s="4" t="inlineStr">
        <is>
          <t>SIFMA</t>
        </is>
      </c>
    </row>
    <row r="85">
      <c r="A85" s="4" t="inlineStr">
        <is>
          <t>Index Based Rates</t>
        </is>
      </c>
      <c r="E85" s="4" t="inlineStr">
        <is>
          <t>0.23%</t>
        </is>
      </c>
    </row>
    <row r="86">
      <c r="A86" s="4" t="inlineStr">
        <is>
          <t>Spread/ Facility Fees</t>
        </is>
      </c>
      <c r="C86" s="4" t="inlineStr">
        <is>
          <t>1.42%</t>
        </is>
      </c>
      <c r="E86" s="4" t="inlineStr">
        <is>
          <t>1.42%</t>
        </is>
      </c>
    </row>
    <row r="87">
      <c r="A87" s="4" t="inlineStr">
        <is>
          <t>Period End Rates</t>
        </is>
      </c>
      <c r="C87" s="4" t="inlineStr">
        <is>
          <t>1.65%</t>
        </is>
      </c>
      <c r="E87" s="4" t="inlineStr">
        <is>
          <t>1.65%</t>
        </is>
      </c>
    </row>
    <row r="88">
      <c r="A88" s="4" t="inlineStr">
        <is>
          <t>TOB Trusts Securitization [Member] | Variable - TOB II [Member] | Mizuho Capital Markets [Member] | Minimum [Member]</t>
        </is>
      </c>
    </row>
    <row r="89">
      <c r="A89" s="3" t="inlineStr">
        <is>
          <t>Debt Instrument [Line Items]</t>
        </is>
      </c>
    </row>
    <row r="90">
      <c r="A90" s="4" t="inlineStr">
        <is>
          <t>Index Based Rates</t>
        </is>
      </c>
      <c r="F90" s="4" t="inlineStr">
        <is>
          <t>0.29%</t>
        </is>
      </c>
    </row>
    <row r="91">
      <c r="A91" s="4" t="inlineStr">
        <is>
          <t>Spread/ Facility Fees</t>
        </is>
      </c>
      <c r="F91" s="4" t="inlineStr">
        <is>
          <t>1.17%</t>
        </is>
      </c>
    </row>
    <row r="92">
      <c r="A92" s="4" t="inlineStr">
        <is>
          <t>Period End Rates</t>
        </is>
      </c>
      <c r="F92" s="4" t="inlineStr">
        <is>
          <t>1.46%</t>
        </is>
      </c>
    </row>
    <row r="93">
      <c r="A93" s="4" t="inlineStr">
        <is>
          <t>TOB Trusts Securitization [Member] | Variable - TOB II [Member] | Mizuho Capital Markets [Member] | Maximum [Member]</t>
        </is>
      </c>
    </row>
    <row r="94">
      <c r="A94" s="3" t="inlineStr">
        <is>
          <t>Debt Instrument [Line Items]</t>
        </is>
      </c>
    </row>
    <row r="95">
      <c r="A95" s="4" t="inlineStr">
        <is>
          <t>Index Based Rates</t>
        </is>
      </c>
      <c r="F95" s="4" t="inlineStr">
        <is>
          <t>0.39%</t>
        </is>
      </c>
    </row>
    <row r="96">
      <c r="A96" s="4" t="inlineStr">
        <is>
          <t>Spread/ Facility Fees</t>
        </is>
      </c>
      <c r="F96" s="4" t="inlineStr">
        <is>
          <t>1.67%</t>
        </is>
      </c>
    </row>
    <row r="97">
      <c r="A97" s="4" t="inlineStr">
        <is>
          <t>Period End Rates</t>
        </is>
      </c>
      <c r="F97" s="4" t="inlineStr">
        <is>
          <t>2.06%</t>
        </is>
      </c>
    </row>
    <row r="98">
      <c r="A98" s="4" t="inlineStr">
        <is>
          <t>TOB Trusts Securitization [Member] | Variable - TOB III [Member] | Mizuho Capital Markets [Member]</t>
        </is>
      </c>
    </row>
    <row r="99">
      <c r="A99" s="3" t="inlineStr">
        <is>
          <t>Debt Instrument [Line Items]</t>
        </is>
      </c>
    </row>
    <row r="100">
      <c r="A100" s="4" t="inlineStr">
        <is>
          <t>Debt financing</t>
        </is>
      </c>
      <c r="C100" s="6" t="n">
        <v>3486987</v>
      </c>
      <c r="E100" s="6" t="n">
        <v>3486987</v>
      </c>
      <c r="F100" s="6" t="n">
        <v>62992845</v>
      </c>
    </row>
    <row r="101">
      <c r="A101" s="4" t="inlineStr">
        <is>
          <t>Year Acquired</t>
        </is>
      </c>
      <c r="E101" s="4" t="inlineStr">
        <is>
          <t>2021</t>
        </is>
      </c>
      <c r="F101" s="4" t="inlineStr">
        <is>
          <t>2020</t>
        </is>
      </c>
    </row>
    <row r="102">
      <c r="A102" s="4" t="inlineStr">
        <is>
          <t>Stated Maturities</t>
        </is>
      </c>
      <c r="E102" s="4" t="inlineStr">
        <is>
          <t>2023-04</t>
        </is>
      </c>
      <c r="F102" s="4" t="inlineStr">
        <is>
          <t>2023-09</t>
        </is>
      </c>
    </row>
    <row r="103">
      <c r="A103" s="4" t="inlineStr">
        <is>
          <t>Reset Frequency</t>
        </is>
      </c>
      <c r="E103" s="4" t="inlineStr">
        <is>
          <t>Weekly</t>
        </is>
      </c>
      <c r="F103" s="4" t="inlineStr">
        <is>
          <t>Weekly</t>
        </is>
      </c>
    </row>
    <row r="104">
      <c r="A104" s="4" t="inlineStr">
        <is>
          <t>Variable Rate Index</t>
        </is>
      </c>
      <c r="E104" s="4" t="inlineStr">
        <is>
          <t>SIFMA</t>
        </is>
      </c>
      <c r="F104" s="4" t="inlineStr">
        <is>
          <t>OBFR</t>
        </is>
      </c>
    </row>
    <row r="105">
      <c r="A105" s="4" t="inlineStr">
        <is>
          <t>Index Based Rates</t>
        </is>
      </c>
      <c r="E105" s="4" t="inlineStr">
        <is>
          <t>0.23%</t>
        </is>
      </c>
      <c r="F105" s="4" t="inlineStr">
        <is>
          <t>0.33%</t>
        </is>
      </c>
    </row>
    <row r="106">
      <c r="A106" s="4" t="inlineStr">
        <is>
          <t>Spread/ Facility Fees</t>
        </is>
      </c>
      <c r="C106" s="4" t="inlineStr">
        <is>
          <t>1.27%</t>
        </is>
      </c>
      <c r="E106" s="4" t="inlineStr">
        <is>
          <t>1.27%</t>
        </is>
      </c>
      <c r="F106" s="4" t="inlineStr">
        <is>
          <t>0.89%</t>
        </is>
      </c>
    </row>
    <row r="107">
      <c r="A107" s="4" t="inlineStr">
        <is>
          <t>Period End Rates</t>
        </is>
      </c>
      <c r="C107" s="4" t="inlineStr">
        <is>
          <t>1.50%</t>
        </is>
      </c>
      <c r="E107" s="4" t="inlineStr">
        <is>
          <t>1.50%</t>
        </is>
      </c>
      <c r="F107" s="4" t="inlineStr">
        <is>
          <t>1.22%</t>
        </is>
      </c>
    </row>
    <row r="108">
      <c r="A108" s="4" t="inlineStr">
        <is>
          <t>TOB Trusts Securitization [Member] | Variable - TOB IV [Member] | Mizuho Capital Markets [Member]</t>
        </is>
      </c>
    </row>
    <row r="109">
      <c r="A109" s="3" t="inlineStr">
        <is>
          <t>Debt Instrument [Line Items]</t>
        </is>
      </c>
    </row>
    <row r="110">
      <c r="A110" s="4" t="inlineStr">
        <is>
          <t>Debt financing</t>
        </is>
      </c>
      <c r="C110" s="6" t="n">
        <v>122503096</v>
      </c>
      <c r="E110" s="6" t="n">
        <v>122503096</v>
      </c>
      <c r="F110" s="6" t="n">
        <v>5668324</v>
      </c>
    </row>
    <row r="111">
      <c r="A111" s="4" t="inlineStr">
        <is>
          <t>Year Acquired</t>
        </is>
      </c>
      <c r="E111" s="4" t="inlineStr">
        <is>
          <t>2019</t>
        </is>
      </c>
      <c r="F111" s="4" t="inlineStr">
        <is>
          <t>2020</t>
        </is>
      </c>
    </row>
    <row r="112">
      <c r="A112" s="4" t="inlineStr">
        <is>
          <t>Stated Maturities</t>
        </is>
      </c>
      <c r="E112" s="4" t="inlineStr">
        <is>
          <t>2023-07</t>
        </is>
      </c>
      <c r="F112" s="4" t="inlineStr">
        <is>
          <t>2023-12</t>
        </is>
      </c>
    </row>
    <row r="113">
      <c r="A113" s="4" t="inlineStr">
        <is>
          <t>Reset Frequency</t>
        </is>
      </c>
      <c r="E113" s="4" t="inlineStr">
        <is>
          <t>Weekly</t>
        </is>
      </c>
      <c r="F113" s="4" t="inlineStr">
        <is>
          <t>Weekly</t>
        </is>
      </c>
    </row>
    <row r="114">
      <c r="A114" s="4" t="inlineStr">
        <is>
          <t>Variable Rate Index</t>
        </is>
      </c>
      <c r="E114" s="4" t="inlineStr">
        <is>
          <t>SIFMA</t>
        </is>
      </c>
      <c r="F114" s="4" t="inlineStr">
        <is>
          <t>SIFMA</t>
        </is>
      </c>
    </row>
    <row r="115">
      <c r="A115" s="4" t="inlineStr">
        <is>
          <t>Index Based Rates</t>
        </is>
      </c>
      <c r="F115" s="4" t="inlineStr">
        <is>
          <t>0.29%</t>
        </is>
      </c>
    </row>
    <row r="116">
      <c r="A116" s="4" t="inlineStr">
        <is>
          <t>Spread/ Facility Fees</t>
        </is>
      </c>
      <c r="F116" s="4" t="inlineStr">
        <is>
          <t>1.27%</t>
        </is>
      </c>
    </row>
    <row r="117">
      <c r="A117" s="4" t="inlineStr">
        <is>
          <t>Period End Rates</t>
        </is>
      </c>
      <c r="F117" s="4" t="inlineStr">
        <is>
          <t>1.56%</t>
        </is>
      </c>
    </row>
    <row r="118">
      <c r="A118" s="4" t="inlineStr">
        <is>
          <t>TOB Trusts Securitization [Member] | Variable - TOB IV [Member] | Mizuho Capital Markets [Member] | Minimum [Member]</t>
        </is>
      </c>
    </row>
    <row r="119">
      <c r="A119" s="3" t="inlineStr">
        <is>
          <t>Debt Instrument [Line Items]</t>
        </is>
      </c>
    </row>
    <row r="120">
      <c r="A120" s="4" t="inlineStr">
        <is>
          <t>Index Based Rates</t>
        </is>
      </c>
      <c r="E120" s="4" t="inlineStr">
        <is>
          <t>0.23%</t>
        </is>
      </c>
    </row>
    <row r="121">
      <c r="A121" s="4" t="inlineStr">
        <is>
          <t>Spread/ Facility Fees</t>
        </is>
      </c>
      <c r="C121" s="4" t="inlineStr">
        <is>
          <t>1.17%</t>
        </is>
      </c>
      <c r="E121" s="4" t="inlineStr">
        <is>
          <t>1.17%</t>
        </is>
      </c>
    </row>
    <row r="122">
      <c r="A122" s="4" t="inlineStr">
        <is>
          <t>Period End Rates</t>
        </is>
      </c>
      <c r="C122" s="4" t="inlineStr">
        <is>
          <t>1.40%</t>
        </is>
      </c>
      <c r="E122" s="4" t="inlineStr">
        <is>
          <t>1.40%</t>
        </is>
      </c>
    </row>
    <row r="123">
      <c r="A123" s="4" t="inlineStr">
        <is>
          <t>TOB Trusts Securitization [Member] | Variable - TOB IV [Member] | Mizuho Capital Markets [Member] | Maximum [Member]</t>
        </is>
      </c>
    </row>
    <row r="124">
      <c r="A124" s="3" t="inlineStr">
        <is>
          <t>Debt Instrument [Line Items]</t>
        </is>
      </c>
    </row>
    <row r="125">
      <c r="A125" s="4" t="inlineStr">
        <is>
          <t>Index Based Rates</t>
        </is>
      </c>
      <c r="E125" s="4" t="inlineStr">
        <is>
          <t>0.28%</t>
        </is>
      </c>
    </row>
    <row r="126">
      <c r="A126" s="4" t="inlineStr">
        <is>
          <t>Spread/ Facility Fees</t>
        </is>
      </c>
      <c r="C126" s="4" t="inlineStr">
        <is>
          <t>1.67%</t>
        </is>
      </c>
      <c r="E126" s="4" t="inlineStr">
        <is>
          <t>1.67%</t>
        </is>
      </c>
    </row>
    <row r="127">
      <c r="A127" s="4" t="inlineStr">
        <is>
          <t>Period End Rates</t>
        </is>
      </c>
      <c r="C127" s="4" t="inlineStr">
        <is>
          <t>1.95%</t>
        </is>
      </c>
      <c r="E127" s="4" t="inlineStr">
        <is>
          <t>1.95%</t>
        </is>
      </c>
    </row>
    <row r="128">
      <c r="A128" s="4" t="inlineStr">
        <is>
          <t>TOB Trusts Securitization [Member] | Variable - TOB V [Member] | Mizuho Capital Markets [Member]</t>
        </is>
      </c>
    </row>
    <row r="129">
      <c r="A129" s="3" t="inlineStr">
        <is>
          <t>Debt Instrument [Line Items]</t>
        </is>
      </c>
    </row>
    <row r="130">
      <c r="A130" s="4" t="inlineStr">
        <is>
          <t>Debt financing</t>
        </is>
      </c>
      <c r="C130" s="6" t="n">
        <v>91897806</v>
      </c>
      <c r="E130" s="6" t="n">
        <v>91897806</v>
      </c>
    </row>
    <row r="131">
      <c r="A131" s="4" t="inlineStr">
        <is>
          <t>Year Acquired</t>
        </is>
      </c>
      <c r="E131" s="4" t="inlineStr">
        <is>
          <t>2020</t>
        </is>
      </c>
    </row>
    <row r="132">
      <c r="A132" s="4" t="inlineStr">
        <is>
          <t>Stated Maturities</t>
        </is>
      </c>
      <c r="E132" s="4" t="inlineStr">
        <is>
          <t>2023-09</t>
        </is>
      </c>
    </row>
    <row r="133">
      <c r="A133" s="4" t="inlineStr">
        <is>
          <t>Reset Frequency</t>
        </is>
      </c>
      <c r="E133" s="4" t="inlineStr">
        <is>
          <t>Weekly</t>
        </is>
      </c>
    </row>
    <row r="134">
      <c r="A134" s="4" t="inlineStr">
        <is>
          <t>Variable Rate Index</t>
        </is>
      </c>
      <c r="E134" s="4" t="inlineStr">
        <is>
          <t>OBFR</t>
        </is>
      </c>
    </row>
    <row r="135">
      <c r="A135" s="4" t="inlineStr">
        <is>
          <t>Index Based Rates</t>
        </is>
      </c>
      <c r="E135" s="4" t="inlineStr">
        <is>
          <t>0.33%</t>
        </is>
      </c>
    </row>
    <row r="136">
      <c r="A136" s="4" t="inlineStr">
        <is>
          <t>Spread/ Facility Fees</t>
        </is>
      </c>
      <c r="C136" s="4" t="inlineStr">
        <is>
          <t>0.89%</t>
        </is>
      </c>
      <c r="E136" s="4" t="inlineStr">
        <is>
          <t>0.89%</t>
        </is>
      </c>
    </row>
    <row r="137">
      <c r="A137" s="4" t="inlineStr">
        <is>
          <t>Period End Rates</t>
        </is>
      </c>
      <c r="C137" s="4" t="inlineStr">
        <is>
          <t>1.22%</t>
        </is>
      </c>
      <c r="E137" s="4" t="inlineStr">
        <is>
          <t>1.22%</t>
        </is>
      </c>
    </row>
    <row r="138">
      <c r="A138" s="4" t="inlineStr">
        <is>
          <t>TOB Trusts Securitization [Member] | Variable - TOB VI [Member] | Mizuho Capital Markets [Member]</t>
        </is>
      </c>
    </row>
    <row r="139">
      <c r="A139" s="3" t="inlineStr">
        <is>
          <t>Debt Instrument [Line Items]</t>
        </is>
      </c>
    </row>
    <row r="140">
      <c r="A140" s="4" t="inlineStr">
        <is>
          <t>Debt financing</t>
        </is>
      </c>
      <c r="C140" s="6" t="n">
        <v>5683115</v>
      </c>
      <c r="E140" s="6" t="n">
        <v>5683115</v>
      </c>
    </row>
    <row r="141">
      <c r="A141" s="4" t="inlineStr">
        <is>
          <t>Year Acquired</t>
        </is>
      </c>
      <c r="E141" s="4" t="inlineStr">
        <is>
          <t>2020</t>
        </is>
      </c>
    </row>
    <row r="142">
      <c r="A142" s="4" t="inlineStr">
        <is>
          <t>Stated Maturities</t>
        </is>
      </c>
      <c r="E142" s="4" t="inlineStr">
        <is>
          <t>2023-12</t>
        </is>
      </c>
    </row>
    <row r="143">
      <c r="A143" s="4" t="inlineStr">
        <is>
          <t>Reset Frequency</t>
        </is>
      </c>
      <c r="E143" s="4" t="inlineStr">
        <is>
          <t>Weekly</t>
        </is>
      </c>
    </row>
    <row r="144">
      <c r="A144" s="4" t="inlineStr">
        <is>
          <t>Variable Rate Index</t>
        </is>
      </c>
      <c r="E144" s="4" t="inlineStr">
        <is>
          <t>SIFMA</t>
        </is>
      </c>
    </row>
    <row r="145">
      <c r="A145" s="4" t="inlineStr">
        <is>
          <t>Index Based Rates</t>
        </is>
      </c>
      <c r="E145" s="4" t="inlineStr">
        <is>
          <t>0.23%</t>
        </is>
      </c>
    </row>
    <row r="146">
      <c r="A146" s="4" t="inlineStr">
        <is>
          <t>Spread/ Facility Fees</t>
        </is>
      </c>
      <c r="C146" s="4" t="inlineStr">
        <is>
          <t>1.27%</t>
        </is>
      </c>
      <c r="E146" s="4" t="inlineStr">
        <is>
          <t>1.27%</t>
        </is>
      </c>
    </row>
    <row r="147">
      <c r="A147" s="4" t="inlineStr">
        <is>
          <t>Period End Rates</t>
        </is>
      </c>
      <c r="C147" s="4" t="inlineStr">
        <is>
          <t>1.50%</t>
        </is>
      </c>
      <c r="E147" s="4" t="inlineStr">
        <is>
          <t>1.50%</t>
        </is>
      </c>
    </row>
    <row r="148">
      <c r="A148" s="4" t="inlineStr">
        <is>
          <t>TOB Trusts Securitization [Member] | Fixed - Term TOB [Member] | Morgan Stanley Bank [Member]</t>
        </is>
      </c>
    </row>
    <row r="149">
      <c r="A149" s="3" t="inlineStr">
        <is>
          <t>Debt Instrument [Line Items]</t>
        </is>
      </c>
    </row>
    <row r="150">
      <c r="A150" s="4" t="inlineStr">
        <is>
          <t>Debt financing</t>
        </is>
      </c>
      <c r="C150" s="6" t="n">
        <v>12969836</v>
      </c>
      <c r="E150" s="6" t="n">
        <v>12969836</v>
      </c>
      <c r="F150" s="6" t="n">
        <v>13001530</v>
      </c>
    </row>
    <row r="151">
      <c r="A151" s="4" t="inlineStr">
        <is>
          <t>Year Acquired</t>
        </is>
      </c>
      <c r="E151" s="4" t="inlineStr">
        <is>
          <t>2019</t>
        </is>
      </c>
      <c r="F151" s="4" t="inlineStr">
        <is>
          <t>2019</t>
        </is>
      </c>
    </row>
    <row r="152">
      <c r="A152" s="4" t="inlineStr">
        <is>
          <t>Stated Maturities</t>
        </is>
      </c>
      <c r="C152" s="4" t="inlineStr">
        <is>
          <t>2024-05</t>
        </is>
      </c>
      <c r="D152" s="4" t="inlineStr">
        <is>
          <t>2022-05</t>
        </is>
      </c>
      <c r="E152" s="4" t="inlineStr">
        <is>
          <t>2024-05</t>
        </is>
      </c>
      <c r="F152" s="4" t="inlineStr">
        <is>
          <t>2022-05</t>
        </is>
      </c>
    </row>
    <row r="153">
      <c r="A153" s="4" t="inlineStr">
        <is>
          <t>Reset Frequency</t>
        </is>
      </c>
      <c r="E153" s="4" t="inlineStr">
        <is>
          <t>N/A</t>
        </is>
      </c>
      <c r="F153" s="4" t="inlineStr">
        <is>
          <t>N/A</t>
        </is>
      </c>
    </row>
    <row r="154">
      <c r="A154" s="4" t="inlineStr">
        <is>
          <t>Variable Rate Index</t>
        </is>
      </c>
      <c r="E154" s="4" t="inlineStr">
        <is>
          <t>N/A</t>
        </is>
      </c>
      <c r="F154" s="4" t="inlineStr">
        <is>
          <t>N/A</t>
        </is>
      </c>
    </row>
    <row r="155">
      <c r="A155" s="4" t="inlineStr">
        <is>
          <t>Period End Rates</t>
        </is>
      </c>
      <c r="C155" s="4" t="inlineStr">
        <is>
          <t>1.98%</t>
        </is>
      </c>
      <c r="D155" s="4" t="inlineStr">
        <is>
          <t>3.53%</t>
        </is>
      </c>
      <c r="E155" s="4" t="inlineStr">
        <is>
          <t>1.98%</t>
        </is>
      </c>
      <c r="F155" s="4" t="inlineStr">
        <is>
          <t>3.53%</t>
        </is>
      </c>
    </row>
    <row r="156"/>
    <row r="157">
      <c r="A157" s="4" t="inlineStr">
        <is>
          <t>[1]</t>
        </is>
      </c>
      <c r="B157" s="4" t="inlineStr">
        <is>
          <t>Facility fees have a variable component</t>
        </is>
      </c>
    </row>
    <row r="158">
      <c r="A158" s="4" t="inlineStr">
        <is>
          <t>[2]</t>
        </is>
      </c>
      <c r="B158" s="4" t="inlineStr">
        <is>
          <t>The M45 TEBS has an initial interest rate of 3.82% through July 31, 2023. From August 1, 2023 through the stated maturity date, the interest rate is 4.39%. These rates are inclusive of credit enhancement fees payable to Freddie Mac.</t>
        </is>
      </c>
    </row>
    <row r="159">
      <c r="A159" s="4" t="inlineStr">
        <is>
          <t>[3]</t>
        </is>
      </c>
      <c r="B159" s="4" t="inlineStr">
        <is>
          <t>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for approximately $39.8 million of the Secured Notes and 1.00% for approximately $63.5 million of the Secured Notes as of June 30, 2021.</t>
        </is>
      </c>
    </row>
  </sheetData>
  <mergeCells count="5">
    <mergeCell ref="A1:B2"/>
    <mergeCell ref="A156:E156"/>
    <mergeCell ref="B157:E157"/>
    <mergeCell ref="B158:E158"/>
    <mergeCell ref="B159:E1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Debt Financing - Schedule of Total Debt Financing (Parenthetical) (Details)</t>
        </is>
      </c>
      <c r="B1" s="2" t="inlineStr">
        <is>
          <t>Jun. 30, 2021USD ($)Swap</t>
        </is>
      </c>
      <c r="C1" s="2" t="inlineStr">
        <is>
          <t>Dec. 31, 2020USD ($)Swap</t>
        </is>
      </c>
    </row>
    <row r="2">
      <c r="A2" s="3" t="inlineStr">
        <is>
          <t>Debt Instrument [Line Items]</t>
        </is>
      </c>
    </row>
    <row r="3">
      <c r="A3" s="4" t="inlineStr">
        <is>
          <t>Effective net interest rate</t>
        </is>
      </c>
      <c r="B3" s="4" t="inlineStr">
        <is>
          <t>4.34%</t>
        </is>
      </c>
    </row>
    <row r="4">
      <c r="A4" s="4" t="inlineStr">
        <is>
          <t>Debt financing</t>
        </is>
      </c>
      <c r="B4" s="6" t="n">
        <v>741532707</v>
      </c>
      <c r="C4" s="6" t="n">
        <v>673957640</v>
      </c>
    </row>
    <row r="5">
      <c r="A5" s="4" t="inlineStr">
        <is>
          <t>Secured Line Of Credit Facility [Member]</t>
        </is>
      </c>
    </row>
    <row r="6">
      <c r="A6" s="3" t="inlineStr">
        <is>
          <t>Debt Instrument [Line Items]</t>
        </is>
      </c>
    </row>
    <row r="7">
      <c r="A7" s="4" t="inlineStr">
        <is>
          <t>Number of return swap transactions | Swap</t>
        </is>
      </c>
      <c r="B7" s="5" t="n">
        <v>2</v>
      </c>
    </row>
    <row r="8">
      <c r="A8" s="4" t="inlineStr">
        <is>
          <t>Fixed - M45 [Member] | Interest Rate Through July 31, 2023 [Member]</t>
        </is>
      </c>
    </row>
    <row r="9">
      <c r="A9" s="3" t="inlineStr">
        <is>
          <t>Debt Instrument [Line Items]</t>
        </is>
      </c>
    </row>
    <row r="10">
      <c r="A10" s="4" t="inlineStr">
        <is>
          <t>Interest rate</t>
        </is>
      </c>
      <c r="B10" s="4" t="inlineStr">
        <is>
          <t>3.82%</t>
        </is>
      </c>
      <c r="C10" s="4" t="inlineStr">
        <is>
          <t>3.82%</t>
        </is>
      </c>
    </row>
    <row r="11">
      <c r="A11" s="4" t="inlineStr">
        <is>
          <t>Fixed - M45 [Member] | Interest Rate from August 1, 2023 [Member]</t>
        </is>
      </c>
    </row>
    <row r="12">
      <c r="A12" s="3" t="inlineStr">
        <is>
          <t>Debt Instrument [Line Items]</t>
        </is>
      </c>
    </row>
    <row r="13">
      <c r="A13" s="4" t="inlineStr">
        <is>
          <t>Interest rate</t>
        </is>
      </c>
      <c r="B13" s="4" t="inlineStr">
        <is>
          <t>4.39%</t>
        </is>
      </c>
      <c r="C13" s="4" t="inlineStr">
        <is>
          <t>4.39%</t>
        </is>
      </c>
    </row>
    <row r="14">
      <c r="A14" s="4" t="inlineStr">
        <is>
          <t>Total Return Swaps [Member] | Secured Line Of Credit Facility [Member]</t>
        </is>
      </c>
    </row>
    <row r="15">
      <c r="A15" s="3" t="inlineStr">
        <is>
          <t>Debt Instrument [Line Items]</t>
        </is>
      </c>
    </row>
    <row r="16">
      <c r="A16" s="4" t="inlineStr">
        <is>
          <t>Number of return swap transactions | Swap</t>
        </is>
      </c>
      <c r="B16" s="5" t="n">
        <v>2</v>
      </c>
      <c r="C16" s="5" t="n">
        <v>2</v>
      </c>
    </row>
    <row r="17">
      <c r="A17" s="4" t="inlineStr">
        <is>
          <t>Total Return Swap One [Member] | Secured Line Of Credit Facility [Member]</t>
        </is>
      </c>
    </row>
    <row r="18">
      <c r="A18" s="3" t="inlineStr">
        <is>
          <t>Debt Instrument [Line Items]</t>
        </is>
      </c>
    </row>
    <row r="19">
      <c r="A19" s="4" t="inlineStr">
        <is>
          <t>Effective net interest rate</t>
        </is>
      </c>
      <c r="B19" s="4" t="inlineStr">
        <is>
          <t>4.25%</t>
        </is>
      </c>
      <c r="C19" s="4" t="inlineStr">
        <is>
          <t>4.25%</t>
        </is>
      </c>
    </row>
    <row r="20">
      <c r="A20" s="4" t="inlineStr">
        <is>
          <t>Debt financing</t>
        </is>
      </c>
      <c r="B20" s="6" t="n">
        <v>39800000</v>
      </c>
      <c r="C20" s="6" t="n">
        <v>40000000</v>
      </c>
    </row>
    <row r="21">
      <c r="A21" s="4" t="inlineStr">
        <is>
          <t>Total Return Swap Two [Member] | Secured Line Of Credit Facility [Member]</t>
        </is>
      </c>
    </row>
    <row r="22">
      <c r="A22" s="3" t="inlineStr">
        <is>
          <t>Debt Instrument [Line Items]</t>
        </is>
      </c>
    </row>
    <row r="23">
      <c r="A23" s="4" t="inlineStr">
        <is>
          <t>Effective net interest rate</t>
        </is>
      </c>
      <c r="B23" s="4" t="inlineStr">
        <is>
          <t>1.00%</t>
        </is>
      </c>
      <c r="C23" s="4" t="inlineStr">
        <is>
          <t>1.00%</t>
        </is>
      </c>
    </row>
    <row r="24">
      <c r="A24" s="4" t="inlineStr">
        <is>
          <t>Debt financing</t>
        </is>
      </c>
      <c r="B24" s="6" t="n">
        <v>63500000</v>
      </c>
      <c r="C24" s="6" t="n">
        <v>63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6" customWidth="1" min="5" max="5"/>
    <col width="21" customWidth="1" min="6" max="6"/>
  </cols>
  <sheetData>
    <row r="1">
      <c r="A1" s="1" t="inlineStr">
        <is>
          <t>Debt Financing - Additional Information (Details)</t>
        </is>
      </c>
      <c r="B1" s="2" t="inlineStr">
        <is>
          <t>1 Months Ended</t>
        </is>
      </c>
      <c r="C1" s="2" t="inlineStr">
        <is>
          <t>3 Months Ended</t>
        </is>
      </c>
      <c r="D1" s="2" t="inlineStr">
        <is>
          <t>6 Months Ended</t>
        </is>
      </c>
      <c r="E1" s="2" t="inlineStr">
        <is>
          <t>12 Months Ended</t>
        </is>
      </c>
    </row>
    <row r="2">
      <c r="B2" s="2" t="inlineStr">
        <is>
          <t>Jun. 30, 2021Swap</t>
        </is>
      </c>
      <c r="C2" s="2" t="inlineStr">
        <is>
          <t>Mar. 31, 2021</t>
        </is>
      </c>
      <c r="D2" s="2" t="inlineStr">
        <is>
          <t>Jun. 30, 2021Swap</t>
        </is>
      </c>
      <c r="E2" s="2" t="inlineStr">
        <is>
          <t>Dec. 31, 2020</t>
        </is>
      </c>
      <c r="F2" s="2" t="inlineStr">
        <is>
          <t>Apr. 30, 2020USD ($)</t>
        </is>
      </c>
    </row>
    <row r="3">
      <c r="A3" s="3" t="inlineStr">
        <is>
          <t>Debt Instrument [Line Items]</t>
        </is>
      </c>
    </row>
    <row r="4">
      <c r="A4" s="4" t="inlineStr">
        <is>
          <t>Termination occur percentage decrease by partners net assets in one quarter</t>
        </is>
      </c>
      <c r="D4" s="4" t="inlineStr">
        <is>
          <t>25.00%</t>
        </is>
      </c>
    </row>
    <row r="5">
      <c r="A5" s="4" t="inlineStr">
        <is>
          <t>Termination occur percentage decrease by partners net assets in over one year</t>
        </is>
      </c>
      <c r="D5" s="4" t="inlineStr">
        <is>
          <t>35.00%</t>
        </is>
      </c>
    </row>
    <row r="6">
      <c r="A6" s="4" t="inlineStr">
        <is>
          <t>Effective net interest rate</t>
        </is>
      </c>
      <c r="B6" s="4" t="inlineStr">
        <is>
          <t>4.34%</t>
        </is>
      </c>
      <c r="D6" s="4" t="inlineStr">
        <is>
          <t>4.34%</t>
        </is>
      </c>
    </row>
    <row r="7">
      <c r="A7" s="4" t="inlineStr">
        <is>
          <t>Secured Line Of Credit Facility [Member]</t>
        </is>
      </c>
    </row>
    <row r="8">
      <c r="A8" s="3" t="inlineStr">
        <is>
          <t>Debt Instrument [Line Items]</t>
        </is>
      </c>
    </row>
    <row r="9">
      <c r="A9" s="4" t="inlineStr">
        <is>
          <t>Number of return swap transactions | Swap</t>
        </is>
      </c>
      <c r="B9" s="5" t="n">
        <v>2</v>
      </c>
      <c r="D9" s="5" t="n">
        <v>2</v>
      </c>
    </row>
    <row r="10">
      <c r="A10" s="4" t="inlineStr">
        <is>
          <t>TOB Trusts Securitization [Member] | Fixed - Term TOB [Member] | Morgan Stanley Bank [Member]</t>
        </is>
      </c>
    </row>
    <row r="11">
      <c r="A11" s="3" t="inlineStr">
        <is>
          <t>Debt Instrument [Line Items]</t>
        </is>
      </c>
    </row>
    <row r="12">
      <c r="A12" s="4" t="inlineStr">
        <is>
          <t>Maturity date</t>
        </is>
      </c>
      <c r="B12" s="4" t="inlineStr">
        <is>
          <t>2024-05</t>
        </is>
      </c>
      <c r="C12" s="4" t="inlineStr">
        <is>
          <t>2022-05</t>
        </is>
      </c>
      <c r="D12" s="4" t="inlineStr">
        <is>
          <t>2024-05</t>
        </is>
      </c>
      <c r="E12" s="4" t="inlineStr">
        <is>
          <t>2022-05</t>
        </is>
      </c>
    </row>
    <row r="13">
      <c r="A13" s="4" t="inlineStr">
        <is>
          <t>Effective net interest rate</t>
        </is>
      </c>
      <c r="B13" s="4" t="inlineStr">
        <is>
          <t>1.98%</t>
        </is>
      </c>
      <c r="C13" s="4" t="inlineStr">
        <is>
          <t>3.53%</t>
        </is>
      </c>
      <c r="D13" s="4" t="inlineStr">
        <is>
          <t>1.98%</t>
        </is>
      </c>
      <c r="E13" s="4" t="inlineStr">
        <is>
          <t>3.53%</t>
        </is>
      </c>
    </row>
    <row r="14">
      <c r="A14" s="4" t="inlineStr">
        <is>
          <t>Term A/B Trust [Member] | Deutsche Bank [Member]</t>
        </is>
      </c>
    </row>
    <row r="15">
      <c r="A15" s="3" t="inlineStr">
        <is>
          <t>Debt Instrument [Line Items]</t>
        </is>
      </c>
    </row>
    <row r="16">
      <c r="A16" s="4" t="inlineStr">
        <is>
          <t>Debt instrument, one-time fee | $</t>
        </is>
      </c>
      <c r="F16" s="6" t="n">
        <v>454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Financing - Summary of Mizuho TOB Trust Financings (Details) - USD ($)</t>
        </is>
      </c>
      <c r="C1" s="2" t="inlineStr">
        <is>
          <t>6 Months Ended</t>
        </is>
      </c>
    </row>
    <row r="2">
      <c r="C2" s="2" t="inlineStr">
        <is>
          <t>Jun. 30, 2021</t>
        </is>
      </c>
      <c r="D2" s="2" t="inlineStr">
        <is>
          <t>Jun. 30, 2020</t>
        </is>
      </c>
      <c r="E2" s="2" t="inlineStr">
        <is>
          <t>Dec. 31, 2020</t>
        </is>
      </c>
    </row>
    <row r="3">
      <c r="A3" s="3" t="inlineStr">
        <is>
          <t>Debt Instrument [Line Items]</t>
        </is>
      </c>
    </row>
    <row r="4">
      <c r="A4" s="4" t="inlineStr">
        <is>
          <t>Debt financing</t>
        </is>
      </c>
      <c r="C4" s="6" t="n">
        <v>741532707</v>
      </c>
      <c r="E4" s="6" t="n">
        <v>673957640</v>
      </c>
    </row>
    <row r="5">
      <c r="A5" s="4" t="inlineStr">
        <is>
          <t>TOB Trust [Member] | Mizuho Capital Markets [Member]</t>
        </is>
      </c>
    </row>
    <row r="6">
      <c r="A6" s="3" t="inlineStr">
        <is>
          <t>Debt Instrument [Line Items]</t>
        </is>
      </c>
    </row>
    <row r="7">
      <c r="A7" s="4" t="inlineStr">
        <is>
          <t>Debt financing</t>
        </is>
      </c>
      <c r="C7" s="5" t="n">
        <v>27735000</v>
      </c>
      <c r="D7" s="6" t="n">
        <v>91386000</v>
      </c>
    </row>
    <row r="8">
      <c r="A8" s="4" t="inlineStr">
        <is>
          <t>TOB Trust [Member] | Mizuho Capital Markets [Member] | TOB Trust 2021-XF2926 [Member]</t>
        </is>
      </c>
    </row>
    <row r="9">
      <c r="A9" s="3" t="inlineStr">
        <is>
          <t>Debt Instrument [Line Items]</t>
        </is>
      </c>
    </row>
    <row r="10">
      <c r="A10" s="4" t="inlineStr">
        <is>
          <t>Debt financing</t>
        </is>
      </c>
      <c r="B10" s="4" t="inlineStr">
        <is>
          <t>[1]</t>
        </is>
      </c>
      <c r="C10" s="6" t="n">
        <v>16190000</v>
      </c>
    </row>
    <row r="11">
      <c r="A11" s="4" t="inlineStr">
        <is>
          <t>Stated Maturities</t>
        </is>
      </c>
      <c r="B11" s="4" t="inlineStr">
        <is>
          <t>[1]</t>
        </is>
      </c>
      <c r="C11" s="4" t="inlineStr">
        <is>
          <t>2024-01</t>
        </is>
      </c>
    </row>
    <row r="12">
      <c r="A12" s="4" t="inlineStr">
        <is>
          <t>Reset Frequency</t>
        </is>
      </c>
      <c r="B12" s="4" t="inlineStr">
        <is>
          <t>[1]</t>
        </is>
      </c>
      <c r="C12" s="4" t="inlineStr">
        <is>
          <t>Weekly</t>
        </is>
      </c>
    </row>
    <row r="13">
      <c r="A13" s="4" t="inlineStr">
        <is>
          <t>Variable Rate Index</t>
        </is>
      </c>
      <c r="B13" s="4" t="inlineStr">
        <is>
          <t>[1]</t>
        </is>
      </c>
      <c r="C13" s="4" t="inlineStr">
        <is>
          <t>OBFR</t>
        </is>
      </c>
    </row>
    <row r="14">
      <c r="A14" s="4" t="inlineStr">
        <is>
          <t>Facility Fees</t>
        </is>
      </c>
      <c r="B14" s="4" t="inlineStr">
        <is>
          <t>[1]</t>
        </is>
      </c>
      <c r="C14" s="4" t="inlineStr">
        <is>
          <t>0.89%</t>
        </is>
      </c>
    </row>
    <row r="15">
      <c r="A15" s="4" t="inlineStr">
        <is>
          <t>TOB Trust [Member] | Mizuho Capital Markets [Member] | Hope on Avalon [Member]</t>
        </is>
      </c>
    </row>
    <row r="16">
      <c r="A16" s="3" t="inlineStr">
        <is>
          <t>Debt Instrument [Line Items]</t>
        </is>
      </c>
    </row>
    <row r="17">
      <c r="A17" s="4" t="inlineStr">
        <is>
          <t>Debt financing</t>
        </is>
      </c>
      <c r="C17" s="6" t="n">
        <v>5064000</v>
      </c>
    </row>
    <row r="18">
      <c r="A18" s="4" t="inlineStr">
        <is>
          <t>Stated Maturities</t>
        </is>
      </c>
      <c r="C18" s="4" t="inlineStr">
        <is>
          <t>2023-02</t>
        </is>
      </c>
    </row>
    <row r="19">
      <c r="A19" s="4" t="inlineStr">
        <is>
          <t>Reset Frequency</t>
        </is>
      </c>
      <c r="C19" s="4" t="inlineStr">
        <is>
          <t>Weekly</t>
        </is>
      </c>
    </row>
    <row r="20">
      <c r="A20" s="4" t="inlineStr">
        <is>
          <t>Variable Rate Index</t>
        </is>
      </c>
      <c r="C20" s="4" t="inlineStr">
        <is>
          <t>SIFMA</t>
        </is>
      </c>
    </row>
    <row r="21">
      <c r="A21" s="4" t="inlineStr">
        <is>
          <t>Facility Fees</t>
        </is>
      </c>
      <c r="C21" s="4" t="inlineStr">
        <is>
          <t>1.42%</t>
        </is>
      </c>
    </row>
    <row r="22">
      <c r="A22" s="4" t="inlineStr">
        <is>
          <t>TOB Trust [Member] | Mizuho Capital Markets [Member] | Hope on Broadway [Member]</t>
        </is>
      </c>
    </row>
    <row r="23">
      <c r="A23" s="3" t="inlineStr">
        <is>
          <t>Debt Instrument [Line Items]</t>
        </is>
      </c>
    </row>
    <row r="24">
      <c r="A24" s="4" t="inlineStr">
        <is>
          <t>Debt financing</t>
        </is>
      </c>
      <c r="C24" s="6" t="n">
        <v>2953000</v>
      </c>
    </row>
    <row r="25">
      <c r="A25" s="4" t="inlineStr">
        <is>
          <t>Stated Maturities</t>
        </is>
      </c>
      <c r="C25" s="4" t="inlineStr">
        <is>
          <t>2023-02</t>
        </is>
      </c>
    </row>
    <row r="26">
      <c r="A26" s="4" t="inlineStr">
        <is>
          <t>Reset Frequency</t>
        </is>
      </c>
      <c r="C26" s="4" t="inlineStr">
        <is>
          <t>Weekly</t>
        </is>
      </c>
    </row>
    <row r="27">
      <c r="A27" s="4" t="inlineStr">
        <is>
          <t>Variable Rate Index</t>
        </is>
      </c>
      <c r="C27" s="4" t="inlineStr">
        <is>
          <t>SIFMA</t>
        </is>
      </c>
    </row>
    <row r="28">
      <c r="A28" s="4" t="inlineStr">
        <is>
          <t>Facility Fees</t>
        </is>
      </c>
      <c r="C28" s="4" t="inlineStr">
        <is>
          <t>1.42%</t>
        </is>
      </c>
    </row>
    <row r="29">
      <c r="A29" s="4" t="inlineStr">
        <is>
          <t>TOB Trust [Member] | Mizuho Capital Markets [Member] | Jackson Manor Apartments [member]</t>
        </is>
      </c>
    </row>
    <row r="30">
      <c r="A30" s="3" t="inlineStr">
        <is>
          <t>Debt Instrument [Line Items]</t>
        </is>
      </c>
    </row>
    <row r="31">
      <c r="A31" s="4" t="inlineStr">
        <is>
          <t>Debt financing</t>
        </is>
      </c>
      <c r="C31" s="6" t="n">
        <v>3528000</v>
      </c>
    </row>
    <row r="32">
      <c r="A32" s="4" t="inlineStr">
        <is>
          <t>Stated Maturities</t>
        </is>
      </c>
      <c r="C32" s="4" t="inlineStr">
        <is>
          <t>2023-04</t>
        </is>
      </c>
    </row>
    <row r="33">
      <c r="A33" s="4" t="inlineStr">
        <is>
          <t>Reset Frequency</t>
        </is>
      </c>
      <c r="C33" s="4" t="inlineStr">
        <is>
          <t>Weekly</t>
        </is>
      </c>
    </row>
    <row r="34">
      <c r="A34" s="4" t="inlineStr">
        <is>
          <t>Variable Rate Index</t>
        </is>
      </c>
      <c r="C34" s="4" t="inlineStr">
        <is>
          <t>SIFMA</t>
        </is>
      </c>
    </row>
    <row r="35">
      <c r="A35" s="4" t="inlineStr">
        <is>
          <t>Facility Fees</t>
        </is>
      </c>
      <c r="C35" s="4" t="inlineStr">
        <is>
          <t>1.27%</t>
        </is>
      </c>
    </row>
    <row r="36">
      <c r="A36" s="4" t="inlineStr">
        <is>
          <t>TOB Trust [Member] | Mizuho Capital Markets [Member] | Avistar at Copperfield - Series A [Member]</t>
        </is>
      </c>
    </row>
    <row r="37">
      <c r="A37" s="3" t="inlineStr">
        <is>
          <t>Debt Instrument [Line Items]</t>
        </is>
      </c>
    </row>
    <row r="38">
      <c r="A38" s="4" t="inlineStr">
        <is>
          <t>Debt financing</t>
        </is>
      </c>
      <c r="D38" s="6" t="n">
        <v>11818000</v>
      </c>
    </row>
    <row r="39">
      <c r="A39" s="4" t="inlineStr">
        <is>
          <t>Stated Maturities</t>
        </is>
      </c>
      <c r="B39" s="4" t="inlineStr">
        <is>
          <t>[2]</t>
        </is>
      </c>
      <c r="D39" s="4" t="inlineStr">
        <is>
          <t>2021-05</t>
        </is>
      </c>
    </row>
    <row r="40">
      <c r="A40" s="4" t="inlineStr">
        <is>
          <t>Reset Frequency</t>
        </is>
      </c>
      <c r="D40" s="4" t="inlineStr">
        <is>
          <t>Weekly</t>
        </is>
      </c>
    </row>
    <row r="41">
      <c r="A41" s="4" t="inlineStr">
        <is>
          <t>Variable Rate Index</t>
        </is>
      </c>
      <c r="D41" s="4" t="inlineStr">
        <is>
          <t>SIFMA</t>
        </is>
      </c>
    </row>
    <row r="42">
      <c r="A42" s="4" t="inlineStr">
        <is>
          <t>Facility Fees</t>
        </is>
      </c>
      <c r="D42" s="4" t="inlineStr">
        <is>
          <t>1.67%</t>
        </is>
      </c>
    </row>
    <row r="43">
      <c r="A43" s="4" t="inlineStr">
        <is>
          <t>TOB Trust [Member] | Mizuho Capital Markets [Member] | Avistar at Wilcrest - Series A [Member]</t>
        </is>
      </c>
    </row>
    <row r="44">
      <c r="A44" s="3" t="inlineStr">
        <is>
          <t>Debt Instrument [Line Items]</t>
        </is>
      </c>
    </row>
    <row r="45">
      <c r="A45" s="4" t="inlineStr">
        <is>
          <t>Debt financing</t>
        </is>
      </c>
      <c r="D45" s="6" t="n">
        <v>4479000</v>
      </c>
    </row>
    <row r="46">
      <c r="A46" s="4" t="inlineStr">
        <is>
          <t>Stated Maturities</t>
        </is>
      </c>
      <c r="B46" s="4" t="inlineStr">
        <is>
          <t>[2]</t>
        </is>
      </c>
      <c r="D46" s="4" t="inlineStr">
        <is>
          <t>2021-05</t>
        </is>
      </c>
    </row>
    <row r="47">
      <c r="A47" s="4" t="inlineStr">
        <is>
          <t>Reset Frequency</t>
        </is>
      </c>
      <c r="D47" s="4" t="inlineStr">
        <is>
          <t>Weekly</t>
        </is>
      </c>
    </row>
    <row r="48">
      <c r="A48" s="4" t="inlineStr">
        <is>
          <t>Variable Rate Index</t>
        </is>
      </c>
      <c r="D48" s="4" t="inlineStr">
        <is>
          <t>SIFMA</t>
        </is>
      </c>
    </row>
    <row r="49">
      <c r="A49" s="4" t="inlineStr">
        <is>
          <t>Facility Fees</t>
        </is>
      </c>
      <c r="D49" s="4" t="inlineStr">
        <is>
          <t>1.67%</t>
        </is>
      </c>
    </row>
    <row r="50">
      <c r="A50" s="4" t="inlineStr">
        <is>
          <t>TOB Trust [Member] | Mizuho Capital Markets [Member] | Avistar at Wood Hollow - Series A [Member]</t>
        </is>
      </c>
    </row>
    <row r="51">
      <c r="A51" s="3" t="inlineStr">
        <is>
          <t>Debt Instrument [Line Items]</t>
        </is>
      </c>
    </row>
    <row r="52">
      <c r="A52" s="4" t="inlineStr">
        <is>
          <t>Debt financing</t>
        </is>
      </c>
      <c r="D52" s="6" t="n">
        <v>34007000</v>
      </c>
    </row>
    <row r="53">
      <c r="A53" s="4" t="inlineStr">
        <is>
          <t>Stated Maturities</t>
        </is>
      </c>
      <c r="B53" s="4" t="inlineStr">
        <is>
          <t>[2]</t>
        </is>
      </c>
      <c r="D53" s="4" t="inlineStr">
        <is>
          <t>2021-05</t>
        </is>
      </c>
    </row>
    <row r="54">
      <c r="A54" s="4" t="inlineStr">
        <is>
          <t>Reset Frequency</t>
        </is>
      </c>
      <c r="D54" s="4" t="inlineStr">
        <is>
          <t>Weekly</t>
        </is>
      </c>
    </row>
    <row r="55">
      <c r="A55" s="4" t="inlineStr">
        <is>
          <t>Variable Rate Index</t>
        </is>
      </c>
      <c r="D55" s="4" t="inlineStr">
        <is>
          <t>SIFMA</t>
        </is>
      </c>
    </row>
    <row r="56">
      <c r="A56" s="4" t="inlineStr">
        <is>
          <t>Facility Fees</t>
        </is>
      </c>
      <c r="D56" s="4" t="inlineStr">
        <is>
          <t>1.67%</t>
        </is>
      </c>
    </row>
    <row r="57">
      <c r="A57" s="4" t="inlineStr">
        <is>
          <t>TOB Trust [Member] | Mizuho Capital Markets [Member] | Gateway Village [Member]</t>
        </is>
      </c>
    </row>
    <row r="58">
      <c r="A58" s="3" t="inlineStr">
        <is>
          <t>Debt Instrument [Line Items]</t>
        </is>
      </c>
    </row>
    <row r="59">
      <c r="A59" s="4" t="inlineStr">
        <is>
          <t>Debt financing</t>
        </is>
      </c>
      <c r="D59" s="6" t="n">
        <v>2184000</v>
      </c>
    </row>
    <row r="60">
      <c r="A60" s="4" t="inlineStr">
        <is>
          <t>Stated Maturities</t>
        </is>
      </c>
      <c r="B60" s="4" t="inlineStr">
        <is>
          <t>[2]</t>
        </is>
      </c>
      <c r="D60" s="4" t="inlineStr">
        <is>
          <t>2021-05</t>
        </is>
      </c>
    </row>
    <row r="61">
      <c r="A61" s="4" t="inlineStr">
        <is>
          <t>Reset Frequency</t>
        </is>
      </c>
      <c r="D61" s="4" t="inlineStr">
        <is>
          <t>Weekly</t>
        </is>
      </c>
    </row>
    <row r="62">
      <c r="A62" s="4" t="inlineStr">
        <is>
          <t>Variable Rate Index</t>
        </is>
      </c>
      <c r="D62" s="4" t="inlineStr">
        <is>
          <t>SIFMA</t>
        </is>
      </c>
    </row>
    <row r="63">
      <c r="A63" s="4" t="inlineStr">
        <is>
          <t>Facility Fees</t>
        </is>
      </c>
      <c r="D63" s="4" t="inlineStr">
        <is>
          <t>1.67%</t>
        </is>
      </c>
    </row>
    <row r="64">
      <c r="A64" s="4" t="inlineStr">
        <is>
          <t>TOB Trust [Member] | Mizuho Capital Markets [Member] | Lynnhaven [Member]</t>
        </is>
      </c>
    </row>
    <row r="65">
      <c r="A65" s="3" t="inlineStr">
        <is>
          <t>Debt Instrument [Line Items]</t>
        </is>
      </c>
    </row>
    <row r="66">
      <c r="A66" s="4" t="inlineStr">
        <is>
          <t>Debt financing</t>
        </is>
      </c>
      <c r="D66" s="6" t="n">
        <v>2898000</v>
      </c>
    </row>
    <row r="67">
      <c r="A67" s="4" t="inlineStr">
        <is>
          <t>Stated Maturities</t>
        </is>
      </c>
      <c r="B67" s="4" t="inlineStr">
        <is>
          <t>[2]</t>
        </is>
      </c>
      <c r="D67" s="4" t="inlineStr">
        <is>
          <t>2021-05</t>
        </is>
      </c>
    </row>
    <row r="68">
      <c r="A68" s="4" t="inlineStr">
        <is>
          <t>Reset Frequency</t>
        </is>
      </c>
      <c r="D68" s="4" t="inlineStr">
        <is>
          <t>Weekly</t>
        </is>
      </c>
    </row>
    <row r="69">
      <c r="A69" s="4" t="inlineStr">
        <is>
          <t>Variable Rate Index</t>
        </is>
      </c>
      <c r="D69" s="4" t="inlineStr">
        <is>
          <t>SIFMA</t>
        </is>
      </c>
    </row>
    <row r="70">
      <c r="A70" s="4" t="inlineStr">
        <is>
          <t>Facility Fees</t>
        </is>
      </c>
      <c r="D70" s="4" t="inlineStr">
        <is>
          <t>1.67%</t>
        </is>
      </c>
    </row>
    <row r="71">
      <c r="A71" s="4" t="inlineStr">
        <is>
          <t>TOB Trust [Member] | Mizuho Capital Markets [Member] | Scharbauer Flats Apartments [Member]</t>
        </is>
      </c>
    </row>
    <row r="72">
      <c r="A72" s="3" t="inlineStr">
        <is>
          <t>Debt Instrument [Line Items]</t>
        </is>
      </c>
    </row>
    <row r="73">
      <c r="A73" s="4" t="inlineStr">
        <is>
          <t>Debt financing</t>
        </is>
      </c>
      <c r="D73" s="6" t="n">
        <v>36000000</v>
      </c>
    </row>
    <row r="74">
      <c r="A74" s="4" t="inlineStr">
        <is>
          <t>Stated Maturities</t>
        </is>
      </c>
      <c r="D74" s="4" t="inlineStr">
        <is>
          <t>2023-07</t>
        </is>
      </c>
    </row>
    <row r="75">
      <c r="A75" s="4" t="inlineStr">
        <is>
          <t>Reset Frequency</t>
        </is>
      </c>
      <c r="D75" s="4" t="inlineStr">
        <is>
          <t>Weekly</t>
        </is>
      </c>
    </row>
    <row r="76">
      <c r="A76" s="4" t="inlineStr">
        <is>
          <t>Variable Rate Index</t>
        </is>
      </c>
      <c r="D76" s="4" t="inlineStr">
        <is>
          <t>SIFMA</t>
        </is>
      </c>
    </row>
    <row r="77">
      <c r="A77" s="4" t="inlineStr">
        <is>
          <t>Facility Fees</t>
        </is>
      </c>
      <c r="D77" s="4" t="inlineStr">
        <is>
          <t>0.89%</t>
        </is>
      </c>
    </row>
    <row r="78"/>
    <row r="79">
      <c r="A79" s="4" t="inlineStr">
        <is>
          <t>[1]</t>
        </is>
      </c>
      <c r="B79" s="4" t="inlineStr">
        <is>
          <t>The TOB Trust is securitized by the Legacy Commons at Signal Hills GIL and property loan, Hilltop at Signal Hills GIL and property loan, Oasis at Twin Lakes property loan and Hope on Avalon taxable GIL.</t>
        </is>
      </c>
    </row>
    <row r="80">
      <c r="A80" s="4" t="inlineStr">
        <is>
          <t>[2]</t>
        </is>
      </c>
      <c r="B80" s="4" t="inlineStr">
        <is>
          <t>In July 2020, the Partnership extended the maturity date to July 2023.</t>
        </is>
      </c>
    </row>
  </sheetData>
  <mergeCells count="5">
    <mergeCell ref="A1:B2"/>
    <mergeCell ref="C1:D1"/>
    <mergeCell ref="A78:D78"/>
    <mergeCell ref="B79:D79"/>
    <mergeCell ref="B80:D8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Financing - Summary of Mizuho TOB Trust Financings (Parenthetical) (Details)</t>
        </is>
      </c>
      <c r="B1" s="2" t="inlineStr">
        <is>
          <t>1 Months Ended</t>
        </is>
      </c>
    </row>
    <row r="2">
      <c r="B2" s="2" t="inlineStr">
        <is>
          <t>Jul. 31, 2020</t>
        </is>
      </c>
    </row>
    <row r="3">
      <c r="A3" s="4" t="inlineStr">
        <is>
          <t>Term TOB Trust [Member] | Mizuho Capital Markets [Member]</t>
        </is>
      </c>
    </row>
    <row r="4">
      <c r="A4" s="3" t="inlineStr">
        <is>
          <t>Debt Instrument [Line Items]</t>
        </is>
      </c>
    </row>
    <row r="5">
      <c r="A5" s="4" t="inlineStr">
        <is>
          <t>Maturity date</t>
        </is>
      </c>
      <c r="B5" s="4" t="inlineStr">
        <is>
          <t>2023-0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Financing - Summary of Deutsche Bank Term A/B and Term TOB Trust Financings Collapsed and Paid Off (Details) - Deutsche Bank [Member]</t>
        </is>
      </c>
      <c r="B1" s="2" t="inlineStr">
        <is>
          <t>1 Months Ended</t>
        </is>
      </c>
    </row>
    <row r="2">
      <c r="B2" s="2" t="inlineStr">
        <is>
          <t>Apr. 30, 2020USD ($)</t>
        </is>
      </c>
    </row>
    <row r="3">
      <c r="A3" s="3" t="inlineStr">
        <is>
          <t>Debt Instrument Redemption [Line Items]</t>
        </is>
      </c>
    </row>
    <row r="4">
      <c r="A4" s="4" t="inlineStr">
        <is>
          <t>Paydown Applied</t>
        </is>
      </c>
      <c r="B4" s="6" t="n">
        <v>51714210</v>
      </c>
    </row>
    <row r="5">
      <c r="A5" s="4" t="inlineStr">
        <is>
          <t>Term A/B Trust [Member] | Avistar at Copperfield - Series A [Member]</t>
        </is>
      </c>
    </row>
    <row r="6">
      <c r="A6" s="3" t="inlineStr">
        <is>
          <t>Debt Instrument Redemption [Line Items]</t>
        </is>
      </c>
    </row>
    <row r="7">
      <c r="A7" s="4" t="inlineStr">
        <is>
          <t>Paydown Applied</t>
        </is>
      </c>
      <c r="B7" s="5" t="n">
        <v>8417739</v>
      </c>
    </row>
    <row r="8">
      <c r="A8" s="4" t="inlineStr">
        <is>
          <t>Term A/B Trust [Member] | Avistar at Wilcrest - Series A [Member]</t>
        </is>
      </c>
    </row>
    <row r="9">
      <c r="A9" s="3" t="inlineStr">
        <is>
          <t>Debt Instrument Redemption [Line Items]</t>
        </is>
      </c>
    </row>
    <row r="10">
      <c r="A10" s="4" t="inlineStr">
        <is>
          <t>Paydown Applied</t>
        </is>
      </c>
      <c r="B10" s="5" t="n">
        <v>3162435</v>
      </c>
    </row>
    <row r="11">
      <c r="A11" s="4" t="inlineStr">
        <is>
          <t>Term A/B Trust [Member] | Avistar at Wood Hollow - Series A [Member]</t>
        </is>
      </c>
    </row>
    <row r="12">
      <c r="A12" s="3" t="inlineStr">
        <is>
          <t>Debt Instrument Redemption [Line Items]</t>
        </is>
      </c>
    </row>
    <row r="13">
      <c r="A13" s="4" t="inlineStr">
        <is>
          <t>Paydown Applied</t>
        </is>
      </c>
      <c r="B13" s="5" t="n">
        <v>26860536</v>
      </c>
    </row>
    <row r="14">
      <c r="A14" s="4" t="inlineStr">
        <is>
          <t>Term A/B Trust [Member] | Gateway Village [Member]</t>
        </is>
      </c>
    </row>
    <row r="15">
      <c r="A15" s="3" t="inlineStr">
        <is>
          <t>Debt Instrument Redemption [Line Items]</t>
        </is>
      </c>
    </row>
    <row r="16">
      <c r="A16" s="4" t="inlineStr">
        <is>
          <t>Paydown Applied</t>
        </is>
      </c>
      <c r="B16" s="5" t="n">
        <v>2262000</v>
      </c>
    </row>
    <row r="17">
      <c r="A17" s="4" t="inlineStr">
        <is>
          <t>Term A/B Trust [Member] | Lynnhaven [Member]</t>
        </is>
      </c>
    </row>
    <row r="18">
      <c r="A18" s="3" t="inlineStr">
        <is>
          <t>Debt Instrument Redemption [Line Items]</t>
        </is>
      </c>
    </row>
    <row r="19">
      <c r="A19" s="4" t="inlineStr">
        <is>
          <t>Paydown Applied</t>
        </is>
      </c>
      <c r="B19" s="5" t="n">
        <v>3001500</v>
      </c>
    </row>
    <row r="20">
      <c r="A20" s="4" t="inlineStr">
        <is>
          <t>Term TOB Trust [Member] | Pro Nova 2014-1 [Member]</t>
        </is>
      </c>
    </row>
    <row r="21">
      <c r="A21" s="3" t="inlineStr">
        <is>
          <t>Debt Instrument Redemption [Line Items]</t>
        </is>
      </c>
    </row>
    <row r="22">
      <c r="A22" s="4" t="inlineStr">
        <is>
          <t>Paydown Applied</t>
        </is>
      </c>
      <c r="B22" s="6" t="n">
        <v>801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tractual Maturities of Borrowings (Details) - USD ($)</t>
        </is>
      </c>
      <c r="B1" s="2" t="inlineStr">
        <is>
          <t>Jun. 30, 2021</t>
        </is>
      </c>
      <c r="C1" s="2" t="inlineStr">
        <is>
          <t>Dec. 31, 2020</t>
        </is>
      </c>
    </row>
    <row r="2">
      <c r="A2" s="3" t="inlineStr">
        <is>
          <t>Debt Financing [Abstract]</t>
        </is>
      </c>
    </row>
    <row r="3">
      <c r="A3" s="4" t="inlineStr">
        <is>
          <t>Remainder of 2021</t>
        </is>
      </c>
      <c r="B3" s="6" t="n">
        <v>3075795</v>
      </c>
    </row>
    <row r="4">
      <c r="A4" s="4" t="inlineStr">
        <is>
          <t>2022</t>
        </is>
      </c>
      <c r="B4" s="5" t="n">
        <v>12921689</v>
      </c>
    </row>
    <row r="5">
      <c r="A5" s="4" t="inlineStr">
        <is>
          <t>2023</t>
        </is>
      </c>
      <c r="B5" s="5" t="n">
        <v>237464816</v>
      </c>
    </row>
    <row r="6">
      <c r="A6" s="4" t="inlineStr">
        <is>
          <t>2024</t>
        </is>
      </c>
      <c r="B6" s="5" t="n">
        <v>125103152</v>
      </c>
    </row>
    <row r="7">
      <c r="A7" s="4" t="inlineStr">
        <is>
          <t>2025</t>
        </is>
      </c>
      <c r="B7" s="5" t="n">
        <v>11363784</v>
      </c>
    </row>
    <row r="8">
      <c r="A8" s="4" t="inlineStr">
        <is>
          <t>Thereafter</t>
        </is>
      </c>
      <c r="B8" s="5" t="n">
        <v>354283139</v>
      </c>
    </row>
    <row r="9">
      <c r="A9" s="4" t="inlineStr">
        <is>
          <t>Total</t>
        </is>
      </c>
      <c r="B9" s="5" t="n">
        <v>744212375</v>
      </c>
    </row>
    <row r="10">
      <c r="A10" s="4" t="inlineStr">
        <is>
          <t>Unamortized deferred financing costs and debt premium</t>
        </is>
      </c>
      <c r="B10" s="5" t="n">
        <v>-2679668</v>
      </c>
    </row>
    <row r="11">
      <c r="A11" s="4" t="inlineStr">
        <is>
          <t>Total debt financing, net</t>
        </is>
      </c>
      <c r="B11" s="6" t="n">
        <v>741532707</v>
      </c>
      <c r="C11" s="6" t="n">
        <v>6739576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Mortgage Payable and Other Secured Financing - Summary of Partnerships' Mortgage Payable and Other Secured Financing, Net of Deferred Financing Costs (Details) - USD ($)</t>
        </is>
      </c>
      <c r="C1" s="2" t="inlineStr">
        <is>
          <t>6 Months Ended</t>
        </is>
      </c>
    </row>
    <row r="2">
      <c r="C2" s="2" t="inlineStr">
        <is>
          <t>Jun. 30, 2021</t>
        </is>
      </c>
      <c r="D2" s="2" t="inlineStr">
        <is>
          <t>Dec. 31, 2020</t>
        </is>
      </c>
    </row>
    <row r="3">
      <c r="A3" s="3" t="inlineStr">
        <is>
          <t>Mortgage Loans on Real Estate [Line Items]</t>
        </is>
      </c>
    </row>
    <row r="4">
      <c r="A4" s="4" t="inlineStr">
        <is>
          <t>Outstanding Mortgage Payable, net</t>
        </is>
      </c>
      <c r="C4" s="6" t="n">
        <v>26964324</v>
      </c>
      <c r="D4" s="6" t="n">
        <v>25984872</v>
      </c>
    </row>
    <row r="5">
      <c r="A5" s="4" t="inlineStr">
        <is>
          <t>Period End Rate</t>
        </is>
      </c>
      <c r="C5" s="4" t="inlineStr">
        <is>
          <t>4.34%</t>
        </is>
      </c>
    </row>
    <row r="6">
      <c r="A6" s="4" t="inlineStr">
        <is>
          <t>Tax Increment Financing [Member] | Real Estate [Member] | The 50/50 Student Housing--UNL [Member]</t>
        </is>
      </c>
    </row>
    <row r="7">
      <c r="A7" s="3" t="inlineStr">
        <is>
          <t>Mortgage Loans on Real Estate [Line Items]</t>
        </is>
      </c>
    </row>
    <row r="8">
      <c r="A8" s="4" t="inlineStr">
        <is>
          <t>Outstanding Mortgage Payable, net</t>
        </is>
      </c>
      <c r="C8" s="6" t="n">
        <v>2335034</v>
      </c>
      <c r="D8" s="5" t="n">
        <v>2521308</v>
      </c>
    </row>
    <row r="9">
      <c r="A9" s="4" t="inlineStr">
        <is>
          <t>Year Acquired</t>
        </is>
      </c>
      <c r="C9" s="4" t="inlineStr">
        <is>
          <t>2020</t>
        </is>
      </c>
    </row>
    <row r="10">
      <c r="A10" s="4" t="inlineStr">
        <is>
          <t>Commitment Maturity</t>
        </is>
      </c>
      <c r="C10" s="4" t="inlineStr">
        <is>
          <t>2025-03</t>
        </is>
      </c>
    </row>
    <row r="11">
      <c r="A11" s="4" t="inlineStr">
        <is>
          <t>Variable / Fixed</t>
        </is>
      </c>
      <c r="C11" s="4" t="inlineStr">
        <is>
          <t>Fixed</t>
        </is>
      </c>
    </row>
    <row r="12">
      <c r="A12" s="4" t="inlineStr">
        <is>
          <t>Period End Rate</t>
        </is>
      </c>
      <c r="C12" s="4" t="inlineStr">
        <is>
          <t>4.40%</t>
        </is>
      </c>
    </row>
    <row r="13">
      <c r="A13" s="4" t="inlineStr">
        <is>
          <t>Mortgages payable [Member] | Real Estate [Member] | Vantage At Fair Oaks</t>
        </is>
      </c>
    </row>
    <row r="14">
      <c r="A14" s="3" t="inlineStr">
        <is>
          <t>Mortgage Loans on Real Estate [Line Items]</t>
        </is>
      </c>
    </row>
    <row r="15">
      <c r="A15" s="4" t="inlineStr">
        <is>
          <t>Outstanding Mortgage Payable, net</t>
        </is>
      </c>
      <c r="B15" s="4" t="inlineStr">
        <is>
          <t>[1]</t>
        </is>
      </c>
      <c r="C15" s="6" t="n">
        <v>1418897</v>
      </c>
    </row>
    <row r="16">
      <c r="A16" s="4" t="inlineStr">
        <is>
          <t>Year Acquired</t>
        </is>
      </c>
      <c r="B16" s="4" t="inlineStr">
        <is>
          <t>[1]</t>
        </is>
      </c>
      <c r="C16" s="4" t="inlineStr">
        <is>
          <t>2021</t>
        </is>
      </c>
    </row>
    <row r="17">
      <c r="A17" s="4" t="inlineStr">
        <is>
          <t>Commitment Maturity</t>
        </is>
      </c>
      <c r="B17" s="4" t="inlineStr">
        <is>
          <t>[1]</t>
        </is>
      </c>
      <c r="C17" s="4" t="inlineStr">
        <is>
          <t>2022-06</t>
        </is>
      </c>
    </row>
    <row r="18">
      <c r="A18" s="4" t="inlineStr">
        <is>
          <t>Variable / Fixed</t>
        </is>
      </c>
      <c r="B18" s="4" t="inlineStr">
        <is>
          <t>[1]</t>
        </is>
      </c>
      <c r="C18" s="4" t="inlineStr">
        <is>
          <t>Fixed</t>
        </is>
      </c>
    </row>
    <row r="19">
      <c r="A19" s="4" t="inlineStr">
        <is>
          <t>Period End Rate</t>
        </is>
      </c>
      <c r="B19" s="4" t="inlineStr">
        <is>
          <t>[1]</t>
        </is>
      </c>
      <c r="C19" s="4" t="inlineStr">
        <is>
          <t>4.15%</t>
        </is>
      </c>
    </row>
    <row r="20">
      <c r="A20" s="4" t="inlineStr">
        <is>
          <t>Mortgages payable [Member] | Real Estate [Member] | The 50/50 Student Housing--UNL [Member]</t>
        </is>
      </c>
    </row>
    <row r="21">
      <c r="A21" s="3" t="inlineStr">
        <is>
          <t>Mortgage Loans on Real Estate [Line Items]</t>
        </is>
      </c>
    </row>
    <row r="22">
      <c r="A22" s="4" t="inlineStr">
        <is>
          <t>Outstanding Mortgage Payable, net</t>
        </is>
      </c>
      <c r="C22" s="6" t="n">
        <v>23210393</v>
      </c>
      <c r="D22" s="6" t="n">
        <v>23463564</v>
      </c>
    </row>
    <row r="23">
      <c r="A23" s="4" t="inlineStr">
        <is>
          <t>Year Acquired</t>
        </is>
      </c>
      <c r="C23" s="4" t="inlineStr">
        <is>
          <t>2020</t>
        </is>
      </c>
    </row>
    <row r="24">
      <c r="A24" s="4" t="inlineStr">
        <is>
          <t>Commitment Maturity</t>
        </is>
      </c>
      <c r="C24" s="4" t="inlineStr">
        <is>
          <t>2027-04</t>
        </is>
      </c>
    </row>
    <row r="25">
      <c r="A25" s="4" t="inlineStr">
        <is>
          <t>Variable / Fixed</t>
        </is>
      </c>
      <c r="C25" s="4" t="inlineStr">
        <is>
          <t>Fixed</t>
        </is>
      </c>
    </row>
    <row r="26">
      <c r="A26" s="4" t="inlineStr">
        <is>
          <t>Period End Rate</t>
        </is>
      </c>
      <c r="C26" s="4" t="inlineStr">
        <is>
          <t>4.35%</t>
        </is>
      </c>
    </row>
    <row r="27"/>
    <row r="28">
      <c r="A28" s="4" t="inlineStr">
        <is>
          <t>[1]</t>
        </is>
      </c>
      <c r="B28" s="4" t="inlineStr">
        <is>
          <t>The mortgage payable relates to a consolidated VIE for future development of a market-rate multifamily property (Note 5).</t>
        </is>
      </c>
    </row>
  </sheetData>
  <mergeCells count="3">
    <mergeCell ref="A1:B2"/>
    <mergeCell ref="A27:C27"/>
    <mergeCell ref="B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46:25Z</dcterms:created>
  <dcterms:modified xmlns:dcterms="http://purl.org/dc/terms/" xmlns:xsi="http://www.w3.org/2001/XMLSchema-instance" xsi:type="dcterms:W3CDTF">2021-08-05T12:46:25Z</dcterms:modified>
</cp:coreProperties>
</file>